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har" sheetId="6" r:id="rId6"/>
    <s:sheet name="Consolidated Statements of Sha7" sheetId="7" r:id="rId7"/>
    <s:sheet name="Consolidated Statements of Cash" sheetId="8" r:id="rId8"/>
    <s:sheet name="Basis of Presentation" sheetId="9" r:id="rId9"/>
    <s:sheet name="Acquisitions" sheetId="10" r:id="rId10"/>
    <s:sheet name="Earnings Per Share" sheetId="11" r:id="rId11"/>
    <s:sheet name="Investment Securities" sheetId="12" r:id="rId12"/>
    <s:sheet name="Loans and Allowance for Loan Lo" sheetId="13" r:id="rId13"/>
    <s:sheet name="FDIC Indemnification Asset" sheetId="14" r:id="rId14"/>
    <s:sheet name="Derivatives" sheetId="15" r:id="rId15"/>
    <s:sheet name="Borrowings" sheetId="16" r:id="rId16"/>
    <s:sheet name="Accumulated Other Comprehensive" sheetId="17" r:id="rId17"/>
    <s:sheet name="Fair Value Measurements" sheetId="18" r:id="rId18"/>
    <s:sheet name="Commitments and Contingencies" sheetId="19" r:id="rId19"/>
    <s:sheet name="Employee Benefits" sheetId="20" r:id="rId20"/>
    <s:sheet name="Basis of Presentation (Policies" sheetId="21" r:id="rId21"/>
    <s:sheet name="Acquisitions (Tables)" sheetId="22" r:id="rId22"/>
    <s:sheet name="Earnings Per Share (Tables)" sheetId="23" r:id="rId23"/>
    <s:sheet name="Investment Securities (Tables)" sheetId="24" r:id="rId24"/>
    <s:sheet name="Loans and Allowance for Loan 25" sheetId="25" r:id="rId25"/>
    <s:sheet name="FDIC Indemnification Asset (Tab" sheetId="26" r:id="rId26"/>
    <s:sheet name="Derivatives (Tables)" sheetId="27" r:id="rId27"/>
    <s:sheet name="Borrowings (Tables)" sheetId="28" r:id="rId28"/>
    <s:sheet name="Accumulated Other Comprehensi29" sheetId="29" r:id="rId29"/>
    <s:sheet name="Fair Value Measurements (Tables" sheetId="30" r:id="rId30"/>
    <s:sheet name="Commitments and Contingencies (" sheetId="31" r:id="rId31"/>
    <s:sheet name="Employee Benefits (Tables)" sheetId="32" r:id="rId32"/>
    <s:sheet name="Acquisitions - Pending Branch A" sheetId="33" r:id="rId33"/>
    <s:sheet name="Acquisitions - Acquisition of V" sheetId="34" r:id="rId34"/>
    <s:sheet name="Acquisitions - Schedule of Reco" sheetId="35" r:id="rId35"/>
    <s:sheet name="Acquisitions - Schedule of Re36" sheetId="36" r:id="rId36"/>
    <s:sheet name="Acquisitions - Schedule of Re37" sheetId="37" r:id="rId37"/>
    <s:sheet name="Acquisitions - Narrative (Detai" sheetId="38" r:id="rId38"/>
    <s:sheet name="Earnings Per Share - Schedule o" sheetId="39" r:id="rId39"/>
    <s:sheet name="Investment Securities - Marketa" sheetId="40" r:id="rId40"/>
    <s:sheet name="Investment Securities - Investm" sheetId="41" r:id="rId41"/>
    <s:sheet name="Investment Securities - Schedul" sheetId="42" r:id="rId42"/>
    <s:sheet name="- Summary of Investment Securit" sheetId="43" r:id="rId43"/>
    <s:sheet name="Investment Securities - Narrati" sheetId="44" r:id="rId44"/>
    <s:sheet name="Loans and Allowance for Loan 45" sheetId="45" r:id="rId45"/>
    <s:sheet name="Loans and Allowance for Loan 46" sheetId="46" r:id="rId46"/>
    <s:sheet name="Loans and Allowance for Loan 47" sheetId="47" r:id="rId47"/>
    <s:sheet name="Loans and Allowance for Loan 48" sheetId="48" r:id="rId48"/>
    <s:sheet name="Loans and Allowance for Loan 49" sheetId="49" r:id="rId49"/>
    <s:sheet name="Loans and Allowance for Loan 50" sheetId="50" r:id="rId50"/>
    <s:sheet name="Loans and Allowance for Loan 51" sheetId="51" r:id="rId51"/>
    <s:sheet name="Loans and Allowance for Loan 52" sheetId="52" r:id="rId52"/>
    <s:sheet name="Loans and Allowance for Loan 53" sheetId="53" r:id="rId53"/>
    <s:sheet name="Loans and Allowance for Loan 54" sheetId="54" r:id="rId54"/>
    <s:sheet name="Loans and Allowance for Loan 55" sheetId="55" r:id="rId55"/>
    <s:sheet name="Loans and Allowance for Loan 56" sheetId="56" r:id="rId56"/>
    <s:sheet name="FDIC Indemnification Asset - FD" sheetId="57" r:id="rId57"/>
    <s:sheet name="FDIC Indemnification Asset - Na" sheetId="58" r:id="rId58"/>
    <s:sheet name="Derivatives - Schedule of Inter" sheetId="59" r:id="rId59"/>
    <s:sheet name="Derivatives - Summary of Offset" sheetId="60" r:id="rId60"/>
    <s:sheet name="Derivatives - Schedule of Cash " sheetId="61" r:id="rId61"/>
    <s:sheet name="Derivatives - Narrative (Detail" sheetId="62" r:id="rId62"/>
    <s:sheet name="Borrowings - Schedule of Short " sheetId="63" r:id="rId63"/>
    <s:sheet name="Borrowings - Schedule of Long-T" sheetId="64" r:id="rId64"/>
    <s:sheet name="Borrowings - Schedule of Federa" sheetId="65" r:id="rId65"/>
    <s:sheet name="Borrowings - Additional Informa" sheetId="66" r:id="rId66"/>
    <s:sheet name="Accumulated Other Comprehensi67" sheetId="67" r:id="rId67"/>
    <s:sheet name="Accumulated Other Comprehensi68" sheetId="68" r:id="rId68"/>
    <s:sheet name="Fair Value Measurements - Sched" sheetId="69" r:id="rId69"/>
    <s:sheet name="Fair Value Measurements - Summa" sheetId="70" r:id="rId70"/>
    <s:sheet name="Fair Value Measurements - Sum71" sheetId="71" r:id="rId71"/>
    <s:sheet name="Fair Value Measurements - Sum72" sheetId="72" r:id="rId72"/>
    <s:sheet name="Commitments and Contingencies -" sheetId="73" r:id="rId73"/>
    <s:sheet name="Commitments and Contingencies74" sheetId="74" r:id="rId74"/>
    <s:sheet name="Employee Benefits - Disclosure " sheetId="75" r:id="rId75"/>
    <s:sheet name="Employee Benefits - Schedule of" sheetId="76" r:id="rId76"/>
    <s:sheet name="Employee Benefits - Narrative (" sheetId="77" r:id="rId77"/>
    <s:sheet name="Uncategorized Items - bncn-2015" sheetId="78" r:id="rId78"/>
  </s:sheets>
  <s:definedNames/>
  <s:calcPr calcId="124519" calcMode="auto" fullCalcOnLoad="1"/>
</s:workbook>
</file>

<file path=xl/sharedStrings.xml><?xml version="1.0" encoding="utf-8"?>
<sst xmlns="http://schemas.openxmlformats.org/spreadsheetml/2006/main" uniqueCount="970">
  <si>
    <t>Document and Entity Information - shares</t>
  </si>
  <si>
    <t>6 Months Ended</t>
  </si>
  <si>
    <t>Jun. 30, 2015</t>
  </si>
  <si>
    <t>Aug. 04, 2015</t>
  </si>
  <si>
    <t>Document and entity [Abstract]</t>
  </si>
  <si>
    <t>Entity Registrant Name</t>
  </si>
  <si>
    <t>BNC Ban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Assets</t>
  </si>
  <si>
    <t>Cash and due from banks</t>
  </si>
  <si>
    <t>Interest-earning deposits in other banks</t>
  </si>
  <si>
    <t>Investment securities available-for-sale, at fair value</t>
  </si>
  <si>
    <t>Investment securities held-to-maturity, at amortized cost (fair value of $240,174 and $241,997 at June 30, 2015 and December 31, 2014, respectively)</t>
  </si>
  <si>
    <t>Federal Home Loan Bank stock, at cost</t>
  </si>
  <si>
    <t>Loans held for sale</t>
  </si>
  <si>
    <t>Loans:</t>
  </si>
  <si>
    <t>Originated loans</t>
  </si>
  <si>
    <t>Acquired loans</t>
  </si>
  <si>
    <t>Less allowance for loan losses</t>
  </si>
  <si>
    <t>Net loans</t>
  </si>
  <si>
    <t>Accrued interest receivable</t>
  </si>
  <si>
    <t>Premises and equipment, net</t>
  </si>
  <si>
    <t>Other real estate owned</t>
  </si>
  <si>
    <t>FDIC indemnification asset</t>
  </si>
  <si>
    <t>Investment in bank-owned life insurance</t>
  </si>
  <si>
    <t>Goodwill and other intangible assets, net</t>
  </si>
  <si>
    <t>Other assets</t>
  </si>
  <si>
    <t>Total assets</t>
  </si>
  <si>
    <t>Deposits:</t>
  </si>
  <si>
    <t>Non-interest bearing demand</t>
  </si>
  <si>
    <t>Interest-bearing demand</t>
  </si>
  <si>
    <t>Time deposits</t>
  </si>
  <si>
    <t>Total deposits</t>
  </si>
  <si>
    <t>Short-term borrowings</t>
  </si>
  <si>
    <t>Long-term debt</t>
  </si>
  <si>
    <t>Accrued expenses and other liabilities</t>
  </si>
  <si>
    <t>Total liabilities</t>
  </si>
  <si>
    <t>Shareholders' equity:</t>
  </si>
  <si>
    <t>Preferred stock, no par value; authorized 20,000,000 shares; 0 shares issued and outstanding at June 30, 2015 and December 31, 2014</t>
  </si>
  <si>
    <t>Common stock, no par value; authorized 60,000,000 shares; 27,767,844 and 27,777,737 shares issued and outstanding at June 30, 2015 and December 31, 2014, respectively</t>
  </si>
  <si>
    <t>Common stock, non-voting, no par value; authorized 20,000,000 shares; 4,820,844 shares issued and outstanding at June 30, 2015 and December 31, 2014</t>
  </si>
  <si>
    <t>Retained earnings</t>
  </si>
  <si>
    <t>Stock in directors rabbi trust</t>
  </si>
  <si>
    <t>Directors deferred fees obligation</t>
  </si>
  <si>
    <t>Accumulated other comprehensive income</t>
  </si>
  <si>
    <t>Total shareholders' equity</t>
  </si>
  <si>
    <t>Total liabilities and shareholders' equity</t>
  </si>
  <si>
    <t>Consolidated Balance Sheets (Parenthetical) - USD ($) $ in Thousands</t>
  </si>
  <si>
    <t>Statement of Financial Position [Abstract]</t>
  </si>
  <si>
    <t>Investment securities held-to-maturity</t>
  </si>
  <si>
    <t>Common Stock, Number of Shares, Par Value and Other Disclosures [Abstract]</t>
  </si>
  <si>
    <t>Preferred Stock, Par or Stated Value Per Share</t>
  </si>
  <si>
    <t>Preferred Stock, Shares Authorized</t>
  </si>
  <si>
    <t>Preferred Stock, Shares Issued</t>
  </si>
  <si>
    <t>Preferred Stock, Shares Outstanding</t>
  </si>
  <si>
    <t>Common stock</t>
  </si>
  <si>
    <t>Common Stock, No Par Value</t>
  </si>
  <si>
    <t>Common Stock, Shares Authorized</t>
  </si>
  <si>
    <t>Common Stock, Shares, Issued</t>
  </si>
  <si>
    <t>Common Stock, Shares, Outstanding</t>
  </si>
  <si>
    <t>Common stock - nonvoting</t>
  </si>
  <si>
    <t>Consolidated Statements of Income - USD ($) $ in Thousands</t>
  </si>
  <si>
    <t>3 Months Ended</t>
  </si>
  <si>
    <t>Jun. 30, 2014</t>
  </si>
  <si>
    <t>Interest income:</t>
  </si>
  <si>
    <t>Loans, including fees</t>
  </si>
  <si>
    <t>Investment securities:</t>
  </si>
  <si>
    <t>Taxable</t>
  </si>
  <si>
    <t>Tax-exempt</t>
  </si>
  <si>
    <t>Interest-earning balances and other</t>
  </si>
  <si>
    <t>Total interest income</t>
  </si>
  <si>
    <t>Interest expense:</t>
  </si>
  <si>
    <t>Demand deposits</t>
  </si>
  <si>
    <t>Total interest expense</t>
  </si>
  <si>
    <t>Net interest income</t>
  </si>
  <si>
    <t>Provision for loan losses</t>
  </si>
  <si>
    <t>Net interest income after provision for loan losses</t>
  </si>
  <si>
    <t>Non-interest income:</t>
  </si>
  <si>
    <t>Mortgage fees</t>
  </si>
  <si>
    <t>Service charges</t>
  </si>
  <si>
    <t>Earnings on bank-owned life insurance</t>
  </si>
  <si>
    <t>Gain (loss) on sale of investment securities, net</t>
  </si>
  <si>
    <t>Other</t>
  </si>
  <si>
    <t>Total non-interest income</t>
  </si>
  <si>
    <t>Non-interest expense:</t>
  </si>
  <si>
    <t>Salaries and employee benefits</t>
  </si>
  <si>
    <t>Occupancy</t>
  </si>
  <si>
    <t>Furniture and equipment</t>
  </si>
  <si>
    <t>Data processing and supplies</t>
  </si>
  <si>
    <t>Advertising and business development</t>
  </si>
  <si>
    <t>Insurance, professional and other services</t>
  </si>
  <si>
    <t>FDIC insurance assessments</t>
  </si>
  <si>
    <t>Loan, foreclosure and other real estate owned expenses</t>
  </si>
  <si>
    <t>Total non-interest expense</t>
  </si>
  <si>
    <t>Income before income tax expense</t>
  </si>
  <si>
    <t>Income tax expense</t>
  </si>
  <si>
    <t>Net income</t>
  </si>
  <si>
    <t>Earnings Per Share [Abstract]</t>
  </si>
  <si>
    <t>Basic (USD per share)</t>
  </si>
  <si>
    <t>Diluted (USD per share)</t>
  </si>
  <si>
    <t>Dividends Declared and Paid (USD per share)</t>
  </si>
  <si>
    <t>Consolidated Statements of Comprehensive Income - USD ($) $ in Thousands</t>
  </si>
  <si>
    <t>Statement of Comprehensive Income [Abstract]</t>
  </si>
  <si>
    <t>Other Comprehensive Income (Loss), Available-for-sale Securities Adjustment, Net of Tax [Abstract]</t>
  </si>
  <si>
    <t>Unrealized holding gains on investments securities available-for-sale</t>
  </si>
  <si>
    <t>Tax effect</t>
  </si>
  <si>
    <t>Reclassification of (gains) losses recognized in net income</t>
  </si>
  <si>
    <t>Amortization of unrealized gains on investment securities transferred from available-for-sale to held-to-maturity</t>
  </si>
  <si>
    <t>Net of tax amount</t>
  </si>
  <si>
    <t>Other Comprehensive Income (Loss), Derivatives Qualifying as Hedges, Net of Tax [Abstract]</t>
  </si>
  <si>
    <t>Unrealized holding losses</t>
  </si>
  <si>
    <t>Reclassification of losses recognized in net income</t>
  </si>
  <si>
    <t>Total other comprehensive income (loss)</t>
  </si>
  <si>
    <t>Total comprehensive income</t>
  </si>
  <si>
    <t>Consolidated Statements of Shareholders' Equity - USD ($) $ in Thousands</t>
  </si>
  <si>
    <t>Total</t>
  </si>
  <si>
    <t>South Street Financial Corporation</t>
  </si>
  <si>
    <t>Community First Financial Group, Inc</t>
  </si>
  <si>
    <t>Common stockSouth Street Financial Corporation</t>
  </si>
  <si>
    <t>Common stockCommunity First Financial Group, Inc</t>
  </si>
  <si>
    <t>Beginning Balance, Value at Dec. 31, 2013</t>
  </si>
  <si>
    <t>Beginning Balance Shares at Dec. 31, 2013</t>
  </si>
  <si>
    <t>Directors deferred fees</t>
  </si>
  <si>
    <t>Other comprehensive income, net of tax</t>
  </si>
  <si>
    <t>Shares issued for acquisition</t>
  </si>
  <si>
    <t>Stock Issued During Period, Value, Acquisitions</t>
  </si>
  <si>
    <t>Common Stock Issued Pursuant To [Abstract]</t>
  </si>
  <si>
    <t>Stock-based Compensation, Shares</t>
  </si>
  <si>
    <t>Stock-Based Compensation, Value</t>
  </si>
  <si>
    <t>Shares Withheld for Payment of Taxes Shares</t>
  </si>
  <si>
    <t>Shares Withheld for Payment of Taxes Value</t>
  </si>
  <si>
    <t>Exercised (in shares)</t>
  </si>
  <si>
    <t>Stock Options Exercised Values</t>
  </si>
  <si>
    <t>Shares Traded to Exercise Options Shares</t>
  </si>
  <si>
    <t>Shares Traded to Exercise Options Value</t>
  </si>
  <si>
    <t>Adjustments to Additional Paid in Capital, Income Tax Benefit from Share-based Compensation</t>
  </si>
  <si>
    <t>Dividend Reinvestment Plan, Shares</t>
  </si>
  <si>
    <t>Dividend Reinvestment Plan, Values</t>
  </si>
  <si>
    <t>Cash Dividends:</t>
  </si>
  <si>
    <t>Common Stock, Cash Dividend Per Share</t>
  </si>
  <si>
    <t>Ending Balance, Value at Jun. 30, 2014</t>
  </si>
  <si>
    <t>Ending Balance, Shares at Jun. 30, 2014</t>
  </si>
  <si>
    <t>Beginning Balance, Value at Dec. 31, 2014</t>
  </si>
  <si>
    <t>Beginning Balance Shares at Dec. 31, 2014</t>
  </si>
  <si>
    <t>Stock Repurchased and Retired During Period, Shares</t>
  </si>
  <si>
    <t>Stock Repurchased During Period, Value</t>
  </si>
  <si>
    <t>Ending Balance, Value at Jun. 30, 2015</t>
  </si>
  <si>
    <t>Ending Balance, Shares at Jun. 30, 2015</t>
  </si>
  <si>
    <t>Consolidated Statements of Shareholders' Equity (Parenthetical) - $ / shares</t>
  </si>
  <si>
    <t>Statement of Stockholders' Equity [Abstract]</t>
  </si>
  <si>
    <t>Common Stock, Dividends, Per Share, Cash Paid</t>
  </si>
  <si>
    <t>Consolidated Statements of Cash Flows - USD ($) $ in Thousands</t>
  </si>
  <si>
    <t>Operating Activities</t>
  </si>
  <si>
    <t>Adjustments to reconcile net income to net cash provided by operating activities:</t>
  </si>
  <si>
    <t>Depreciation and amortization</t>
  </si>
  <si>
    <t>Amortization of premiums, net</t>
  </si>
  <si>
    <t>Amortization of intangible assets</t>
  </si>
  <si>
    <t>Accretion of fair value purchase accounting adjustments</t>
  </si>
  <si>
    <t>Cash flow hedge expense</t>
  </si>
  <si>
    <t>Stock-based compensation</t>
  </si>
  <si>
    <t>Deferred compensation</t>
  </si>
  <si>
    <t>(Gain) loss on sale of investment securities, net</t>
  </si>
  <si>
    <t>(Gain) loss on disposal of premises and equipment</t>
  </si>
  <si>
    <t>Losses on other real estate owned</t>
  </si>
  <si>
    <t>Gain on sale of loans (mortgage fees)</t>
  </si>
  <si>
    <t>Origination of loans held for sale</t>
  </si>
  <si>
    <t>Proceeds from sales of loans held for sale</t>
  </si>
  <si>
    <t>(Increase) decrease in accrued interest receivable</t>
  </si>
  <si>
    <t>Payments received from FDIC under loss-share agreements</t>
  </si>
  <si>
    <t>Decrease in other assets</t>
  </si>
  <si>
    <t>Increase (decrease) in accrued expenses and other liabilities</t>
  </si>
  <si>
    <t>Net cash provided by operating activities</t>
  </si>
  <si>
    <t>Investing activities</t>
  </si>
  <si>
    <t>Purchases of investment securities available-for-sale</t>
  </si>
  <si>
    <t>Purchases of investment securities held-to-maturity</t>
  </si>
  <si>
    <t>Proceeds from sales of investment securities available-for-sale</t>
  </si>
  <si>
    <t>Proceeds from sales of investment securities held-to-maturity</t>
  </si>
  <si>
    <t>Proceeds from maturities and payments of investment securities available-for-sale</t>
  </si>
  <si>
    <t>Proceeds from maturities and payments of investment securities held-to-maturity</t>
  </si>
  <si>
    <t>(Purchase) redemption of Federal Home Loan Bank stock</t>
  </si>
  <si>
    <t>Net increase in loans</t>
  </si>
  <si>
    <t>Purchases of premises and equipment</t>
  </si>
  <si>
    <t>Proceeds from disposal of premises and equipment</t>
  </si>
  <si>
    <t>Investment in other real estate owned</t>
  </si>
  <si>
    <t>Proceeds from sales of other real estate owned</t>
  </si>
  <si>
    <t>Net cash received from acquisitions</t>
  </si>
  <si>
    <t>Net cash provided by (used in) investing activities</t>
  </si>
  <si>
    <t>Financing activities</t>
  </si>
  <si>
    <t>Net increase (decrease) in deposits</t>
  </si>
  <si>
    <t>Net increase (decrease) in short-term borrowings</t>
  </si>
  <si>
    <t>Net increase (decrease) in long-term-debt</t>
  </si>
  <si>
    <t>Common stock repurchased</t>
  </si>
  <si>
    <t>Common stock issued from exercise of stock options, net of taxes</t>
  </si>
  <si>
    <t>Common stock issued pursuant to dividend reinvestment plan</t>
  </si>
  <si>
    <t>Common stock repurchased in lieu of income taxes</t>
  </si>
  <si>
    <t>Cash dividends paid</t>
  </si>
  <si>
    <t>Net cash provided by (used in) financing activities</t>
  </si>
  <si>
    <t>Net (decrease) increase in cash and cash equivalents</t>
  </si>
  <si>
    <t>Cash and cash equivalents, beginning of period</t>
  </si>
  <si>
    <t>Cash and cash equivalents, end of period</t>
  </si>
  <si>
    <t>Supplemental Statement of Cash Flows Disclosure</t>
  </si>
  <si>
    <t>Interest paid</t>
  </si>
  <si>
    <t>Income taxes paid</t>
  </si>
  <si>
    <t>Summary of Noncash Investing and Financing Activities</t>
  </si>
  <si>
    <t>Transfer of loans to other real estate owned</t>
  </si>
  <si>
    <t>Transfer of loans held for sale to loans</t>
  </si>
  <si>
    <t>FDIC indemnification asset increase for losses, net</t>
  </si>
  <si>
    <t>Basis of Presentation</t>
  </si>
  <si>
    <t>Accounting Policies [Abstract]</t>
  </si>
  <si>
    <t>Basis of presentation</t>
  </si>
  <si>
    <t>BASIS OF PRESENTATION Organization BNC Bancorp (the “Company”) is a bank holding company for Bank of North Carolina (“BNC”), a wholly owned subsidiary, headquartered in High Point, North Carolina. BNC is a full service commercial bank providing commercial banking services tailored to the particular banking needs of the communities it serves in North Carolina, South Carolina, and Virginia. BNC’s primary source of revenue is derived from loans to customers, who are predominantly individuals and small to medium size businesses in BNC’s market areas. The Company is subject to the rules and regulations of the Federal Reserve Bank. BNC is operating under the banking laws of North Carolina, and is subject to the rules and regulations of the North Carolina Commissioner of Banks and the Federal Deposit Insurance Corporation (“FDIC”). Accordingly, the Company and BNC are examined periodically by those regulatory authorities.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4 should be referred to in connection with these unaudited interim consolidated financial statements. Certain amounts in the 2014 consolidated financial statements have been reclassified to conform to 2015 presentation. These reclassifications had no effect on net income, net income or shareholders' equity as previously reported.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 Recently Adopted and Issued Accounting Standards In April 2015, the Financial Accounting Standards Board (“FASB”) issued Accounting Standards Update (“ASU”) 2015-03, Simplifying the Presentation of Debt Issuance Costs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Consolidation (Topic 810): Amendments to the Consolidation Analysis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 ASU 2015-02 is effective for annual and interim periods beginning after December 15, 2015, with early adoption permitted (including during an interim period), provided that the guidance is applied as of the beginning of the annual period containing the adoption date. The Company is currently evaluating the impact the adoption of this ASU will have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 In January 2014, the FASB issued ASU No. 2014-04, Receivables (Topic 310): Reclassification of Residential Real Estate Collateralized Consumer Mortgage Loans upon Foreclosure ,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adoption of this ASU did not have a material impact on the Company's consolidated financial statements.</t>
  </si>
  <si>
    <t>Acquisitions</t>
  </si>
  <si>
    <t>Business Combinations [Abstract]</t>
  </si>
  <si>
    <t>ACQUISITIONS Pending Acquisition from CertusBank, N.A. Branches On June 1, 2015, BNC entered into a Purchase and Assumption Agreement to acquire seven branches in upstate South Carolina from CertusBank, N.A. BNC will acquire approximately $284 million in customer deposits and approximately $210 million in loans related to this acquisition. BNC will pay approximately $8.5 million for the branches and related assets, par value for the loan portfolio and a premium of 2.75% with respect to the assumed deposits. The Company anticipates that the acquisition will close in the fourth quarter of 2015, subject to customary closing conditions, including regulatory approval. Acquisition of Valley Financial Corporation On July 1, 2015, the Company completed the acquisition of Valley Financial Corporation ("Valley"), the holding company for Valley Bank, pursuant to the terms of the Agreement and Plan of Merger dated November 17, 2014. Under the merger agreement, Valley's shareholders received 1.1081 shares of the Company's voting common stock for each share of Valley common stock owned. The Company is in the process of obtaining third-party valuations to determine the fair value of loans, property and equipment and intangible assets acquired from Valley. As a result, it is impracticable to disclose the preliminary purchase price allocation as of the filing date of these unaudited consolidated financial statements. As the acquisition closed subsequent to June 30, 2015, none of the assets acquired, liabilities assumed or results of operations for Valley are included in the Company’s financial information as of and for the three and six months ended June 30, 2015. Acquisition of Harbor Bank Group, Inc. On December 1, 2014, the Company completed the acquisition of Harbor Bank Group, Inc., the holding company for Harbor National Bank ("Harbor"). Under the merger agreement, Harbor's shareholders received 0.950 shares of the Company's voting common stock for each share of Harbor common stock owned. 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ther real estate owned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voting common stock) 51,003 Goodwill $ 18,847 Explanation of fair value adjustments: (1) Adjustment for the fair value of the loan portfolio. (2) Adjustment for the fair value of the core deposit intangible. (3) Adjustment for the deferred tax asset recognized from acquisition. (4) Adjustment for the fair value of time deposits. (5) Adjustment for the fair value of borrowings assumed. (6) Adjustment for the fair value of leases acquired. With this acquisition, the Company expanded its presence in Charleston, South Carolina through the addition of four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Community First Financial Group, Inc. On June 1, 2014, the Company completed the acquisition of Community First Financial Group, Inc. ("Community First"), the parent company of Harrington Bank, FSB, pursuant to the terms of the Agreement and Plan of Merger dated December 17, 2013. Community First shareholders could elect to receive 0.4069 shares of the Company's voting common stock for each share of Community First common stock or cash in the amount of $5.90 per share, subject to allocation and pro-rata procedures to ensure that approximately 75% of Community First common shares were converted into the right to receive the Company's voting common stock, while the remaining 25% were converted into the right to receive cash. As part of the closing, Community First's preferred shareholders received cash payments equal to the liquidation value of their preferred shares. 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ther real estate owned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for the fair value of the loan portfolio. (2) Adjustment for the fair value of premises and equipment. (3) Adjustment for the fair value of other real estate owned. (4) Adjustment for the fair value of the core deposit intangible. (5) Adjustment for the deferred tax asset recognized from acquisition. (6) Adjustment for the fair value of time deposits. (7) Adjustment for the fair value of leases acquired. A summary of the consideration paid is as follows: (Dollars in thousands) Common stock issued (1,190,763 shares) $ 20,128 Redemption of preferred stock 850 Cash payments to common shareholders 5,756 Total consideration paid $ 26,734 With this acquisition, the Company expanded its presence in the Raleigh-Durham-Chapel Hill area of North Carolina through the addition of three branches, a low-cost base of core deposits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Acquisition of South Street Financial Corp. On April 1, 2014, the Company completed the acquisition of South Street Financial Corp. ("South Street"), the parent company of Home Savings Bank of Albemarle, Inc. SSB, pursuant to the terms of the Agreement and Plan of Merger dated December 17, 2013. South Street shareholders could elect to receive 0.60 shares of the Company's voting common stock for each share of South Street common stock owned, or cash in the amount of $8.85 per share. Eighty percent of South Street's common shares were converted into the right to receive the Company's voting common stock, while the remaining 20% were converted into the right to receive cash. As part of the closing, each share of South Street's Series A Preferred Stock automatically converted into one share of South Street common stock. 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ther real estate owned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for the fair value of the loan portfolio. (2) Adjustment for the fair value of premises and equipment. (3) Adjustment for the fair value of other real estate owned. (4) Adjustment for the fair value of the core deposit intangible. (5) Adjustment for the deferred tax asset recognized from acquisition. (6) Adjustment for the fair value of time deposits. A summary of the consideration paid is as follows: (Dollars in thousands) Common stock issued (1,139,931 shares) $ 19,778 Cash payments to common shareholders 5,985 Total consideration paid $ 25,763 With this acquisition, the Company expanded its presence in the metropolitan Charlotte, North Carolina market through the addition of four branches, an attractive loan portfolio and an experienced in-market team that enhances our ability to grow in that market. Additionally, goodwill was also created by the expected cost savings that will be recognized in future periods through the elimination of redundant operations. None of the goodwill associated with this acquisition is deductible for income tax purposes. All goodwill related to this acquisition was allocated to the banking operations reporting unit. The Company incurred transaction-related costs of $1.2 million and $4.1 million during the three and six months ended June 30, 2015, which were expensed as incurred as a component of non-interest expense. Transaction-related costs primarily included, but were not limited to, severance costs, professional services, data processing fees, marketing and advertising expenses. The Company has determined the above noted acquisitions each constitute a business combination as defined by FASB ASC Topic 805: Business Combinations (“ASC Topic 805”), which establishes principles and requirements for how the acquirer of a business recognizes and measures in its financial statements the identifiable assets acquired and the liabilities assumed. The Company has recorded the assets purchased and liabilities assumed at their estimated fair value in accordance with ASC Topic 805. The estimated fair values are subject to refinement for up to one year after the closing date of the acquisition as additional information regarding closing date fair value becomes available. During this one year period, the causes of any changes in cash flow estimates are considered to determine whether the change results from circumstances that existed at the acquisition date or if the change results from an event that occurred after the date of acquisition.</t>
  </si>
  <si>
    <t>Earnings Per Share</t>
  </si>
  <si>
    <t>EARNINGS PER SHARE Basic earnings per common share is computed using the weighted average number of common shares and participating securities outstanding during the reporting period. Diluted earnings per common share is the amount of earnings available to each share of common stock during the reporting period adjusted to include the effect of potentially dilutive common shares. Potentially dilutive common shares include incremental shares issued for stock options and restricted stock awards (collectively referred to herein as “Stock Rights”). Potentially dilutive common shares are excluded from the computation of dilutive earnings per share in the periods in which the effect would be anti-dilutive. The Company's basic and diluted earnings per share calculations are presented in the following table: Three Months Ended June 30, Six Months Ended June 30, 2015 2014 2015 2014 (Dollars in thousands, except per share amounts) Net income $ 11,014 $ 6,133 $ 19,772 $ 12,617 Weighted average participating common shares - basic 32,585,419 28,877,318 32,632,858 28,095,076 Effects of dilutive Stock Rights 67,540 132,597 71,222 136,776 Weighted average participating common shares - diluted 32,652,959 29,009,915 32,704,080 28,231,852 Basic earnings per common share $ 0.34 $ 0.21 $ 0.61 $ 0.45 Diluted earnings per common share $ 0.34 $ 0.21 $ 0.60 $ 0.45 For the three and six months ended June 30, 2015 and 2014, respectively, there were no shares of Stock Rights excluded in computing diluted common shares outstanding.</t>
  </si>
  <si>
    <t>Investment Securities</t>
  </si>
  <si>
    <t>Investments, Debt and Equity Securities [Abstract]</t>
  </si>
  <si>
    <t xml:space="preserve"> INVESTMENT SECURITIES The amortized cost, gross unrealized gains and losses, and estimated fair values of investment securities are presented in the following tables: Amortized Cost Gross Unrealized Gains Gross Unrealized Losses Fair Value June 30, 2015 (Dollars in thousands) Available-for-sale: U.S. Government agencies $ 18,343 $ 213 $ — $ 18,556 State and municipals 162,263 9,084 105 171,242 Corporate debt securities 18,054 25 83 17,996 Other debt securities 74,844 70 335 74,579 Equity securities 11,605 179 220 11,564 Mortgage-backed securities: Residential government sponsored 24,017 704 164 24,557 Other government sponsored 1,482 104 — 1,586 $ 310,608 $ 10,379 $ 907 $ 320,080 Held-to-maturity: State and municipals $ 223,652 $ 4,476 $ 1,087 $ 227,041 Corporate debt securities 14,000 53 920 13,133 $ 237,652 $ 4,529 $ 2,007 $ 240,174 Amortized Cost Gross Unrealized Gains Gross Unrealized Losses Fair Value December 31, 2014 (Dollars in thousands) Available-for-sale: U.S. Government agencies $ 17,636 $ 252 $ — $ 17,888 State and municipals 178,263 10,899 227 188,935 Corporate debt securities 13,808 4 197 13,615 Other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Other debt securities 10,000 — — 10,000 $ 237,092 $ 6,314 $ 1,409 $ 241,997 The amortized cost and estimated fair value of investment securities at June 30,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Dollars in thousands) Available-for-sale: Due within one year $ 1,001 $ 1,003 Due after one through five years 30,693 31,299 Due after five through ten years 17,891 18,066 Due after ten years 249,418 258,148 Total debt securities 299,003 308,516 Equity securities 11,605 11,564 $ 310,608 $ 320,080 Held-to-maturity: Due within one year $ 823 $ 829 Due after one year through five years 25,482 25,439 Due after five through ten years 13,315 13,358 Due after ten years 198,032 200,548 $ 237,652 $ 240,174 At June 30, 2015 and December 31, 2014, investment securities with an estimated fair value of approximately $250.6 million and $269.2 million , respectively, were pledged to secure public deposits and for other purposes required or permitted by law. The following table presents a summary of realized gains and losses from the sale of investment securities: Three Months Ended June 30, Six Months Ended June 30, 2015 2014 2015 2014 (Dollars in thousands) Proceeds from sales $ 5,342 $ — $ 19,877 $ 34,157 Gross realized gains on sales $ — $ — $ 82 $ 337 Gross realized losses on sales (4 ) — (37 ) (902 ) Total realized gains (losses), net $ (4 ) $ — $ 45 $ (565 ) During the six months ended June 30, 2014, the Company sold $3.3 million of investment securities classified as held-to-maturity. These securities were state and municipal debt obligations that were downgraded by Moody's as a result of allegations of fraud and multiple pending investigations of the issuer. The Company recorded a realized gain of $0.2 million on this sale. The Company's intent and ability to hold the remaining held-to-maturity securities was not impacted by this sale. 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June 30, 2015 (Dollars in thousands) Available-for-sale: State and municipals 7 $ 12,815 $ 81 1 $ 1,048 $ 24 $ 13,863 $ 105 Corporate debt securities 2 8,159 64 1 2,981 19 11,140 83 Other debt securities 10 28,214 177 1 4,624 158 32,838 335 Equity securities 1 5,437 22 1 781 198 6,218 220 Mortgage-backed securities 7 9,968 88 2 2,329 76 12,297 164 27 $ 64,593 $ 432 6 $ 11,763 $ 475 $ 76,356 $ 907 Held-to-maturity: State and municipals 62 $ 70,881 $ 833 13 $ 11,012 $ 254 $ 81,893 $ 1,087 Corporate debt securities — — — 1 3,080 920 3,080 920 62 70,881 833 14 14,092 1,174 84,973 2,007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Other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 All state and municipal securities in an unrealized loss position were rated as investment grade at June 30, 2015. The Company noted that none of the securities had an unrealized loss of greater than 5% of their carrying value and the Company believes the municipal bond portfolio has a low risk of credit default. The corporate debt securities are issued by well-capitalized and sound financial institutions. The other debt securities are rated above Aa2 by Moody’s and, in the aggregate, had an unrealized loss of approximately 1% of their carrying value. The gross unrealized losses reported for the mortgage-backed securities relate to investment securities issued by the Federal National Mortgage Association, the Government National Mortgage Association, or Federal Home Loan Mortgage Corporation. The Company does not intend to sell, and it is not more likely than not that the Company will be required to sell, these investment securities before the anticipated recovery of the amortized cost basis. The unrealized losses for the debt securities are caused by changes in market interest rates, as opposed to credit concerns related to the respective issuers. The equity securities held by the Company in an unrealized loss position at June 30, 2015 consist of publicly-traded common stock of an investment company, as well as preferred stock of a well-capitalized and sound financial institution. The Company concluded there are no concerns about the long-term viability of the issuers. The Company has the positive intent and ability to hold these securities until the anticipated recovery of value occurs. Based on this analysis, the Company does not consider any investment securities to be other-than-temporarily impaired at June 30, 2015.</t>
  </si>
  <si>
    <t>Loans and Allowance for Loan Losses</t>
  </si>
  <si>
    <t>Receivables [Abstract]</t>
  </si>
  <si>
    <t>LOANS AND ALLOWANCE FOR LOAN LOSSES Major categories of loans are presented below: June 30, 2015 December 31, 2014 Originated Acquired (1) Total Originated Acquired (1) Total (Dollars in thousands) Commercial real estate $ 1,357,148 $ 364,195 $ 1,721,343 $ 1,181,492 $ 403,672 $ 1,585,164 Commercial construction 305,416 39,434 344,850 265,968 48,668 314,636 Commercial and industrial 187,850 31,740 219,590 154,132 38,200 192,332 Leases 24,490 — 24,490 21,100 — 21,100 Total commercial 1,874,904 435,369 2,310,273 1,622,692 490,540 2,113,232 Residential construction 55,611 28,566 84,177 43,298 29,854 73,152 Residential mortgage 452,152 389,874 842,026 439,600 432,818 872,418 Consumer and other 11,803 4,728 16,531 10,851 5,445 16,296 Total portfolio loans $ 2,394,470 $ 858,537 $ 3,253,007 $ 2,116,441 $ 958,657 $ 3,075,098 (1) Amount includes $122.2 million and $137.5 million of acquired loans covered under FDIC loss-share agreements at June 30, 2015 and December 31, 2014, respectively. The unpaid principal balance for acquired loans covered under FDIC loss-share agreements was $123.8 million and $140.4 million at June 30, 2015 and December 31, 2014, respectively. On July 1, 2015, the Company’s loss-share agreement related to the non-single family residential mortgage loans acquired from Beach First National Bank (“Beach First”) expired. Accordingly, the Company will bear all future losses on this portfolio of loans. Immediately prior to the expiration of the loss-sharing arrangement, the loans in this portfolio had a carrying value of $74.4 million . A portion of the fair value discount on acquired covered loans has an accretable yield associated with those loans that is accreted into interest income over the estimated remaining life of the loans. The remaining non-accretable difference represents cash flows not expected to be collected. The following table details changes in the carrying amount of covered acquired loans and accretable yield for loans receivable for the six months ended June 30, 2015 and the year ended December 31, 2014: 2015 2014 Accretable Yield Carrying Value Accretable Yield Carrying Value (Dollars in thousands) Balance at beginning of period $ (2,213 ) $ 137,459 $ (6,058 ) $ 187,661 Reductions from payments and foreclosures, net — (15,935 ) — (54,489 ) Reclass from non-accretable to accretable yield 599 (598 ) (221 ) 221 Accretion 1,273 1,273 4,066 4,066 Balance at end of period $ (341 ) $ 122,199 $ (2,213 ) $ 137,459 The Company evaluates loans acquired with evidence of credit deterioration in accordance with the provisions of ASC Topic 310-30: Loans and Debt Securities Acquired with Deteriorated Credit Quality ("ASC 310-30"). Credit-impaired loans are those loans showing evidence of credit deterioration since origination and it is probable, at the date of acquisition, the Company will not collect all contractually required principal and interest payments. Generally, the acquired loans that meet the Company’s definition for substandard status fall within the definition of credit-impaired covered loans. The Company has the ability to borrow funds from the Federal Home Loan Bank (“FHLB”) and from the Federal Reserve Bank. At June 30, 2015 and December 31, 2014, real estate loans with carrying values of $1.15 billion and $1.10 billion , respectively, were pledged to secure borrowing facilities from these institutions. A summary of the changes to the allowance for loan losses, by class of financing receivable, is presented below: For the three months ended June 30, 2015 Commercial real estate Commercial construction Commercial and industrial Leases Residential construction Residential mortgage Consumer and other Total (Dollars in thousands) Allowance for loan losses: Balance March 31, 2015 $ 12,802 $ 3,377 $ 3,116 $ 85 $ 411 $ 9,345 $ 215 $ 29,351 Charge-offs (14 ) (74 ) (24 ) — — (399 ) (210 ) (721 ) Recoveries 375 719 273 — 4 277 109 1,757 Provision (1) (228 ) 1,578 (72 ) 7 48 (1,107 ) 75 301 Change in FDIC indemnification asset (1) 5 (53 ) (38 ) — — 22 11 (53 ) Balance June 30, 2015 $ 12,940 $ 5,547 $ 3,255 $ 92 $ 463 $ 8,138 $ 200 $ 30,635 For the three months ended June 30, 2014 Commercial real estate Commercial construction Commercial and industrial Leases Residential construction Residential mortgage Consumer and other Total (Dollars in thousands) Allowance for loan losses: Balance March 31, 2014 $ 13,518 $ 5,667 $ 3,260 $ 74 $ 244 $ 7,818 $ 299 $ 30,880 Charge-offs (492 ) (1,564 ) (495 ) — — (1,374 ) (72 ) (3,997 ) Recoveries 372 767 309 — 3 506 13 1,970 Provision (2) (965 ) 498 390 (20 ) (87 ) 2,289 35 2,140 Change in FDIC indemnification asset (2) (346 ) (184 ) (133 ) — — (203 ) 2 (864 ) Balance June 30, 2014 $ 12,087 $ 5,184 $ 3,331 $ 54 $ 160 $ 9,036 $ 277 $ 30,129 For the six months ended June 30, 2015 Commercial real estate Commercial construction Commercial and industrial Leases Residential construction Residential mortgage Consumer and other Total (Dollars in thousands) Allowance for loan losses: Balance December 31, 2014 $ 12,685 $ 4,311 $ 3,226 $ 103 $ 570 $ 9,313 $ 191 $ 30,399 Charge-offs (1,560 ) (80 ) (109 ) — — (687 ) (266 ) (2,702 ) Recoveries 552 1,493 486 — 34 469 120 3,154 Provision (1) 1,345 264 (278 ) (11 ) (144 ) (912 ) 147 411 Change in FDIC indemnification asset (1) (82 ) (441 ) (70 ) — 3 (45 ) 8 (627 ) Balance June 30, 2015 $ 12,940 $ 5,547 $ 3,255 $ 92 $ 463 $ 8,138 $ 200 $ 30,635 For the six months ended June 30, 2014 Commercial real estate Commercial construction Commercial and industrial Leases Residential construction Residential mortgage Consumer and other Total (Dollars in thousands) Allowance for loan losses: Balance December 31, 2013 $ 14,752 $ 6,738 $ 3,137 $ 56 $ 213 $ 7,730 $ 249 $ 32,875 Charge-offs (2,078 ) (3,144 ) (1,749 ) — — (2,438 ) (164 ) (9,573 ) Recoveries 510 1,316 422 — 13 648 22 2,931 Provision (2) (898 ) 697 1,590 (2 ) (60 ) 3,238 136 4,701 Change in FDIC indemnification asset (2) (199 ) (423 ) (69 ) — (6 ) (142 ) 34 (805 ) Balance June 30, 2014 $ 12,087 $ 5,184 $ 3,331 $ 54 $ 160 $ 9,036 $ 277 $ 30,129 (1) The provision for loan losses includes the "net" provision on covered loans after coverage provided by FDIC loss-share agreements, which totaled $0 and $ (0.2) million for the three and six months ended June 30, 2015, respectively. This resulted in a decrease in the FDIC indemnification asset of $0.1 million and $0.6 million , which is the difference between the net provision on covered loans and the total reduction to the allowance for loan losses allocable to the covered loan portfolio of $(0.1) million and $(0.8) million for the three and six months ended June 30, 2015 , respectively. (2) The provision for loan losses includes the "net" provision on covered loans after coverage provided by FDIC loss-share agreements, which totaled $0 and $(0.3) million for the three and six months ended June 30, 2014 , respectively. This resulted in an increase in the FDIC indemnification asset of $0.9 million and $0.8 million , which is the difference between the net provision on covered loans and the total additions to the allowance for loan losses allocable to the covered loan portfolio of $(0.9) million and $(1.1) million for the three and six months ended June 30, 2014 , respectively.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Dollars in thousands) Balances at June 30, 2015: Specific reserves: Impaired loans $ 1,687 $ 119 $ 61 $ — $ 42 $ 745 $ 1 $ 2,655 Purchase credit impaired loans 1,751 190 108 — 14 1,441 — 3,504 Total specific reserves 3,438 309 169 — 56 2,186 1 6,159 General reserves 9,502 5,238 3,086 92 407 5,952 199 24,476 Total $ 12,940 $ 5,547 $ 3,255 $ 92 $ 463 $ 8,138 $ 200 $ 30,635 Loans: Individually evaluated for impairment $ 34,107 $ 3,591 $ 1,738 $ — $ 457 $ 15,507 $ 10 $ 55,410 Purchase credit impaired loans 74,511 10,067 3,852 — 541 44,506 833 134,310 Loans collectively evaluated for impairment 1,612,725 331,192 214,000 24,490 83,179 782,013 15,688 3,063,287 Total $ 1,721,343 $ 344,850 $ 219,590 $ 24,490 $ 84,177 $ 842,026 $ 16,531 $ 3,253,007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 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June 30, 2015 (Dollars in thousands) Originated: Commercial real estate $ 11,895 $ 11,888 $ 1,648 $ 21,667 $ 21,621 Commercial construction 1,391 1,387 107 1,982 1,976 Commercial and industrial 1,275 1,259 47 332 334 Residential construction 346 345 42 — — Residential mortgage 4,920 4,903 503 6,219 6,202 Consumer and other 11 11 1 — — Total originated 19,838 19,793 2,348 30,200 30,133 Acquired: Commercial real estate 419 418 40 1,001 1,036 Commercial construction 130 127 12 288 288 Commercial and industrial 144 143 14 — 27 Residential construction — — — 112 112 Residential mortgage 410 449 242 7,781 8,262 Total acquired 1,103 1,137 308 9,182 9,725 Total loans $ 20,941 $ 20,930 $ 2,656 $ 39,382 $ 39,858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loans $ 22,045 $ 22,027 $ 2,989 $ 33,293 $ 33,782 The following table presents information related to the average recorded investment and interest income recognized on impaired loans, excluding purchased impaired loans: Three Months Ended June 30, Six Months Ended June 30, 2015 2014 2015 2014 Average Recorded Investment Interest Income Average Recorded Investment Interest Income Average Recorded Investment Interest Income Average Recorded Investment Interest Income (Dollars in thousands) Impaired loans with allowance: Commercial real estate $ 12,557 $ 112 $ 20,363 $ 194 $ 12,561 $ 193 $ 20,819 $ 399 Commercial construction 1,522 20 1,585 18 1,648 38 2,865 55 Commercial and industrial 1,447 17 661 6 1,440 29 1,103 16 Residential construction 347 4 353 3 375 7 359 6 Residential mortgage 5,390 44 4,442 27 7,335 59 6,022 71 Consumer and other 11 — 85 1 58 1 96 1 Total impaired loans with allowance $ 21,274 $ 197 $ 27,489 $ 249 $ 23,417 $ 327 $ 31,264 $ 548 Impaired loans with no allowance: Commercial real estate $ 22,370 $ 141 $ 13,167 $ 77 $ 20,839 $ 239 $ 13,067 $ 115 Commercial construction 2,627 15 8,290 45 2,608 30 7,708 82 Commercial and industrial 406 — 772 — 334 — 549 — Residential construction 112 — — — 113 — — — Residential mortgage 14,026 — 14,365 66 12,558 46 12,816 111 Consumer and other 81 — — — 81 — 28 — Total impaired loans with no allowance $ 39,622 $ 156 $ 36,594 $ 188 $ 36,533 $ 315 $ 34,168 $ 308 For the three and six months ended June 30, 2015 and 2014 , the amount of interest income recognized within the period that the loans were impaired was primarily related to loans modified in a troubled debt restructuring (“TDR”) that remained on accrual status. The amount of interest income recognized using a cash-basis method of accounting during the period that the loans were impaired was not material. At June 30, 2015 and December 31, 2014, the Company had $1.4 million and $2.5 million , respectively, of consumer mortgage loans secured by residential real estate properties for which foreclosure proceedings were in progress. The following tables present an aging analysis of the recorded investment in the Company's loans: 30-59 Days Past Due 60-89 Days Past Due Greater than 90 Days Past Due Non-Accrual Total Past Due Current Total Loans June 30, 2015 (Dollars in thousands) Originated: Commercial real estate $ 166 $ 602 $ — $ 8,441 $ 9,209 $ 1,347,939 $ 1,357,148 Commercial construction 83 10 — 626 719 304,697 305,416 Commercial and industrial 115 74 — 332 521 187,329 187,850 Leases 48 — — — 48 24,442 24,490 Residential construction 334 — — — 334 55,277 55,611 Residential mortgage 147 286 — 3,599 4,032 448,120 452,152 Consumer and other 3 12 — — 15 11,788 11,803 Total originated 896 984 — 12,998 14,878 2,379,592 2,394,470 Acquired: Commercial real estate 1,212 647 — 3,658 5,517 358,678 364,195 Commercial construction 108 25 — 510 643 38,791 39,434 Commercial and industrial 46 50 — 124 220 31,520 31,740 Residential construction — — — 112 112 28,454 28,566 Residential mortgage 249 1,599 — 7,957 9,805 380,069 389,874 Consumer and other 94 — 14 30 138 4,590 4,728 Total acquired 1,709 2,321 14 12,391 16,435 842,102 858,537 Total loans $ 2,605 $ 3,305 $ 14 $ 25,389 $ 31,313 $ 3,221,694 $ 3,253,007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 Credit Quality Indicators The Company uses several credit quality indicators to manage credit risk in an ongoing manner. The Company's primary credit quality indicators use an internal credit risk rating system that categorizes loans and leases into pass, special mention, or classified categories. Credit risk ratings are applied individually to those classes of loans and leases that have significant or unique credit characteristics that benefit from a case-by-case evaluation. These are typically loans and leases to businesses or individuals in the classes which comprise the commercial portfolio segment. Groups of loans and leases that are underwritten and structured using standardized criteria and characteristics are typically risk rated and monitored collectively. These are typically loans and leases to individuals in the classes which comprise the consumer portfolio segment. The Company uses the following definitions for risk ratings: Pass - Loans classified as pass are considered to be a satisfactory credit risk and generally considered to be collectible in full.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 Loans classified as loss are considered uncollectable and are in the process of being charged-off, as soon as practicable, once so classified. The following tables present the recorded investment in the Company’s loans by credit quality indicator: Pass Special Mention Substandard Doubtful Loss Total June 30, 2015 (Dollars in thousands) Originated: Commercial real estate $ 1,279,018 $ 42,693 $ 35,437 $ — $ — $ 1,357,148 Commercial construction 292,654 9,907 2,855 — — 305,416 Commercial and industrial 178,041 4,942 4,867 — — 187,850 Leases 24,490 — — — — 24,490 Residential construction 55,266 — 345 — — 55,611 Residential mortgage 420,116 20,810 11,226 — — 452,152 Consumer and other 11,223 570 10 — — 11,803 Total originated 2,260,808 78,922 54,740 — — 2,394,470 Acquired: Commercial real estate 305,001 32,549 26,645 — — 364,195 Commercial construction 27,738 6,149 5,547 — — 39,434 Commercial and industrial 29,135 1,643 955 7 — 31,740 Residential construction 27,424 387 755 — — 28,566 Residential mortgage 333,813 35,853 19,652 556 — 389,874 Consumer and other 4,554 144 30 — — 4,728 Total acquired 727,665 76,725 53,584 563 — 858,537 Total loans $ 2,988,473 $ 155,647 $ 108,324 $ 563 $ — $ 3,253,007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 Modifications A modification of a loan constitutes a TDR when a borrower is experiencing financial difficulty and the modification constitutes a concession. The Company offers various types of concessions when modifying a loan; however, forgiveness of principal is rarely granted. Commercial and industrial loans modified in a TDR often involve temporary or extended interest-only payments and term extensions outside of normal underwriting guidelines. Additional collateral, a co-borrower, or a guarantor is often request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for a period of time. After the lowered monthly payment period ends, the borrower reverts back to paying principal and interest per the original terms with the maturity date adjusted accordingly. Land loans are also included in the class of residential mortgage loans. Land loans are typically structured as interest-only monthly payments with a balloon payment due at maturity. Land loans modified in a TDR typically involve extending the balloon payment by one to three years, or changing the monthly payments from interest-only to principal and interest. Home equity modifications are made infrequently and are not offered if the Company also holds the first mortgage. Home equity modifications are uniquely designed to meet the specific needs of each borrower. Occasionally, the terms will be modified to a standalone second lien mortgage, thereby changing their loan class from home equity to residential mortgage. Loans modified in a TDR are, in many cases, already on nonaccrual status and partial charge-offs have in some cases already been taken against the outstanding loan balance. As a result, loans modified in a TDR for the Company may have the financial effect of increasing the specific allowance associated with the loan. An allowance for impaired consumer and commercial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Management exercises significant judgment in developing these estimates. Once we classify a loan as a TDR, the loan is only removed from TDR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The following tables provide a summary of loans modified as TDRs: Accrual Nonaccrual Total TDRs Allowance for Loan Losses Allocated June 30, 2015 (Dollars in thousands) Commercial real estate $ 5,380 $ — $ 5,380 $ 235 Commercial construction 894 49 943 12 Commercial and industrial 1,230 — 1,230 44 Residential mortgage 6,586 15 6,601 409 Consumer and other 10 — 10 1 Total modifications $ 14,100 $ 64 $ 14,164 $ 701 Number of contracts 34 2 36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At June 30, 2015 and December 31, 2014, the Company had no available commitments outstanding on TDR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principal and interest payment are lowered from the original contractual terms. Combination modification – Any other type of modification, including the use of multiple categories above. The following tables present new TDRs by modification category. All balances represent the recorded investment at the end of the period in which the modification was made. Three Months Ended June 30, 2015 Term Modification Interest Only Modification Total Modifications (Dollars in thousands) Commercial real estate $ — $ 358 $ 358 Commercial and industrial 93 231 324 Total modifications $ 93 $ 589 $ 682 Three Months Ended June 30, 2014 Interest Only Modification Total Modifications (Dollars in thousands) Residential construction $ 479 $ 479 Six Months Ended June 30, 2015 Term Modification Payment Modification Interest Only Modification Combination Modification Total Modifications (Dollars in thousands) Commercial real estate $ 417 $ — $ 358 $ 863 $ 1,638 Commercial and industrial 93 419 231 — 743 Total modifications $ 510 $ 419 $ 589 $ 863 $ 2,381 Six Months Ended June 30, 2014 Interest Only Modification Payment Modification Total Modifications (Dollars in thousands) Commercial real estate $ — $ 1,338 $ 1,338 Residential construction 479 — 479 Total modifications $ 479 $ 1,338 $ 1,817 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Three Months Ended June 30, 2015 2014 (Dollars in thousands) Commercial real estate $ — $ 1,210 Commercial construction — 1,245 Residential mortgage — 19 Six Months Ended June 30, 2015 2014 (Dollars in thousands) Commercial real estate $ — $ 1,210 Commercial construction — 1,245 Residential mortgage — 129 Consumer and other 34 — Loans held for sale The Company originates certain single family, residential first mortgage loans for sale on a presold basis. Loan sale activity is summarized below: Three Months Ended June 30, Six Months Ended June 30, 2015 2014 2015 2014 (Dollars in thousands) Loans held for sale $ 36,315 $ 23,714 $ 36,315 $ 23,714 Proceeds from sales of loans held for sale 81,515 67,191 175,971 136,603 Mortgage fees 2,777 1,954 5,276 3,512</t>
  </si>
  <si>
    <t>FDIC Indemnification Asset</t>
  </si>
  <si>
    <t>FDIC Indemnification Asset [Abstract]</t>
  </si>
  <si>
    <t>FDIC INDEMNIFICATION ASSET The Company has recorded an indemnification asset related to loss-share agreements entered into with the FDIC wherein the FDIC will reimburse the Company for certain amounts related to certain acquired loans and other real estate owned should the Company experience a loss. Under the loss-sharing arrangements, the FDIC has agreed to absorb 80% of all future losses and workout expenses on these assets which occur prior to the expiration of the loss-sharing agreements. The Company entered into the respective loss-share agreements with the acquisitions of Beach First on April 9, 2010 and Blue Ridge Savings Bank on October 14, 2011. Each loss-sharing arrangement consists of one single family residential mortgage loan agreement and one non-single family residential loan agreement. The non-single family residential loan loss-share agreements provide for FDIC loss-sharing to the end of the fiscal quarter five years from the purchase date and reimbursement to the FDIC to the end of the fiscal quarter eight years from the purchase date. The single family residential mortgage loan loss-share agreements provide for FDIC loss-sharing and reimbursement for recoveries to the FDIC to the end of the fiscal quarter ten years from the purchase date. On July 1, 2015, the Company’s loss-share agreement related to the non-single family residential mortgage loans of Beach First expired. Accordingly, the Company will bear all future losses on this portfolio of loans and foreclosed real estate. Immediately prior to the expiration of the loss-sharing arrangement, the loans in this portfolio had a carrying value of $74.4 million and the foreclosed real estate in this portfolio had a carrying value of $0.5 million . The following table presents activity for the FDIC indemnification asset for the six months ended June 30, 2015 and the year ended December 31, 2014: 2015 2014 (Dollars in thousands) Balance at beginning of period $ 5,097 $ 16,886 Accretion of present value discount, net 152 1,061 Post-acquisition adjustments 1,122 (2,920 ) Receipt of payments from FDIC (2,163 ) (9,930 ) Balance at end of period $ 4,208 $ 5,097 The FDIC indemnification asset is measured separately from the related covered assets and is initially recorded at fair value. The fair value was estimated using projected cash flows related to the loss-share agreements based on the expected reimbursements for losses and the applicable loss-share percentages. Cash flow projections are reviewed and updated prospectively as loss estimates related to both covered loans and covered other real estate owned ("OREO") change.</t>
  </si>
  <si>
    <t>Derivatives</t>
  </si>
  <si>
    <t>Derivative Instruments and Hedging Activities Disclosure [Abstract]</t>
  </si>
  <si>
    <t>DERIVATIVES The Company utilizes derivative financial instruments primarily to hedge its exposure to changes in interest rates. All derivative financial instruments are recorded on the balance sheet at their respective fair values. The Company does not use financial instruments or derivatives for any trading or other speculative purposes. The primary focus of the Company’s asset/liability management program is to monitor the sensitivity of the Company’s net portfolio value and net income under varying interest rate scenarios to take steps to control its risks. On a quarterly basis, the Company simulates the net portfolio value and net income expected to be earned over a twelve-month period following the date of simulation. The simulation is based on a projection of market interest rates at varying levels and estimates the impact of such market rates on the levels of interest-earning assets and interest-bearing liabilities during the measurement period. Based upon the outcome of the simulation analysis, the Company considers the use of derivatives as a means of reducing the volatility of net portfolio value and projected net income within certain ranges of projected changes in interest rates. The Company evaluates the effectiveness of entering into any derivative instrument agreement by measuring the cost of such an agreement in relation to the reduction in net portfolio value and net income volatility within an assumed range of interest rates. The Company also has derivatives that are a result of a service it provides to certain qualifying customers, which includes a matched book of derivative instruments offered to customers in order to minimize their interest rate risk. Derivatives Designated as Cash Flow Hedges of Interest Rate Risk The Company has variable rate funding which creates exposure to variability in interest payments due to changes in interest rates. The Company entered into an interest rate swap transaction with a notional amount of $125 million , which was designated as a cash flow hedge of the changes in cash flows attributable to changes in one-month LIBOR, the benchmark interest rate being hedged, associated with the interest payments made on the first $125 million of the Company's variable rate money market funding arrangement. The Company receives interest at the one-month LIBOR rate and pays a fixed interest rate under the terms of the swap agreement. The termination date of the swap agreement is March 18, 2019 . Derivatives Not Designated as Hedges The Company utilizes derivative financial instruments, which may include interest rate swaps, caps and/or floors, as part of its ongoing efforts to mitigate its interest rate risk exposure and to help its commercial customers manage their exposure to interest rate fluctuations. To mitigate the interest rate risk associated with these customer contracts, the Company enters into an offsetting derivative contract position. These derivative positions are recorded at fair value on the Company’s consolidated balance sheet and, due to the matched nature of these derivative instruments, changes in fair value do not impact the Company’s earnings. At June 30, 2015 and December 31, 2014 , the Company had notional amounts of $35.7 million and $34.7 million , respectively, on interest rate contracts with corporate customers and in offsetting interest rate contracts with another financial institution to mitigate the Company’s rate exposure on its corporate customers’ contracts. The following table presents the fair value of the Company’s derivatives: June 30, 2015 December 31, 2014 Notional Amount Balance Sheet Location Fair Value Notional Amount Balance Sheet Location Fair Value (Dollars in thousands) Derivative assets: Derivatives not designated as hedging instruments: Interest rate swaps $ 35,688 Other assets $ 753 $ 34,692 Other assets $ 723 Derivative liabilities: Derivatives designated as hedging instruments: Interest rate swap $ 125,000 Accrued expenses and other liabilities $ 1,052 $ 125,000 Accrued expenses and other liabilities $ 308 Derivatives not designated as hedging instruments: Interest rate swaps $ 35,688 Accrued expenses and other liabilities $ 753 $ 34,692 Accrued expenses and other liabilities $ 723 The derivative instruments held by the Company are subject to master netting arrangements which contain a legally enforceable right to offset recognized amounts and settle such amounts on a net basis. The Company has elected to present the financial assets and financial liabilities associated with these arrangements on a gross basis in the Consolidated Balance Sheets. Cash collateral is posted by the counterparty with net liability positions in accordance with contract thresholds. 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ollars in thousands) June 30, 2015 Derivative assets $ 753 $ — $ 753 $ — $ — $ 753 Derivative liabilities 1,805 — 1,805 — 1,805 — Total derivative instruments $ 2,558 $ — $ 2,558 $ — $ 1,805 $ 753 December 31, 2014 Derivative assets $ 723 $ — $ 723 $ — $ — $ 723 Derivative liabilities 1,031 — 1,031 — 1,031 — Total derivative instruments $ 1,754 $ — $ 1,754 $ — $ 1,031 $ 723 The Company has recorded a net loss of $0.7 million , net of tax, as accumulated other comprehensive income at June 30, 2015 associated with cash flow hedging instruments and expects $1.4 million , net of tax, to be reclassified as an increase to interest expense during the next 12 months. The following table presents the amounts recorded in the Consolidated Statements of Income and Consolidated Statements of Comprehensive Income, respectively, relating to derivative instruments designated as cash flow hedges, net of tax: Three Months Ended June 30, Six Months Ended June 30, 2015 2014 2015 2014 (Dollars in thousands) Amount of net gains (losses) recorded in OCI (effective portion) $ 348 $ (1,044 ) $ (468 ) $ (1,620 ) Amount of net losses reclassified from OCI to earnings (1) — — — 286 (1) Amount recorded in interest expense on demand deposits in the Consolidated Statements of Income. The amounts included in accumulated other comprehensive income will be reclassified to interest expense should the hedges no longer be considered effective. No amount of ineffectiveness was included in net income for the three and six months ended June 30, 2015 and 2014 , respectively. The Company will continue to assess the effectiveness of the hedges on a quarterly basis. Counterparty Credit Risk – By entering into derivative instrument contracts, the Company exposes itself, from time to time, to counterparty credit risk. Counterparty credit risk is the failure of the counterparty to perform under the terms of the derivative contract. When the fair value of a derivative contract is in an asset position, the counterparty has a liability to the Company, which creates credit risk for the Company. The Company attempts to minimize this risk by selecting counterparties with investment grade credit ratings, limiting its exposure to any single counterparty and regularly monitoring its market position with each counterparty. Credit-Risk Related Contingent Features – The Company’s derivative instruments contain provisions allowing the financial institution counterparty to terminate the contracts in certain circumstances, such as a default by the Company on its indebtedness or the failure to maintain its regulatory status as a well-capitalized institution. These derivative agreements also contain provisions regarding the posting of collateral by each party. At June 30, 2015 , the aggregate fair value of derivative instruments with credit-risk-related contingent features that were in a net liability position was $1.8 million , for which the Company has posted collateral with a fair value of $5.2 million .</t>
  </si>
  <si>
    <t>Borrowings</t>
  </si>
  <si>
    <t>Debt Disclosure [Abstract]</t>
  </si>
  <si>
    <t>BORROWINGS The following table presents the Company’s short-term borrowings: June 30, 2015 December 31, 2014 (Dollars in thousands) Repurchase agreements (1) $ 35,682 $ 25,834 Advances from FHLB 168,000 102,100 Total short-term borrowings $ 203,682 $ 127,934 (1) Securities sold under agreements to repurchase generally mature within one day from the transaction date and are collateralized by either U.S. Government Agency obligations, government sponsored mortgage-backed securities or securities issued by local governmental municipalities. The following table presents the Company’s long-term debt: June 30, 2015 December 31, 2014 (Dollars in thousands) FHLB advances $ 52,000 $ 52,000 Subordinated notes 60,000 60,000 Junior subordinated debentures 23,713 23,713 135,713 135,713 Less: FHLB prepayment penalty 1,684 1,899 Total long-term debt $ 134,029 $ 133,814 The following table details the Company's long-term FHLB advances outstanding: Maturity Interest Rate (1) June 30, 2015 December 31, 2014 (Dollars in thousands) July 2016 0.88% $ 2,000 $ 2,000 August 2016 1.72% 2,000 2,000 January 2018 2.15% 15,000 15,000 January 2018 2.27% 10,000 10,000 July 2018 1.78% 3,000 3,000 January 2020 0.51% 10,000 10,000 January 2020 0.51% 10,000 10,000 $ 52,000 $ 52,000 (1) Interest rate on advances at June 30, 2015. The advances from the FHLB have been made against a $631.4 million line of credit secured by real estate loans and investment securities with carrying values of $883.1 million and $7.0 million , respectively, at June 30, 2015. The Company has entered into a 364 -day revolving credit facility (the “Credit Agreement”) for an aggregate principal amount of up to $15 million at any time outstanding. The Credit Agreement matures on November 13, 2015. There were no borrowings outstanding under the Credit Agreement at June 30, 2015. In addition, the Company has the ability to borrow funds from the Federal Reserve Bank of Richmond utilizing the discount window and the borrower-in-custody of collateral arrangement. At June 30, 2015 , commercial loans and investment securities with carrying values of $263.1 million and $2.8 million , respectively, were assigned under these arrangements. At June 30, 2015, the Company had approximately $164.0 million in borrowing capacity available under these arrangements with no outstanding balance due. The Company was not aware of any violations of loan covenants at June 30, 2015.</t>
  </si>
  <si>
    <t>Accumulated Other Comprehensive Income</t>
  </si>
  <si>
    <t>Accumulated Other Comprehensive Income [Abstract]</t>
  </si>
  <si>
    <t>ACCUMULATED OTHER COMPREHENSIVE INCOME The following table presents the changes in accumulated other comprehensive income, net of taxes: Three Months Ended June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March 31, 2015 $ 7,912 $ 3,187 $ (1,012 ) $ 10,087 Other comprehensive income (loss) before reclassifications (1,947 ) — 348 (1,599 ) Reclassifications from accumulated other comprehensive income 3 (123 ) — (120 ) Net current period other comprehensive income (loss) (1,944 ) (123 ) 348 (1,719 ) Balance at June 30, 2015 $ 5,968 $ 3,064 (664 ) $ 8,368 Balance at March 31, 2014 $ 2,066 $ 3,601 $ 1,151 $ 6,818 Other comprehensive income (loss) before reclassifications 2,540 — (1,044 ) 1,496 Reclassifications from accumulated other comprehensive income — (102 ) — (102 ) Net current period other comprehensive income (loss) 2,540 (102 ) (1,044 ) 1,394 Balance at June 30, 2014 $ 4,606 $ 3,499 $ 107 $ 8,212 Six Months Ended June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4 $ 7,089 $ 3,289 $ (196 ) $ 10,182 Other comprehensive loss before reclassifications (1,093 ) — (468 ) (1,561 ) Reclassifications from accumulated other comprehensive income (28 ) (225 ) — (253 ) Net current period other comprehensive loss (1,121 ) (225 ) (468 ) (1,814 ) Balance at June 30, 2015 $ 5,968 $ 3,064 (664 ) $ 8,368 Balance at December 31, 2013 $ (1,946 ) $ 3,811 $ 1,441 $ 3,306 Other comprehensive income (loss) before reclassifications 6,196 — (1,620 ) 4,576 Reclassifications from accumulated other comprehensive income 356 (312 ) 286 330 Net current period other comprehensive income (loss) 6,552 (312 ) (1,334 ) 4,906 Balance at June 30, 2014 $ 4,606 $ 3,499 $ 107 $ 8,212 The following table details reclassification adjustments from accumulated other comprehensive income: Three Months Ended June 30, Component of Accumulated Other Comprehensive Income 2015 2014 Affected Line Item in the Consolidated Statement of Income (Dollars in thousands) Unrealized holding gains (losses) on investment securities available-for-sale $ (4 ) $ — Gain (loss) on sale of investment securities, net 1 — Income tax expense (3 ) — Total, net of tax Unrealized holding gains on investment securities transferred from available-for-sale to held-to-maturity (1) 195 162 Interest income - investment securities (72 ) (60 ) Income tax expense 123 102 Total, net of tax Total reclassifications for the period $ 120 $ 102 Six Months Ended June 30, Component of Accumulated Other Comprehensive Income 2015 2014 Affected Line Item in the Consolidated Statement of Income (Dollars in thousands) Unrealized holding gains (losses) on investment securities available-for-sale $ 45 $ (565 ) Gain (loss) on sale of investment securities, net (17 ) 209 Income tax expense 28 (356 ) Total, net of tax Unrealized holding gains on investment securities transferred from available-for-sale to held-to-maturity (1) 357 496 Interest income - investment securities (132 ) (184 ) Income tax expense 225 312 Total, net of tax Unrealized holding gains (losses) on cash flow hedging activities — (457 ) Interest expense - demand deposits — 171 Income tax expense — (286 ) Total, net of tax Total reclassifications for the period $ 253 $ (330 )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t>
  </si>
  <si>
    <t>Fair Value Disclosures [Abstract]</t>
  </si>
  <si>
    <t>FAIR VALUE MEASUREMENT ASC Topic 820 , Fair Value Measurements and Disclosures ,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t the measurement date. The three levels of valuations are defined as follows: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and require significant management judgment or estimation using pricing models, discounted cash flow methodologies or similar techniques. Fair Value on a Recurring Basis – The Company measures certain assets at fair value on a recurring basis and the following is a general description of the methods used to value such assets. Investment securities available-for-sale – The fair value of a portion of our investment in equity securities available-for-sale is determined by observing quoted prices in an active market for identical securities. As such, the Company classifies these securities as Level 1 valuation. The fair value of the remainder of our investment securities available-for-sale are determined by a third-party pricing service. The valuations provided by the third-party pricing service are based on observable market inputs, which include benchmark yields, reported trades, issuer spreads, benchmark securities, bids, offers and reference data obtained from market research publications. The valuation of mortgage-backed securities also includes new issue data, monthly payment information and “To Be Announced” prices. The valuation of state and municipal securities also include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The Company classifies these investment securities as Level 2 valuation. Derivative assets and liabilities – The values of derivative instruments held or issued by the Company for risk management purposes are traded in over-the-counter markets where quoted market prices are not readily available. For those derivatives, the Company measures fair value using models that use primarily market observable inputs, such as yield curves and option volatilities, and include the value associated with counterparty credit risk. The Company classifies derivative instruments as Level 2 valuation. The following tables present information about certain assets and liabilities measured at fair value on a recurring basis: Total Measured at Fair Value Fair Value Measured Using Description Level 1 Level 2 Level 3 (Dollars in thousands) June 30, 2015 Assets: Investment securities available-for-sale: U.S. Government agencies $ 18,556 $ — $ 18,556 $ — State and municipals 171,242 — 171,242 — Corporate debt securities 17,996 — 17,996 — Other debt securities 74,579 — 74,579 — Equity securities 11,564 781 10,783 — Mortgage-backed securities: Residential government sponsored 24,557 — 24,557 — Other government sponsored 1,586 — 1,586 — Total investment securities available-for-sale 320,080 781 319,299 — Derivative instruments: Interest rate swap - not designated 753 — 753 — Total derivative instruments 753 — 753 — Total assets measured at fair value on a recurring basis $ 320,833 $ 781 $ 320,052 $ — Liabilities: Interest rate swap - cash flow hedge $ 1,052 $ — $ 1,052 — Interest rate swap - not designated 753 — 753 — Total liabilities measured at fair value on a recurring basis $ 1,805 $ — $ 1,805 $ — Total Measured at Fair Value Fair Value Measured Using Description Level 1 Level 2 Level 3 (Dollars in thousands) December 31, 2014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 Fair Value on a Nonrecurring Basis – The Company measures certain assets at fair value on a nonrecurring basis and the following is a general description of the methods used to value such assets. Loans held for sale – Loans held for sale are carried at the lower of cost or market value. The fair value of loans held for sale is based on what secondary markets are currently offering for portfolios with similar characteristics. As such, the Company classifies loans subjected to nonrecurring fair value adjustments as Level 2 valuation. Impaired loans – The Company considers a loan impaired when it is probable that the Company will be unable to collect all amounts due according to the original contractual terms of the note agreement, including both principal and interest. Management has determined that nonaccrual loans and loans that have had their terms restructured in a troubled debt restructuring meet this impaired loan definition. For individually evaluated impaired loans, the amount of impairment is based upon the present value of expected future cash flows discounted at the loan’s effective interest rate or the estimated fair value of the underlying collateral for collateral-dependent loans, which the Company classifies as a Level 3 valuation. Other real estate owned – Other real estate owned is initially recorded at the lower of carrying value or fair value. Fair value is based upon independent market prices, appraised values of the collateral or management’s estimation of the value of the collateral, which the Company classifies as a Level 3 valuation. The following tables present information about certain assets and liabilities measured at fair value on a nonrecurring basis: Total Measured at Fair Value Fair Value Measured Using Description Level 1 Level 2 Level 3 (Dollars in thousands) June 30, 2015 Loans held for sale $ 36,315 $ — $ 36,315 $ — Impaired loans 183,561 — — 183,561 Other real estate owned 33,008 — — 33,008 Total assets measured at fair value on a nonrecurring basis $ 252,884 $ — $ 36,315 $ 216,569 December 31, 2014 Loans held for sale $ 37,280 $ — $ 37,280 $ — Impaired loans 190,247 — — 190,247 Other real estate owned 42,531 — — 42,531 Total assets measured at fair value on a nonrecurring basis $ 270,058 $ — $ 37,280 $ 232,778 The following table presents the valuation and unobservable inputs for Level 3 assets and liabilities measured at fair value on a nonrecurring basis at June 30, 2015: Description Fair Value (in thousands) Valuation Methodology Unobservable Inputs Range of Inputs Impaired loans $ 183,561 Appraised value Discount to reflect current market conditions and ultimate collectability 0% - 20% Other real estate owned $ 33,008 Appraised value Discount to reflect current market conditions 0% - 20% Estimated fair values of financial instruments have been estimated by the Company using the provisions of ASC Topic 825, Financial Instruments (“ASC 825”), which requires disclosure of fair value information about financial instruments, whether or not recognized in the balance sheet,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ASC 825 excludes certain financial instruments and all nonfinancial instruments from its disclosure requirements. Accordingly, the aggregate fair value amounts presented do not represent the underlying value of the Company. The following tables present the carrying value and estimated fair values of the Company’s financial instruments, including those that are not measured and reported at fair value on a recurring basis or nonrecurring basis: Carrying Value Fair Value Level 1 Level 2 Level 3 June 30, 2015 (Dollars in thousands) Financial assets: Cash and cash equivalents $ 72,849 $ 72,849 $ 72,849 $ — $ — Investment securities available-for-sale 320,080 320,080 781 319,299 — Investment securities held-to-maturity 237,652 240,174 — 240,174 — Federal Home Loan Bank stock 13,013 13,013 — 13,013 — Loans held for sale 36,315 36,315 — 36,315 — Loans receivable, net 3,222,372 3,421,893 — 3,238,332 183,561 Accrued interest receivable 14,666 14,666 — 14,666 — FDIC indemnification asset 4,208 4,208 — — 4,208 Investment in bank-owned life insurance 94,801 94,801 — 94,801 — Interest rate swap derivative - not designated 753 753 — 753 — Financial liabilities: Demand deposits and savings $ 2,208,359 $ 2,208,359 $ — $ 2,208,359 $ — Time deposits 1,301,616 1,316,770 — 1,316,770 — Short-term borrowings 203,682 203,682 — 203,682 — Long-term debt 134,029 130,630 — 130,630 — Accrued interest payable 1,791 1,791 — 1,791 — Interest rate swap derivative - cash flow hedge 1,052 1,052 — 1,052 — Interest rate swap derivative - not designated 753 753 — 753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 derivative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derivative - cash flow hedge 308 308 — 308 — Interest rate swap derivative - not designated 723 723 — 723 — The following methods and assumptions were used to estimate the fair value of financial instruments that have not been previously discussed: Cash and cash equivalents - The carrying amounts reported in the balance sheets for cash and cash equivalents approximate the fair value of those assets. Investment securities held-to-maturity - The fair value of our investment securities held-to-maturity are determined by a third-party pricing service. The valuations provided by the third-party pricing service for state and municipal securities are based on observable market inputs, which include benchmark yields, reported trades, issuer spreads, benchmark securities, bids, offers and the use of material event notices. We review the prices supplied by the independent pricing service, as well as their underlying pricing methodologies, for reasonableness. At least annually, we will validate prices supplied by the independent pricing service by comparing to prices obtained from a second third-party source. Federal Home Loan Bank stock - The fair value for FHLB stock is its carrying value, since this is the amount for which it could be redeemed. There is no active market for this stock and the Company, in order to be a member of the FHLB, is required to maintain a minimum investment. Loans receivable, net - The fair values for loans are estimated using discounted cash flow analyses using interest rates currently being offered for loans with similar terms and credit ratings for the same remaining maturities, adjusted for the allowance for loan losses. FDIC indemnification asset - The fair value for the FDIC indemnification asset is estimated based on discounted future cash flows using current discount rates. Investment in bank-owned life insurance - The carrying value of life insurance approximates fair value because this investment is carried at cash surrender value, as determined by the insurer. Accrued interest receivable and accrued interest payable - The carrying amount of accrued interest is assumed to approximate fair value. Deposits - The fair values disclosed for deposits with no stated maturity (e.g., interest and non-interest checking, passbook savings, and certain types of money market accounts) are, by definition, equal to the amount payable on demand at the reporting date (i.e., their carrying amounts). Fair values for deposits with a stated maturity date (time deposits) are estimated using a discounted cash flow calculation that applies interest rates currently being offered on these accounts to a schedule of aggregated expected monthly maturities on time deposits. Short-term borrowings - The carrying amount of short-term borrowings is assumed to approximate fair value. Long-term debt – The fair value is estimated by discounting the future contractual cash flows using current market interest rates for similar debt over the same remaining term.</t>
  </si>
  <si>
    <t>Commitments and Contingencies</t>
  </si>
  <si>
    <t>Commitments and Contingencies Disclosure [Abstract]</t>
  </si>
  <si>
    <t>Commitment and Contingencies</t>
  </si>
  <si>
    <t xml:space="preserve"> COMMITMENTS AND CONTINGENCIES The Company is a party to financial instruments with off-balance sheet risk in the normal course of business to meet the financing needs of its customers. These financial instruments include commitments to extend credit, unfunded lines of credit, and standby letters of credit. These instruments involve elements of credit risk in excess of amounts recognized in the accompanying consolidated financial statements. The Company's risk of loss in the event of nonperformance by the other party to the commitment to extend credit, lines of credit and standby letters of credit is represented by the contractual amount of these instruments. The Company uses the same credit policies in making commitments under such instruments as it does for on-balance sheet instruments. The amount of collateral obtained, if any, is based on management's evaluation of the borrower. Collateral held varies, but may include accounts receivable, inventory, real estate and time deposits with financial institutions. Since many of the commitments are expected to expire without being drawn upon, the total commitment amounts do not necessarily represent cash requirements. The following table presents the outstanding off-balance sheet financial instruments whose contract amounts represent potential credit risk: June 30, 2015 December 31, 2014 (Dollars in thousands) Commitments under unfunded loans and lines of credit $ 747,893 $ 663,137 Letters of credit 4,266 6,607 Unused credit card lines 4,132 4,512 In addition to the above noted credit commitments, the Company has committed to invest up to $8.8 million in limited partnership interests of unconsolidated entities, of which $5.6 million was unfunded at June 30, 2015 and December 31, 2014, respectively. The Company is subject in the normal course of business to various pending and threatened legal proceedings in which claims for monetary damages are asserted. Management, after consultation with legal counsel, does not anticipate that the aggregate ultimate liability arising out of litigation pending or threatened against the Company will be material to the Company’s consolidated financial position. On an on-going basis the Company assesses any potential liabilities or contingencies in connection with such legal proceedings. For those matters where it is deemed probable that the Company will incur losses and the amount of the losses can be reasonably estimated, the Company would record an expense and corresponding liability in its consolidated financial statements.</t>
  </si>
  <si>
    <t>Employee Benefits</t>
  </si>
  <si>
    <t>Disclosure of Compensation Related Costs, Share-based Payments [Abstract]</t>
  </si>
  <si>
    <t>EMPLOYEE BENEFITS The Compensation Committee of the Company's Board of Directors may grant or award eligible participants stock options, restricted stock, restricted stock units, stock appreciation rights, and other stock-based awards or any combination of awards (collectively referred to herein as “Rights”). At June 30, 2015, the Company had Rights outstanding from the 2006 BNC Bancorp Omnibus Stock Ownership and Long Term Incentive Plan (the "2006 Omnibus Plan"), the BNC Bancorp 2013 Omnibus Stock Incentive Plan (the "2013 Omnibus Plan") and the KeySource Non-Statutory and Incentive Stock Option plans (the "KeySource Plans"). The 2013 Omnibus Plan and the KeySource Plans are the only plans that are available for future grants. At June 30, 2015, the Company had 128,683 Rights issued under the 2006 Omnibus Plan, 432,981 Rights issued and 949,007 Rights available for grants or awards under the 2013 Omnibus Plan, and 130,959 stock options issued and 35,607 stock options available for issuance related to the KeySource Plans. Stock Option Awards . The fair value of each option award is estimated on the date of grant using the Black-Scholes-Merton option pricing model. The risk-free interest rate is based on the U.S. Treasury rate for the expected life at the time of grant. Volatility is based on the average volatility of the Company based upon previous trading history. The expected life and forfeiture assumptions are based on historical data. Dividend yield is based on the yield at the time of the option grant. There were no grants of options during the six months ended June 30, 2015 . A summary of the Company’s stock option activity for the six months ended June 30, 2015 is presented below: Shares Weighted Average Exercise Price per Share Weighted Average Remaining Contractual Term (Years) Aggregate Intrinsic Value (Dollars in thousands, except per share amounts) Outstanding at December 31, 2014 337,778 $ 11.37 Exercised 170,826 12.14 Forfeited or expired — — Outstanding at June 30, 2015 166,952 $ 10.57 2.35 $ 1,463 Exercisable at June 30, 2015 166,928 $ 10.57 2.35 $ 1,463 Share options expected to vest 24 $ 4.77 0.01 $ 344 The related compensation expense recognized for stock options was immaterial for the six months ended June 30, 2015 and 2014 , respectively. At June 30, 2015 , there was no unrecognized compensation cost related to non-vested stock options granted under the plans. Restricted Stock Awards. A summary of the activity of the Company’s unvested restricted stock awards for the six months ended June 30, 2015 is presented below: Number of Shares Weighted Average Grant-Date Fair Value per Share Unvested at December 31, 2014 601,268 $ 14.90 Granted 25,000 18.40 Vested (97,259 ) 12.97 Forfeited (3,334 ) 10.87 Unvested at June 30, 2015 525,675 $ 15.45 The Company measures the fair value of restricted shares based on the price of the Company's common stock on the grant date, and compensation expense is recorded over the vesting period. The related compensation expense recognized for restricted stock awards for the six months ended June 30, 2015 and 2014 was $1.3 million and $0.9 million , respectively. At June 30, 2015 , there was $6.8 million of total unrecognized compensation cost related to unvested restricted stock granted under the plans. That cost is expected to be recognized over a weighted average period of 2.52 years . The grant-date fair value of restricted stock grants vested during the six months ended June 30, 2015 was $1.3 million .</t>
  </si>
  <si>
    <t>Basis of Presentation (Policies)</t>
  </si>
  <si>
    <t xml:space="preserve">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accounting principles generally accepted in the United States of America (“GAAP”). In the opinion of management, all normal recurring adjustments necessary for a fair statement of the consolidated financial position and consolidated results of operations have been made. The information contained in the consolidated financial statements and footnotes included in the Company’s Annual Report on Form 10-K for the year ended December 31, 2014 should be referred to in connection with these unaudited interim consolidated financial statements. </t>
  </si>
  <si>
    <t>Reclassifications</t>
  </si>
  <si>
    <t xml:space="preserve">Certain amounts in the 2014 consolidated financial statements have been reclassified to conform to 2015 presentation. These reclassifications had no effect on net income, net income or shareholders' equity as previously reported. </t>
  </si>
  <si>
    <t>Use of Estimates</t>
  </si>
  <si>
    <t>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n an ongoing basis, the Company evaluates its estimates, including those relating to the allowance for loan losses, determination of fair value of acquired assets and assumed liabilities, and valuation of goodwill and intangible assets.</t>
  </si>
  <si>
    <t>Recently Adopted and Issued Accounting Standards</t>
  </si>
  <si>
    <t>Recently Adopted and Issued Accounting Standards In April 2015, the Financial Accounting Standards Board (“FASB”) issued Accounting Standards Update (“ASU”) 2015-03, Simplifying the Presentation of Debt Issuance Costs , which amends the presentation of debt issuance costs in the balance sheet as a direct deduction from the related debt liability. This update affects disclosures related to debt issuance costs but does not affect existing recognition and measurement guidance for these items. ASU 2015-03 is effective for annual and interim periods beginning after December 15, 2015. The Company does not expect the adoption of this ASU to have a material impact on its consolidated financial statements. In February 2015, the FASB issued ASU 2015-02 Consolidation (Topic 810): Amendments to the Consolidation Analysis , which amends the consolidation analysis required under GAAP. The revised guidance amends the consolidation analysis based on certain fee arrangements or relationships to the reporting entity and, for limited partnerships, requires entities to consider the limited partner’s rights relative to the general partner. Although the amendments are expected to result in the deconsolidation of many entities, the Company will need to reevaluate all of its previous consolidation conclusions. ASU 2015-02 is effective for annual and interim periods beginning after December 15, 2015, with early adoption permitted (including during an interim period), provided that the guidance is applied as of the beginning of the annual period containing the adoption date. The Company is currently evaluating the impact the adoption of this ASU will have on its consolidated financial statements. In May 2014, the FASB issued ASU No. 2014-09, Revenue from Contracts with Customers (Topic 606) . This ASU was developed as a joint project with the International Accounting Standards Board to remove inconsistencies in revenue requirements and provide a more robust framework for addressing revenue issues. The ASU’s core principle is that an entity should recognize revenue when it transfers promised goods or services to customers in an amount that reflects the consideration to which an entity expects to be entitled in exchange for those goods or services. In July 2015, the FASB voted to approve deferring the effective date by one year (i.e., interim and annual reporting periods beginning after December 15, 2017). Early adoption is permitted, but not before the original effective date (i.e., interim and annual reporting periods beginning after December 15, 2016). The ASU may be adopted using either a modified retrospective method or a full retrospective method. The Company is currently evaluating the impact the adoption of this ASU will have on its consolidated financial statements. In January 2014, the FASB issued ASU No. 2014-04, Receivables (Topic 310): Reclassification of Residential Real Estate Collateralized Consumer Mortgage Loans upon Foreclosure , to clarify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and early adoption is permitted. The adoption of this ASU did not have a material impact on the Company's consolidated financial statements.</t>
  </si>
  <si>
    <t>Acquisitions (Tables)</t>
  </si>
  <si>
    <t>Harbor Bank Group, Inc</t>
  </si>
  <si>
    <t>Business Acquisition [Line Items]</t>
  </si>
  <si>
    <t>Schedule of Recognized Identified Assets Acquired and Liabilities Assumed</t>
  </si>
  <si>
    <t>A summary of assets received and liabilities assumed for Harbor, as well as the associated fair value adjustments, are as follows: As Recorded by Harbor Fair Value Adjustments As Recorded by BNC Assets (Dollars in thousands) Cash and due from banks $ 5,833 $ — $ 5,833 Investment securities available-for-sale 9,200 — 9,200 Federal Home Loan Bank stock, at cost 1,259 — 1,259 Loans 293,848 (4,207 ) (1) 289,641 Premises and equipment 1,801 — 1,801 Accrued interest receivable 643 — 643 Other real estate owned 11 — 11 Core deposit intangible — 3,700 (2) 3,700 Other assets 6,718 381 (3) 7,099 Total assets acquired $ 319,313 $ (126 ) 319,187 Liabilities Deposits $ (254,521 ) $ (253 ) (4) (254,774 ) Borrowings (29,720 ) (184 ) (5) (29,904 ) Other liabilities (2,268 ) (85 ) (6) (2,353 ) Total liabilities assumed $ (286,509 ) $ (522 ) (287,031 ) Net assets acquired 32,156 Total consideration paid (3,082,714 shares of voting common stock) 51,003 Goodwill $ 18,847 Explanation of fair value adjustments: (1) Adjustment for the fair value of the loan portfolio. (2) Adjustment for the fair value of the core deposit intangible. (3) Adjustment for the deferred tax asset recognized from acquisition. (4) Adjustment for the fair value of time deposits. (5) Adjustment for the fair value of borrowings assumed. (6) Adjustment for the fair value of leases acquired.</t>
  </si>
  <si>
    <t>Community First</t>
  </si>
  <si>
    <t>A summary of assets received and liabilities assumed for Community First, as well as the associated fair value adjustments, are as follows: As Recorded by Community First Fair Value Adjustments As Recorded by BNC Assets (Dollars in thousands) Cash and due from banks $ 47,330 $ — $ 47,330 Investment securities available-for-sale 12,000 — 12,000 Federal Home Loan Bank stock, at cost 293 — 293 Loans 152,885 (15,139 ) (1) 137,746 Premises and equipment 545 (131 ) (2) 414 Accrued interest receivable 436 — 436 Other real estate owned 1,419 (271 ) (3) 1,148 Core deposit intangible — 3,624 (4) 3,624 Other assets 6,849 4,552 (5) 11,401 Total assets acquired $ 221,757 $ (7,365 ) 214,392 Liabilities Deposits $ (191,486 ) $ (180 ) (6) (191,666 ) Borrowings (4,560 ) — (4,560 ) Other liabilities (1,063 ) (205 ) (7) (1,268 ) Total liabilities assumed $ (197,109 ) $ (385 ) (197,494 ) Net assets acquired 16,898 Total consideration paid 26,734 Goodwill $ 9,836 Explanation of fair value adjustments: (1) Adjustment for the fair value of the loan portfolio. (2) Adjustment for the fair value of premises and equipment. (3) Adjustment for the fair value of other real estate owned. (4) Adjustment for the fair value of the core deposit intangible. (5) Adjustment for the deferred tax asset recognized from acquisition. (6) Adjustment for the fair value of time deposits. (7) Adjustment for the fair value of leases acquired. A summary of the consideration paid is as follows: (Dollars in thousands) Common stock issued (1,190,763 shares) $ 20,128 Redemption of preferred stock 850 Cash payments to common shareholders 5,756 Total consideration paid $ 26,734</t>
  </si>
  <si>
    <t>A summary of assets received and liabilities assumed for South Street, as well as the associated fair value adjustments, are as follows: As Recorded by South Street Fair Value Adjustments As Recorded by BNC Assets (Dollars in thousands) Cash and due from banks $ 39,680 $ — $ 39,680 Investment securities available-for-sale 13,000 — 13,000 Federal Home Loan Bank stock, at cost 895 — 895 Loans 188,386 (10,433 ) (1) 177,953 Premises and equipment 9,273 (611 ) (2) 8,662 Accrued interest receivable 592 — 592 Other real estate owned 12,358 (3,788 ) (3) 8,570 Core deposit intangible — 2,387 (4) 2,387 Other assets 13,554 4,878 (5) 18,432 Total assets acquired $ 277,738 $ (7,567 ) 270,171 Liabilities Deposits $ (236,526 ) $ (1,188 ) (6) (237,714 ) Borrowings (12,300 ) — (12,300 ) Other liabilities (7,075 ) — (7,075 ) Total liabilities assumed $ (255,901 ) $ (1,188 ) (257,089 ) Net assets acquired 13,082 Total consideration paid 25,763 Goodwill $ 12,681 Explanation of fair value adjustments: (1) Adjustment for the fair value of the loan portfolio. (2) Adjustment for the fair value of premises and equipment. (3) Adjustment for the fair value of other real estate owned. (4) Adjustment for the fair value of the core deposit intangible. (5) Adjustment for the deferred tax asset recognized from acquisition. (6) Adjustment for the fair value of time deposits. A summary of the consideration paid is as follows: (Dollars in thousands) Common stock issued (1,139,931 shares) $ 19,778 Cash payments to common shareholders 5,985 Total consideration paid $ 25,763</t>
  </si>
  <si>
    <t>Earnings Per Share (Tables)</t>
  </si>
  <si>
    <t>Schedule of Earnings Per Share, Basic and Diluted</t>
  </si>
  <si>
    <t>The Company's basic and diluted earnings per share calculations are presented in the following table: Three Months Ended June 30, Six Months Ended June 30, 2015 2014 2015 2014 (Dollars in thousands, except per share amounts) Net income $ 11,014 $ 6,133 $ 19,772 $ 12,617 Weighted average participating common shares - basic 32,585,419 28,877,318 32,632,858 28,095,076 Effects of dilutive Stock Rights 67,540 132,597 71,222 136,776 Weighted average participating common shares - diluted 32,652,959 29,009,915 32,704,080 28,231,852 Basic earnings per common share $ 0.34 $ 0.21 $ 0.61 $ 0.45 Diluted earnings per common share $ 0.34 $ 0.21 $ 0.60 $ 0.45</t>
  </si>
  <si>
    <t>Investment Securities (Tables)</t>
  </si>
  <si>
    <t>Marketable Securities</t>
  </si>
  <si>
    <t>The amortized cost, gross unrealized gains and losses, and estimated fair values of investment securities are presented in the following tables: Amortized Cost Gross Unrealized Gains Gross Unrealized Losses Fair Value June 30, 2015 (Dollars in thousands) Available-for-sale: U.S. Government agencies $ 18,343 $ 213 $ — $ 18,556 State and municipals 162,263 9,084 105 171,242 Corporate debt securities 18,054 25 83 17,996 Other debt securities 74,844 70 335 74,579 Equity securities 11,605 179 220 11,564 Mortgage-backed securities: Residential government sponsored 24,017 704 164 24,557 Other government sponsored 1,482 104 — 1,586 $ 310,608 $ 10,379 $ 907 $ 320,080 Held-to-maturity: State and municipals $ 223,652 $ 4,476 $ 1,087 $ 227,041 Corporate debt securities 14,000 53 920 13,133 $ 237,652 $ 4,529 $ 2,007 $ 240,174 Amortized Cost Gross Unrealized Gains Gross Unrealized Losses Fair Value December 31, 2014 (Dollars in thousands) Available-for-sale: U.S. Government agencies $ 17,636 $ 252 $ — $ 17,888 State and municipals 178,263 10,899 227 188,935 Corporate debt securities 13,808 4 197 13,615 Other debt securities 12,764 — 198 12,566 Equity securities 6,145 85 321 5,909 Mortgage-backed securities: Residential government sponsored 27,450 884 60 28,274 Other government sponsored 1,972 131 — 2,103 $ 258,038 $ 12,255 $ 1,003 $ 269,290 Held-to-maturity: State and municipals $ 213,092 $ 6,266 $ 389 $ 218,969 Corporate debt securities 14,000 48 1,020 13,028 Other debt securities 10,000 — — 10,000 $ 237,092 $ 6,314 $ 1,409 $ 241,997</t>
  </si>
  <si>
    <t>Investments Classified by Contractual Maturity Date</t>
  </si>
  <si>
    <t>The amortized cost and estimated fair value of investment securities at June 30, 2015 , by contractual maturity, are shown below. The expected life of mortgage-backed securities will differ from contractual maturities because borrowers may have the right to call or prepay the underlying mortgage loans with or without call or prepayment penalties. For purposes of the maturity table, mortgage-backed securities have been included in maturity groupings based on the contractual maturity. Amortized Cost Fair Value (Dollars in thousands) Available-for-sale: Due within one year $ 1,001 $ 1,003 Due after one through five years 30,693 31,299 Due after five through ten years 17,891 18,066 Due after ten years 249,418 258,148 Total debt securities 299,003 308,516 Equity securities 11,605 11,564 $ 310,608 $ 320,080 Held-to-maturity: Due within one year $ 823 $ 829 Due after one year through five years 25,482 25,439 Due after five through ten years 13,315 13,358 Due after ten years 198,032 200,548 $ 237,652 $ 240,174</t>
  </si>
  <si>
    <t>Schedule of Realized Gain (Loss)</t>
  </si>
  <si>
    <t>The following table presents a summary of realized gains and losses from the sale of investment securities: Three Months Ended June 30, Six Months Ended June 30, 2015 2014 2015 2014 (Dollars in thousands) Proceeds from sales $ 5,342 $ — $ 19,877 $ 34,157 Gross realized gains on sales $ — $ — $ 82 $ 337 Gross realized losses on sales (4 ) — (37 ) (902 ) Total realized gains (losses), net $ (4 ) $ — $ 45 $ (565 )</t>
  </si>
  <si>
    <t>Investments in a Continuous Unrealized Loss Position, Fair Value</t>
  </si>
  <si>
    <t>The following tables detail gross unrealized losses and fair values of investment securities aggregated by investment category and length of time that the individual securities have been in a continuous unrealized loss position: Less Than 12 Months 12 Months or More Total Number of Securities Fair Value Unrealized Losses Number of Securities Fair Value Unrealized Losses Fair Value Unrealized Losses June 30, 2015 (Dollars in thousands) Available-for-sale: State and municipals 7 $ 12,815 $ 81 1 $ 1,048 $ 24 $ 13,863 $ 105 Corporate debt securities 2 8,159 64 1 2,981 19 11,140 83 Other debt securities 10 28,214 177 1 4,624 158 32,838 335 Equity securities 1 5,437 22 1 781 198 6,218 220 Mortgage-backed securities 7 9,968 88 2 2,329 76 12,297 164 27 $ 64,593 $ 432 6 $ 11,763 $ 475 $ 76,356 $ 907 Held-to-maturity: State and municipals 62 $ 70,881 $ 833 13 $ 11,012 $ 254 $ 81,893 $ 1,087 Corporate debt securities — — — 1 3,080 920 3,080 920 62 70,881 833 14 14,092 1,174 84,973 2,007 Less Than 12 Months 12 Months or More Total Number of Securities Fair Value Unrealized Losses Number of Securities Fair Value Unrealized Losses Fair Value Unrealized Losses December 31, 2014 (Dollars in thousands) Available-for-sale: State and municipals — $ — $ — 11 $ 24,083 $ 227 24,083 $ 227 Corporate debt securities 3 10,134 172 1 2,975 25 13,109 197 Other debt securities — — — 1 4,566 198 4,566 198 Equity securities 1 1,850 18 1 676 303 2,526 321 Mortgage-backed securities 1 4,703 11 4 4,476 49 9,179 60 5 $ 16,687 $ 201 18 $ 36,776 $ 802 $ 53,463 $ 1,003 Held-to-maturity: State and municipals 2 $ 2,148 $ 25 36 $ 42,297 $ 364 $ 44,445 $ 389 Corporate debt securities — — — 1 2,980 1,020 2,980 1,020 2 $ 2,148 $ 25 37 $ 45,277 $ 1,384 $ 47,425 $ 1,409</t>
  </si>
  <si>
    <t>Loans and Allowance for Loan Losses (Tables)</t>
  </si>
  <si>
    <t>Schedule of Financing Receivables Originated and Acquired</t>
  </si>
  <si>
    <t>Major categories of loans are presented below: June 30, 2015 December 31, 2014 Originated Acquired (1) Total Originated Acquired (1) Total (Dollars in thousands) Commercial real estate $ 1,357,148 $ 364,195 $ 1,721,343 $ 1,181,492 $ 403,672 $ 1,585,164 Commercial construction 305,416 39,434 344,850 265,968 48,668 314,636 Commercial and industrial 187,850 31,740 219,590 154,132 38,200 192,332 Leases 24,490 — 24,490 21,100 — 21,100 Total commercial 1,874,904 435,369 2,310,273 1,622,692 490,540 2,113,232 Residential construction 55,611 28,566 84,177 43,298 29,854 73,152 Residential mortgage 452,152 389,874 842,026 439,600 432,818 872,418 Consumer and other 11,803 4,728 16,531 10,851 5,445 16,296 Total portfolio loans $ 2,394,470 $ 858,537 $ 3,253,007 $ 2,116,441 $ 958,657 $ 3,075,098 (1) Amount includes $122.2 million and $137.5 million of acquired loans covered under FDIC loss-share agreements at June 30, 2015 and December 31, 2014, respectively. The unpaid principal balance for acquired loans covered under FDIC loss-share agreements was $123.8 million and $140.4 million at June 30, 2015 and December 31, 2014, respectively.</t>
  </si>
  <si>
    <t>Schedule Of Carrying Value Of Purchased Impaired And Nonimpaired Loans</t>
  </si>
  <si>
    <t xml:space="preserve"> The following table details changes in the carrying amount of covered acquired loans and accretable yield for loans receivable for the six months ended June 30, 2015 and the year ended December 31, 2014: 2015 2014 Accretable Yield Carrying Value Accretable Yield Carrying Value (Dollars in thousands) Balance at beginning of period $ (2,213 ) $ 137,459 $ (6,058 ) $ 187,661 Reductions from payments and foreclosures, net — (15,935 ) — (54,489 ) Reclass from non-accretable to accretable yield 599 (598 ) (221 ) 221 Accretion 1,273 1,273 4,066 4,066 Balance at end of period $ (341 ) $ 122,199 $ (2,213 ) $ 137,459</t>
  </si>
  <si>
    <t>Analysis of Allowance for Loan Losses by Class of Financing Receivable</t>
  </si>
  <si>
    <t>A summary of the changes to the allowance for loan losses, by class of financing receivable, is presented below: For the three months ended June 30, 2015 Commercial real estate Commercial construction Commercial and industrial Leases Residential construction Residential mortgage Consumer and other Total (Dollars in thousands) Allowance for loan losses: Balance March 31, 2015 $ 12,802 $ 3,377 $ 3,116 $ 85 $ 411 $ 9,345 $ 215 $ 29,351 Charge-offs (14 ) (74 ) (24 ) — — (399 ) (210 ) (721 ) Recoveries 375 719 273 — 4 277 109 1,757 Provision (1) (228 ) 1,578 (72 ) 7 48 (1,107 ) 75 301 Change in FDIC indemnification asset (1) 5 (53 ) (38 ) — — 22 11 (53 ) Balance June 30, 2015 $ 12,940 $ 5,547 $ 3,255 $ 92 $ 463 $ 8,138 $ 200 $ 30,635 For the three months ended June 30, 2014 Commercial real estate Commercial construction Commercial and industrial Leases Residential construction Residential mortgage Consumer and other Total (Dollars in thousands) Allowance for loan losses: Balance March 31, 2014 $ 13,518 $ 5,667 $ 3,260 $ 74 $ 244 $ 7,818 $ 299 $ 30,880 Charge-offs (492 ) (1,564 ) (495 ) — — (1,374 ) (72 ) (3,997 ) Recoveries 372 767 309 — 3 506 13 1,970 Provision (2) (965 ) 498 390 (20 ) (87 ) 2,289 35 2,140 Change in FDIC indemnification asset (2) (346 ) (184 ) (133 ) — — (203 ) 2 (864 ) Balance June 30, 2014 $ 12,087 $ 5,184 $ 3,331 $ 54 $ 160 $ 9,036 $ 277 $ 30,129 For the six months ended June 30, 2015 Commercial real estate Commercial construction Commercial and industrial Leases Residential construction Residential mortgage Consumer and other Total (Dollars in thousands) Allowance for loan losses: Balance December 31, 2014 $ 12,685 $ 4,311 $ 3,226 $ 103 $ 570 $ 9,313 $ 191 $ 30,399 Charge-offs (1,560 ) (80 ) (109 ) — — (687 ) (266 ) (2,702 ) Recoveries 552 1,493 486 — 34 469 120 3,154 Provision (1) 1,345 264 (278 ) (11 ) (144 ) (912 ) 147 411 Change in FDIC indemnification asset (1) (82 ) (441 ) (70 ) — 3 (45 ) 8 (627 ) Balance June 30, 2015 $ 12,940 $ 5,547 $ 3,255 $ 92 $ 463 $ 8,138 $ 200 $ 30,635 For the six months ended June 30, 2014 Commercial real estate Commercial construction Commercial and industrial Leases Residential construction Residential mortgage Consumer and other Total (Dollars in thousands) Allowance for loan losses: Balance December 31, 2013 $ 14,752 $ 6,738 $ 3,137 $ 56 $ 213 $ 7,730 $ 249 $ 32,875 Charge-offs (2,078 ) (3,144 ) (1,749 ) — — (2,438 ) (164 ) (9,573 ) Recoveries 510 1,316 422 — 13 648 22 2,931 Provision (2) (898 ) 697 1,590 (2 ) (60 ) 3,238 136 4,701 Change in FDIC indemnification asset (2) (199 ) (423 ) (69 ) — (6 ) (142 ) 34 (805 ) Balance June 30, 2014 $ 12,087 $ 5,184 $ 3,331 $ 54 $ 160 $ 9,036 $ 277 $ 30,129 (1) The provision for loan losses includes the "net" provision on covered loans after coverage provided by FDIC loss-share agreements, which totaled $0 and $ (0.2) million for the three and six months ended June 30, 2015, respectively. This resulted in a decrease in the FDIC indemnification asset of $0.1 million and $0.6 million , which is the difference between the net provision on covered loans and the total reduction to the allowance for loan losses allocable to the covered loan portfolio of $(0.1) million and $(0.8) million for the three and six months ended June 30, 2015 , respectively. (2) The provision for loan losses includes the "net" provision on covered loans after coverage provided by FDIC loss-share agreements, which totaled $0 and $(0.3) million for the three and six months ended June 30, 2014 , respectively. This resulted in an increase in the FDIC indemnification asset of $0.9 million and $0.8 million , which is the difference between the net provision on covered loans and the total additions to the allowance for loan losses allocable to the covered loan portfolio of $(0.9) million and $(1.1) million for the three and six months ended June 30, 2014 , respectively. The following table provides a breakdown of the recorded investment in loans and the allowance for loan losses based on the method of determining the allowance: Commercial real estate Commercial construction Commercial and industrial Leases Residential construction Residential mortgage Consumer and other Total (Dollars in thousands) Balances at June 30, 2015: Specific reserves: Impaired loans $ 1,687 $ 119 $ 61 $ — $ 42 $ 745 $ 1 $ 2,655 Purchase credit impaired loans 1,751 190 108 — 14 1,441 — 3,504 Total specific reserves 3,438 309 169 — 56 2,186 1 6,159 General reserves 9,502 5,238 3,086 92 407 5,952 199 24,476 Total $ 12,940 $ 5,547 $ 3,255 $ 92 $ 463 $ 8,138 $ 200 $ 30,635 Loans: Individually evaluated for impairment $ 34,107 $ 3,591 $ 1,738 $ — $ 457 $ 15,507 $ 10 $ 55,410 Purchase credit impaired loans 74,511 10,067 3,852 — 541 44,506 833 134,310 Loans collectively evaluated for impairment 1,612,725 331,192 214,000 24,490 83,179 782,013 15,688 3,063,287 Total $ 1,721,343 $ 344,850 $ 219,590 $ 24,490 $ 84,177 $ 842,026 $ 16,531 $ 3,253,007 Balances at December 31, 2014: Specific reserves: Impaired loans $ 1,614 $ 118 $ 42 $ — $ 230 $ 972 $ 13 $ 2,989 Purchase credit impaired loans 1,727 424 152 — — 1,556 11 3,870 Total specific reserves 3,341 542 194 — 230 2,528 24 6,859 General reserves 9,344 3,769 3,032 103 340 6,785 167 23,540 Total $ 12,685 $ 4,311 $ 3,226 $ 103 $ 570 $ 9,313 $ 191 $ 30,399 Loans: Individually evaluated for impairment $ 27,578 $ 4,080 $ 1,264 $ — $ 657 $ 13,019 $ 126 $ 46,724 Purchase credit impaired loans 82,477 11,326 4,591 — 952 50,164 872 150,382 Loans collectively evaluated for impairment 1,475,109 299,230 186,477 21,100 71,543 809,235 15,298 2,877,992 Total $ 1,585,164 $ 314,636 $ 192,332 $ 21,100 $ 73,152 $ 872,418 $ 16,296 $ 3,075,098</t>
  </si>
  <si>
    <t>Schedule Of Impaired Loans</t>
  </si>
  <si>
    <t>The following tables present information related to impaired loans, excluding purchased impaired loans: Impaired Loans - With Allowance Impaired Loans - With No Allowance Recorded Investment Unpaid Principal Balance Allowances for Loan Losses Allocated Recorded Investment Unpaid Principal Balance June 30, 2015 (Dollars in thousands) Originated: Commercial real estate $ 11,895 $ 11,888 $ 1,648 $ 21,667 $ 21,621 Commercial construction 1,391 1,387 107 1,982 1,976 Commercial and industrial 1,275 1,259 47 332 334 Residential construction 346 345 42 — — Residential mortgage 4,920 4,903 503 6,219 6,202 Consumer and other 11 11 1 — — Total originated 19,838 19,793 2,348 30,200 30,133 Acquired: Commercial real estate 419 418 40 1,001 1,036 Commercial construction 130 127 12 288 288 Commercial and industrial 144 143 14 — 27 Residential construction — — — 112 112 Residential mortgage 410 449 242 7,781 8,262 Total acquired 1,103 1,137 308 9,182 9,725 Total loans $ 20,941 $ 20,930 $ 2,656 $ 39,382 $ 39,858 Impaired Loans - With Allowance Impaired Loans - With No Allowance Recorded Investment Unpaid Principal Balance Allowances for Loan Losses Allocated Recorded Investment Unpaid Principal Balance December 31, 2014 (Dollars in thousands) Originated: Commercial real estate $ 10,110 $ 10,089 $ 1,571 $ 17,095 $ 17,071 Commercial construction 1,734 1,728 105 2,227 2,218 Commercial and industrial 798 790 26 268 271 Residential construction 350 349 44 — — Residential mortgage 6,278 6,260 694 5,057 5,045 Consumer and other 127 126 13 — — Total originated 19,397 19,342 2,453 24,647 24,605 Acquired: Commercial real estate 429 428 43 796 824 Commercial construction 133 132 13 469 467 Commercial and industrial 204 203 16 1 28 Residential construction 308 308 185 114 114 Residential mortgage 1,574 1,614 279 7,266 7,744 Total acquired 2,648 2,685 536 8,646 9,177 Total loans $ 22,045 $ 22,027 $ 2,989 $ 33,293 $ 33,782</t>
  </si>
  <si>
    <t>Schedule of Average Recorded Investment and Interest Income Recognized on Impaired Loans</t>
  </si>
  <si>
    <t>The following table presents information related to the average recorded investment and interest income recognized on impaired loans, excluding purchased impaired loans: Three Months Ended June 30, Six Months Ended June 30, 2015 2014 2015 2014 Average Recorded Investment Interest Income Average Recorded Investment Interest Income Average Recorded Investment Interest Income Average Recorded Investment Interest Income (Dollars in thousands) Impaired loans with allowance: Commercial real estate $ 12,557 $ 112 $ 20,363 $ 194 $ 12,561 $ 193 $ 20,819 $ 399 Commercial construction 1,522 20 1,585 18 1,648 38 2,865 55 Commercial and industrial 1,447 17 661 6 1,440 29 1,103 16 Residential construction 347 4 353 3 375 7 359 6 Residential mortgage 5,390 44 4,442 27 7,335 59 6,022 71 Consumer and other 11 — 85 1 58 1 96 1 Total impaired loans with allowance $ 21,274 $ 197 $ 27,489 $ 249 $ 23,417 $ 327 $ 31,264 $ 548 Impaired loans with no allowance: Commercial real estate $ 22,370 $ 141 $ 13,167 $ 77 $ 20,839 $ 239 $ 13,067 $ 115 Commercial construction 2,627 15 8,290 45 2,608 30 7,708 82 Commercial and industrial 406 — 772 — 334 — 549 — Residential construction 112 — — — 113 — — — Residential mortgage 14,026 — 14,365 66 12,558 46 12,816 111 Consumer and other 81 — — — 81 — 28 — Total impaired loans with no allowance $ 39,622 $ 156 $ 36,594 $ 188 $ 36,533 $ 315 $ 34,168 $ 308</t>
  </si>
  <si>
    <t>Aging of Financing Receivables</t>
  </si>
  <si>
    <t>The following tables present an aging analysis of the recorded investment in the Company's loans: 30-59 Days Past Due 60-89 Days Past Due Greater than 90 Days Past Due Non-Accrual Total Past Due Current Total Loans June 30, 2015 (Dollars in thousands) Originated: Commercial real estate $ 166 $ 602 $ — $ 8,441 $ 9,209 $ 1,347,939 $ 1,357,148 Commercial construction 83 10 — 626 719 304,697 305,416 Commercial and industrial 115 74 — 332 521 187,329 187,850 Leases 48 — — — 48 24,442 24,490 Residential construction 334 — — — 334 55,277 55,611 Residential mortgage 147 286 — 3,599 4,032 448,120 452,152 Consumer and other 3 12 — — 15 11,788 11,803 Total originated 896 984 — 12,998 14,878 2,379,592 2,394,470 Acquired: Commercial real estate 1,212 647 — 3,658 5,517 358,678 364,195 Commercial construction 108 25 — 510 643 38,791 39,434 Commercial and industrial 46 50 — 124 220 31,520 31,740 Residential construction — — — 112 112 28,454 28,566 Residential mortgage 249 1,599 — 7,957 9,805 380,069 389,874 Consumer and other 94 — 14 30 138 4,590 4,728 Total acquired 1,709 2,321 14 12,391 16,435 842,102 858,537 Total loans $ 2,605 $ 3,305 $ 14 $ 25,389 $ 31,313 $ 3,221,694 $ 3,253,007 30-59 Days Past Due 60-89 Days Past Due Greater than 90 Days Past Due Non-Accrual Total Past Due Current Total Loans December 31, 2014 (Dollars in thousands) Originated: Commercial real estate $ 1,974 $ — $ — $ 3,476 $ 5,450 $ 1,176,042 $ 1,181,492 Commercial construction 12 — — 1,084 1,096 264,872 265,968 Commercial and industrial 102 24 — 417 543 153,589 154,132 Leases — — — — — 21,100 21,100 Residential construction 200 — — — 200 43,098 43,298 Residential mortgage 1,508 1,268 — 3,498 6,274 433,326 439,600 Consumer and other 6 — — — 6 10,845 10,851 Total originated 3,802 1,292 — 8,475 13,569 2,102,872 2,116,441 Acquired: Commercial real estate 880 155 — 4,508 5,543 398,129 403,672 Commercial construction 230 67 — 779 1,076 47,592 48,668 Commercial and industrial 121 27 — 197 345 37,855 38,200 Residential construction — — — 422 422 29,432 29,854 Residential mortgage 2,200 848 — 10,312 13,360 419,458 432,818 Consumer and other 92 2 — 30 124 5,321 5,445 Total acquired 3,523 1,099 — 16,248 20,870 937,787 958,657 Total loans $ 7,325 $ 2,391 $ — $ 24,723 $ 34,439 $ 3,040,659 $ 3,075,098</t>
  </si>
  <si>
    <t>Financing Receivable Credit Quality Indicators</t>
  </si>
  <si>
    <t>The following tables present the recorded investment in the Company’s loans by credit quality indicator: Pass Special Mention Substandard Doubtful Loss Total June 30, 2015 (Dollars in thousands) Originated: Commercial real estate $ 1,279,018 $ 42,693 $ 35,437 $ — $ — $ 1,357,148 Commercial construction 292,654 9,907 2,855 — — 305,416 Commercial and industrial 178,041 4,942 4,867 — — 187,850 Leases 24,490 — — — — 24,490 Residential construction 55,266 — 345 — — 55,611 Residential mortgage 420,116 20,810 11,226 — — 452,152 Consumer and other 11,223 570 10 — — 11,803 Total originated 2,260,808 78,922 54,740 — — 2,394,470 Acquired: Commercial real estate 305,001 32,549 26,645 — — 364,195 Commercial construction 27,738 6,149 5,547 — — 39,434 Commercial and industrial 29,135 1,643 955 7 — 31,740 Residential construction 27,424 387 755 — — 28,566 Residential mortgage 333,813 35,853 19,652 556 — 389,874 Consumer and other 4,554 144 30 — — 4,728 Total acquired 727,665 76,725 53,584 563 — 858,537 Total loans $ 2,988,473 $ 155,647 $ 108,324 $ 563 $ — $ 3,253,007 Pass Special Mention Substandard Doubtful Loss Total December 31, 2014 (Dollars in thousands) Originated: Commercial real estate $ 1,100,361 $ 46,935 $ 34,196 $ — $ — $ 1,181,492 Commercial construction 256,987 5,530 3,451 — — 265,968 Commercial and industrial 145,722 3,980 4,430 — — 154,132 Leases 21,100 — — — — 21,100 Residential construction 42,806 143 349 — — 43,298 Residential mortgage 407,319 20,946 11,335 — — 439,600 Consumer and other 10,331 428 92 — — 10,851 Total originated 1,984,626 77,962 53,853 — — 2,116,441 Acquired: Commercial real estate 342,240 35,816 25,531 85 — 403,672 Commercial construction 36,346 5,910 6,320 92 — 48,668 Commercial and industrial 36,039 644 1,482 35 — 38,200 Residential construction 28,833 — 1,021 — — 29,854 Residential mortgage 370,523 36,098 24,616 1,581 — 432,818 Consumer and other 5,256 159 30 — — 5,445 Total acquired 819,237 78,627 59,000 1,793 — 958,657 Total loans $ 2,803,863 $ 156,589 $ 112,853 $ 1,793 $ — $ 3,075,098</t>
  </si>
  <si>
    <t>Troubled Debt Restructurings on Financing Receivables</t>
  </si>
  <si>
    <t xml:space="preserve">The following tables provide a summary of loans modified as TDRs: Accrual Nonaccrual Total TDRs Allowance for Loan Losses Allocated June 30, 2015 (Dollars in thousands) Commercial real estate $ 5,380 $ — $ 5,380 $ 235 Commercial construction 894 49 943 12 Commercial and industrial 1,230 — 1,230 44 Residential mortgage 6,586 15 6,601 409 Consumer and other 10 — 10 1 Total modifications $ 14,100 $ 64 $ 14,164 $ 701 Number of contracts 34 2 36 Accrual Nonaccrual Total TDRs Allowance for Loan Losses Allocated December 31, 2014 (Dollars in thousands) Commercial real estate $ 3,835 $ — $ 3,835 $ 165 Commercial construction 1,341 50 1,391 16 Commercial and industrial 651 — 651 25 Residential mortgage 7,625 16 7,641 592 Consumer and other 126 — 126 13 Total modifications $ 13,578 $ 66 $ 13,644 $ 811 Number of contracts 33 2 35 </t>
  </si>
  <si>
    <t>New Troubled Debt Restructurings By Modification Category</t>
  </si>
  <si>
    <t>The following tables present new TDRs by modification category. All balances represent the recorded investment at the end of the period in which the modification was made. Three Months Ended June 30, 2015 Term Modification Interest Only Modification Total Modifications (Dollars in thousands) Commercial real estate $ — $ 358 $ 358 Commercial and industrial 93 231 324 Total modifications $ 93 $ 589 $ 682 Three Months Ended June 30, 2014 Interest Only Modification Total Modifications (Dollars in thousands) Residential construction $ 479 $ 479 Six Months Ended June 30, 2015 Term Modification Payment Modification Interest Only Modification Combination Modification Total Modifications (Dollars in thousands) Commercial real estate $ 417 $ — $ 358 $ 863 $ 1,638 Commercial and industrial 93 419 231 — 743 Total modifications $ 510 $ 419 $ 589 $ 863 $ 2,381 Six Months Ended June 30, 2014 Interest Only Modification Payment Modification Total Modifications (Dollars in thousands) Commercial real estate $ — $ 1,338 $ 1,338 Residential construction 479 — 479 Total modifications $ 479 $ 1,338 $ 1,817</t>
  </si>
  <si>
    <t>Loans Modified in Troubled Debt Restructurings During the Previous 12 months Which Experienced a Payment Default</t>
  </si>
  <si>
    <t>The following tables summarize the period-end balance for loans modified and classified as TDRs in the previous 12 months for which a payment default has occurred. The Company defines payment default as movement of the restructuring to nonaccrual status, foreclosure or charge-off, whichever occurs first. Three Months Ended June 30, 2015 2014 (Dollars in thousands) Commercial real estate $ — $ 1,210 Commercial construction — 1,245 Residential mortgage — 19 Six Months Ended June 30, 2015 2014 (Dollars in thousands) Commercial real estate $ — $ 1,210 Commercial construction — 1,245 Residential mortgage — 129 Consumer and other 34 —</t>
  </si>
  <si>
    <t>Loan Sale Activity On Single Family Residential First Mortgage Loans Originated For Sale On A Presold Basis</t>
  </si>
  <si>
    <t>Loan sale activity is summarized below: Three Months Ended June 30, Six Months Ended June 30, 2015 2014 2015 2014 (Dollars in thousands) Loans held for sale $ 36,315 $ 23,714 $ 36,315 $ 23,714 Proceeds from sales of loans held for sale 81,515 67,191 175,971 136,603 Mortgage fees 2,777 1,954 5,276 3,512</t>
  </si>
  <si>
    <t>FDIC Indemnification Asset (Tables)</t>
  </si>
  <si>
    <t>FDIC Indemnification Asset Roll Forward</t>
  </si>
  <si>
    <t>The following table presents activity for the FDIC indemnification asset for the six months ended June 30, 2015 and the year ended December 31, 2014: 2015 2014 (Dollars in thousands) Balance at beginning of period $ 5,097 $ 16,886 Accretion of present value discount, net 152 1,061 Post-acquisition adjustments 1,122 (2,920 ) Receipt of payments from FDIC (2,163 ) (9,930 ) Balance at end of period $ 4,208 $ 5,097</t>
  </si>
  <si>
    <t>Derivatives (Tables)</t>
  </si>
  <si>
    <t>Schedule of Interest Rate Derivatives</t>
  </si>
  <si>
    <t>The following table presents the fair value of the Company’s derivatives: June 30, 2015 December 31, 2014 Notional Amount Balance Sheet Location Fair Value Notional Amount Balance Sheet Location Fair Value (Dollars in thousands) Derivative assets: Derivatives not designated as hedging instruments: Interest rate swaps $ 35,688 Other assets $ 753 $ 34,692 Other assets $ 723 Derivative liabilities: Derivatives designated as hedging instruments: Interest rate swap $ 125,000 Accrued expenses and other liabilities $ 1,052 $ 125,000 Accrued expenses and other liabilities $ 308 Derivatives not designated as hedging instruments: Interest rate swaps $ 35,688 Accrued expenses and other liabilities $ 753 $ 34,692 Accrued expenses and other liabilities $ 723</t>
  </si>
  <si>
    <t>Offsetting Assets And Liabilities</t>
  </si>
  <si>
    <t>Information about financial instruments that are eligible for offset in the consolidated balance sheets is presented in the following table: Gross Amounts Not Offset in the Consolidated Balance Sheets Gross Amount Recognized Gross Amounts Offset in the Consolidated Balance Sheets Net Amounts Presented in the Consolidated Balance Sheets Financial Instruments Collateral Held/Pledged Net (Dollars in thousands) June 30, 2015 Derivative assets $ 753 $ — $ 753 $ — $ — $ 753 Derivative liabilities 1,805 — 1,805 — 1,805 — Total derivative instruments $ 2,558 $ — $ 2,558 $ — $ 1,805 $ 753 December 31, 2014 Derivative assets $ 723 $ — $ 723 $ — $ — $ 723 Derivative liabilities 1,031 — 1,031 — 1,031 — Total derivative instruments $ 1,754 $ — $ 1,754 $ — $ 1,031 $ 723</t>
  </si>
  <si>
    <t>Schedule of Cash Flow Hedges Included in Accumulated Other Comprehensive Income (Loss)</t>
  </si>
  <si>
    <t>The following table presents the amounts recorded in the Consolidated Statements of Income and Consolidated Statements of Comprehensive Income, respectively, relating to derivative instruments designated as cash flow hedges, net of tax: Three Months Ended June 30, Six Months Ended June 30, 2015 2014 2015 2014 (Dollars in thousands) Amount of net gains (losses) recorded in OCI (effective portion) $ 348 $ (1,044 ) $ (468 ) $ (1,620 ) Amount of net losses reclassified from OCI to earnings (1) — — — 286 (1) Amount recorded in interest expense on demand deposits in the Consolidated Statements of Income</t>
  </si>
  <si>
    <t>Borrowings (Tables)</t>
  </si>
  <si>
    <t>Schedule of Short Term Debt</t>
  </si>
  <si>
    <t>The following table presents the Company’s short-term borrowings: June 30, 2015 December 31, 2014 (Dollars in thousands) Repurchase agreements (1) $ 35,682 $ 25,834 Advances from FHLB 168,000 102,100 Total short-term borrowings $ 203,682 $ 127,934</t>
  </si>
  <si>
    <t>Schedule of Long-term Debt Instruments</t>
  </si>
  <si>
    <t>The following table presents the Company’s long-term debt: June 30, 2015 December 31, 2014 (Dollars in thousands) FHLB advances $ 52,000 $ 52,000 Subordinated notes 60,000 60,000 Junior subordinated debentures 23,713 23,713 135,713 135,713 Less: FHLB prepayment penalty 1,684 1,899 Total long-term debt $ 134,029 $ 133,814</t>
  </si>
  <si>
    <t>Federal Home Loan Bank, Advances</t>
  </si>
  <si>
    <t>The following table details the Company's long-term FHLB advances outstanding: Maturity Interest Rate (1) June 30, 2015 December 31, 2014 (Dollars in thousands) July 2016 0.88% $ 2,000 $ 2,000 August 2016 1.72% 2,000 2,000 January 2018 2.15% 15,000 15,000 January 2018 2.27% 10,000 10,000 July 2018 1.78% 3,000 3,000 January 2020 0.51% 10,000 10,000 January 2020 0.51% 10,000 10,000 $ 52,000 $ 52,000</t>
  </si>
  <si>
    <t>Accumulated Other Comprehensive Income (Tables)</t>
  </si>
  <si>
    <t>Schedule of Accumulated Other Comprehensive Income</t>
  </si>
  <si>
    <t>The following table presents the changes in accumulated other comprehensive income, net of taxes: Three Months Ended June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March 31, 2015 $ 7,912 $ 3,187 $ (1,012 ) $ 10,087 Other comprehensive income (loss) before reclassifications (1,947 ) — 348 (1,599 ) Reclassifications from accumulated other comprehensive income 3 (123 ) — (120 ) Net current period other comprehensive income (loss) (1,944 ) (123 ) 348 (1,719 ) Balance at June 30, 2015 $ 5,968 $ 3,064 (664 ) $ 8,368 Balance at March 31, 2014 $ 2,066 $ 3,601 $ 1,151 $ 6,818 Other comprehensive income (loss) before reclassifications 2,540 — (1,044 ) 1,496 Reclassifications from accumulated other comprehensive income — (102 ) — (102 ) Net current period other comprehensive income (loss) 2,540 (102 ) (1,044 ) 1,394 Balance at June 30, 2014 $ 4,606 $ 3,499 $ 107 $ 8,212 Six Months Ended June 30, 2015 and 2014 Unrealized Holding Gains (Losses) on Investment Securities Available-For-Sale Unrealized Holding Gains on Investment Securities Transferred from Available-For-Sale to Held-to-Maturity Unrealized Holding Gains (Losses) on Cash Flow Hedging Activities Total Accumulated Other Comprehensive Income (Dollars in thousands) Balance at December 31, 2014 $ 7,089 $ 3,289 $ (196 ) $ 10,182 Other comprehensive loss before reclassifications (1,093 ) — (468 ) (1,561 ) Reclassifications from accumulated other comprehensive income (28 ) (225 ) — (253 ) Net current period other comprehensive loss (1,121 ) (225 ) (468 ) (1,814 ) Balance at June 30, 2015 $ 5,968 $ 3,064 (664 ) $ 8,368 Balance at December 31, 2013 $ (1,946 ) $ 3,811 $ 1,441 $ 3,306 Other comprehensive income (loss) before reclassifications 6,196 — (1,620 ) 4,576 Reclassifications from accumulated other comprehensive income 356 (312 ) 286 330 Net current period other comprehensive income (loss) 6,552 (312 ) (1,334 ) 4,906 Balance at June 30, 2014 $ 4,606 $ 3,499 $ 107 $ 8,212</t>
  </si>
  <si>
    <t>Reclassification Out Of Accumulated Other Comprehensive Income</t>
  </si>
  <si>
    <t>The following table details reclassification adjustments from accumulated other comprehensive income: Three Months Ended June 30, Component of Accumulated Other Comprehensive Income 2015 2014 Affected Line Item in the Consolidated Statement of Income (Dollars in thousands) Unrealized holding gains (losses) on investment securities available-for-sale $ (4 ) $ — Gain (loss) on sale of investment securities, net 1 — Income tax expense (3 ) — Total, net of tax Unrealized holding gains on investment securities transferred from available-for-sale to held-to-maturity (1) 195 162 Interest income - investment securities (72 ) (60 ) Income tax expense 123 102 Total, net of tax Total reclassifications for the period $ 120 $ 102 Six Months Ended June 30, Component of Accumulated Other Comprehensive Income 2015 2014 Affected Line Item in the Consolidated Statement of Income (Dollars in thousands) Unrealized holding gains (losses) on investment securities available-for-sale $ 45 $ (565 ) Gain (loss) on sale of investment securities, net (17 ) 209 Income tax expense 28 (356 ) Total, net of tax Unrealized holding gains on investment securities transferred from available-for-sale to held-to-maturity (1) 357 496 Interest income - investment securities (132 ) (184 ) Income tax expense 225 312 Total, net of tax Unrealized holding gains (losses) on cash flow hedging activities — (457 ) Interest expense - demand deposits — 171 Income tax expense — (286 ) Total, net of tax Total reclassifications for the period $ 253 $ (330 ) (1) The amortization of the unrealized holding gains in accumulated other comprehensive income at the date of transfer partially offsets the amortization of the difference between the par value and fair value of the investment securities at the date of transfer. Both components are amortized as an adjustment of yield.</t>
  </si>
  <si>
    <t>Fair Value Measurements (Tables)</t>
  </si>
  <si>
    <t>Schedule of Fair Value, Assets and Liabilities Measured on Recurring Basis</t>
  </si>
  <si>
    <t>The following tables present information about certain assets and liabilities measured at fair value on a recurring basis: Total Measured at Fair Value Fair Value Measured Using Description Level 1 Level 2 Level 3 (Dollars in thousands) June 30, 2015 Assets: Investment securities available-for-sale: U.S. Government agencies $ 18,556 $ — $ 18,556 $ — State and municipals 171,242 — 171,242 — Corporate debt securities 17,996 — 17,996 — Other debt securities 74,579 — 74,579 — Equity securities 11,564 781 10,783 — Mortgage-backed securities: Residential government sponsored 24,557 — 24,557 — Other government sponsored 1,586 — 1,586 — Total investment securities available-for-sale 320,080 781 319,299 — Derivative instruments: Interest rate swap - not designated 753 — 753 — Total derivative instruments 753 — 753 — Total assets measured at fair value on a recurring basis $ 320,833 $ 781 $ 320,052 $ — Liabilities: Interest rate swap - cash flow hedge $ 1,052 $ — $ 1,052 — Interest rate swap - not designated 753 — 753 — Total liabilities measured at fair value on a recurring basis $ 1,805 $ — $ 1,805 $ — Total Measured at Fair Value Fair Value Measured Using Description Level 1 Level 2 Level 3 (Dollars in thousands) December 31, 2014 Assets: Investment securities available-for-sale: U.S. Government agencies $ 17,888 $ — $ 17,888 $ — State and municipals 188,935 — 188,935 — Corporate debt securities 13,615 — 13,615 — Other debt securities 12,566 — 12,566 — Equity securities 5,909 676 5,233 — Mortgage-backed securities: Residential government sponsored 28,274 — 28,274 — Other government sponsored 2,103 — 2,103 — Total investment securities available-for-sale 269,290 676 268,614 — Derivative instruments: Interest rate swap - not designated 723 — 723 — Total derivative instruments 723 — 723 — Total assets measured at fair value on a recurring basis $ 270,013 $ 676 $ 269,337 $ — Liabilities: Interest rate swap - cash flow hedge $ 308 $ — $ 308 $ — Interest rate swap - not designated 723 — 723 — Total liabilities measured at fair value on a recurring basis $ 1,031 $ — $ 1,031 $ —</t>
  </si>
  <si>
    <t>Fair Value Measurements, Nonrecurring</t>
  </si>
  <si>
    <t>The following tables present information about certain assets and liabilities measured at fair value on a nonrecurring basis: Total Measured at Fair Value Fair Value Measured Using Description Level 1 Level 2 Level 3 (Dollars in thousands) June 30, 2015 Loans held for sale $ 36,315 $ — $ 36,315 $ — Impaired loans 183,561 — — 183,561 Other real estate owned 33,008 — — 33,008 Total assets measured at fair value on a nonrecurring basis $ 252,884 $ — $ 36,315 $ 216,569 December 31, 2014 Loans held for sale $ 37,280 $ — $ 37,280 $ — Impaired loans 190,247 — — 190,247 Other real estate owned 42,531 — — 42,531 Total assets measured at fair value on a nonrecurring basis $ 270,058 $ — $ 37,280 $ 232,778</t>
  </si>
  <si>
    <t>Fair Value, Assets and Liabilities Measured on Nonrecurring Basis, Valuation Techniques</t>
  </si>
  <si>
    <t>The following table presents the valuation and unobservable inputs for Level 3 assets and liabilities measured at fair value on a nonrecurring basis at June 30, 2015: Description Fair Value (in thousands) Valuation Methodology Unobservable Inputs Range of Inputs Impaired loans $ 183,561 Appraised value Discount to reflect current market conditions and ultimate collectability 0% - 20% Other real estate owned $ 33,008 Appraised value Discount to reflect current market conditions 0% - 20%</t>
  </si>
  <si>
    <t>Fair Value, by Balance Sheet Grouping</t>
  </si>
  <si>
    <t>The following tables present the carrying value and estimated fair values of the Company’s financial instruments, including those that are not measured and reported at fair value on a recurring basis or nonrecurring basis: Carrying Value Fair Value Level 1 Level 2 Level 3 June 30, 2015 (Dollars in thousands) Financial assets: Cash and cash equivalents $ 72,849 $ 72,849 $ 72,849 $ — $ — Investment securities available-for-sale 320,080 320,080 781 319,299 — Investment securities held-to-maturity 237,652 240,174 — 240,174 — Federal Home Loan Bank stock 13,013 13,013 — 13,013 — Loans held for sale 36,315 36,315 — 36,315 — Loans receivable, net 3,222,372 3,421,893 — 3,238,332 183,561 Accrued interest receivable 14,666 14,666 — 14,666 — FDIC indemnification asset 4,208 4,208 — — 4,208 Investment in bank-owned life insurance 94,801 94,801 — 94,801 — Interest rate swap derivative - not designated 753 753 — 753 — Financial liabilities: Demand deposits and savings $ 2,208,359 $ 2,208,359 $ — $ 2,208,359 $ — Time deposits 1,301,616 1,316,770 — 1,316,770 — Short-term borrowings 203,682 203,682 — 203,682 — Long-term debt 134,029 130,630 — 130,630 — Accrued interest payable 1,791 1,791 — 1,791 — Interest rate swap derivative - cash flow hedge 1,052 1,052 — 1,052 — Interest rate swap derivative - not designated 753 753 — 753 — Carrying Value Fair Value Level 1 Level 2 Level 3 December 31, 2014 (Dollars in thousands) Financial assets: Cash and cash equivalents $ 85,194 $ 85,194 $ 85,194 $ — $ — Investment securities available-for-sale 269,290 269,290 676 268,614 — Investment securities held-to-maturity 237,092 241,997 — 241,997 — Federal Home Loan Bank stock 10,562 10,562 — 10,562 — Loans held for sale 37,280 37,280 — 37,280 — Loans receivable, net 3,044,699 3,070,477 — 2,880,230 190,247 Accrued interest receivable 14,514 14,514 — 14,514 — FDIC indemnification asset 5,097 5,097 — — 5,097 Investment in bank-owned life insurance 93,396 93,396 — 93,396 — Interest rate swap derivative - not designated 723 723 — 723 — Financial liabilities: Demand deposits and savings $ 2,192,723 $ 2,192,723 $ — $ 2,192,723 $ — Time deposits 1,203,674 1,218,869 — 1,218,869 — Short-term borrowings 127,934 127,934 — 127,934 — Long-term debt 133,814 131,417 — 131,417 — Accrued interest payable 2,011 2,011 — 2,011 — Interest rate swap derivative - cash flow hedge 308 308 — 308 — Interest rate swap derivative - not designated 723 723 — 723 —</t>
  </si>
  <si>
    <t>Commitments and Contingencies (Tables)</t>
  </si>
  <si>
    <t>Schedule of Fair Value Off Balance Sheet Risks</t>
  </si>
  <si>
    <t>The following table presents the outstanding off-balance sheet financial instruments whose contract amounts represent potential credit risk: June 30, 2015 December 31, 2014 (Dollars in thousands) Commitments under unfunded loans and lines of credit $ 747,893 $ 663,137 Letters of credit 4,266 6,607 Unused credit card lines 4,132 4,512</t>
  </si>
  <si>
    <t>Employee Benefits (Tables)</t>
  </si>
  <si>
    <t>Disclosure of Share-based Compensation Arrangements by Share-based Payment Award</t>
  </si>
  <si>
    <t>A summary of the Company’s stock option activity for the six months ended June 30, 2015 is presented below: Shares Weighted Average Exercise Price per Share Weighted Average Remaining Contractual Term (Years) Aggregate Intrinsic Value (Dollars in thousands, except per share amounts) Outstanding at December 31, 2014 337,778 $ 11.37 Exercised 170,826 12.14 Forfeited or expired — — Outstanding at June 30, 2015 166,952 $ 10.57 2.35 $ 1,463 Exercisable at June 30, 2015 166,928 $ 10.57 2.35 $ 1,463 Share options expected to vest 24 $ 4.77 0.01 $ 344</t>
  </si>
  <si>
    <t>Schedule of Nonvested Restricted Stock Units Activity</t>
  </si>
  <si>
    <t>A summary of the activity of the Company’s unvested restricted stock awards for the six months ended June 30, 2015 is presented below: Number of Shares Weighted Average Grant-Date Fair Value per Share Unvested at December 31, 2014 601,268 $ 14.90 Granted 25,000 18.40 Vested (97,259 ) 12.97 Forfeited (3,334 ) 10.87 Unvested at June 30, 2015 525,675 $ 15.45</t>
  </si>
  <si>
    <t>Acquisitions - Pending Branch Acquisition from CertusBank, N.A. (Details) - 6 months ended Jun. 30, 2015 - CertusBank, N.A. - USD ($) $ in Millions</t>
  </si>
  <si>
    <t>Customer Deposits Acquired</t>
  </si>
  <si>
    <t>Loans Acquired</t>
  </si>
  <si>
    <t>Fixed Assets to be Acquired</t>
  </si>
  <si>
    <t>Deposit Premium</t>
  </si>
  <si>
    <t>2.75%</t>
  </si>
  <si>
    <t>Acquisitions - Acquisition of Valley Financial (Details)</t>
  </si>
  <si>
    <t>Jul. 02, 2015</t>
  </si>
  <si>
    <t>Subsequent Event [Member] | Valley Financial Corporation</t>
  </si>
  <si>
    <t>Ratio of Shares Issued Per Share of Acquired Entity</t>
  </si>
  <si>
    <t>Acquisitions - Schedule of Recognized Identified Assets Acquired and Liabilities Assumed Harbor Bank Group (Details) - Dec. 02, 2014 - Harbor Bank Group, Inc</t>
  </si>
  <si>
    <t>USD ($)shares</t>
  </si>
  <si>
    <t>Goodwill, Expected Tax Deductible Amount</t>
  </si>
  <si>
    <t>As Recorded By Acquiree</t>
  </si>
  <si>
    <t>Investment securities available-for-sale</t>
  </si>
  <si>
    <t>Loans</t>
  </si>
  <si>
    <t>Premises and equipment</t>
  </si>
  <si>
    <t>Core deposit intangible</t>
  </si>
  <si>
    <t>Total assets acquired</t>
  </si>
  <si>
    <t>Deposits</t>
  </si>
  <si>
    <t>Long-term Debt</t>
  </si>
  <si>
    <t>Other Liabilities</t>
  </si>
  <si>
    <t>Total liabilities assumed</t>
  </si>
  <si>
    <t>Measurement Period Adjustments</t>
  </si>
  <si>
    <t>As Recorded By Acquirer</t>
  </si>
  <si>
    <t>Net assets acquired</t>
  </si>
  <si>
    <t>Total consideration paid</t>
  </si>
  <si>
    <t>Goodwill</t>
  </si>
  <si>
    <t>Shares issued for acquisition | shares</t>
  </si>
  <si>
    <t>Acquisitions - Schedule of Recognized Assets Acquired and Liabilities Assumed Community First Financial Group (Details) - Community First Financial Group, Inc</t>
  </si>
  <si>
    <t>Jun. 02, 2014USD ($)$ / sharesshares</t>
  </si>
  <si>
    <t>Jun. 30, 2014shares</t>
  </si>
  <si>
    <t>Per Share of Acquired Entity | $ / shares</t>
  </si>
  <si>
    <t>Shareholders of Acquired Entity Electing Stock Conversion Option</t>
  </si>
  <si>
    <t>75.00%</t>
  </si>
  <si>
    <t>Shareholders of Acquired Entity Electing Cash Payment Option</t>
  </si>
  <si>
    <t>25.00%</t>
  </si>
  <si>
    <t>Common stock issued</t>
  </si>
  <si>
    <t>Business Combination, Consideration Transferred, Other</t>
  </si>
  <si>
    <t>Cash payments to common stockholders</t>
  </si>
  <si>
    <t>Other liabilities</t>
  </si>
  <si>
    <t>Acquisitions - Schedule of Recognized Identified Assets Acquired and Liabilities Assumed South Street Financial (Details) - South Street Financial Corporation</t>
  </si>
  <si>
    <t>Apr. 02, 2014USD ($)$ / sharesshares</t>
  </si>
  <si>
    <t>80.00%</t>
  </si>
  <si>
    <t>20.00%</t>
  </si>
  <si>
    <t>Acquisitions - Narrative (Details) - Jun. 30, 2015 - USD ($) $ in Millions</t>
  </si>
  <si>
    <t>Acquisition Related Costs</t>
  </si>
  <si>
    <t>Earnings Per Share - Schedule of Earnings Per Share Basic and Diluted (Details) - USD ($) $ / shares in Units, $ in Thousands</t>
  </si>
  <si>
    <t>Weighted Average Participating Common Shares - Basic</t>
  </si>
  <si>
    <t>Effects of Dilutive Stock Rights</t>
  </si>
  <si>
    <t>Weighted Average Participating Common Shares - Diluted</t>
  </si>
  <si>
    <t>Antidilutive Securities Excluded from Computation of Earnings Per Share, Amount</t>
  </si>
  <si>
    <t>Investment Securities - Marketable Securities (Details) - USD ($) $ in Thousands</t>
  </si>
  <si>
    <t>Schedule of Available-for-sale Securities [Line Items]</t>
  </si>
  <si>
    <t>Available-for-sale Securities, Amortized Cost Basis</t>
  </si>
  <si>
    <t>Available For Sale Debt Securities, Gross Unrealized Gain, Accumulated In Investments</t>
  </si>
  <si>
    <t>Available For Sale Debt Securities, Gross Unrealized Loss, Accumulated In Investments</t>
  </si>
  <si>
    <t>Schedule of Held-to-maturity Securities [Line Items]</t>
  </si>
  <si>
    <t>Held-to-maturity Securities, Amortized Cost</t>
  </si>
  <si>
    <t>Held To Maturity Securities, Accumulated Unrecognized Holding Gain</t>
  </si>
  <si>
    <t>Held To Maturity Securities, Accumulated Unrecognized Holding Loss</t>
  </si>
  <si>
    <t>Held-to-maturity Securities, Debt Maturities, Fair Value, Total</t>
  </si>
  <si>
    <t>US Government Agencies</t>
  </si>
  <si>
    <t>State and Municipal Securities</t>
  </si>
  <si>
    <t>Corporate Debt Securities</t>
  </si>
  <si>
    <t>Other Debt Securities</t>
  </si>
  <si>
    <t>Equity Securities</t>
  </si>
  <si>
    <t>Residential Government Sponsored Mortgage Backed Securities</t>
  </si>
  <si>
    <t>Other Mortgage-backed Securities, Issued by US Government Sponsored Enterprises</t>
  </si>
  <si>
    <t>State And Municipal Securities</t>
  </si>
  <si>
    <t>Other Held-to-Maturity Debt Securities</t>
  </si>
  <si>
    <t>Investment Securities - Investments Classified by Contractual Maturity Date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Amortized Cost Basis, Total</t>
  </si>
  <si>
    <t>Available-for-sale Equity Securities, Amortized Cost Basis</t>
  </si>
  <si>
    <t>Held-to-maturity Securities, Debt Maturities, Net Carrying Amount [Abstract]</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Amortized Cost, Total</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Securities, Fair Value</t>
  </si>
  <si>
    <t>Available-for-sale Securities, Equity Securities, Fair Value</t>
  </si>
  <si>
    <t>Available-for-sale Securities, Fair Value</t>
  </si>
  <si>
    <t>Held-to-maturity Securities, Debt Maturities, Fair Value, Fiscal Year Maturity [Abstract]</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Investment Securities - Schedule of Realized Gain (Loss) (Details) - USD ($) $ in Thousands</t>
  </si>
  <si>
    <t>Proceeds from sales</t>
  </si>
  <si>
    <t>Gross realized gains on sales</t>
  </si>
  <si>
    <t>Gross realized losses on sales</t>
  </si>
  <si>
    <t>Total realized gains (losses), net</t>
  </si>
  <si>
    <t>- Summary of Investment Securities, Continuous Unrealized Loss Position (Details) $ in Thousands</t>
  </si>
  <si>
    <t>Jun. 30, 2015USD ($)Security</t>
  </si>
  <si>
    <t>Dec. 31, 2014USD ($)Security</t>
  </si>
  <si>
    <t>Schedule of Investment Securities [Line Items]</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 For Sale Securities, Continuous Unrealized Loss Position 12 Months Or Longer, Aggregate Losses Accumulated In Investments</t>
  </si>
  <si>
    <t>Available-for-sale Securities, Continuous Unrealized Loss Position, Fair Value</t>
  </si>
  <si>
    <t>Available For Sale Securities, Continuous Unrealized Loss Position, Aggregate Losses Accumulated In Investments</t>
  </si>
  <si>
    <t>Held-to-maturity Securities, Continuous Unrealized Loss Position, Less than Twelve Months, Fair Value</t>
  </si>
  <si>
    <t>Held to maturity Securities, Continuous Unrealized Loss Position Less Than 12 Months, Accumulated Los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Securities in Unrealized Loss Positions, Qualitative Disclosure, Number of Positions, Less than One Year | Security</t>
  </si>
  <si>
    <t>Securities in Unrealized Loss Positions, Qualitative Disclosure, Number of Positions, Greater than or Equal to One Year | Security</t>
  </si>
  <si>
    <t>Collateralized Mortgage Backed Securities</t>
  </si>
  <si>
    <t>Investment Securities - Narrative (Details) - USD ($) $ in Millions</t>
  </si>
  <si>
    <t>Security Owned and Pledged as Collateral, Fair Value</t>
  </si>
  <si>
    <t>Held-to-maturity Securities, Sold at Carrying Value</t>
  </si>
  <si>
    <t>Held-to-maturity Securities, Realized Gain (Loss)</t>
  </si>
  <si>
    <t>Loans and Allowance for Loan Losses - Schedule of Financing Receivables Originated and Acquired (Details) - USD ($) $ in Thousands</t>
  </si>
  <si>
    <t>Financing Receivable, Recorded Investment [Line Items]</t>
  </si>
  <si>
    <t>Loans and Leases Receivable, Net</t>
  </si>
  <si>
    <t>Financing Receivable Covered by Loss Sharing Agreement</t>
  </si>
  <si>
    <t>Unpaid Principal Balance Of Covered Acquired Loans</t>
  </si>
  <si>
    <t>Commercial real estate</t>
  </si>
  <si>
    <t>Commercial construction</t>
  </si>
  <si>
    <t>Commercial and industrial</t>
  </si>
  <si>
    <t>Leases</t>
  </si>
  <si>
    <t>Total commercial</t>
  </si>
  <si>
    <t>Residential construction</t>
  </si>
  <si>
    <t>Residential mortgage</t>
  </si>
  <si>
    <t>Consumer and other</t>
  </si>
  <si>
    <t>Loans and Allowance for Loan Losses - Schedule of Changes in Accretable Yield and Carrying Value of Covered Acquired Loans (Details) - USD ($) $ in Thousands</t>
  </si>
  <si>
    <t>12 Months Ended</t>
  </si>
  <si>
    <t>Accretable Yield</t>
  </si>
  <si>
    <t>Certain Loans Acquired in Transfer Not Accounted for as Debt Securities, Accretable Yield Movement Schedule [Roll Forward]</t>
  </si>
  <si>
    <t>Balance at beginning of period</t>
  </si>
  <si>
    <t>Reductions from payments and foreclosures, net</t>
  </si>
  <si>
    <t>Reclass from non-accretable to accretable yield</t>
  </si>
  <si>
    <t>Accretion</t>
  </si>
  <si>
    <t>Balance at end of period</t>
  </si>
  <si>
    <t>Carrying Amount</t>
  </si>
  <si>
    <t>Loans and Allowance for Loan Losses - Analysis of Allowance for Loan Losses by Class of Financing Receivables (Details) - USD ($) $ in Thousands</t>
  </si>
  <si>
    <t>Allowance for Loan and Lease Losses [Roll Forward]</t>
  </si>
  <si>
    <t>Loans and leases, Allowance, Beginning Balance</t>
  </si>
  <si>
    <t>Change in FDIC Indemnification Asset</t>
  </si>
  <si>
    <t>Loans and leases, Allowance, Ending Balance</t>
  </si>
  <si>
    <t>Net Provision For Loan Losses On Covered Loans</t>
  </si>
  <si>
    <t>Provision for Loan and Lease Losses Covered by the FDIC</t>
  </si>
  <si>
    <t>Charge-offs</t>
  </si>
  <si>
    <t>Recoveries</t>
  </si>
  <si>
    <t>Impaired loans</t>
  </si>
  <si>
    <t>Purchase credit impaired loans</t>
  </si>
  <si>
    <t>Total specific reserves</t>
  </si>
  <si>
    <t>General reserves</t>
  </si>
  <si>
    <t>Individually evaluated for impairment</t>
  </si>
  <si>
    <t>Loans collectively evaluated for impairment</t>
  </si>
  <si>
    <t>Financing Receivable</t>
  </si>
  <si>
    <t>Loans and Allowance for Loan Losses - Schedule of Impaired Loans (Details) - USD ($) $ in Thousands</t>
  </si>
  <si>
    <t>Accounts, Notes, Loans and Financing Receivable [Line Items]</t>
  </si>
  <si>
    <t>Impaired Financing Receivable, with Related Allowance, Recorded Investment</t>
  </si>
  <si>
    <t>Impaired Financing Receivable, with Related Allowance, Unpaid Principal Balance</t>
  </si>
  <si>
    <t>Impaired Financing Receivable, Allowances for Loan Losses Allocated</t>
  </si>
  <si>
    <t>Impaired Financing Receivable, with No Related Allowance, Recorded Investment</t>
  </si>
  <si>
    <t>Impaired Financing Receivable, with No Related Allowance, Unpaid Principal Balance</t>
  </si>
  <si>
    <t>Originated | Commercial real estate</t>
  </si>
  <si>
    <t>Originated | Commercial construction</t>
  </si>
  <si>
    <t>Originated | Commercial and industrial</t>
  </si>
  <si>
    <t>Originated | Residential construction</t>
  </si>
  <si>
    <t>Originated | Residential mortgage</t>
  </si>
  <si>
    <t>Originated | Consumer and other</t>
  </si>
  <si>
    <t>Originated | Financing Receivable</t>
  </si>
  <si>
    <t>Acquired (non-covered) | Commercial real estate</t>
  </si>
  <si>
    <t>Acquired (non-covered) | Commercial construction</t>
  </si>
  <si>
    <t>Acquired (non-covered) | Commercial and industrial</t>
  </si>
  <si>
    <t>Acquired (non-covered) | Residential construction</t>
  </si>
  <si>
    <t>Acquired (non-covered) | Residential mortgage</t>
  </si>
  <si>
    <t>Acquired (non-covered) | Financing Receivable</t>
  </si>
  <si>
    <t>Loans and Allowance for Loan Losses - Schedule of Average Recorded Investments and Interest Income Recognized on Impaired Loans (Details) - USD ($) $ in Thousands</t>
  </si>
  <si>
    <t>Impaired Financing Receivable, with Related Allowance, Average Recorded Investment</t>
  </si>
  <si>
    <t>Impaired Financing Receivable, with Related Allowance, Interest Income, Cash Basis Method</t>
  </si>
  <si>
    <t>Impaired Financing Receivable, with No Related Allowance, Average Recorded Investment</t>
  </si>
  <si>
    <t>Impaired Financing Receivable, with No Related Allowance, Interest Income, Cash Basis Method</t>
  </si>
  <si>
    <t>Loans and Allowance for Loan Losses - Aging of Financing Receivables (Details) - USD ($) $ in Thousands</t>
  </si>
  <si>
    <t>Financing Receivable, Recorded Investment, Past Due [Line Items]</t>
  </si>
  <si>
    <t>Financing Receivable, Recorded Investment, Total Past Due</t>
  </si>
  <si>
    <t>Financing Receivable, Recorded Investment, Nonaccrual Status</t>
  </si>
  <si>
    <t>Financing Receivable, Recorded Investment, Current</t>
  </si>
  <si>
    <t>Originated | Leases</t>
  </si>
  <si>
    <t>Acquired (non-covered) | Consumer and other</t>
  </si>
  <si>
    <t>30-59 Days Past Due | Financing Receivable</t>
  </si>
  <si>
    <t>30-59 Days Past Due | Originated | Commercial real estate</t>
  </si>
  <si>
    <t>30-59 Days Past Due | Originated | Commercial construction</t>
  </si>
  <si>
    <t>30-59 Days Past Due | Originated | Commercial and industrial</t>
  </si>
  <si>
    <t>30-59 Days Past Due | Originated | Leases</t>
  </si>
  <si>
    <t>30-59 Days Past Due | Originated | Residential construction</t>
  </si>
  <si>
    <t>30-59 Days Past Due | Originated | Residential mortgage</t>
  </si>
  <si>
    <t>30-59 Days Past Due | Originated | Consumer and other</t>
  </si>
  <si>
    <t>30-59 Days Past Due | Originated | Financing Receivable</t>
  </si>
  <si>
    <t>30-59 Days Past Due | Acquired (non-covered) | Commercial real estate</t>
  </si>
  <si>
    <t>30-59 Days Past Due | Acquired (non-covered) | Commercial construction</t>
  </si>
  <si>
    <t>30-59 Days Past Due | Acquired (non-covered) | Commercial and industrial</t>
  </si>
  <si>
    <t>30-59 Days Past Due | Acquired (non-covered) | Residential construction</t>
  </si>
  <si>
    <t>30-59 Days Past Due | Acquired (non-covered) | Residential mortgage</t>
  </si>
  <si>
    <t>30-59 Days Past Due | Acquired (non-covered) | Consumer and other</t>
  </si>
  <si>
    <t>30-59 Days Past Due | Acquired (non-covered) | Financing Receivable</t>
  </si>
  <si>
    <t>60-89 Days Past Due | Financing Receivable</t>
  </si>
  <si>
    <t>60-89 Days Past Due | Originated | Commercial real estate</t>
  </si>
  <si>
    <t>60-89 Days Past Due | Originated | Commercial construction</t>
  </si>
  <si>
    <t>60-89 Days Past Due | Originated | Commercial and industrial</t>
  </si>
  <si>
    <t>60-89 Days Past Due | Originated | Leases</t>
  </si>
  <si>
    <t>60-89 Days Past Due | Originated | Residential construction</t>
  </si>
  <si>
    <t>60-89 Days Past Due | Originated | Residential mortgage</t>
  </si>
  <si>
    <t>60-89 Days Past Due | Originated | Consumer and other</t>
  </si>
  <si>
    <t>60-89 Days Past Due | Originated | Financing Receivable</t>
  </si>
  <si>
    <t>60-89 Days Past Due | Acquired (non-covered) | Commercial real estate</t>
  </si>
  <si>
    <t>60-89 Days Past Due | Acquired (non-covered) | Commercial construction</t>
  </si>
  <si>
    <t>60-89 Days Past Due | Acquired (non-covered) | Commercial and industrial</t>
  </si>
  <si>
    <t>60-89 Days Past Due | Acquired (non-covered) | Residential construction</t>
  </si>
  <si>
    <t>60-89 Days Past Due | Acquired (non-covered) | Residential mortgage</t>
  </si>
  <si>
    <t>60-89 Days Past Due | Acquired (non-covered) | Consumer and other</t>
  </si>
  <si>
    <t>60-89 Days Past Due | Acquired (non-covered) | Financing Receivable</t>
  </si>
  <si>
    <t>Greater than 90 Days Past Due | Financing Receivable</t>
  </si>
  <si>
    <t>Greater than 90 Days Past Due | Originated | Commercial real estate</t>
  </si>
  <si>
    <t>Greater than 90 Days Past Due | Originated | Commercial construction</t>
  </si>
  <si>
    <t>Greater than 90 Days Past Due | Originated | Commercial and industrial</t>
  </si>
  <si>
    <t>Greater than 90 Days Past Due | Originated | Leases</t>
  </si>
  <si>
    <t>Greater than 90 Days Past Due | Originated | Residential construction</t>
  </si>
  <si>
    <t>Greater than 90 Days Past Due | Originated | Residential mortgage</t>
  </si>
  <si>
    <t>Greater than 90 Days Past Due | Originated | Consumer and other</t>
  </si>
  <si>
    <t>Greater than 90 Days Past Due | Originated | Financing Receivable</t>
  </si>
  <si>
    <t>Greater than 90 Days Past Due | Acquired (non-covered) | Commercial real estate</t>
  </si>
  <si>
    <t>Greater than 90 Days Past Due | Acquired (non-covered) | Commercial construction</t>
  </si>
  <si>
    <t>Greater than 90 Days Past Due | Acquired (non-covered) | Commercial and industrial</t>
  </si>
  <si>
    <t>Greater than 90 Days Past Due | Acquired (non-covered) | Residential construction</t>
  </si>
  <si>
    <t>Greater than 90 Days Past Due | Acquired (non-covered) | Residential mortgage</t>
  </si>
  <si>
    <t>Greater than 90 Days Past Due | Acquired (non-covered) | Consumer and other</t>
  </si>
  <si>
    <t>Greater than 90 Days Past Due | Acquired (non-covered) | Financing Receivable</t>
  </si>
  <si>
    <t>Loans and Allowance for Loan Losses - Financing Receivable Credit Quality indicators (Details) - USD ($) $ in Thousands</t>
  </si>
  <si>
    <t>Pass | Financing Receivable</t>
  </si>
  <si>
    <t>Pass | Originated | Commercial real estate</t>
  </si>
  <si>
    <t>Pass | Originated | Commercial construction</t>
  </si>
  <si>
    <t>Pass | Originated | Commercial and industrial</t>
  </si>
  <si>
    <t>Pass | Originated | Leases</t>
  </si>
  <si>
    <t>Pass | Originated | Residential construction</t>
  </si>
  <si>
    <t>Pass | Originated | Residential mortgage</t>
  </si>
  <si>
    <t>Pass | Originated | Consumer and other</t>
  </si>
  <si>
    <t>Pass | Originated | Financing Receivable</t>
  </si>
  <si>
    <t>Pass | Acquired (non-covered) | Commercial real estate</t>
  </si>
  <si>
    <t>Pass | Acquired (non-covered) | Commercial construction</t>
  </si>
  <si>
    <t>Pass | Acquired (non-covered) | Commercial and industrial</t>
  </si>
  <si>
    <t>Pass | Acquired (non-covered) | Residential construction</t>
  </si>
  <si>
    <t>Pass | Acquired (non-covered) | Residential mortgage</t>
  </si>
  <si>
    <t>Pass | Acquired (non-covered) | Consumer and other</t>
  </si>
  <si>
    <t>Pass | Acquired (non-covered) | Financing Receivable</t>
  </si>
  <si>
    <t>Special Mention | Financing Receivable</t>
  </si>
  <si>
    <t>Special Mention | Originated | Commercial real estate</t>
  </si>
  <si>
    <t>Special Mention | Originated | Commercial construction</t>
  </si>
  <si>
    <t>Special Mention | Originated | Commercial and industrial</t>
  </si>
  <si>
    <t>Special Mention | Originated | Leases</t>
  </si>
  <si>
    <t>Special Mention | Originated | Residential construction</t>
  </si>
  <si>
    <t>Special Mention | Originated | Residential mortgage</t>
  </si>
  <si>
    <t>Special Mention | Originated | Consumer and other</t>
  </si>
  <si>
    <t>Special Mention | Originated | Financing Receivable</t>
  </si>
  <si>
    <t>Special Mention | Acquired (non-covered) | Commercial real estate</t>
  </si>
  <si>
    <t>Special Mention | Acquired (non-covered) | Commercial construction</t>
  </si>
  <si>
    <t>Special Mention | Acquired (non-covered) | Commercial and industrial</t>
  </si>
  <si>
    <t>Special Mention | Acquired (non-covered) | Residential construction</t>
  </si>
  <si>
    <t>Special Mention | Acquired (non-covered) | Residential mortgage</t>
  </si>
  <si>
    <t>Special Mention | Acquired (non-covered) | Consumer and other</t>
  </si>
  <si>
    <t>Special Mention | Acquired (non-covered) | Financing Receivable</t>
  </si>
  <si>
    <t>Substandard | Financing Receivable</t>
  </si>
  <si>
    <t>Substandard | Originated | Commercial real estate</t>
  </si>
  <si>
    <t>Substandard | Originated | Commercial construction</t>
  </si>
  <si>
    <t>Substandard | Originated | Commercial and industrial</t>
  </si>
  <si>
    <t>Substandard | Originated | Leases</t>
  </si>
  <si>
    <t>Substandard | Originated | Residential construction</t>
  </si>
  <si>
    <t>Substandard | Originated | Residential mortgage</t>
  </si>
  <si>
    <t>Substandard | Originated | Consumer and other</t>
  </si>
  <si>
    <t>Substandard | Originated | Financing Receivable</t>
  </si>
  <si>
    <t>Substandard | Acquired (non-covered) | Commercial real estate</t>
  </si>
  <si>
    <t>Substandard | Acquired (non-covered) | Commercial construction</t>
  </si>
  <si>
    <t>Substandard | Acquired (non-covered) | Commercial and industrial</t>
  </si>
  <si>
    <t>Substandard | Acquired (non-covered) | Residential construction</t>
  </si>
  <si>
    <t>Substandard | Acquired (non-covered) | Residential mortgage</t>
  </si>
  <si>
    <t>Substandard | Acquired (non-covered) | Consumer and other</t>
  </si>
  <si>
    <t>Substandard | Acquired (non-covered) | Financing Receivable</t>
  </si>
  <si>
    <t>Doubtful | Financing Receivable</t>
  </si>
  <si>
    <t>Doubtful | Originated | Commercial real estate</t>
  </si>
  <si>
    <t>Doubtful | Originated | Commercial construction</t>
  </si>
  <si>
    <t>Doubtful | Originated | Commercial and industrial</t>
  </si>
  <si>
    <t>Doubtful | Originated | Leases</t>
  </si>
  <si>
    <t>Doubtful | Originated | Residential construction</t>
  </si>
  <si>
    <t>Doubtful | Originated | Residential mortgage</t>
  </si>
  <si>
    <t>Doubtful | Originated | Consumer and other</t>
  </si>
  <si>
    <t>Doubtful | Originated | Financing Receivable</t>
  </si>
  <si>
    <t>Doubtful | Acquired (non-covered) | Commercial real estate</t>
  </si>
  <si>
    <t>Doubtful | Acquired (non-covered) | Commercial construction</t>
  </si>
  <si>
    <t>Doubtful | Acquired (non-covered) | Commercial and industrial</t>
  </si>
  <si>
    <t>Doubtful | Acquired (non-covered) | Residential construction</t>
  </si>
  <si>
    <t>Doubtful | Acquired (non-covered) | Residential mortgage</t>
  </si>
  <si>
    <t>Doubtful | Acquired (non-covered) | Consumer and other</t>
  </si>
  <si>
    <t>Doubtful | Acquired (non-covered) | Financing Receivable</t>
  </si>
  <si>
    <t>Loss | Financing Receivable</t>
  </si>
  <si>
    <t>Loss | Originated | Commercial real estate</t>
  </si>
  <si>
    <t>Loss | Originated | Commercial construction</t>
  </si>
  <si>
    <t>Loss | Originated | Commercial and industrial</t>
  </si>
  <si>
    <t>Loss | Originated | Leases</t>
  </si>
  <si>
    <t>Loss | Originated | Residential construction</t>
  </si>
  <si>
    <t>Loss | Originated | Residential mortgage</t>
  </si>
  <si>
    <t>Loss | Originated | Consumer and other</t>
  </si>
  <si>
    <t>Loss | Originated | Financing Receivable</t>
  </si>
  <si>
    <t>Loss | Acquired (non-covered) | Commercial real estate</t>
  </si>
  <si>
    <t>Loss | Acquired (non-covered) | Commercial construction</t>
  </si>
  <si>
    <t>Loss | Acquired (non-covered) | Commercial and industrial</t>
  </si>
  <si>
    <t>Loss | Acquired (non-covered) | Residential construction</t>
  </si>
  <si>
    <t>Loss | Acquired (non-covered) | Residential mortgage</t>
  </si>
  <si>
    <t>Loss | Acquired (non-covered) | Consumer and other</t>
  </si>
  <si>
    <t>Loss | Acquired (non-covered) | Financing Receivable</t>
  </si>
  <si>
    <t>Loans and Allowance for Loan Losses - Troubled Debt Restructurings on Financing Receivables (Details) $ in Thousands</t>
  </si>
  <si>
    <t>Jun. 30, 2015USD ($)contract</t>
  </si>
  <si>
    <t>Dec. 31, 2014USD ($)contract</t>
  </si>
  <si>
    <t>Financing Receivable, Modifications [Line Items]</t>
  </si>
  <si>
    <t>Financing Receivable, Modifications, Recorded Investment</t>
  </si>
  <si>
    <t>Financing Receivables, Modifications, Allowance For Loan Losses Allocated</t>
  </si>
  <si>
    <t>Total Troubled Debt Restructurings</t>
  </si>
  <si>
    <t>Total Number Of Contracts | contract</t>
  </si>
  <si>
    <t>Accrual | Commercial real estate</t>
  </si>
  <si>
    <t>Accrual | Commercial construction</t>
  </si>
  <si>
    <t>Accrual | Commercial and industrial</t>
  </si>
  <si>
    <t>Accrual | Residential mortgage</t>
  </si>
  <si>
    <t>Accrual | Consumer and other</t>
  </si>
  <si>
    <t>Accrual | Total Troubled Debt Restructurings</t>
  </si>
  <si>
    <t>Nonaccrual | Commercial real estate</t>
  </si>
  <si>
    <t>Nonaccrual | Commercial construction</t>
  </si>
  <si>
    <t>Nonaccrual | Commercial and industrial</t>
  </si>
  <si>
    <t>Nonaccrual | Residential mortgage</t>
  </si>
  <si>
    <t>Nonaccrual | Consumer and other</t>
  </si>
  <si>
    <t>Nonaccrual | Total Troubled Debt Restructurings</t>
  </si>
  <si>
    <t>Loans and Allowance for Loan Losses - Troubled Debt Restructurings by Modification Category (Details) - USD ($) $ in Thousands</t>
  </si>
  <si>
    <t>Financing Receivable, Modifications, Post-Modification Recorded Investment</t>
  </si>
  <si>
    <t>Term Modification [Member]</t>
  </si>
  <si>
    <t>Payment Modification [Member]</t>
  </si>
  <si>
    <t>Interest Only Modification [Member]</t>
  </si>
  <si>
    <t>Combination Modification [Member]</t>
  </si>
  <si>
    <t>Residential construction | Payment Modification [Member]</t>
  </si>
  <si>
    <t>Residential construction | Interest Only Modification [Member]</t>
  </si>
  <si>
    <t>Commercial real estate | Term Modification [Member]</t>
  </si>
  <si>
    <t>Commercial real estate | Payment Modification [Member]</t>
  </si>
  <si>
    <t>Commercial real estate | Interest Only Modification [Member]</t>
  </si>
  <si>
    <t>Commercial real estate | Combination Modification [Member]</t>
  </si>
  <si>
    <t>Commercial and industrial | Term Modification [Member]</t>
  </si>
  <si>
    <t>Commercial and industrial | Payment Modification [Member]</t>
  </si>
  <si>
    <t>Commercial and industrial | Interest Only Modification [Member]</t>
  </si>
  <si>
    <t>Commercial and industrial | Combination Modification [Member]</t>
  </si>
  <si>
    <t>Loans and Allowance for Loan Losses - Loans Modified in Troubled Debt Restructurings During the Previous 12 months Which Experienced a Payment Default, Period End Balance (Details) - USD ($) $ in Thousands</t>
  </si>
  <si>
    <t>Financing Receivable, Modifications, Subsequent Default, Recorded Investment</t>
  </si>
  <si>
    <t>Loans and Allowance for Loan Losses - Loan Sale Activity On Single Family Residential First Mortgage Loans Originated For Sale On A Presold Basis (Details) - USD ($) $ in Thousands</t>
  </si>
  <si>
    <t>Loans Receivable Held-for-sale, Net</t>
  </si>
  <si>
    <t>Loans and Allowance for Loan Losses - Narrative (Details) - USD ($)</t>
  </si>
  <si>
    <t>Mar. 31, 2015</t>
  </si>
  <si>
    <t>Loans and Leases Receivable, Collateral for Secured Borrowings</t>
  </si>
  <si>
    <t>Mortgage Loans in Process of Foreclosure, Amount</t>
  </si>
  <si>
    <t>Loans and Leases Receivable, Impaired, Commitment to Lend</t>
  </si>
  <si>
    <t>Subsequent Event [Member]</t>
  </si>
  <si>
    <t>Loans that lose loss-sharing coverage</t>
  </si>
  <si>
    <t>Other Real Estate Owned Losing Loss-Share Coverage</t>
  </si>
  <si>
    <t>FDIC Indemnification Asset - FDIC Indemnification Asset Roll Forward (Details) - USD ($) $ in Thousands</t>
  </si>
  <si>
    <t>FDIC Indemnification Asset [Roll Forward]</t>
  </si>
  <si>
    <t>FDIC Indemnification Asset, Beginning Balance</t>
  </si>
  <si>
    <t>Accretion of Present Value Discount, Net</t>
  </si>
  <si>
    <t>FDIC Indemnification Asset, Acquisitions</t>
  </si>
  <si>
    <t>Receipt of Payments from FDIC</t>
  </si>
  <si>
    <t>FDIC Indemnification Asset, Ending Balance</t>
  </si>
  <si>
    <t>FDIC Indemnification Asset - Narrative (Details) - USD ($) $ in Millions</t>
  </si>
  <si>
    <t>Oct. 14, 2011</t>
  </si>
  <si>
    <t>Description of Regulatory Assistance</t>
  </si>
  <si>
    <t>Commercial and Other Loans, Excluding Single Family</t>
  </si>
  <si>
    <t>Term of FDIC loss sharing agreement</t>
  </si>
  <si>
    <t>5 years</t>
  </si>
  <si>
    <t>Term of FDIC recovery reimbursement agreement</t>
  </si>
  <si>
    <t>8 years</t>
  </si>
  <si>
    <t>Single Family</t>
  </si>
  <si>
    <t>10 years</t>
  </si>
  <si>
    <t>Derivatives - Schedule of Interest Rate Derivatives (Details) - USD ($) $ in Thousands</t>
  </si>
  <si>
    <t>Interest Rate Derivatives [Line Items]</t>
  </si>
  <si>
    <t>Derivative Asset, Fair Value, Gross Asset</t>
  </si>
  <si>
    <t>Not Designated as Hedging Instrument</t>
  </si>
  <si>
    <t>Derivative Asset, Notional Amount</t>
  </si>
  <si>
    <t>Not Designated as Hedging Instrument | Interest Rate Swap</t>
  </si>
  <si>
    <t>Derivative Liability, Notional Amount</t>
  </si>
  <si>
    <t>Not Designated as Hedging Instrument | Interest Rate Swap | Other Assets</t>
  </si>
  <si>
    <t>Not Designated as Hedging Instrument | Interest Rate Swap | Accrued Expenses and Other Liabilities</t>
  </si>
  <si>
    <t>Derivative Liability, Fair Value, Gross Liability</t>
  </si>
  <si>
    <t>Designated as Hedging Instrument | Interest Rate Swap</t>
  </si>
  <si>
    <t>Designated as Hedging Instrument | Interest Rate Swap | Accrued Expenses and Other Liabilities</t>
  </si>
  <si>
    <t>Derivatives - Summary of Offsetting Assets and Liabilities (Details) - USD ($) $ in Thousands</t>
  </si>
  <si>
    <t>Derivative [Line Items]</t>
  </si>
  <si>
    <t>Interest rate swap derivative - not designated</t>
  </si>
  <si>
    <t>Derivative, Collateral, Right to Reclaim Cash</t>
  </si>
  <si>
    <t>Derivative Asset, Fair Value, Amount Not Offset Against Collateral</t>
  </si>
  <si>
    <t>Derivative Assets</t>
  </si>
  <si>
    <t>Derivative Liabilities</t>
  </si>
  <si>
    <t>Derivatives - Schedule of Cash Flow Hedges Included in Accumulated Other Comprehensive Income (Details) - USD ($) $ in Thousands</t>
  </si>
  <si>
    <t>Amount of net gain (losses) recorded in OCI (effective portion)</t>
  </si>
  <si>
    <t>Amount of net loss reclassified from OCI to earnings</t>
  </si>
  <si>
    <t>Derivatives - Narrative (Details) - USD ($)</t>
  </si>
  <si>
    <t>Mar. 31, 2013</t>
  </si>
  <si>
    <t>Mar. 31, 2014</t>
  </si>
  <si>
    <t>Dec. 31, 2013</t>
  </si>
  <si>
    <t>Derivative, Maturity Date</t>
  </si>
  <si>
    <t>Mar. 18,
		2019</t>
  </si>
  <si>
    <t>Cash Flow Hedge Gain (Loss) to be Reclassified within Twelve Months</t>
  </si>
  <si>
    <t>Gain (Loss) on Interest Rate Cash Flow Hedge Ineffectiveness</t>
  </si>
  <si>
    <t>Derivative, Net Liability Position, Aggregate Fair Value</t>
  </si>
  <si>
    <t>Collateral Already Posted, Aggregate Fair Value</t>
  </si>
  <si>
    <t>2013 Interest Rate Swap Derivative Contract</t>
  </si>
  <si>
    <t>Derivative, Notional Amount</t>
  </si>
  <si>
    <t>Amount Designated To Unsecured Variable Rate Money Market Funding Arrangement</t>
  </si>
  <si>
    <t>Accumulated Net Gain (Loss) from Designated or Qualifying Cash Flow Hedges</t>
  </si>
  <si>
    <t>Borrowings - Schedule of Short Term Borrowings (Details) - USD ($) $ in Thousands</t>
  </si>
  <si>
    <t>Repurchase agreements (1)</t>
  </si>
  <si>
    <t>Advances from FHLB</t>
  </si>
  <si>
    <t>Total short-term borrowings</t>
  </si>
  <si>
    <t>Borrowings - Schedule of Long-Term Debt (Details) - USD ($) $ in Thousands</t>
  </si>
  <si>
    <t>FHLB advances</t>
  </si>
  <si>
    <t>Subordinated notes</t>
  </si>
  <si>
    <t>Junior subordinated debentures</t>
  </si>
  <si>
    <t>Long-term Debt, Gross</t>
  </si>
  <si>
    <t>Less: FHLB prepayment penalty</t>
  </si>
  <si>
    <t>Total long-term debt</t>
  </si>
  <si>
    <t>Borrowings - Schedule of Federal Home Loan Bank Advances (Details) - USD ($) $ in Thousands</t>
  </si>
  <si>
    <t>Federal Home Loan Bank, Advances [Line Items]</t>
  </si>
  <si>
    <t>Federal Home Loan Bank, Advances, Branch of FHLB Bank, Interest Rate</t>
  </si>
  <si>
    <t>0.88%</t>
  </si>
  <si>
    <t>1.72%</t>
  </si>
  <si>
    <t>2.15%</t>
  </si>
  <si>
    <t>2.27%</t>
  </si>
  <si>
    <t>1.78%</t>
  </si>
  <si>
    <t>0.51%</t>
  </si>
  <si>
    <t>Borrowings - Additional Information (Details) - USD ($)</t>
  </si>
  <si>
    <t>Nov. 14, 2014</t>
  </si>
  <si>
    <t>Short-term Debt [Line Items]</t>
  </si>
  <si>
    <t>Federal Home Loan Bank, Advances, General Debt Obligations, Maximum Amount Available</t>
  </si>
  <si>
    <t>Federal Reserve Bank Amount Of Available Unused Funds</t>
  </si>
  <si>
    <t>Federal Funds Borrowed</t>
  </si>
  <si>
    <t>Revolving Credit Facility [Member]</t>
  </si>
  <si>
    <t>Line of Credit Facility, Expiration Period</t>
  </si>
  <si>
    <t>364 days</t>
  </si>
  <si>
    <t>Line of Credit Facility, Maximum Borrowing Capacity</t>
  </si>
  <si>
    <t>Line of Credit, Current</t>
  </si>
  <si>
    <t>Mortgage Loans on Real Estate [Member] | Federal Home Loan Bank [Member]</t>
  </si>
  <si>
    <t>Fair Value of Securities Received as Collateral that Can be Resold or Repledged</t>
  </si>
  <si>
    <t>Investment Securities [Member] | Federal Home Loan Bank [Member]</t>
  </si>
  <si>
    <t>Investment Securities [Member] | Federal Reserve Bank [Member]</t>
  </si>
  <si>
    <t>Total commercial | Federal Reserve Bank [Member]</t>
  </si>
  <si>
    <t>Accumulated Other Comprehensive Income - Schedule of Accumulated Other Comprehensive Income (Details) - USD ($) $ in Thousands</t>
  </si>
  <si>
    <t>Accumulated Other Comprehensive Income (Loss) [Line Items]</t>
  </si>
  <si>
    <t>Accumulated Other Comprehensive Income (Loss), Net of Tax, Beginning Balance</t>
  </si>
  <si>
    <t>Other Comprehensive Income Before Reclassifications</t>
  </si>
  <si>
    <t>Amounts Reclassified From Accumulated Other Comprehensive Income</t>
  </si>
  <si>
    <t>Accumulated Other Comprehensive Income (Loss), Net of Tax, Ending Balance</t>
  </si>
  <si>
    <t>Accumulated Net Unrealized Investment Gain (Loss)</t>
  </si>
  <si>
    <t>Unrealized Holding Gains Investment Securities Transferred From Available For Sale To Held To Maturity</t>
  </si>
  <si>
    <t>Accumulated Other Comprehensive Income - Reclassification Out of Accumulated Other Comprehensive Income (Details) - USD ($) $ in Thousands</t>
  </si>
  <si>
    <t>Income tax expense (benefit)</t>
  </si>
  <si>
    <t>Unrealized Holding Gains Investment Securities Transferred From Available For Sale To Held To Maturity | Reclassification out of Accumulated Other Comprehensive Income</t>
  </si>
  <si>
    <t>Accumulated Net Unrealized Investment Gain (Loss) | Reclassification out of Accumulated Other Comprehensive Income</t>
  </si>
  <si>
    <t>Accumulated Net Gain (Loss) from Designated or Qualifying Cash Flow Hedges | Reclassification out of Accumulated Other Comprehensive Income</t>
  </si>
  <si>
    <t>Gain (Loss) on Sale of Investment Securities, Net | Accumulated Net Unrealized Investment Gain (Loss) | Reclassification out of Accumulated Other Comprehensive Income</t>
  </si>
  <si>
    <t>Reclassification From Accumulated Other Comprehensive Income Current Period Before Tax</t>
  </si>
  <si>
    <t>Interest Income - Investment Securities | Unrealized Holding Gains Investment Securities Transferred From Available For Sale To Held To Maturity | Reclassification out of Accumulated Other Comprehensive Income</t>
  </si>
  <si>
    <t>Income Tax Benefit (Expense) | Unrealized Holding Gains Investment Securities Transferred From Available For Sale To Held To Maturity | Reclassification out of Accumulated Other Comprehensive Income</t>
  </si>
  <si>
    <t>Income Tax Benefit (Expense) | Accumulated Net Unrealized Investment Gain (Loss) | Reclassification out of Accumulated Other Comprehensive Income</t>
  </si>
  <si>
    <t>Income Tax Benefit (Expense) | Accumulated Net Gain (Loss) from Designated or Qualifying Cash Flow Hedges | Reclassification out of Accumulated Other Comprehensive Income</t>
  </si>
  <si>
    <t>Interest Expense - Demand Deposits | Accumulated Net Gain (Loss) from Designated or Qualifying Cash Flow Hedges | Reclassification out of Accumulated Other Comprehensive Income</t>
  </si>
  <si>
    <t>Fair Value Measurements - Schedule of Fair Value, Assets and Liabilities, Measured on Recurring Basis (Details) - USD ($) $ in Thousands</t>
  </si>
  <si>
    <t>Fair Value, Assets and Liabilities Measured on Recurring and Nonrecurring Basis [Line Items]</t>
  </si>
  <si>
    <t>Interest rate swap derivative - cash flow hedge</t>
  </si>
  <si>
    <t>Fair Value, Measurements, Recurring</t>
  </si>
  <si>
    <t>Assets, Fair Value Disclosure, Recurring</t>
  </si>
  <si>
    <t>Total liabilities measured at fair value on a recurring basis</t>
  </si>
  <si>
    <t>Fair Value, Measurements, Recurring | Level 1</t>
  </si>
  <si>
    <t>Fair Value, Measurements, Recurring | Level 2</t>
  </si>
  <si>
    <t>Fair Value, Measurements, Recurring | Level 3</t>
  </si>
  <si>
    <t>US Government Agencies | Fair Value, Measurements, Recurring</t>
  </si>
  <si>
    <t>US Government Agencies | Fair Value, Measurements, Recurring | Level 1</t>
  </si>
  <si>
    <t>US Government Agencies | Fair Value, Measurements, Recurring | Level 2</t>
  </si>
  <si>
    <t>US Government Agencies | Fair Value, Measurements, Recurring | Level 3</t>
  </si>
  <si>
    <t>State And Municipal Securities | Fair Value, Measurements, Recurring</t>
  </si>
  <si>
    <t>State And Municipal Securities | Fair Value, Measurements, Recurring | Level 1</t>
  </si>
  <si>
    <t>State And Municipal Securities | Fair Value, Measurements, Recurring | Level 2</t>
  </si>
  <si>
    <t>State And Municipal Securities | Fair Value, Measurements, Recurring | Level 3</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Other Debt Securities | Fair Value, Measurements, Recurring</t>
  </si>
  <si>
    <t>Other Debt Securities | Fair Value, Measurements, Recurring | Level 1</t>
  </si>
  <si>
    <t>Other Debt Securities | Fair Value, Measurements, Recurring | Level 2</t>
  </si>
  <si>
    <t>Other Debt Securities | Fair Value, Measurements, Recurring | Level 3</t>
  </si>
  <si>
    <t>Equity Securities | Fair Value, Measurements, Recurring</t>
  </si>
  <si>
    <t>Equity Securities | Fair Value, Measurements, Recurring | Level 1</t>
  </si>
  <si>
    <t>Equity Securities | Fair Value, Measurements, Recurring | Level 2</t>
  </si>
  <si>
    <t>Equity Securities | Fair Value, Measurements, Recurring | Level 3</t>
  </si>
  <si>
    <t>Residential Government Sponsored Mortgage Backed Securities | Fair Value, Measurements, Recurring</t>
  </si>
  <si>
    <t>Residential Government Sponsored Mortgage Backed Securities | Fair Value, Measurements, Recurring | Level 1</t>
  </si>
  <si>
    <t>Residential Government Sponsored Mortgage Backed Securities | Fair Value, Measurements, Recurring | Level 2</t>
  </si>
  <si>
    <t>Residential Government Sponsored Mortgage Backed Securities | Fair Value, Measurements, Recurring | Level 3</t>
  </si>
  <si>
    <t>Other Mortgage-backed Securities, Issued by US Government Sponsored Enterprises | Fair Value, Measurements, Recurring</t>
  </si>
  <si>
    <t>Other Mortgage-backed Securities, Issued by US Government Sponsored Enterprises | Fair Value, Measurements, Recurring | Level 1</t>
  </si>
  <si>
    <t>Other Mortgage-backed Securities, Issued by US Government Sponsored Enterprises | Fair Value, Measurements, Recurring | Level 2</t>
  </si>
  <si>
    <t>Other Mortgage-backed Securities, Issued by US Government Sponsored Enterprises | Fair Value, Measurements, Recurring | Level 3</t>
  </si>
  <si>
    <t>Interest Rate Swap | Fair Value, Measurements, Recurring</t>
  </si>
  <si>
    <t>Derivative Instruments Not Designated as Hedging Instruments, Asset, at Fair Value</t>
  </si>
  <si>
    <t>Interest Rate Swap | Fair Value, Measurements, Recurring | Level 1</t>
  </si>
  <si>
    <t>Interest Rate Swap | Fair Value, Measurements, Recurring | Level 2</t>
  </si>
  <si>
    <t>Interest Rate Swap | Fair Value, Measurements, Recurring | Level 3</t>
  </si>
  <si>
    <t>Fair Value Measurements - Summary of Fair Value Measurements, Nonrecurring (Details) - USD ($) $ in Thousands</t>
  </si>
  <si>
    <t>Fair Value, Measurements, Nonrecurring</t>
  </si>
  <si>
    <t>Total assets measured at fair value on a nonrecurring basis</t>
  </si>
  <si>
    <t>Fair Value, Measurements, Nonrecurring | Level 1</t>
  </si>
  <si>
    <t>Fair Value, Measurements, Nonrecurring | Level 2</t>
  </si>
  <si>
    <t>Fair Value, Measurements, Nonrecurring | Level 3</t>
  </si>
  <si>
    <t>Fair Value Measurements - Summary of Fair Value, Assets and Liabilities Measured on Nonrecurring Basis, Valuation Techniques (Details) - Jun. 30, 2015 - USD ($) $ in Thousands</t>
  </si>
  <si>
    <t>Fair Value Measurements, Recurring and Nonrecurring, Valuation Techniques [Line Items]</t>
  </si>
  <si>
    <t>Appraisal Valuation | Impaired Financing Receivable, Recorded Investment Member</t>
  </si>
  <si>
    <t>Fair Value Measurements, Valuation Techniques</t>
  </si>
  <si>
    <t>Appraised value</t>
  </si>
  <si>
    <t>Appraisal Valuation | Other Real Estate Owned</t>
  </si>
  <si>
    <t>Minimum | Appraisal Valuation | Impaired Financing Receivable, Recorded Investment Member</t>
  </si>
  <si>
    <t>Fair Value Inputs, Comparability Adjustments</t>
  </si>
  <si>
    <t>0.00%</t>
  </si>
  <si>
    <t>Minimum | Appraisal Valuation | Other Real Estate Owned</t>
  </si>
  <si>
    <t>Maximum | Appraisal Valuation | Impaired Financing Receivable, Recorded Investment Member</t>
  </si>
  <si>
    <t>Maximum | Appraisal Valuation | Other Real Estate Owned</t>
  </si>
  <si>
    <t>Fair Value Measurements - Summary of Fair Value, Balance Sheet Grouping (Details) - USD ($) $ in Thousands</t>
  </si>
  <si>
    <t>Fair Value, Balance Sheet Grouping, Financial Statement Captions [Line Items]</t>
  </si>
  <si>
    <t>Estimate of Fair Value Measurement</t>
  </si>
  <si>
    <t>Cash and cash equivalents</t>
  </si>
  <si>
    <t>Federal Home Loan Bank stock</t>
  </si>
  <si>
    <t>Loans receivable, net</t>
  </si>
  <si>
    <t>Demand deposits and savings</t>
  </si>
  <si>
    <t>Accrued interest payable</t>
  </si>
  <si>
    <t>Reported Value Measurement</t>
  </si>
  <si>
    <t>Interest Rate Swap | Not Designated as Hedging Instrument | Estimate of Fair Value Measurement</t>
  </si>
  <si>
    <t>Interest Rate Swap | Not Designated as Hedging Instrument | Reported Value Measurement</t>
  </si>
  <si>
    <t>Interest Rate Swap | Level 1 | Not Designated as Hedging Instrument</t>
  </si>
  <si>
    <t>Interest Rate Swap | Level 2 | Not Designated as Hedging Instrument</t>
  </si>
  <si>
    <t>Interest Rate Swap | Level 3 | Not Designated as Hedging Instrument</t>
  </si>
  <si>
    <t>Commitments and Contingencies - Schedule of Fair Value Off Balance Sheet Risks (Details) - USD ($) $ in Thousands</t>
  </si>
  <si>
    <t>Commitments under unfunded loans and lines of credit</t>
  </si>
  <si>
    <t>Letters of credit</t>
  </si>
  <si>
    <t>Unused credit card lines</t>
  </si>
  <si>
    <t>Commitments and Contingencies - Narrative (Details) - USD ($) $ in Millions</t>
  </si>
  <si>
    <t>Commitment to Purchase Limited Partnership Interest</t>
  </si>
  <si>
    <t>Unfunded Commitment to Purchase Limited Partnership Interest</t>
  </si>
  <si>
    <t>Employee Benefits - Disclosure of Share-Based Compensation Arrangements by Share-Based Payment Award (Details) - Jun. 30, 2015 - Employee Stock Option - USD ($) $ / shares in Units, $ in Thousands</t>
  </si>
  <si>
    <t>Share-based Compensation Arrangement by Share-based Payment Award, Options, Outstanding [Roll Forward]</t>
  </si>
  <si>
    <t>Outstanding, beginning of period (in shares)</t>
  </si>
  <si>
    <t>Forfeited or expired (in shares)</t>
  </si>
  <si>
    <t>Outstanding, end of period (in shares)</t>
  </si>
  <si>
    <t>Exercisable at December 31, 2013 (in shares)</t>
  </si>
  <si>
    <t>Share options expected to vest (in shares)</t>
  </si>
  <si>
    <t>Share-based Compensation Arrangement by Share-based Payment Award, Options, Outstanding, Weighted Average Exercise Price [Abstract]</t>
  </si>
  <si>
    <t>Share-based Compensation Arrangement by Share-based Payment Award, Options, Additional Disclosures [Abstract]</t>
  </si>
  <si>
    <t>Weighted average remaining contractual term (dollars per shares)</t>
  </si>
  <si>
    <t>2 years 4 months 6 days</t>
  </si>
  <si>
    <t>Exercisable at December 31, 2013 (dollars per share)</t>
  </si>
  <si>
    <t>Share options expected to vest (dollars per share)</t>
  </si>
  <si>
    <t>3 days</t>
  </si>
  <si>
    <t>Aggregate intrinsic value</t>
  </si>
  <si>
    <t>Exercisable at December 31, 2013</t>
  </si>
  <si>
    <t>Share options expected to vest</t>
  </si>
  <si>
    <t>Employee Benefits - Schedule of Nonvested Restricted Stock Units Activity (Details) - 6 months ended Jun. 30, 2015 - Restricted Stock - $ / shares</t>
  </si>
  <si>
    <t>Share-based Compensation Arrangement by Share-based Payment Award, Equity Instruments Other than Options, Nonvested, Number of Shares [Roll Forward]</t>
  </si>
  <si>
    <t>Restricted stock nonvested, beginning of period (in shares)</t>
  </si>
  <si>
    <t>Granted (in shares)</t>
  </si>
  <si>
    <t>Vested (in shares)</t>
  </si>
  <si>
    <t>Forfeited (in shares)</t>
  </si>
  <si>
    <t>Restricted stock nonvested, end of period (in shares)</t>
  </si>
  <si>
    <t>Share-based Compensation Arrangement by Share-based Payment Award, Equity Instruments Other than Options, Nonvested, Weighted Average Grant Date Fair Value [Abstract]</t>
  </si>
  <si>
    <t>Restricted stock nonvested, beginning of period (dollars per share)</t>
  </si>
  <si>
    <t>Granted (dollars per share)</t>
  </si>
  <si>
    <t>Vested (dollars per share)</t>
  </si>
  <si>
    <t>Forfeited (dollars per share)</t>
  </si>
  <si>
    <t>Restricted stock nonvested, end of period (dollars per share)</t>
  </si>
  <si>
    <t>Employee Benefits - Narrative (Details) - USD ($)</t>
  </si>
  <si>
    <t>Share-based Compensation Arrangement by Share-based Payment Award [Line Items]</t>
  </si>
  <si>
    <t>Employee Service Share-based Compensation, Nonvested Awards, Compensation Not yet Recognized, Stock Options</t>
  </si>
  <si>
    <t>Options, Grants in Period, Gross</t>
  </si>
  <si>
    <t>Fair value of restricted stock, vested in period</t>
  </si>
  <si>
    <t>2006 Omnibus Plan</t>
  </si>
  <si>
    <t>Rights issued</t>
  </si>
  <si>
    <t>2013 Omnibus Plan</t>
  </si>
  <si>
    <t>Outstanding, Options (in shares)</t>
  </si>
  <si>
    <t>Shares available</t>
  </si>
  <si>
    <t>KeySource Plan</t>
  </si>
  <si>
    <t>Employee Stock Option</t>
  </si>
  <si>
    <t>Employee Stock Option | KeySource Plan</t>
  </si>
  <si>
    <t>Restricted Stock</t>
  </si>
  <si>
    <t>Allocated Share-based Compensation Expense</t>
  </si>
  <si>
    <t>Compensation Cost Not yet Recognized</t>
  </si>
  <si>
    <t>Compensation Cost Not yet Recognized, Period for Recognition</t>
  </si>
  <si>
    <t>2 years 6 months 7 days</t>
  </si>
  <si>
    <t>Label</t>
  </si>
  <si>
    <t>Element</t>
  </si>
  <si>
    <t>Value</t>
  </si>
  <si>
    <t>Gain (Loss) on Sale of Securities, Net</t>
  </si>
  <si>
    <t>us-gaap_GainLossOnSaleOfSecuritiesNet</t>
  </si>
  <si>
    <t>Bank Owned Life Insurance Income</t>
  </si>
  <si>
    <t>us-gaap_BankOwnedLifeInsuranceIncome</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000_);(#,##0.0000)" numFmtId="168"/>
    <numFmt formatCode="#,##0.000_);(#,##0.000)" numFmtId="169"/>
    <numFmt formatCode="_(&quot;July &quot;#,##0_);_(&quot;July &quot;(#,##0)" numFmtId="170"/>
    <numFmt formatCode="_(&quot;August &quot;#,##0_);_(&quot;August &quot;(#,##0)" numFmtId="171"/>
    <numFmt formatCode="_(&quot;January &quot;#,##0_);_(&quot;January &quot;(#,##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210227</v>
      </c>
    </row>
    <row spans="1:3" r="6">
      <c r="A6" s="4" t="s">
        <v>8</v>
      </c>
      <c r="B6" s="4" t="s">
        <v>9</v>
      </c>
    </row>
    <row spans="1:3" r="7">
      <c r="A7" s="4" t="s">
        <v>10</v>
      </c>
      <c r="B7" s="4" t="s">
        <v>11</v>
      </c>
    </row>
    <row spans="1:3" r="8">
      <c r="A8" s="4" t="s">
        <v>12</v>
      </c>
      <c r="B8" s="4" t="s">
        <v>13</v>
      </c>
    </row>
    <row spans="1:3" r="9">
      <c r="A9" s="4" t="s">
        <v>14</v>
      </c>
      <c r="B9" s="4" t="s">
        <v>15</v>
      </c>
    </row>
    <row spans="1:3" r="10">
      <c r="A10" s="4" t="s">
        <v>16</v>
      </c>
      <c r="B10" s="5" t="n">
        <v>2015</v>
      </c>
    </row>
    <row spans="1:3" r="11">
      <c r="A11" s="4" t="s">
        <v>17</v>
      </c>
      <c r="B11" s="6" t="s">
        <v>18</v>
      </c>
    </row>
    <row spans="1:3" r="12">
      <c r="A12" s="4" t="s">
        <v>19</v>
      </c>
      <c r="B12" s="4" t="s">
        <v>20</v>
      </c>
    </row>
    <row spans="1:3" r="13">
      <c r="A13" s="4" t="s">
        <v>21</v>
      </c>
      <c r="C13" s="5" t="n">
        <v>381195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227</v>
      </c>
      <c r="B1" s="2" t="s">
        <v>1</v>
      </c>
    </row>
    <row spans="1:2" r="2">
      <c r="B2" s="2" t="s">
        <v>2</v>
      </c>
    </row>
    <row spans="1:2" r="3">
      <c r="A3" s="3" t="s">
        <v>228</v>
      </c>
    </row>
    <row spans="1:2" r="4">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230</v>
      </c>
      <c r="B1" s="2" t="s">
        <v>1</v>
      </c>
    </row>
    <row spans="1:2" r="2">
      <c r="B2" s="2" t="s">
        <v>2</v>
      </c>
    </row>
    <row spans="1:2" r="3">
      <c r="A3" s="3" t="s">
        <v>113</v>
      </c>
    </row>
    <row spans="1:2" r="4">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232</v>
      </c>
      <c r="B1" s="2" t="s">
        <v>1</v>
      </c>
    </row>
    <row spans="1:2" r="2">
      <c r="B2" s="2" t="s">
        <v>2</v>
      </c>
    </row>
    <row spans="1:2" r="3">
      <c r="A3" s="3" t="s">
        <v>233</v>
      </c>
    </row>
    <row spans="1:2" r="4">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235</v>
      </c>
      <c r="B1" s="2" t="s">
        <v>1</v>
      </c>
    </row>
    <row spans="1:2" r="2">
      <c r="B2" s="2" t="s">
        <v>2</v>
      </c>
    </row>
    <row spans="1:2" r="3">
      <c r="A3" s="3" t="s">
        <v>236</v>
      </c>
    </row>
    <row spans="1:2" r="4">
      <c r="A4" s="4" t="s">
        <v>235</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s="1" t="s">
        <v>238</v>
      </c>
      <c r="B1" s="2" t="s">
        <v>1</v>
      </c>
    </row>
    <row spans="1:2" r="2">
      <c r="B2" s="2" t="s">
        <v>2</v>
      </c>
    </row>
    <row spans="1:2" r="3">
      <c r="A3" s="3" t="s">
        <v>239</v>
      </c>
    </row>
    <row spans="1:2" r="4">
      <c r="A4" s="4" t="s">
        <v>238</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s="1" t="s">
        <v>241</v>
      </c>
      <c r="B1" s="2" t="s">
        <v>1</v>
      </c>
    </row>
    <row spans="1:2" r="2">
      <c r="B2" s="2" t="s">
        <v>2</v>
      </c>
    </row>
    <row spans="1:2" r="3">
      <c r="A3" s="3" t="s">
        <v>242</v>
      </c>
    </row>
    <row spans="1:2" r="4">
      <c r="A4" s="4" t="s">
        <v>241</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s="1" t="s">
        <v>244</v>
      </c>
      <c r="B1" s="2" t="s">
        <v>1</v>
      </c>
    </row>
    <row spans="1:2" r="2">
      <c r="B2" s="2" t="s">
        <v>2</v>
      </c>
    </row>
    <row spans="1:2" r="3">
      <c r="A3" s="3" t="s">
        <v>245</v>
      </c>
    </row>
    <row spans="1:2" r="4">
      <c r="A4" s="4" t="s">
        <v>244</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47</v>
      </c>
      <c r="B1" s="2" t="s">
        <v>1</v>
      </c>
    </row>
    <row spans="1:2" r="2">
      <c r="B2" s="2" t="s">
        <v>2</v>
      </c>
    </row>
    <row spans="1:2" r="3">
      <c r="A3" s="3" t="s">
        <v>248</v>
      </c>
    </row>
    <row spans="1:2" r="4">
      <c r="A4" s="4" t="s">
        <v>247</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250</v>
      </c>
      <c r="B1" s="2" t="s">
        <v>1</v>
      </c>
    </row>
    <row spans="1:2" r="2">
      <c r="B2" s="2" t="s">
        <v>2</v>
      </c>
    </row>
    <row spans="1:2" r="3">
      <c r="A3" s="3" t="s">
        <v>251</v>
      </c>
    </row>
    <row spans="1:2" r="4">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253</v>
      </c>
      <c r="B1" s="2" t="s">
        <v>1</v>
      </c>
    </row>
    <row spans="1:2" r="2">
      <c r="B2" s="2" t="s">
        <v>2</v>
      </c>
    </row>
    <row spans="1:2" r="3">
      <c r="A3" s="3" t="s">
        <v>254</v>
      </c>
    </row>
    <row spans="1:2" r="4">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2</v>
      </c>
      <c r="B1" s="2" t="s">
        <v>2</v>
      </c>
      <c r="C1" s="2" t="s">
        <v>23</v>
      </c>
    </row>
    <row spans="1:3" r="2">
      <c r="A2" s="3" t="s">
        <v>24</v>
      </c>
    </row>
    <row spans="1:3" r="3">
      <c r="A3" s="4" t="s">
        <v>25</v>
      </c>
      <c r="B3" s="7" t="n">
        <v>46006</v>
      </c>
      <c r="C3" s="7" t="n">
        <v>44659</v>
      </c>
    </row>
    <row spans="1:3" r="4">
      <c r="A4" s="4" t="s">
        <v>26</v>
      </c>
      <c r="B4" s="5" t="n">
        <v>26843</v>
      </c>
      <c r="C4" s="5" t="n">
        <v>40535</v>
      </c>
    </row>
    <row spans="1:3" r="5">
      <c r="A5" s="4" t="s">
        <v>27</v>
      </c>
      <c r="B5" s="5" t="n">
        <v>320080</v>
      </c>
      <c r="C5" s="5" t="n">
        <v>269290</v>
      </c>
    </row>
    <row spans="1:3" r="6">
      <c r="A6" s="4" t="s">
        <v>28</v>
      </c>
      <c r="B6" s="5" t="n">
        <v>237652</v>
      </c>
      <c r="C6" s="5" t="n">
        <v>237092</v>
      </c>
    </row>
    <row spans="1:3" r="7">
      <c r="A7" s="4" t="s">
        <v>29</v>
      </c>
      <c r="B7" s="5" t="n">
        <v>13013</v>
      </c>
      <c r="C7" s="5" t="n">
        <v>10562</v>
      </c>
    </row>
    <row spans="1:3" r="8">
      <c r="A8" s="4" t="s">
        <v>30</v>
      </c>
      <c r="B8" s="5" t="n">
        <v>36315</v>
      </c>
      <c r="C8" s="5" t="n">
        <v>37280</v>
      </c>
    </row>
    <row spans="1:3" r="9">
      <c r="A9" s="3" t="s">
        <v>31</v>
      </c>
    </row>
    <row spans="1:3" r="10">
      <c r="A10" s="4" t="s">
        <v>32</v>
      </c>
      <c r="B10" s="5" t="n">
        <v>2394470</v>
      </c>
      <c r="C10" s="5" t="n">
        <v>2116441</v>
      </c>
    </row>
    <row spans="1:3" r="11">
      <c r="A11" s="4" t="s">
        <v>33</v>
      </c>
      <c r="B11" s="5" t="n">
        <v>858537</v>
      </c>
      <c r="C11" s="5" t="n">
        <v>958657</v>
      </c>
    </row>
    <row spans="1:3" r="12">
      <c r="A12" s="4" t="s">
        <v>34</v>
      </c>
      <c r="B12" s="5" t="n">
        <v>-30635</v>
      </c>
      <c r="C12" s="5" t="n">
        <v>-30399</v>
      </c>
    </row>
    <row spans="1:3" r="13">
      <c r="A13" s="4" t="s">
        <v>35</v>
      </c>
      <c r="B13" s="5" t="n">
        <v>3222372</v>
      </c>
      <c r="C13" s="5" t="n">
        <v>3044699</v>
      </c>
    </row>
    <row spans="1:3" r="14">
      <c r="A14" s="4" t="s">
        <v>36</v>
      </c>
      <c r="B14" s="5" t="n">
        <v>14666</v>
      </c>
      <c r="C14" s="5" t="n">
        <v>14514</v>
      </c>
    </row>
    <row spans="1:3" r="15">
      <c r="A15" s="4" t="s">
        <v>37</v>
      </c>
      <c r="B15" s="5" t="n">
        <v>88147</v>
      </c>
      <c r="C15" s="5" t="n">
        <v>87761</v>
      </c>
    </row>
    <row spans="1:3" r="16">
      <c r="A16" s="4" t="s">
        <v>38</v>
      </c>
      <c r="B16" s="5" t="n">
        <v>33008</v>
      </c>
      <c r="C16" s="5" t="n">
        <v>42531</v>
      </c>
    </row>
    <row spans="1:3" r="17">
      <c r="A17" s="4" t="s">
        <v>39</v>
      </c>
      <c r="B17" s="5" t="n">
        <v>4208</v>
      </c>
      <c r="C17" s="5" t="n">
        <v>5097</v>
      </c>
    </row>
    <row spans="1:3" r="18">
      <c r="A18" s="4" t="s">
        <v>40</v>
      </c>
      <c r="B18" s="5" t="n">
        <v>94801</v>
      </c>
      <c r="C18" s="5" t="n">
        <v>93396</v>
      </c>
    </row>
    <row spans="1:3" r="19">
      <c r="A19" s="4" t="s">
        <v>41</v>
      </c>
      <c r="B19" s="5" t="n">
        <v>82022</v>
      </c>
      <c r="C19" s="5" t="n">
        <v>83701</v>
      </c>
    </row>
    <row spans="1:3" r="20">
      <c r="A20" s="4" t="s">
        <v>42</v>
      </c>
      <c r="B20" s="5" t="n">
        <v>59455</v>
      </c>
      <c r="C20" s="5" t="n">
        <v>61391</v>
      </c>
    </row>
    <row spans="1:3" r="21">
      <c r="A21" s="4" t="s">
        <v>43</v>
      </c>
      <c r="B21" s="5" t="n">
        <v>4278588</v>
      </c>
      <c r="C21" s="5" t="n">
        <v>4072508</v>
      </c>
    </row>
    <row spans="1:3" r="22">
      <c r="A22" s="3" t="s">
        <v>44</v>
      </c>
    </row>
    <row spans="1:3" r="23">
      <c r="A23" s="4" t="s">
        <v>45</v>
      </c>
      <c r="B23" s="5" t="n">
        <v>621392</v>
      </c>
      <c r="C23" s="5" t="n">
        <v>534792</v>
      </c>
    </row>
    <row spans="1:3" r="24">
      <c r="A24" s="4" t="s">
        <v>46</v>
      </c>
      <c r="B24" s="5" t="n">
        <v>1586967</v>
      </c>
      <c r="C24" s="5" t="n">
        <v>1657931</v>
      </c>
    </row>
    <row spans="1:3" r="25">
      <c r="A25" s="4" t="s">
        <v>47</v>
      </c>
      <c r="B25" s="5" t="n">
        <v>1301616</v>
      </c>
      <c r="C25" s="5" t="n">
        <v>1203674</v>
      </c>
    </row>
    <row spans="1:3" r="26">
      <c r="A26" s="4" t="s">
        <v>48</v>
      </c>
      <c r="B26" s="5" t="n">
        <v>3509975</v>
      </c>
      <c r="C26" s="5" t="n">
        <v>3396397</v>
      </c>
    </row>
    <row spans="1:3" r="27">
      <c r="A27" s="4" t="s">
        <v>49</v>
      </c>
      <c r="B27" s="5" t="n">
        <v>203682</v>
      </c>
      <c r="C27" s="5" t="n">
        <v>127934</v>
      </c>
    </row>
    <row spans="1:3" r="28">
      <c r="A28" s="4" t="s">
        <v>50</v>
      </c>
      <c r="B28" s="5" t="n">
        <v>134029</v>
      </c>
      <c r="C28" s="5" t="n">
        <v>133814</v>
      </c>
    </row>
    <row spans="1:3" r="29">
      <c r="A29" s="4" t="s">
        <v>51</v>
      </c>
      <c r="B29" s="5" t="n">
        <v>27319</v>
      </c>
      <c r="C29" s="5" t="n">
        <v>23975</v>
      </c>
    </row>
    <row spans="1:3" r="30">
      <c r="A30" s="4" t="s">
        <v>52</v>
      </c>
      <c r="B30" s="5" t="n">
        <v>3875005</v>
      </c>
      <c r="C30" s="5" t="n">
        <v>3682120</v>
      </c>
    </row>
    <row spans="1:3" r="31">
      <c r="A31" s="3" t="s">
        <v>53</v>
      </c>
    </row>
    <row spans="1:3" r="32">
      <c r="A32" s="4" t="s">
        <v>54</v>
      </c>
      <c r="B32" s="5" t="n">
        <v>0</v>
      </c>
      <c r="C32" s="5" t="n">
        <v>0</v>
      </c>
    </row>
    <row spans="1:3" r="33">
      <c r="A33" s="4" t="s">
        <v>55</v>
      </c>
      <c r="B33" s="5" t="n">
        <v>279989</v>
      </c>
      <c r="C33" s="5" t="n">
        <v>281488</v>
      </c>
    </row>
    <row spans="1:3" r="34">
      <c r="A34" s="4" t="s">
        <v>56</v>
      </c>
      <c r="B34" s="5" t="n">
        <v>33507</v>
      </c>
      <c r="C34" s="5" t="n">
        <v>33507</v>
      </c>
    </row>
    <row spans="1:3" r="35">
      <c r="A35" s="4" t="s">
        <v>57</v>
      </c>
      <c r="B35" s="5" t="n">
        <v>81719</v>
      </c>
      <c r="C35" s="5" t="n">
        <v>65211</v>
      </c>
    </row>
    <row spans="1:3" r="36">
      <c r="A36" s="4" t="s">
        <v>58</v>
      </c>
      <c r="B36" s="5" t="n">
        <v>-5142</v>
      </c>
      <c r="C36" s="5" t="n">
        <v>-3429</v>
      </c>
    </row>
    <row spans="1:3" r="37">
      <c r="A37" s="4" t="s">
        <v>59</v>
      </c>
      <c r="B37" s="5" t="n">
        <v>5142</v>
      </c>
      <c r="C37" s="5" t="n">
        <v>3429</v>
      </c>
    </row>
    <row spans="1:3" r="38">
      <c r="A38" s="4" t="s">
        <v>60</v>
      </c>
      <c r="B38" s="5" t="n">
        <v>8368</v>
      </c>
      <c r="C38" s="5" t="n">
        <v>10182</v>
      </c>
    </row>
    <row spans="1:3" r="39">
      <c r="A39" s="4" t="s">
        <v>61</v>
      </c>
      <c r="B39" s="5" t="n">
        <v>403583</v>
      </c>
      <c r="C39" s="5" t="n">
        <v>390388</v>
      </c>
    </row>
    <row spans="1:3" r="40">
      <c r="A40" s="4" t="s">
        <v>62</v>
      </c>
      <c r="B40" s="7" t="n">
        <v>4278588</v>
      </c>
      <c r="C40" s="7" t="n">
        <v>40725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257</v>
      </c>
      <c r="B1" s="2" t="s">
        <v>1</v>
      </c>
    </row>
    <row spans="1:2" r="2">
      <c r="B2" s="2" t="s">
        <v>2</v>
      </c>
    </row>
    <row spans="1:2" r="3">
      <c r="A3" s="3" t="s">
        <v>258</v>
      </c>
    </row>
    <row spans="1:2" r="4">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spans="1:2" r="1">
      <c r="A1" s="1" t="s">
        <v>260</v>
      </c>
      <c r="B1" s="2" t="s">
        <v>1</v>
      </c>
    </row>
    <row spans="1:2" r="2">
      <c r="B2" s="2" t="s">
        <v>2</v>
      </c>
    </row>
    <row spans="1:2" r="3">
      <c r="A3" s="3" t="s">
        <v>224</v>
      </c>
    </row>
    <row spans="1:2" r="4">
      <c r="A4" s="4" t="s">
        <v>223</v>
      </c>
      <c r="B4" s="4" t="s">
        <v>261</v>
      </c>
    </row>
    <row spans="1:2" r="5">
      <c r="A5" s="4" t="s">
        <v>262</v>
      </c>
      <c r="B5" s="4" t="s">
        <v>263</v>
      </c>
    </row>
    <row spans="1:2" r="6">
      <c r="A6" s="4" t="s">
        <v>264</v>
      </c>
      <c r="B6" s="4" t="s">
        <v>265</v>
      </c>
    </row>
    <row spans="1:2" r="7">
      <c r="A7" s="4" t="s">
        <v>266</v>
      </c>
      <c r="B7"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80"/>
  </cols>
  <sheetData>
    <row spans="1:2" r="1">
      <c r="A1" s="1" t="s">
        <v>268</v>
      </c>
      <c r="B1" s="2" t="s">
        <v>1</v>
      </c>
    </row>
    <row spans="1:2" r="2">
      <c r="B2" s="2" t="s">
        <v>2</v>
      </c>
    </row>
    <row spans="1:2" r="3">
      <c r="A3" s="4" t="s">
        <v>269</v>
      </c>
    </row>
    <row spans="1:2" r="4">
      <c r="A4" s="3" t="s">
        <v>270</v>
      </c>
    </row>
    <row spans="1:2" r="5">
      <c r="A5" s="4" t="s">
        <v>271</v>
      </c>
      <c r="B5" s="4" t="s">
        <v>272</v>
      </c>
    </row>
    <row spans="1:2" r="6">
      <c r="A6" s="4" t="s">
        <v>273</v>
      </c>
    </row>
    <row spans="1:2" r="7">
      <c r="A7" s="3" t="s">
        <v>270</v>
      </c>
    </row>
    <row spans="1:2" r="8">
      <c r="A8" s="4" t="s">
        <v>271</v>
      </c>
      <c r="B8" s="4" t="s">
        <v>274</v>
      </c>
    </row>
    <row spans="1:2" r="9">
      <c r="A9" s="4" t="s">
        <v>132</v>
      </c>
    </row>
    <row spans="1:2" r="10">
      <c r="A10" s="3" t="s">
        <v>270</v>
      </c>
    </row>
    <row spans="1:2" r="11">
      <c r="A11" s="4" t="s">
        <v>271</v>
      </c>
      <c r="B11"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276</v>
      </c>
      <c r="B1" s="2" t="s">
        <v>1</v>
      </c>
    </row>
    <row spans="1:2" r="2">
      <c r="B2" s="2" t="s">
        <v>2</v>
      </c>
    </row>
    <row spans="1:2" r="3">
      <c r="A3" s="3" t="s">
        <v>113</v>
      </c>
    </row>
    <row spans="1:2" r="4">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r="A1" s="1" t="s">
        <v>279</v>
      </c>
      <c r="B1" s="2" t="s">
        <v>1</v>
      </c>
    </row>
    <row spans="1:2" r="2">
      <c r="B2" s="2" t="s">
        <v>2</v>
      </c>
    </row>
    <row spans="1:2" r="3">
      <c r="A3" s="3" t="s">
        <v>233</v>
      </c>
    </row>
    <row spans="1:2" r="4">
      <c r="A4" s="4" t="s">
        <v>280</v>
      </c>
      <c r="B4" s="4" t="s">
        <v>281</v>
      </c>
    </row>
    <row spans="1:2" r="5">
      <c r="A5" s="4" t="s">
        <v>282</v>
      </c>
      <c r="B5" s="4" t="s">
        <v>283</v>
      </c>
    </row>
    <row spans="1:2" r="6">
      <c r="A6" s="4" t="s">
        <v>284</v>
      </c>
      <c r="B6" s="4" t="s">
        <v>285</v>
      </c>
    </row>
    <row spans="1:2" r="7">
      <c r="A7" s="4" t="s">
        <v>286</v>
      </c>
      <c r="B7"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r="A1" s="1" t="s">
        <v>288</v>
      </c>
      <c r="B1" s="2" t="s">
        <v>1</v>
      </c>
    </row>
    <row spans="1:2" r="2">
      <c r="B2" s="2" t="s">
        <v>2</v>
      </c>
    </row>
    <row spans="1:2" r="3">
      <c r="A3" s="3" t="s">
        <v>236</v>
      </c>
    </row>
    <row spans="1:2" r="4">
      <c r="A4" s="4" t="s">
        <v>289</v>
      </c>
      <c r="B4" s="4" t="s">
        <v>290</v>
      </c>
    </row>
    <row spans="1:2" r="5">
      <c r="A5" s="4" t="s">
        <v>291</v>
      </c>
      <c r="B5" s="4" t="s">
        <v>292</v>
      </c>
    </row>
    <row spans="1:2" r="6">
      <c r="A6" s="4" t="s">
        <v>293</v>
      </c>
      <c r="B6" s="4" t="s">
        <v>294</v>
      </c>
    </row>
    <row spans="1:2" r="7">
      <c r="A7" s="4" t="s">
        <v>295</v>
      </c>
      <c r="B7" s="4" t="s">
        <v>296</v>
      </c>
    </row>
    <row spans="1:2" r="8">
      <c r="A8" s="4" t="s">
        <v>297</v>
      </c>
      <c r="B8" s="4" t="s">
        <v>298</v>
      </c>
    </row>
    <row spans="1:2" r="9">
      <c r="A9" s="4" t="s">
        <v>299</v>
      </c>
      <c r="B9" s="4" t="s">
        <v>300</v>
      </c>
    </row>
    <row spans="1:2" r="10">
      <c r="A10" s="4" t="s">
        <v>301</v>
      </c>
      <c r="B10" s="4" t="s">
        <v>302</v>
      </c>
    </row>
    <row spans="1:2" r="11">
      <c r="A11" s="4" t="s">
        <v>303</v>
      </c>
      <c r="B11" s="4" t="s">
        <v>304</v>
      </c>
    </row>
    <row spans="1:2" r="12">
      <c r="A12" s="4" t="s">
        <v>305</v>
      </c>
      <c r="B12" s="4" t="s">
        <v>306</v>
      </c>
    </row>
    <row spans="1:2" r="13">
      <c r="A13" s="4" t="s">
        <v>307</v>
      </c>
      <c r="B13" s="4" t="s">
        <v>308</v>
      </c>
    </row>
    <row spans="1:2" r="14">
      <c r="A14" s="4" t="s">
        <v>309</v>
      </c>
      <c r="B1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311</v>
      </c>
      <c r="B1" s="2" t="s">
        <v>1</v>
      </c>
    </row>
    <row spans="1:2" r="2">
      <c r="B2" s="2" t="s">
        <v>2</v>
      </c>
    </row>
    <row spans="1:2" r="3">
      <c r="A3" s="3" t="s">
        <v>239</v>
      </c>
    </row>
    <row spans="1:2" r="4">
      <c r="A4" s="4" t="s">
        <v>312</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314</v>
      </c>
      <c r="B1" s="2" t="s">
        <v>1</v>
      </c>
    </row>
    <row spans="1:2" r="2">
      <c r="B2" s="2" t="s">
        <v>2</v>
      </c>
    </row>
    <row spans="1:2" r="3">
      <c r="A3" s="3" t="s">
        <v>242</v>
      </c>
    </row>
    <row spans="1:2" r="4">
      <c r="A4" s="4" t="s">
        <v>315</v>
      </c>
      <c r="B4" s="4" t="s">
        <v>316</v>
      </c>
    </row>
    <row spans="1:2" r="5">
      <c r="A5" s="4" t="s">
        <v>317</v>
      </c>
      <c r="B5" s="4" t="s">
        <v>318</v>
      </c>
    </row>
    <row spans="1:2" r="6">
      <c r="A6" s="4" t="s">
        <v>319</v>
      </c>
      <c r="B6"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r="A1" s="1" t="s">
        <v>321</v>
      </c>
      <c r="B1" s="2" t="s">
        <v>1</v>
      </c>
    </row>
    <row spans="1:2" r="2">
      <c r="B2" s="2" t="s">
        <v>2</v>
      </c>
    </row>
    <row spans="1:2" r="3">
      <c r="A3" s="3" t="s">
        <v>245</v>
      </c>
    </row>
    <row spans="1:2" r="4">
      <c r="A4" s="4" t="s">
        <v>322</v>
      </c>
      <c r="B4" s="4" t="s">
        <v>323</v>
      </c>
    </row>
    <row spans="1:2" r="5">
      <c r="A5" s="4" t="s">
        <v>324</v>
      </c>
      <c r="B5" s="4" t="s">
        <v>325</v>
      </c>
    </row>
    <row spans="1:2" r="6">
      <c r="A6" s="4" t="s">
        <v>326</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r="A1" s="1" t="s">
        <v>328</v>
      </c>
      <c r="B1" s="2" t="s">
        <v>1</v>
      </c>
    </row>
    <row spans="1:2" r="2">
      <c r="B2" s="2" t="s">
        <v>2</v>
      </c>
    </row>
    <row spans="1:2" r="3">
      <c r="A3" s="3" t="s">
        <v>248</v>
      </c>
    </row>
    <row spans="1:2" r="4">
      <c r="A4" s="4" t="s">
        <v>329</v>
      </c>
      <c r="B4" s="4" t="s">
        <v>330</v>
      </c>
    </row>
    <row spans="1:2" r="5">
      <c r="A5" s="4" t="s">
        <v>331</v>
      </c>
      <c r="B5" s="4" t="s">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63</v>
      </c>
      <c r="B1" s="2" t="s">
        <v>2</v>
      </c>
      <c r="C1" s="2" t="s">
        <v>23</v>
      </c>
    </row>
    <row spans="1:3" r="2">
      <c r="A2" s="3" t="s">
        <v>64</v>
      </c>
    </row>
    <row spans="1:3" r="3">
      <c r="A3" s="4" t="s">
        <v>65</v>
      </c>
      <c r="B3" s="7" t="n">
        <v>240174</v>
      </c>
      <c r="C3" s="7" t="n">
        <v>241997</v>
      </c>
    </row>
    <row spans="1:3" r="4">
      <c r="A4" s="3" t="s">
        <v>66</v>
      </c>
    </row>
    <row spans="1:3" r="5">
      <c r="A5" s="4" t="s">
        <v>67</v>
      </c>
      <c r="B5" s="7" t="n">
        <v>0</v>
      </c>
      <c r="C5" s="7" t="n">
        <v>0</v>
      </c>
    </row>
    <row spans="1:3" r="6">
      <c r="A6" s="4" t="s">
        <v>68</v>
      </c>
      <c r="B6" s="5" t="n">
        <v>20000000</v>
      </c>
      <c r="C6" s="5" t="n">
        <v>20000000</v>
      </c>
    </row>
    <row spans="1:3" r="7">
      <c r="A7" s="4" t="s">
        <v>69</v>
      </c>
      <c r="B7" s="5" t="n">
        <v>0</v>
      </c>
      <c r="C7" s="5" t="n">
        <v>0</v>
      </c>
    </row>
    <row spans="1:3" r="8">
      <c r="A8" s="4" t="s">
        <v>70</v>
      </c>
      <c r="B8" s="5" t="n">
        <v>0</v>
      </c>
      <c r="C8" s="5" t="n">
        <v>0</v>
      </c>
    </row>
    <row spans="1:3" r="9">
      <c r="A9" s="4" t="s">
        <v>71</v>
      </c>
    </row>
    <row spans="1:3" r="10">
      <c r="A10" s="3" t="s">
        <v>66</v>
      </c>
    </row>
    <row spans="1:3" r="11">
      <c r="A11" s="4" t="s">
        <v>72</v>
      </c>
      <c r="B11" s="7" t="n">
        <v>0</v>
      </c>
      <c r="C11" s="7" t="n">
        <v>0</v>
      </c>
    </row>
    <row spans="1:3" r="12">
      <c r="A12" s="4" t="s">
        <v>73</v>
      </c>
      <c r="B12" s="5" t="n">
        <v>60000000</v>
      </c>
      <c r="C12" s="5" t="n">
        <v>60000000</v>
      </c>
    </row>
    <row spans="1:3" r="13">
      <c r="A13" s="4" t="s">
        <v>74</v>
      </c>
      <c r="B13" s="5" t="n">
        <v>27767844</v>
      </c>
      <c r="C13" s="5" t="n">
        <v>27777737</v>
      </c>
    </row>
    <row spans="1:3" r="14">
      <c r="A14" s="4" t="s">
        <v>75</v>
      </c>
      <c r="B14" s="5" t="n">
        <v>27767844</v>
      </c>
      <c r="C14" s="5" t="n">
        <v>27777737</v>
      </c>
    </row>
    <row spans="1:3" r="15">
      <c r="A15" s="4" t="s">
        <v>76</v>
      </c>
    </row>
    <row spans="1:3" r="16">
      <c r="A16" s="3" t="s">
        <v>66</v>
      </c>
    </row>
    <row spans="1:3" r="17">
      <c r="A17" s="4" t="s">
        <v>72</v>
      </c>
      <c r="B17" s="7" t="n">
        <v>0</v>
      </c>
      <c r="C17" s="7" t="n">
        <v>0</v>
      </c>
    </row>
    <row spans="1:3" r="18">
      <c r="A18" s="4" t="s">
        <v>73</v>
      </c>
      <c r="B18" s="5" t="n">
        <v>20000000</v>
      </c>
      <c r="C18" s="5" t="n">
        <v>20000000</v>
      </c>
    </row>
    <row spans="1:3" r="19">
      <c r="A19" s="4" t="s">
        <v>74</v>
      </c>
      <c r="B19" s="5" t="n">
        <v>4820844</v>
      </c>
      <c r="C19" s="5" t="n">
        <v>4820844</v>
      </c>
    </row>
    <row spans="1:3" r="20">
      <c r="A20" s="4" t="s">
        <v>75</v>
      </c>
      <c r="B20" s="5" t="n">
        <v>4820844</v>
      </c>
      <c r="C20" s="5" t="n">
        <v>48208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s="1" t="s">
        <v>333</v>
      </c>
      <c r="B1" s="2" t="s">
        <v>1</v>
      </c>
    </row>
    <row spans="1:2" r="2">
      <c r="B2" s="2" t="s">
        <v>2</v>
      </c>
    </row>
    <row spans="1:2" r="3">
      <c r="A3" s="3" t="s">
        <v>251</v>
      </c>
    </row>
    <row spans="1:2" r="4">
      <c r="A4" s="4" t="s">
        <v>334</v>
      </c>
      <c r="B4" s="4" t="s">
        <v>335</v>
      </c>
    </row>
    <row spans="1:2" r="5">
      <c r="A5" s="4" t="s">
        <v>336</v>
      </c>
      <c r="B5" s="4" t="s">
        <v>337</v>
      </c>
    </row>
    <row spans="1:2" r="6">
      <c r="A6" s="4" t="s">
        <v>338</v>
      </c>
      <c r="B6" s="4" t="s">
        <v>339</v>
      </c>
    </row>
    <row spans="1:2" r="7">
      <c r="A7" s="4" t="s">
        <v>340</v>
      </c>
      <c r="B7" s="4" t="s">
        <v>3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s="1" t="s">
        <v>342</v>
      </c>
      <c r="B1" s="2" t="s">
        <v>1</v>
      </c>
    </row>
    <row spans="1:2" r="2">
      <c r="B2" s="2" t="s">
        <v>2</v>
      </c>
    </row>
    <row spans="1:2" r="3">
      <c r="A3" s="3" t="s">
        <v>254</v>
      </c>
    </row>
    <row spans="1:2" r="4">
      <c r="A4" s="4" t="s">
        <v>343</v>
      </c>
      <c r="B4"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345</v>
      </c>
      <c r="B1" s="2" t="s">
        <v>1</v>
      </c>
    </row>
    <row spans="1:2" r="2">
      <c r="B2" s="2" t="s">
        <v>2</v>
      </c>
    </row>
    <row spans="1:2" r="3">
      <c r="A3" s="3" t="s">
        <v>258</v>
      </c>
    </row>
    <row spans="1:2" r="4">
      <c r="A4" s="4" t="s">
        <v>346</v>
      </c>
      <c r="B4" s="4" t="s">
        <v>347</v>
      </c>
    </row>
    <row spans="1:2" r="5">
      <c r="A5" s="4" t="s">
        <v>348</v>
      </c>
      <c r="B5"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0"/>
  </cols>
  <sheetData>
    <row spans="1:2" r="1">
      <c r="A1" s="1" t="s">
        <v>350</v>
      </c>
      <c r="B1" s="2" t="s">
        <v>131</v>
      </c>
    </row>
    <row spans="1:2" r="2">
      <c r="A2" s="3" t="s">
        <v>270</v>
      </c>
    </row>
    <row spans="1:2" r="3">
      <c r="A3" s="4" t="s">
        <v>351</v>
      </c>
      <c r="B3" s="7" t="n">
        <v>284</v>
      </c>
    </row>
    <row spans="1:2" r="4">
      <c r="A4" s="4" t="s">
        <v>352</v>
      </c>
      <c r="B4" s="5" t="n">
        <v>210</v>
      </c>
    </row>
    <row spans="1:2" r="5">
      <c r="A5" s="4" t="s">
        <v>353</v>
      </c>
      <c r="B5" s="10" t="n">
        <v>8.5</v>
      </c>
    </row>
    <row spans="1:2" r="6">
      <c r="A6" s="4" t="s">
        <v>354</v>
      </c>
      <c r="B6" s="4" t="s">
        <v>35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4"/>
  </cols>
  <sheetData>
    <row spans="1:2" r="1">
      <c r="A1" s="1" t="s">
        <v>356</v>
      </c>
      <c r="B1" s="2" t="s">
        <v>357</v>
      </c>
    </row>
    <row spans="1:2" r="2">
      <c r="A2" s="4" t="s">
        <v>358</v>
      </c>
    </row>
    <row spans="1:2" r="3">
      <c r="A3" s="3" t="s">
        <v>270</v>
      </c>
    </row>
    <row spans="1:2" r="4">
      <c r="A4" s="4" t="s">
        <v>359</v>
      </c>
      <c r="B4" s="11" t="n">
        <v>1.10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80"/>
    <col customWidth="1" max="2" min="2" width="14"/>
  </cols>
  <sheetData>
    <row spans="1:2" r="1">
      <c r="A1" s="1" t="s">
        <v>360</v>
      </c>
      <c r="B1" s="2" t="s">
        <v>361</v>
      </c>
    </row>
    <row spans="1:2" r="2">
      <c r="A2" s="3" t="s">
        <v>270</v>
      </c>
    </row>
    <row spans="1:2" r="3">
      <c r="A3" s="4" t="s">
        <v>359</v>
      </c>
      <c r="B3" s="12" t="n">
        <v>0.95</v>
      </c>
    </row>
    <row spans="1:2" r="4">
      <c r="A4" s="4" t="s">
        <v>362</v>
      </c>
      <c r="B4" s="7" t="n">
        <v>0</v>
      </c>
    </row>
    <row spans="1:2" r="5">
      <c r="A5" s="4" t="s">
        <v>363</v>
      </c>
    </row>
    <row spans="1:2" r="6">
      <c r="A6" s="3" t="s">
        <v>270</v>
      </c>
    </row>
    <row spans="1:2" r="7">
      <c r="A7" s="4" t="s">
        <v>25</v>
      </c>
      <c r="B7" s="5" t="n">
        <v>5833000</v>
      </c>
    </row>
    <row spans="1:2" r="8">
      <c r="A8" s="4" t="s">
        <v>364</v>
      </c>
      <c r="B8" s="5" t="n">
        <v>9200000</v>
      </c>
    </row>
    <row spans="1:2" r="9">
      <c r="A9" s="4" t="s">
        <v>29</v>
      </c>
      <c r="B9" s="5" t="n">
        <v>1259000</v>
      </c>
    </row>
    <row spans="1:2" r="10">
      <c r="A10" s="4" t="s">
        <v>365</v>
      </c>
      <c r="B10" s="5" t="n">
        <v>293848000</v>
      </c>
    </row>
    <row spans="1:2" r="11">
      <c r="A11" s="4" t="s">
        <v>366</v>
      </c>
      <c r="B11" s="5" t="n">
        <v>1801000</v>
      </c>
    </row>
    <row spans="1:2" r="12">
      <c r="A12" s="4" t="s">
        <v>36</v>
      </c>
      <c r="B12" s="5" t="n">
        <v>643000</v>
      </c>
    </row>
    <row spans="1:2" r="13">
      <c r="A13" s="4" t="s">
        <v>38</v>
      </c>
      <c r="B13" s="5" t="n">
        <v>11000</v>
      </c>
    </row>
    <row spans="1:2" r="14">
      <c r="A14" s="4" t="s">
        <v>367</v>
      </c>
      <c r="B14" s="5" t="n">
        <v>0</v>
      </c>
    </row>
    <row spans="1:2" r="15">
      <c r="A15" s="4" t="s">
        <v>42</v>
      </c>
      <c r="B15" s="5" t="n">
        <v>6718000</v>
      </c>
    </row>
    <row spans="1:2" r="16">
      <c r="A16" s="4" t="s">
        <v>368</v>
      </c>
      <c r="B16" s="5" t="n">
        <v>319313000</v>
      </c>
    </row>
    <row spans="1:2" r="17">
      <c r="A17" s="4" t="s">
        <v>369</v>
      </c>
      <c r="B17" s="5" t="n">
        <v>-254521000</v>
      </c>
    </row>
    <row spans="1:2" r="18">
      <c r="A18" s="4" t="s">
        <v>370</v>
      </c>
      <c r="B18" s="5" t="n">
        <v>-29720000</v>
      </c>
    </row>
    <row spans="1:2" r="19">
      <c r="A19" s="4" t="s">
        <v>371</v>
      </c>
      <c r="B19" s="5" t="n">
        <v>-2268000</v>
      </c>
    </row>
    <row spans="1:2" r="20">
      <c r="A20" s="4" t="s">
        <v>372</v>
      </c>
      <c r="B20" s="5" t="n">
        <v>-286509000</v>
      </c>
    </row>
    <row spans="1:2" r="21">
      <c r="A21" s="4" t="s">
        <v>373</v>
      </c>
    </row>
    <row spans="1:2" r="22">
      <c r="A22" s="3" t="s">
        <v>270</v>
      </c>
    </row>
    <row spans="1:2" r="23">
      <c r="A23" s="4" t="s">
        <v>25</v>
      </c>
      <c r="B23" s="5" t="n">
        <v>0</v>
      </c>
    </row>
    <row spans="1:2" r="24">
      <c r="A24" s="4" t="s">
        <v>364</v>
      </c>
      <c r="B24" s="5" t="n">
        <v>0</v>
      </c>
    </row>
    <row spans="1:2" r="25">
      <c r="A25" s="4" t="s">
        <v>29</v>
      </c>
      <c r="B25" s="5" t="n">
        <v>0</v>
      </c>
    </row>
    <row spans="1:2" r="26">
      <c r="A26" s="4" t="s">
        <v>365</v>
      </c>
      <c r="B26" s="5" t="n">
        <v>-4207000</v>
      </c>
    </row>
    <row spans="1:2" r="27">
      <c r="A27" s="4" t="s">
        <v>366</v>
      </c>
      <c r="B27" s="5" t="n">
        <v>0</v>
      </c>
    </row>
    <row spans="1:2" r="28">
      <c r="A28" s="4" t="s">
        <v>36</v>
      </c>
      <c r="B28" s="5" t="n">
        <v>0</v>
      </c>
    </row>
    <row spans="1:2" r="29">
      <c r="A29" s="4" t="s">
        <v>38</v>
      </c>
      <c r="B29" s="5" t="n">
        <v>0</v>
      </c>
    </row>
    <row spans="1:2" r="30">
      <c r="A30" s="4" t="s">
        <v>367</v>
      </c>
      <c r="B30" s="5" t="n">
        <v>3700000</v>
      </c>
    </row>
    <row spans="1:2" r="31">
      <c r="A31" s="4" t="s">
        <v>42</v>
      </c>
      <c r="B31" s="5" t="n">
        <v>381000</v>
      </c>
    </row>
    <row spans="1:2" r="32">
      <c r="A32" s="4" t="s">
        <v>368</v>
      </c>
      <c r="B32" s="5" t="n">
        <v>-126000</v>
      </c>
    </row>
    <row spans="1:2" r="33">
      <c r="A33" s="4" t="s">
        <v>369</v>
      </c>
      <c r="B33" s="5" t="n">
        <v>-253000</v>
      </c>
    </row>
    <row spans="1:2" r="34">
      <c r="A34" s="4" t="s">
        <v>370</v>
      </c>
      <c r="B34" s="5" t="n">
        <v>-184000</v>
      </c>
    </row>
    <row spans="1:2" r="35">
      <c r="A35" s="4" t="s">
        <v>371</v>
      </c>
      <c r="B35" s="5" t="n">
        <v>-85000</v>
      </c>
    </row>
    <row spans="1:2" r="36">
      <c r="A36" s="4" t="s">
        <v>372</v>
      </c>
      <c r="B36" s="5" t="n">
        <v>-522000</v>
      </c>
    </row>
    <row spans="1:2" r="37">
      <c r="A37" s="4" t="s">
        <v>374</v>
      </c>
    </row>
    <row spans="1:2" r="38">
      <c r="A38" s="3" t="s">
        <v>270</v>
      </c>
    </row>
    <row spans="1:2" r="39">
      <c r="A39" s="4" t="s">
        <v>25</v>
      </c>
      <c r="B39" s="5" t="n">
        <v>5833000</v>
      </c>
    </row>
    <row spans="1:2" r="40">
      <c r="A40" s="4" t="s">
        <v>364</v>
      </c>
      <c r="B40" s="5" t="n">
        <v>9200000</v>
      </c>
    </row>
    <row spans="1:2" r="41">
      <c r="A41" s="4" t="s">
        <v>29</v>
      </c>
      <c r="B41" s="5" t="n">
        <v>1259000</v>
      </c>
    </row>
    <row spans="1:2" r="42">
      <c r="A42" s="4" t="s">
        <v>365</v>
      </c>
      <c r="B42" s="5" t="n">
        <v>289641000</v>
      </c>
    </row>
    <row spans="1:2" r="43">
      <c r="A43" s="4" t="s">
        <v>366</v>
      </c>
      <c r="B43" s="5" t="n">
        <v>1801000</v>
      </c>
    </row>
    <row spans="1:2" r="44">
      <c r="A44" s="4" t="s">
        <v>36</v>
      </c>
      <c r="B44" s="5" t="n">
        <v>643000</v>
      </c>
    </row>
    <row spans="1:2" r="45">
      <c r="A45" s="4" t="s">
        <v>38</v>
      </c>
      <c r="B45" s="5" t="n">
        <v>11000</v>
      </c>
    </row>
    <row spans="1:2" r="46">
      <c r="A46" s="4" t="s">
        <v>367</v>
      </c>
      <c r="B46" s="5" t="n">
        <v>3700000</v>
      </c>
    </row>
    <row spans="1:2" r="47">
      <c r="A47" s="4" t="s">
        <v>42</v>
      </c>
      <c r="B47" s="5" t="n">
        <v>7099000</v>
      </c>
    </row>
    <row spans="1:2" r="48">
      <c r="A48" s="4" t="s">
        <v>368</v>
      </c>
      <c r="B48" s="5" t="n">
        <v>319187000</v>
      </c>
    </row>
    <row spans="1:2" r="49">
      <c r="A49" s="4" t="s">
        <v>369</v>
      </c>
      <c r="B49" s="5" t="n">
        <v>-254774000</v>
      </c>
    </row>
    <row spans="1:2" r="50">
      <c r="A50" s="4" t="s">
        <v>370</v>
      </c>
      <c r="B50" s="5" t="n">
        <v>-29904000</v>
      </c>
    </row>
    <row spans="1:2" r="51">
      <c r="A51" s="4" t="s">
        <v>371</v>
      </c>
      <c r="B51" s="5" t="n">
        <v>-2353000</v>
      </c>
    </row>
    <row spans="1:2" r="52">
      <c r="A52" s="4" t="s">
        <v>372</v>
      </c>
      <c r="B52" s="5" t="n">
        <v>-287031000</v>
      </c>
    </row>
    <row spans="1:2" r="53">
      <c r="A53" s="4" t="s">
        <v>375</v>
      </c>
      <c r="B53" s="5" t="n">
        <v>32156000</v>
      </c>
    </row>
    <row spans="1:2" r="54">
      <c r="A54" s="4" t="s">
        <v>376</v>
      </c>
      <c r="B54" s="5" t="n">
        <v>51003000</v>
      </c>
    </row>
    <row spans="1:2" r="55">
      <c r="A55" s="4" t="s">
        <v>377</v>
      </c>
      <c r="B55" s="7" t="n">
        <v>18847000</v>
      </c>
    </row>
    <row spans="1:2" r="56">
      <c r="A56" s="4" t="s">
        <v>71</v>
      </c>
    </row>
    <row spans="1:2" r="57">
      <c r="A57" s="3" t="s">
        <v>270</v>
      </c>
    </row>
    <row spans="1:2" r="58">
      <c r="A58" s="4" t="s">
        <v>378</v>
      </c>
      <c r="B58" s="5" t="n">
        <v>308271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r="A1" s="1" t="s">
        <v>379</v>
      </c>
      <c r="B1" s="2" t="s">
        <v>380</v>
      </c>
      <c r="C1" s="2" t="s">
        <v>381</v>
      </c>
    </row>
    <row spans="1:3" r="2">
      <c r="A2" s="3" t="s">
        <v>270</v>
      </c>
    </row>
    <row spans="1:3" r="3">
      <c r="A3" s="4" t="s">
        <v>359</v>
      </c>
      <c r="B3" s="11" t="n">
        <v>0.4069</v>
      </c>
    </row>
    <row spans="1:3" r="4">
      <c r="A4" s="4" t="s">
        <v>382</v>
      </c>
      <c r="B4" s="8" t="n">
        <v>5.9</v>
      </c>
    </row>
    <row spans="1:3" r="5">
      <c r="A5" s="4" t="s">
        <v>383</v>
      </c>
      <c r="B5" s="4" t="s">
        <v>384</v>
      </c>
    </row>
    <row spans="1:3" r="6">
      <c r="A6" s="4" t="s">
        <v>385</v>
      </c>
      <c r="B6" s="4" t="s">
        <v>386</v>
      </c>
    </row>
    <row spans="1:3" r="7">
      <c r="A7" s="4" t="s">
        <v>376</v>
      </c>
      <c r="B7" s="7" t="n">
        <v>26734000</v>
      </c>
    </row>
    <row spans="1:3" r="8">
      <c r="A8" s="4" t="s">
        <v>387</v>
      </c>
      <c r="B8" s="5" t="n">
        <v>20128000</v>
      </c>
    </row>
    <row spans="1:3" r="9">
      <c r="A9" s="4" t="s">
        <v>388</v>
      </c>
      <c r="B9" s="5" t="n">
        <v>850000</v>
      </c>
    </row>
    <row spans="1:3" r="10">
      <c r="A10" s="4" t="s">
        <v>389</v>
      </c>
      <c r="B10" s="5" t="n">
        <v>5756000</v>
      </c>
    </row>
    <row spans="1:3" r="11">
      <c r="A11" s="4" t="s">
        <v>362</v>
      </c>
      <c r="B11" s="5" t="n">
        <v>0</v>
      </c>
    </row>
    <row spans="1:3" r="12">
      <c r="A12" s="4" t="s">
        <v>363</v>
      </c>
    </row>
    <row spans="1:3" r="13">
      <c r="A13" s="3" t="s">
        <v>270</v>
      </c>
    </row>
    <row spans="1:3" r="14">
      <c r="A14" s="4" t="s">
        <v>25</v>
      </c>
      <c r="B14" s="5" t="n">
        <v>47330000</v>
      </c>
    </row>
    <row spans="1:3" r="15">
      <c r="A15" s="4" t="s">
        <v>364</v>
      </c>
      <c r="B15" s="5" t="n">
        <v>12000000</v>
      </c>
    </row>
    <row spans="1:3" r="16">
      <c r="A16" s="4" t="s">
        <v>29</v>
      </c>
      <c r="B16" s="5" t="n">
        <v>293000</v>
      </c>
    </row>
    <row spans="1:3" r="17">
      <c r="A17" s="4" t="s">
        <v>365</v>
      </c>
      <c r="B17" s="5" t="n">
        <v>152885000</v>
      </c>
    </row>
    <row spans="1:3" r="18">
      <c r="A18" s="4" t="s">
        <v>366</v>
      </c>
      <c r="B18" s="5" t="n">
        <v>545000</v>
      </c>
    </row>
    <row spans="1:3" r="19">
      <c r="A19" s="4" t="s">
        <v>36</v>
      </c>
      <c r="B19" s="5" t="n">
        <v>436000</v>
      </c>
    </row>
    <row spans="1:3" r="20">
      <c r="A20" s="4" t="s">
        <v>38</v>
      </c>
      <c r="B20" s="5" t="n">
        <v>1419000</v>
      </c>
    </row>
    <row spans="1:3" r="21">
      <c r="A21" s="4" t="s">
        <v>367</v>
      </c>
      <c r="B21" s="5" t="n">
        <v>0</v>
      </c>
    </row>
    <row spans="1:3" r="22">
      <c r="A22" s="4" t="s">
        <v>42</v>
      </c>
      <c r="B22" s="5" t="n">
        <v>6849000</v>
      </c>
    </row>
    <row spans="1:3" r="23">
      <c r="A23" s="4" t="s">
        <v>368</v>
      </c>
      <c r="B23" s="5" t="n">
        <v>221757000</v>
      </c>
    </row>
    <row spans="1:3" r="24">
      <c r="A24" s="4" t="s">
        <v>369</v>
      </c>
      <c r="B24" s="5" t="n">
        <v>-191486000</v>
      </c>
    </row>
    <row spans="1:3" r="25">
      <c r="A25" s="4" t="s">
        <v>244</v>
      </c>
      <c r="B25" s="5" t="n">
        <v>-4560000</v>
      </c>
    </row>
    <row spans="1:3" r="26">
      <c r="A26" s="4" t="s">
        <v>390</v>
      </c>
      <c r="B26" s="5" t="n">
        <v>-1063000</v>
      </c>
    </row>
    <row spans="1:3" r="27">
      <c r="A27" s="4" t="s">
        <v>372</v>
      </c>
      <c r="B27" s="5" t="n">
        <v>-197109000</v>
      </c>
    </row>
    <row spans="1:3" r="28">
      <c r="A28" s="4" t="s">
        <v>373</v>
      </c>
    </row>
    <row spans="1:3" r="29">
      <c r="A29" s="3" t="s">
        <v>270</v>
      </c>
    </row>
    <row spans="1:3" r="30">
      <c r="A30" s="4" t="s">
        <v>25</v>
      </c>
      <c r="B30" s="5" t="n">
        <v>0</v>
      </c>
    </row>
    <row spans="1:3" r="31">
      <c r="A31" s="4" t="s">
        <v>364</v>
      </c>
      <c r="B31" s="5" t="n">
        <v>0</v>
      </c>
    </row>
    <row spans="1:3" r="32">
      <c r="A32" s="4" t="s">
        <v>29</v>
      </c>
      <c r="B32" s="5" t="n">
        <v>0</v>
      </c>
    </row>
    <row spans="1:3" r="33">
      <c r="A33" s="4" t="s">
        <v>365</v>
      </c>
      <c r="B33" s="5" t="n">
        <v>-15139000</v>
      </c>
    </row>
    <row spans="1:3" r="34">
      <c r="A34" s="4" t="s">
        <v>366</v>
      </c>
      <c r="B34" s="5" t="n">
        <v>-131000</v>
      </c>
    </row>
    <row spans="1:3" r="35">
      <c r="A35" s="4" t="s">
        <v>36</v>
      </c>
      <c r="B35" s="5" t="n">
        <v>0</v>
      </c>
    </row>
    <row spans="1:3" r="36">
      <c r="A36" s="4" t="s">
        <v>38</v>
      </c>
      <c r="B36" s="5" t="n">
        <v>-271000</v>
      </c>
    </row>
    <row spans="1:3" r="37">
      <c r="A37" s="4" t="s">
        <v>367</v>
      </c>
      <c r="B37" s="5" t="n">
        <v>3624000</v>
      </c>
    </row>
    <row spans="1:3" r="38">
      <c r="A38" s="4" t="s">
        <v>42</v>
      </c>
      <c r="B38" s="5" t="n">
        <v>4552000</v>
      </c>
    </row>
    <row spans="1:3" r="39">
      <c r="A39" s="4" t="s">
        <v>368</v>
      </c>
      <c r="B39" s="5" t="n">
        <v>-7365000</v>
      </c>
    </row>
    <row spans="1:3" r="40">
      <c r="A40" s="4" t="s">
        <v>369</v>
      </c>
      <c r="B40" s="5" t="n">
        <v>-180000</v>
      </c>
    </row>
    <row spans="1:3" r="41">
      <c r="A41" s="4" t="s">
        <v>244</v>
      </c>
      <c r="B41" s="5" t="n">
        <v>0</v>
      </c>
    </row>
    <row spans="1:3" r="42">
      <c r="A42" s="4" t="s">
        <v>390</v>
      </c>
      <c r="B42" s="5" t="n">
        <v>-205000</v>
      </c>
    </row>
    <row spans="1:3" r="43">
      <c r="A43" s="4" t="s">
        <v>372</v>
      </c>
      <c r="B43" s="5" t="n">
        <v>-385000</v>
      </c>
    </row>
    <row spans="1:3" r="44">
      <c r="A44" s="4" t="s">
        <v>374</v>
      </c>
    </row>
    <row spans="1:3" r="45">
      <c r="A45" s="3" t="s">
        <v>270</v>
      </c>
    </row>
    <row spans="1:3" r="46">
      <c r="A46" s="4" t="s">
        <v>25</v>
      </c>
      <c r="B46" s="5" t="n">
        <v>47330000</v>
      </c>
    </row>
    <row spans="1:3" r="47">
      <c r="A47" s="4" t="s">
        <v>364</v>
      </c>
      <c r="B47" s="5" t="n">
        <v>12000000</v>
      </c>
    </row>
    <row spans="1:3" r="48">
      <c r="A48" s="4" t="s">
        <v>29</v>
      </c>
      <c r="B48" s="5" t="n">
        <v>293000</v>
      </c>
    </row>
    <row spans="1:3" r="49">
      <c r="A49" s="4" t="s">
        <v>365</v>
      </c>
      <c r="B49" s="5" t="n">
        <v>137746000</v>
      </c>
    </row>
    <row spans="1:3" r="50">
      <c r="A50" s="4" t="s">
        <v>366</v>
      </c>
      <c r="B50" s="5" t="n">
        <v>414000</v>
      </c>
    </row>
    <row spans="1:3" r="51">
      <c r="A51" s="4" t="s">
        <v>36</v>
      </c>
      <c r="B51" s="5" t="n">
        <v>436000</v>
      </c>
    </row>
    <row spans="1:3" r="52">
      <c r="A52" s="4" t="s">
        <v>38</v>
      </c>
      <c r="B52" s="5" t="n">
        <v>1148000</v>
      </c>
    </row>
    <row spans="1:3" r="53">
      <c r="A53" s="4" t="s">
        <v>367</v>
      </c>
      <c r="B53" s="5" t="n">
        <v>3624000</v>
      </c>
    </row>
    <row spans="1:3" r="54">
      <c r="A54" s="4" t="s">
        <v>42</v>
      </c>
      <c r="B54" s="5" t="n">
        <v>11401000</v>
      </c>
    </row>
    <row spans="1:3" r="55">
      <c r="A55" s="4" t="s">
        <v>368</v>
      </c>
      <c r="B55" s="5" t="n">
        <v>214392000</v>
      </c>
    </row>
    <row spans="1:3" r="56">
      <c r="A56" s="4" t="s">
        <v>369</v>
      </c>
      <c r="B56" s="5" t="n">
        <v>-191666000</v>
      </c>
    </row>
    <row spans="1:3" r="57">
      <c r="A57" s="4" t="s">
        <v>244</v>
      </c>
      <c r="B57" s="5" t="n">
        <v>-4560000</v>
      </c>
    </row>
    <row spans="1:3" r="58">
      <c r="A58" s="4" t="s">
        <v>390</v>
      </c>
      <c r="B58" s="5" t="n">
        <v>-1268000</v>
      </c>
    </row>
    <row spans="1:3" r="59">
      <c r="A59" s="4" t="s">
        <v>372</v>
      </c>
      <c r="B59" s="5" t="n">
        <v>-197494000</v>
      </c>
    </row>
    <row spans="1:3" r="60">
      <c r="A60" s="4" t="s">
        <v>375</v>
      </c>
      <c r="B60" s="5" t="n">
        <v>16898000</v>
      </c>
    </row>
    <row spans="1:3" r="61">
      <c r="A61" s="4" t="s">
        <v>376</v>
      </c>
      <c r="B61" s="5" t="n">
        <v>26734000</v>
      </c>
    </row>
    <row spans="1:3" r="62">
      <c r="A62" s="4" t="s">
        <v>377</v>
      </c>
      <c r="B62" s="7" t="n">
        <v>9836000</v>
      </c>
    </row>
    <row spans="1:3" r="63">
      <c r="A63" s="4" t="s">
        <v>71</v>
      </c>
    </row>
    <row spans="1:3" r="64">
      <c r="A64" s="3" t="s">
        <v>270</v>
      </c>
    </row>
    <row spans="1:3" r="65">
      <c r="A65" s="4" t="s">
        <v>378</v>
      </c>
      <c r="B65" s="5" t="n">
        <v>1190763</v>
      </c>
      <c r="C65" s="5" t="n">
        <v>119076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37"/>
    <col customWidth="1" max="3" min="3" width="20"/>
  </cols>
  <sheetData>
    <row spans="1:3" r="1">
      <c r="A1" s="1" t="s">
        <v>391</v>
      </c>
      <c r="B1" s="2" t="s">
        <v>392</v>
      </c>
      <c r="C1" s="2" t="s">
        <v>381</v>
      </c>
    </row>
    <row spans="1:3" r="2">
      <c r="A2" s="3" t="s">
        <v>270</v>
      </c>
    </row>
    <row spans="1:3" r="3">
      <c r="A3" s="4" t="s">
        <v>359</v>
      </c>
      <c r="B3" s="9" t="n">
        <v>0.6</v>
      </c>
    </row>
    <row spans="1:3" r="4">
      <c r="A4" s="4" t="s">
        <v>382</v>
      </c>
      <c r="B4" s="8" t="n">
        <v>8.85</v>
      </c>
    </row>
    <row spans="1:3" r="5">
      <c r="A5" s="4" t="s">
        <v>383</v>
      </c>
      <c r="B5" s="4" t="s">
        <v>393</v>
      </c>
    </row>
    <row spans="1:3" r="6">
      <c r="A6" s="4" t="s">
        <v>385</v>
      </c>
      <c r="B6" s="4" t="s">
        <v>394</v>
      </c>
    </row>
    <row spans="1:3" r="7">
      <c r="A7" s="4" t="s">
        <v>387</v>
      </c>
      <c r="B7" s="7" t="n">
        <v>19778000</v>
      </c>
    </row>
    <row spans="1:3" r="8">
      <c r="A8" s="4" t="s">
        <v>389</v>
      </c>
      <c r="B8" s="5" t="n">
        <v>5985000</v>
      </c>
    </row>
    <row spans="1:3" r="9">
      <c r="A9" s="4" t="s">
        <v>376</v>
      </c>
      <c r="B9" s="5" t="n">
        <v>25763000</v>
      </c>
    </row>
    <row spans="1:3" r="10">
      <c r="A10" s="4" t="s">
        <v>362</v>
      </c>
      <c r="B10" s="5" t="n">
        <v>0</v>
      </c>
    </row>
    <row spans="1:3" r="11">
      <c r="A11" s="4" t="s">
        <v>363</v>
      </c>
    </row>
    <row spans="1:3" r="12">
      <c r="A12" s="3" t="s">
        <v>270</v>
      </c>
    </row>
    <row spans="1:3" r="13">
      <c r="A13" s="4" t="s">
        <v>25</v>
      </c>
      <c r="B13" s="5" t="n">
        <v>39680000</v>
      </c>
    </row>
    <row spans="1:3" r="14">
      <c r="A14" s="4" t="s">
        <v>364</v>
      </c>
      <c r="B14" s="5" t="n">
        <v>13000000</v>
      </c>
    </row>
    <row spans="1:3" r="15">
      <c r="A15" s="4" t="s">
        <v>29</v>
      </c>
      <c r="B15" s="5" t="n">
        <v>895000</v>
      </c>
    </row>
    <row spans="1:3" r="16">
      <c r="A16" s="4" t="s">
        <v>365</v>
      </c>
      <c r="B16" s="5" t="n">
        <v>188386000</v>
      </c>
    </row>
    <row spans="1:3" r="17">
      <c r="A17" s="4" t="s">
        <v>366</v>
      </c>
      <c r="B17" s="5" t="n">
        <v>9273000</v>
      </c>
    </row>
    <row spans="1:3" r="18">
      <c r="A18" s="4" t="s">
        <v>36</v>
      </c>
      <c r="B18" s="5" t="n">
        <v>592000</v>
      </c>
    </row>
    <row spans="1:3" r="19">
      <c r="A19" s="4" t="s">
        <v>38</v>
      </c>
      <c r="B19" s="5" t="n">
        <v>12358000</v>
      </c>
    </row>
    <row spans="1:3" r="20">
      <c r="A20" s="4" t="s">
        <v>367</v>
      </c>
      <c r="B20" s="5" t="n">
        <v>0</v>
      </c>
    </row>
    <row spans="1:3" r="21">
      <c r="A21" s="4" t="s">
        <v>42</v>
      </c>
      <c r="B21" s="5" t="n">
        <v>13554000</v>
      </c>
    </row>
    <row spans="1:3" r="22">
      <c r="A22" s="4" t="s">
        <v>368</v>
      </c>
      <c r="B22" s="5" t="n">
        <v>277738000</v>
      </c>
    </row>
    <row spans="1:3" r="23">
      <c r="A23" s="4" t="s">
        <v>369</v>
      </c>
      <c r="B23" s="5" t="n">
        <v>-236526000</v>
      </c>
    </row>
    <row spans="1:3" r="24">
      <c r="A24" s="4" t="s">
        <v>244</v>
      </c>
      <c r="B24" s="5" t="n">
        <v>-12300000</v>
      </c>
    </row>
    <row spans="1:3" r="25">
      <c r="A25" s="4" t="s">
        <v>390</v>
      </c>
      <c r="B25" s="5" t="n">
        <v>-7075000</v>
      </c>
    </row>
    <row spans="1:3" r="26">
      <c r="A26" s="4" t="s">
        <v>372</v>
      </c>
      <c r="B26" s="5" t="n">
        <v>-255901000</v>
      </c>
    </row>
    <row spans="1:3" r="27">
      <c r="A27" s="4" t="s">
        <v>373</v>
      </c>
    </row>
    <row spans="1:3" r="28">
      <c r="A28" s="3" t="s">
        <v>270</v>
      </c>
    </row>
    <row spans="1:3" r="29">
      <c r="A29" s="4" t="s">
        <v>25</v>
      </c>
      <c r="B29" s="5" t="n">
        <v>0</v>
      </c>
    </row>
    <row spans="1:3" r="30">
      <c r="A30" s="4" t="s">
        <v>364</v>
      </c>
      <c r="B30" s="5" t="n">
        <v>0</v>
      </c>
    </row>
    <row spans="1:3" r="31">
      <c r="A31" s="4" t="s">
        <v>29</v>
      </c>
      <c r="B31" s="5" t="n">
        <v>0</v>
      </c>
    </row>
    <row spans="1:3" r="32">
      <c r="A32" s="4" t="s">
        <v>365</v>
      </c>
      <c r="B32" s="5" t="n">
        <v>-10433000</v>
      </c>
    </row>
    <row spans="1:3" r="33">
      <c r="A33" s="4" t="s">
        <v>366</v>
      </c>
      <c r="B33" s="5" t="n">
        <v>-611000</v>
      </c>
    </row>
    <row spans="1:3" r="34">
      <c r="A34" s="4" t="s">
        <v>36</v>
      </c>
      <c r="B34" s="5" t="n">
        <v>0</v>
      </c>
    </row>
    <row spans="1:3" r="35">
      <c r="A35" s="4" t="s">
        <v>38</v>
      </c>
      <c r="B35" s="5" t="n">
        <v>-3788000</v>
      </c>
    </row>
    <row spans="1:3" r="36">
      <c r="A36" s="4" t="s">
        <v>367</v>
      </c>
      <c r="B36" s="5" t="n">
        <v>2387000</v>
      </c>
    </row>
    <row spans="1:3" r="37">
      <c r="A37" s="4" t="s">
        <v>42</v>
      </c>
      <c r="B37" s="5" t="n">
        <v>4878000</v>
      </c>
    </row>
    <row spans="1:3" r="38">
      <c r="A38" s="4" t="s">
        <v>368</v>
      </c>
      <c r="B38" s="5" t="n">
        <v>-7567000</v>
      </c>
    </row>
    <row spans="1:3" r="39">
      <c r="A39" s="4" t="s">
        <v>369</v>
      </c>
      <c r="B39" s="5" t="n">
        <v>-1188000</v>
      </c>
    </row>
    <row spans="1:3" r="40">
      <c r="A40" s="4" t="s">
        <v>244</v>
      </c>
      <c r="B40" s="5" t="n">
        <v>0</v>
      </c>
    </row>
    <row spans="1:3" r="41">
      <c r="A41" s="4" t="s">
        <v>390</v>
      </c>
      <c r="B41" s="5" t="n">
        <v>0</v>
      </c>
    </row>
    <row spans="1:3" r="42">
      <c r="A42" s="4" t="s">
        <v>372</v>
      </c>
      <c r="B42" s="5" t="n">
        <v>-1188000</v>
      </c>
    </row>
    <row spans="1:3" r="43">
      <c r="A43" s="4" t="s">
        <v>374</v>
      </c>
    </row>
    <row spans="1:3" r="44">
      <c r="A44" s="3" t="s">
        <v>270</v>
      </c>
    </row>
    <row spans="1:3" r="45">
      <c r="A45" s="4" t="s">
        <v>25</v>
      </c>
      <c r="B45" s="5" t="n">
        <v>39680000</v>
      </c>
    </row>
    <row spans="1:3" r="46">
      <c r="A46" s="4" t="s">
        <v>364</v>
      </c>
      <c r="B46" s="5" t="n">
        <v>13000000</v>
      </c>
    </row>
    <row spans="1:3" r="47">
      <c r="A47" s="4" t="s">
        <v>29</v>
      </c>
      <c r="B47" s="5" t="n">
        <v>895000</v>
      </c>
    </row>
    <row spans="1:3" r="48">
      <c r="A48" s="4" t="s">
        <v>365</v>
      </c>
      <c r="B48" s="5" t="n">
        <v>177953000</v>
      </c>
    </row>
    <row spans="1:3" r="49">
      <c r="A49" s="4" t="s">
        <v>366</v>
      </c>
      <c r="B49" s="5" t="n">
        <v>8662000</v>
      </c>
    </row>
    <row spans="1:3" r="50">
      <c r="A50" s="4" t="s">
        <v>36</v>
      </c>
      <c r="B50" s="5" t="n">
        <v>592000</v>
      </c>
    </row>
    <row spans="1:3" r="51">
      <c r="A51" s="4" t="s">
        <v>38</v>
      </c>
      <c r="B51" s="5" t="n">
        <v>8570000</v>
      </c>
    </row>
    <row spans="1:3" r="52">
      <c r="A52" s="4" t="s">
        <v>367</v>
      </c>
      <c r="B52" s="5" t="n">
        <v>2387000</v>
      </c>
    </row>
    <row spans="1:3" r="53">
      <c r="A53" s="4" t="s">
        <v>42</v>
      </c>
      <c r="B53" s="5" t="n">
        <v>18432000</v>
      </c>
    </row>
    <row spans="1:3" r="54">
      <c r="A54" s="4" t="s">
        <v>368</v>
      </c>
      <c r="B54" s="5" t="n">
        <v>270171000</v>
      </c>
    </row>
    <row spans="1:3" r="55">
      <c r="A55" s="4" t="s">
        <v>369</v>
      </c>
      <c r="B55" s="5" t="n">
        <v>-237714000</v>
      </c>
    </row>
    <row spans="1:3" r="56">
      <c r="A56" s="4" t="s">
        <v>244</v>
      </c>
      <c r="B56" s="5" t="n">
        <v>-12300000</v>
      </c>
    </row>
    <row spans="1:3" r="57">
      <c r="A57" s="4" t="s">
        <v>390</v>
      </c>
      <c r="B57" s="5" t="n">
        <v>-7075000</v>
      </c>
    </row>
    <row spans="1:3" r="58">
      <c r="A58" s="4" t="s">
        <v>372</v>
      </c>
      <c r="B58" s="5" t="n">
        <v>-257089000</v>
      </c>
    </row>
    <row spans="1:3" r="59">
      <c r="A59" s="4" t="s">
        <v>375</v>
      </c>
      <c r="B59" s="5" t="n">
        <v>13082000</v>
      </c>
    </row>
    <row spans="1:3" r="60">
      <c r="A60" s="4" t="s">
        <v>377</v>
      </c>
      <c r="B60" s="5" t="n">
        <v>12681000</v>
      </c>
    </row>
    <row spans="1:3" r="61">
      <c r="A61" s="4" t="s">
        <v>376</v>
      </c>
      <c r="B61" s="7" t="n">
        <v>25763000</v>
      </c>
    </row>
    <row spans="1:3" r="62">
      <c r="A62" s="4" t="s">
        <v>71</v>
      </c>
    </row>
    <row spans="1:3" r="63">
      <c r="A63" s="3" t="s">
        <v>270</v>
      </c>
    </row>
    <row spans="1:3" r="64">
      <c r="A64" s="4" t="s">
        <v>378</v>
      </c>
      <c r="B64" s="5" t="n">
        <v>1139931</v>
      </c>
      <c r="C64" s="5" t="n">
        <v>113993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8"/>
    <col customWidth="1" max="3" min="3" width="8"/>
  </cols>
  <sheetData>
    <row spans="1:3" r="1">
      <c r="A1" s="1" t="s">
        <v>395</v>
      </c>
      <c r="B1" s="2" t="s">
        <v>131</v>
      </c>
      <c r="C1" s="2" t="s">
        <v>131</v>
      </c>
    </row>
    <row spans="1:3" r="2">
      <c r="A2" s="3" t="s">
        <v>228</v>
      </c>
    </row>
    <row spans="1:3" r="3">
      <c r="A3" s="4" t="s">
        <v>396</v>
      </c>
      <c r="B3" s="10" t="n">
        <v>1.2</v>
      </c>
      <c r="C3" s="10" t="n">
        <v>4.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97</v>
      </c>
      <c r="B1" s="2" t="s">
        <v>78</v>
      </c>
      <c r="D1" s="2" t="s">
        <v>1</v>
      </c>
    </row>
    <row spans="1:5" r="2">
      <c r="B2" s="2" t="s">
        <v>2</v>
      </c>
      <c r="C2" s="2" t="s">
        <v>79</v>
      </c>
      <c r="D2" s="2" t="s">
        <v>2</v>
      </c>
      <c r="E2" s="2" t="s">
        <v>79</v>
      </c>
    </row>
    <row spans="1:5" r="3">
      <c r="A3" s="3" t="s">
        <v>113</v>
      </c>
    </row>
    <row spans="1:5" r="4">
      <c r="A4" s="4" t="s">
        <v>112</v>
      </c>
      <c r="B4" s="7" t="n">
        <v>11014</v>
      </c>
      <c r="C4" s="7" t="n">
        <v>6133</v>
      </c>
      <c r="D4" s="7" t="n">
        <v>19772</v>
      </c>
      <c r="E4" s="7" t="n">
        <v>12617</v>
      </c>
    </row>
    <row spans="1:5" r="5">
      <c r="A5" s="4" t="s">
        <v>398</v>
      </c>
      <c r="B5" s="5" t="n">
        <v>32585419</v>
      </c>
      <c r="C5" s="5" t="n">
        <v>28877318</v>
      </c>
      <c r="D5" s="5" t="n">
        <v>32632858</v>
      </c>
      <c r="E5" s="5" t="n">
        <v>28095076</v>
      </c>
    </row>
    <row spans="1:5" r="6">
      <c r="A6" s="4" t="s">
        <v>399</v>
      </c>
      <c r="B6" s="5" t="n">
        <v>67540</v>
      </c>
      <c r="C6" s="5" t="n">
        <v>132597</v>
      </c>
      <c r="D6" s="5" t="n">
        <v>71222</v>
      </c>
      <c r="E6" s="5" t="n">
        <v>136776</v>
      </c>
    </row>
    <row spans="1:5" r="7">
      <c r="A7" s="4" t="s">
        <v>400</v>
      </c>
      <c r="B7" s="5" t="n">
        <v>32652959</v>
      </c>
      <c r="C7" s="5" t="n">
        <v>29009915</v>
      </c>
      <c r="D7" s="5" t="n">
        <v>32704080</v>
      </c>
      <c r="E7" s="5" t="n">
        <v>28231852</v>
      </c>
    </row>
    <row spans="1:5" r="8">
      <c r="A8" s="4" t="s">
        <v>114</v>
      </c>
      <c r="B8" s="8" t="n">
        <v>0.34</v>
      </c>
      <c r="C8" s="8" t="n">
        <v>0.21</v>
      </c>
      <c r="D8" s="8" t="n">
        <v>0.61</v>
      </c>
      <c r="E8" s="8" t="n">
        <v>0.45</v>
      </c>
    </row>
    <row spans="1:5" r="9">
      <c r="A9" s="4" t="s">
        <v>115</v>
      </c>
      <c r="B9" s="8" t="n">
        <v>0.34</v>
      </c>
      <c r="C9" s="8" t="n">
        <v>0.21</v>
      </c>
      <c r="D9" s="8" t="n">
        <v>0.6</v>
      </c>
      <c r="E9" s="8" t="n">
        <v>0.45</v>
      </c>
    </row>
    <row spans="1:5" r="10">
      <c r="A10" s="4" t="s">
        <v>401</v>
      </c>
      <c r="B10" s="5" t="n">
        <v>0</v>
      </c>
      <c r="C10" s="5" t="n">
        <v>0</v>
      </c>
      <c r="D10" s="5" t="n">
        <v>0</v>
      </c>
      <c r="E10"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s="1" t="s">
        <v>77</v>
      </c>
      <c r="B1" s="2" t="s">
        <v>78</v>
      </c>
      <c r="D1" s="2" t="s">
        <v>1</v>
      </c>
    </row>
    <row spans="1:5" r="2">
      <c r="B2" s="2" t="s">
        <v>2</v>
      </c>
      <c r="C2" s="2" t="s">
        <v>79</v>
      </c>
      <c r="D2" s="2" t="s">
        <v>2</v>
      </c>
      <c r="E2" s="2" t="s">
        <v>79</v>
      </c>
    </row>
    <row spans="1:5" r="3">
      <c r="A3" s="3" t="s">
        <v>80</v>
      </c>
    </row>
    <row spans="1:5" r="4">
      <c r="A4" s="4" t="s">
        <v>81</v>
      </c>
      <c r="B4" s="7" t="n">
        <v>40494</v>
      </c>
      <c r="C4" s="7" t="n">
        <v>34045</v>
      </c>
      <c r="D4" s="7" t="n">
        <v>79914</v>
      </c>
      <c r="E4" s="7" t="n">
        <v>65160</v>
      </c>
    </row>
    <row spans="1:5" r="5">
      <c r="A5" s="3" t="s">
        <v>82</v>
      </c>
    </row>
    <row spans="1:5" r="6">
      <c r="A6" s="4" t="s">
        <v>83</v>
      </c>
      <c r="B6" s="5" t="n">
        <v>1261</v>
      </c>
      <c r="C6" s="5" t="n">
        <v>1190</v>
      </c>
      <c r="D6" s="5" t="n">
        <v>2427</v>
      </c>
      <c r="E6" s="5" t="n">
        <v>2276</v>
      </c>
    </row>
    <row spans="1:5" r="7">
      <c r="A7" s="4" t="s">
        <v>84</v>
      </c>
      <c r="B7" s="5" t="n">
        <v>3160</v>
      </c>
      <c r="C7" s="5" t="n">
        <v>3285</v>
      </c>
      <c r="D7" s="5" t="n">
        <v>6341</v>
      </c>
      <c r="E7" s="5" t="n">
        <v>6674</v>
      </c>
    </row>
    <row spans="1:5" r="8">
      <c r="A8" s="4" t="s">
        <v>85</v>
      </c>
      <c r="B8" s="5" t="n">
        <v>132</v>
      </c>
      <c r="C8" s="5" t="n">
        <v>113</v>
      </c>
      <c r="D8" s="5" t="n">
        <v>252</v>
      </c>
      <c r="E8" s="5" t="n">
        <v>241</v>
      </c>
    </row>
    <row spans="1:5" r="9">
      <c r="A9" s="4" t="s">
        <v>86</v>
      </c>
      <c r="B9" s="5" t="n">
        <v>45047</v>
      </c>
      <c r="C9" s="5" t="n">
        <v>38633</v>
      </c>
      <c r="D9" s="5" t="n">
        <v>88934</v>
      </c>
      <c r="E9" s="5" t="n">
        <v>74351</v>
      </c>
    </row>
    <row spans="1:5" r="10">
      <c r="A10" s="3" t="s">
        <v>87</v>
      </c>
    </row>
    <row spans="1:5" r="11">
      <c r="A11" s="4" t="s">
        <v>88</v>
      </c>
      <c r="B11" s="5" t="n">
        <v>1703</v>
      </c>
      <c r="C11" s="5" t="n">
        <v>1236</v>
      </c>
      <c r="D11" s="5" t="n">
        <v>3407</v>
      </c>
      <c r="E11" s="5" t="n">
        <v>2786</v>
      </c>
    </row>
    <row spans="1:5" r="12">
      <c r="A12" s="4" t="s">
        <v>47</v>
      </c>
      <c r="B12" s="5" t="n">
        <v>3185</v>
      </c>
      <c r="C12" s="5" t="n">
        <v>2424</v>
      </c>
      <c r="D12" s="5" t="n">
        <v>5923</v>
      </c>
      <c r="E12" s="5" t="n">
        <v>4812</v>
      </c>
    </row>
    <row spans="1:5" r="13">
      <c r="A13" s="4" t="s">
        <v>49</v>
      </c>
      <c r="B13" s="5" t="n">
        <v>52</v>
      </c>
      <c r="C13" s="5" t="n">
        <v>109</v>
      </c>
      <c r="D13" s="5" t="n">
        <v>115</v>
      </c>
      <c r="E13" s="5" t="n">
        <v>221</v>
      </c>
    </row>
    <row spans="1:5" r="14">
      <c r="A14" s="4" t="s">
        <v>50</v>
      </c>
      <c r="B14" s="5" t="n">
        <v>1374</v>
      </c>
      <c r="C14" s="5" t="n">
        <v>963</v>
      </c>
      <c r="D14" s="5" t="n">
        <v>2686</v>
      </c>
      <c r="E14" s="5" t="n">
        <v>1917</v>
      </c>
    </row>
    <row spans="1:5" r="15">
      <c r="A15" s="4" t="s">
        <v>89</v>
      </c>
      <c r="B15" s="5" t="n">
        <v>6314</v>
      </c>
      <c r="C15" s="5" t="n">
        <v>4732</v>
      </c>
      <c r="D15" s="5" t="n">
        <v>12131</v>
      </c>
      <c r="E15" s="5" t="n">
        <v>9736</v>
      </c>
    </row>
    <row spans="1:5" r="16">
      <c r="A16" s="4" t="s">
        <v>90</v>
      </c>
      <c r="B16" s="5" t="n">
        <v>38733</v>
      </c>
      <c r="C16" s="5" t="n">
        <v>33901</v>
      </c>
      <c r="D16" s="5" t="n">
        <v>76803</v>
      </c>
      <c r="E16" s="5" t="n">
        <v>64615</v>
      </c>
    </row>
    <row spans="1:5" r="17">
      <c r="A17" s="4" t="s">
        <v>91</v>
      </c>
      <c r="B17" s="5" t="n">
        <v>301</v>
      </c>
      <c r="C17" s="5" t="n">
        <v>2140</v>
      </c>
      <c r="D17" s="5" t="n">
        <v>411</v>
      </c>
      <c r="E17" s="5" t="n">
        <v>4701</v>
      </c>
    </row>
    <row spans="1:5" r="18">
      <c r="A18" s="4" t="s">
        <v>92</v>
      </c>
      <c r="B18" s="5" t="n">
        <v>38432</v>
      </c>
      <c r="C18" s="5" t="n">
        <v>31761</v>
      </c>
      <c r="D18" s="5" t="n">
        <v>76392</v>
      </c>
      <c r="E18" s="5" t="n">
        <v>59914</v>
      </c>
    </row>
    <row spans="1:5" r="19">
      <c r="A19" s="3" t="s">
        <v>93</v>
      </c>
    </row>
    <row spans="1:5" r="20">
      <c r="A20" s="4" t="s">
        <v>94</v>
      </c>
      <c r="B20" s="5" t="n">
        <v>2777</v>
      </c>
      <c r="C20" s="5" t="n">
        <v>1954</v>
      </c>
      <c r="D20" s="5" t="n">
        <v>5276</v>
      </c>
      <c r="E20" s="5" t="n">
        <v>3512</v>
      </c>
    </row>
    <row spans="1:5" r="21">
      <c r="A21" s="4" t="s">
        <v>95</v>
      </c>
      <c r="B21" s="5" t="n">
        <v>1810</v>
      </c>
      <c r="C21" s="5" t="n">
        <v>1478</v>
      </c>
      <c r="D21" s="5" t="n">
        <v>3454</v>
      </c>
      <c r="E21" s="5" t="n">
        <v>2826</v>
      </c>
    </row>
    <row spans="1:5" r="22">
      <c r="A22" s="4" t="s">
        <v>96</v>
      </c>
      <c r="B22" s="5" t="n">
        <v>601</v>
      </c>
      <c r="C22" s="5" t="n">
        <v>609</v>
      </c>
      <c r="D22" s="5" t="n">
        <v>1255</v>
      </c>
      <c r="E22" s="5" t="n">
        <v>1189</v>
      </c>
    </row>
    <row spans="1:5" r="23">
      <c r="A23" s="4" t="s">
        <v>97</v>
      </c>
      <c r="B23" s="5" t="n">
        <v>-4</v>
      </c>
      <c r="C23" s="5" t="n">
        <v>0</v>
      </c>
      <c r="D23" s="5" t="n">
        <v>45</v>
      </c>
      <c r="E23" s="5" t="n">
        <v>-565</v>
      </c>
    </row>
    <row spans="1:5" r="24">
      <c r="A24" s="4" t="s">
        <v>98</v>
      </c>
      <c r="B24" s="5" t="n">
        <v>3509</v>
      </c>
      <c r="C24" s="5" t="n">
        <v>1764</v>
      </c>
      <c r="D24" s="5" t="n">
        <v>4963</v>
      </c>
      <c r="E24" s="5" t="n">
        <v>3968</v>
      </c>
    </row>
    <row spans="1:5" r="25">
      <c r="A25" s="4" t="s">
        <v>99</v>
      </c>
      <c r="B25" s="5" t="n">
        <v>8693</v>
      </c>
      <c r="C25" s="5" t="n">
        <v>5805</v>
      </c>
      <c r="D25" s="5" t="n">
        <v>14993</v>
      </c>
      <c r="E25" s="5" t="n">
        <v>10930</v>
      </c>
    </row>
    <row spans="1:5" r="26">
      <c r="A26" s="3" t="s">
        <v>100</v>
      </c>
    </row>
    <row spans="1:5" r="27">
      <c r="A27" s="4" t="s">
        <v>101</v>
      </c>
      <c r="B27" s="5" t="n">
        <v>16202</v>
      </c>
      <c r="C27" s="5" t="n">
        <v>15312</v>
      </c>
      <c r="D27" s="5" t="n">
        <v>33612</v>
      </c>
      <c r="E27" s="5" t="n">
        <v>29021</v>
      </c>
    </row>
    <row spans="1:5" r="28">
      <c r="A28" s="4" t="s">
        <v>102</v>
      </c>
      <c r="B28" s="5" t="n">
        <v>2618</v>
      </c>
      <c r="C28" s="5" t="n">
        <v>2062</v>
      </c>
      <c r="D28" s="5" t="n">
        <v>5199</v>
      </c>
      <c r="E28" s="5" t="n">
        <v>4141</v>
      </c>
    </row>
    <row spans="1:5" r="29">
      <c r="A29" s="4" t="s">
        <v>103</v>
      </c>
      <c r="B29" s="5" t="n">
        <v>1597</v>
      </c>
      <c r="C29" s="5" t="n">
        <v>1570</v>
      </c>
      <c r="D29" s="5" t="n">
        <v>3225</v>
      </c>
      <c r="E29" s="5" t="n">
        <v>3168</v>
      </c>
    </row>
    <row spans="1:5" r="30">
      <c r="A30" s="4" t="s">
        <v>104</v>
      </c>
      <c r="B30" s="5" t="n">
        <v>1073</v>
      </c>
      <c r="C30" s="5" t="n">
        <v>1065</v>
      </c>
      <c r="D30" s="5" t="n">
        <v>2234</v>
      </c>
      <c r="E30" s="5" t="n">
        <v>1969</v>
      </c>
    </row>
    <row spans="1:5" r="31">
      <c r="A31" s="4" t="s">
        <v>105</v>
      </c>
      <c r="B31" s="5" t="n">
        <v>617</v>
      </c>
      <c r="C31" s="5" t="n">
        <v>685</v>
      </c>
      <c r="D31" s="5" t="n">
        <v>1263</v>
      </c>
      <c r="E31" s="5" t="n">
        <v>1374</v>
      </c>
    </row>
    <row spans="1:5" r="32">
      <c r="A32" s="4" t="s">
        <v>106</v>
      </c>
      <c r="B32" s="5" t="n">
        <v>1842</v>
      </c>
      <c r="C32" s="5" t="n">
        <v>3300</v>
      </c>
      <c r="D32" s="5" t="n">
        <v>4101</v>
      </c>
      <c r="E32" s="5" t="n">
        <v>4808</v>
      </c>
    </row>
    <row spans="1:5" r="33">
      <c r="A33" s="4" t="s">
        <v>107</v>
      </c>
      <c r="B33" s="5" t="n">
        <v>702</v>
      </c>
      <c r="C33" s="5" t="n">
        <v>706</v>
      </c>
      <c r="D33" s="5" t="n">
        <v>1437</v>
      </c>
      <c r="E33" s="5" t="n">
        <v>1411</v>
      </c>
    </row>
    <row spans="1:5" r="34">
      <c r="A34" s="4" t="s">
        <v>108</v>
      </c>
      <c r="B34" s="5" t="n">
        <v>3536</v>
      </c>
      <c r="C34" s="5" t="n">
        <v>2359</v>
      </c>
      <c r="D34" s="5" t="n">
        <v>5861</v>
      </c>
      <c r="E34" s="5" t="n">
        <v>3721</v>
      </c>
    </row>
    <row spans="1:5" r="35">
      <c r="A35" s="4" t="s">
        <v>98</v>
      </c>
      <c r="B35" s="5" t="n">
        <v>3212</v>
      </c>
      <c r="C35" s="5" t="n">
        <v>2453</v>
      </c>
      <c r="D35" s="5" t="n">
        <v>6458</v>
      </c>
      <c r="E35" s="5" t="n">
        <v>4670</v>
      </c>
    </row>
    <row spans="1:5" r="36">
      <c r="A36" s="4" t="s">
        <v>109</v>
      </c>
      <c r="B36" s="5" t="n">
        <v>31399</v>
      </c>
      <c r="C36" s="5" t="n">
        <v>29512</v>
      </c>
      <c r="D36" s="5" t="n">
        <v>63390</v>
      </c>
      <c r="E36" s="5" t="n">
        <v>54283</v>
      </c>
    </row>
    <row spans="1:5" r="37">
      <c r="A37" s="4" t="s">
        <v>110</v>
      </c>
      <c r="B37" s="5" t="n">
        <v>15726</v>
      </c>
      <c r="C37" s="5" t="n">
        <v>8054</v>
      </c>
      <c r="D37" s="5" t="n">
        <v>27995</v>
      </c>
      <c r="E37" s="5" t="n">
        <v>16561</v>
      </c>
    </row>
    <row spans="1:5" r="38">
      <c r="A38" s="4" t="s">
        <v>111</v>
      </c>
      <c r="B38" s="5" t="n">
        <v>4712</v>
      </c>
      <c r="C38" s="5" t="n">
        <v>1921</v>
      </c>
      <c r="D38" s="5" t="n">
        <v>8223</v>
      </c>
      <c r="E38" s="5" t="n">
        <v>3944</v>
      </c>
    </row>
    <row spans="1:5" r="39">
      <c r="A39" s="4" t="s">
        <v>112</v>
      </c>
      <c r="B39" s="7" t="n">
        <v>11014</v>
      </c>
      <c r="C39" s="7" t="n">
        <v>6133</v>
      </c>
      <c r="D39" s="7" t="n">
        <v>19772</v>
      </c>
      <c r="E39" s="7" t="n">
        <v>12617</v>
      </c>
    </row>
    <row spans="1:5" r="40">
      <c r="A40" s="3" t="s">
        <v>113</v>
      </c>
    </row>
    <row spans="1:5" r="41">
      <c r="A41" s="4" t="s">
        <v>114</v>
      </c>
      <c r="B41" s="8" t="n">
        <v>0.34</v>
      </c>
      <c r="C41" s="8" t="n">
        <v>0.21</v>
      </c>
      <c r="D41" s="8" t="n">
        <v>0.61</v>
      </c>
      <c r="E41" s="8" t="n">
        <v>0.45</v>
      </c>
    </row>
    <row spans="1:5" r="42">
      <c r="A42" s="4" t="s">
        <v>115</v>
      </c>
      <c r="B42" s="9" t="n">
        <v>0.34</v>
      </c>
      <c r="C42" s="9" t="n">
        <v>0.21</v>
      </c>
      <c r="D42" s="9" t="n">
        <v>0.6</v>
      </c>
      <c r="E42" s="9" t="n">
        <v>0.45</v>
      </c>
    </row>
    <row spans="1:5" r="43">
      <c r="A43" s="4" t="s">
        <v>116</v>
      </c>
      <c r="B43" s="8" t="n">
        <v>0.05</v>
      </c>
      <c r="C43" s="8" t="n">
        <v>0.05</v>
      </c>
      <c r="D43" s="8" t="n">
        <v>0.1</v>
      </c>
      <c r="E43"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02</v>
      </c>
      <c r="B1" s="2" t="s">
        <v>2</v>
      </c>
      <c r="C1" s="2" t="s">
        <v>23</v>
      </c>
    </row>
    <row spans="1:3" r="2">
      <c r="A2" s="3" t="s">
        <v>403</v>
      </c>
    </row>
    <row spans="1:3" r="3">
      <c r="A3" s="4" t="s">
        <v>404</v>
      </c>
      <c r="B3" s="7" t="n">
        <v>310608</v>
      </c>
      <c r="C3" s="7" t="n">
        <v>258038</v>
      </c>
    </row>
    <row spans="1:3" r="4">
      <c r="A4" s="4" t="s">
        <v>405</v>
      </c>
      <c r="B4" s="5" t="n">
        <v>10379</v>
      </c>
      <c r="C4" s="5" t="n">
        <v>12255</v>
      </c>
    </row>
    <row spans="1:3" r="5">
      <c r="A5" s="4" t="s">
        <v>406</v>
      </c>
      <c r="B5" s="5" t="n">
        <v>907</v>
      </c>
      <c r="C5" s="5" t="n">
        <v>1003</v>
      </c>
    </row>
    <row spans="1:3" r="6">
      <c r="A6" s="4" t="s">
        <v>27</v>
      </c>
      <c r="B6" s="5" t="n">
        <v>320080</v>
      </c>
      <c r="C6" s="5" t="n">
        <v>269290</v>
      </c>
    </row>
    <row spans="1:3" r="7">
      <c r="A7" s="3" t="s">
        <v>407</v>
      </c>
    </row>
    <row spans="1:3" r="8">
      <c r="A8" s="4" t="s">
        <v>408</v>
      </c>
      <c r="B8" s="5" t="n">
        <v>237652</v>
      </c>
      <c r="C8" s="5" t="n">
        <v>237092</v>
      </c>
    </row>
    <row spans="1:3" r="9">
      <c r="A9" s="4" t="s">
        <v>409</v>
      </c>
      <c r="B9" s="5" t="n">
        <v>4529</v>
      </c>
      <c r="C9" s="5" t="n">
        <v>6314</v>
      </c>
    </row>
    <row spans="1:3" r="10">
      <c r="A10" s="4" t="s">
        <v>410</v>
      </c>
      <c r="B10" s="5" t="n">
        <v>2007</v>
      </c>
      <c r="C10" s="5" t="n">
        <v>1409</v>
      </c>
    </row>
    <row spans="1:3" r="11">
      <c r="A11" s="4" t="s">
        <v>411</v>
      </c>
      <c r="B11" s="5" t="n">
        <v>240174</v>
      </c>
      <c r="C11" s="5" t="n">
        <v>241997</v>
      </c>
    </row>
    <row spans="1:3" r="12">
      <c r="A12" s="4" t="s">
        <v>412</v>
      </c>
    </row>
    <row spans="1:3" r="13">
      <c r="A13" s="3" t="s">
        <v>403</v>
      </c>
    </row>
    <row spans="1:3" r="14">
      <c r="A14" s="4" t="s">
        <v>404</v>
      </c>
      <c r="B14" s="5" t="n">
        <v>18343</v>
      </c>
      <c r="C14" s="5" t="n">
        <v>17636</v>
      </c>
    </row>
    <row spans="1:3" r="15">
      <c r="A15" s="4" t="s">
        <v>405</v>
      </c>
      <c r="B15" s="5" t="n">
        <v>213</v>
      </c>
      <c r="C15" s="5" t="n">
        <v>252</v>
      </c>
    </row>
    <row spans="1:3" r="16">
      <c r="A16" s="4" t="s">
        <v>406</v>
      </c>
      <c r="B16" s="5" t="n">
        <v>0</v>
      </c>
      <c r="C16" s="5" t="n">
        <v>0</v>
      </c>
    </row>
    <row spans="1:3" r="17">
      <c r="A17" s="4" t="s">
        <v>27</v>
      </c>
      <c r="B17" s="5" t="n">
        <v>18556</v>
      </c>
      <c r="C17" s="5" t="n">
        <v>17888</v>
      </c>
    </row>
    <row spans="1:3" r="18">
      <c r="A18" s="4" t="s">
        <v>413</v>
      </c>
    </row>
    <row spans="1:3" r="19">
      <c r="A19" s="3" t="s">
        <v>403</v>
      </c>
    </row>
    <row spans="1:3" r="20">
      <c r="A20" s="4" t="s">
        <v>404</v>
      </c>
      <c r="B20" s="5" t="n">
        <v>162263</v>
      </c>
      <c r="C20" s="5" t="n">
        <v>178263</v>
      </c>
    </row>
    <row spans="1:3" r="21">
      <c r="A21" s="4" t="s">
        <v>405</v>
      </c>
      <c r="B21" s="5" t="n">
        <v>9084</v>
      </c>
      <c r="C21" s="5" t="n">
        <v>10899</v>
      </c>
    </row>
    <row spans="1:3" r="22">
      <c r="A22" s="4" t="s">
        <v>406</v>
      </c>
      <c r="B22" s="5" t="n">
        <v>105</v>
      </c>
      <c r="C22" s="5" t="n">
        <v>227</v>
      </c>
    </row>
    <row spans="1:3" r="23">
      <c r="A23" s="4" t="s">
        <v>27</v>
      </c>
      <c r="B23" s="5" t="n">
        <v>171242</v>
      </c>
      <c r="C23" s="5" t="n">
        <v>188935</v>
      </c>
    </row>
    <row spans="1:3" r="24">
      <c r="A24" s="4" t="s">
        <v>414</v>
      </c>
    </row>
    <row spans="1:3" r="25">
      <c r="A25" s="3" t="s">
        <v>403</v>
      </c>
    </row>
    <row spans="1:3" r="26">
      <c r="A26" s="4" t="s">
        <v>404</v>
      </c>
      <c r="B26" s="5" t="n">
        <v>18054</v>
      </c>
      <c r="C26" s="5" t="n">
        <v>13808</v>
      </c>
    </row>
    <row spans="1:3" r="27">
      <c r="A27" s="4" t="s">
        <v>405</v>
      </c>
      <c r="B27" s="5" t="n">
        <v>25</v>
      </c>
      <c r="C27" s="5" t="n">
        <v>4</v>
      </c>
    </row>
    <row spans="1:3" r="28">
      <c r="A28" s="4" t="s">
        <v>406</v>
      </c>
      <c r="B28" s="5" t="n">
        <v>83</v>
      </c>
      <c r="C28" s="5" t="n">
        <v>197</v>
      </c>
    </row>
    <row spans="1:3" r="29">
      <c r="A29" s="4" t="s">
        <v>27</v>
      </c>
      <c r="B29" s="5" t="n">
        <v>17996</v>
      </c>
      <c r="C29" s="5" t="n">
        <v>13615</v>
      </c>
    </row>
    <row spans="1:3" r="30">
      <c r="A30" s="3" t="s">
        <v>407</v>
      </c>
    </row>
    <row spans="1:3" r="31">
      <c r="A31" s="4" t="s">
        <v>410</v>
      </c>
      <c r="B31" s="5" t="n">
        <v>920</v>
      </c>
      <c r="C31" s="5" t="n">
        <v>1020</v>
      </c>
    </row>
    <row spans="1:3" r="32">
      <c r="A32" s="4" t="s">
        <v>415</v>
      </c>
    </row>
    <row spans="1:3" r="33">
      <c r="A33" s="3" t="s">
        <v>403</v>
      </c>
    </row>
    <row spans="1:3" r="34">
      <c r="A34" s="4" t="s">
        <v>404</v>
      </c>
      <c r="B34" s="5" t="n">
        <v>74844</v>
      </c>
      <c r="C34" s="5" t="n">
        <v>12764</v>
      </c>
    </row>
    <row spans="1:3" r="35">
      <c r="A35" s="4" t="s">
        <v>405</v>
      </c>
      <c r="B35" s="5" t="n">
        <v>70</v>
      </c>
      <c r="C35" s="5" t="n">
        <v>0</v>
      </c>
    </row>
    <row spans="1:3" r="36">
      <c r="A36" s="4" t="s">
        <v>406</v>
      </c>
      <c r="B36" s="5" t="n">
        <v>335</v>
      </c>
      <c r="C36" s="5" t="n">
        <v>198</v>
      </c>
    </row>
    <row spans="1:3" r="37">
      <c r="A37" s="4" t="s">
        <v>27</v>
      </c>
      <c r="B37" s="5" t="n">
        <v>74579</v>
      </c>
      <c r="C37" s="5" t="n">
        <v>12566</v>
      </c>
    </row>
    <row spans="1:3" r="38">
      <c r="A38" s="4" t="s">
        <v>416</v>
      </c>
    </row>
    <row spans="1:3" r="39">
      <c r="A39" s="3" t="s">
        <v>403</v>
      </c>
    </row>
    <row spans="1:3" r="40">
      <c r="A40" s="4" t="s">
        <v>404</v>
      </c>
      <c r="B40" s="5" t="n">
        <v>11605</v>
      </c>
      <c r="C40" s="5" t="n">
        <v>6145</v>
      </c>
    </row>
    <row spans="1:3" r="41">
      <c r="A41" s="4" t="s">
        <v>405</v>
      </c>
      <c r="B41" s="5" t="n">
        <v>179</v>
      </c>
      <c r="C41" s="5" t="n">
        <v>85</v>
      </c>
    </row>
    <row spans="1:3" r="42">
      <c r="A42" s="4" t="s">
        <v>406</v>
      </c>
      <c r="B42" s="5" t="n">
        <v>220</v>
      </c>
      <c r="C42" s="5" t="n">
        <v>321</v>
      </c>
    </row>
    <row spans="1:3" r="43">
      <c r="A43" s="4" t="s">
        <v>27</v>
      </c>
      <c r="B43" s="5" t="n">
        <v>11564</v>
      </c>
      <c r="C43" s="5" t="n">
        <v>5909</v>
      </c>
    </row>
    <row spans="1:3" r="44">
      <c r="A44" s="4" t="s">
        <v>417</v>
      </c>
    </row>
    <row spans="1:3" r="45">
      <c r="A45" s="3" t="s">
        <v>403</v>
      </c>
    </row>
    <row spans="1:3" r="46">
      <c r="A46" s="4" t="s">
        <v>404</v>
      </c>
      <c r="B46" s="5" t="n">
        <v>24017</v>
      </c>
      <c r="C46" s="5" t="n">
        <v>27450</v>
      </c>
    </row>
    <row spans="1:3" r="47">
      <c r="A47" s="4" t="s">
        <v>405</v>
      </c>
      <c r="B47" s="5" t="n">
        <v>704</v>
      </c>
      <c r="C47" s="5" t="n">
        <v>884</v>
      </c>
    </row>
    <row spans="1:3" r="48">
      <c r="A48" s="4" t="s">
        <v>406</v>
      </c>
      <c r="B48" s="5" t="n">
        <v>164</v>
      </c>
      <c r="C48" s="5" t="n">
        <v>60</v>
      </c>
    </row>
    <row spans="1:3" r="49">
      <c r="A49" s="4" t="s">
        <v>27</v>
      </c>
      <c r="B49" s="5" t="n">
        <v>24557</v>
      </c>
      <c r="C49" s="5" t="n">
        <v>28274</v>
      </c>
    </row>
    <row spans="1:3" r="50">
      <c r="A50" s="4" t="s">
        <v>418</v>
      </c>
    </row>
    <row spans="1:3" r="51">
      <c r="A51" s="3" t="s">
        <v>403</v>
      </c>
    </row>
    <row spans="1:3" r="52">
      <c r="A52" s="4" t="s">
        <v>404</v>
      </c>
      <c r="B52" s="5" t="n">
        <v>1482</v>
      </c>
      <c r="C52" s="5" t="n">
        <v>1972</v>
      </c>
    </row>
    <row spans="1:3" r="53">
      <c r="A53" s="4" t="s">
        <v>405</v>
      </c>
      <c r="B53" s="5" t="n">
        <v>104</v>
      </c>
      <c r="C53" s="5" t="n">
        <v>131</v>
      </c>
    </row>
    <row spans="1:3" r="54">
      <c r="A54" s="4" t="s">
        <v>406</v>
      </c>
      <c r="B54" s="5" t="n">
        <v>0</v>
      </c>
      <c r="C54" s="5" t="n">
        <v>0</v>
      </c>
    </row>
    <row spans="1:3" r="55">
      <c r="A55" s="4" t="s">
        <v>27</v>
      </c>
      <c r="B55" s="5" t="n">
        <v>1586</v>
      </c>
      <c r="C55" s="5" t="n">
        <v>2103</v>
      </c>
    </row>
    <row spans="1:3" r="56">
      <c r="A56" s="4" t="s">
        <v>419</v>
      </c>
    </row>
    <row spans="1:3" r="57">
      <c r="A57" s="3" t="s">
        <v>407</v>
      </c>
    </row>
    <row spans="1:3" r="58">
      <c r="A58" s="4" t="s">
        <v>408</v>
      </c>
      <c r="B58" s="5" t="n">
        <v>223652</v>
      </c>
      <c r="C58" s="5" t="n">
        <v>213092</v>
      </c>
    </row>
    <row spans="1:3" r="59">
      <c r="A59" s="4" t="s">
        <v>409</v>
      </c>
      <c r="B59" s="5" t="n">
        <v>4476</v>
      </c>
      <c r="C59" s="5" t="n">
        <v>6266</v>
      </c>
    </row>
    <row spans="1:3" r="60">
      <c r="A60" s="4" t="s">
        <v>410</v>
      </c>
      <c r="B60" s="5" t="n">
        <v>1087</v>
      </c>
      <c r="C60" s="5" t="n">
        <v>389</v>
      </c>
    </row>
    <row spans="1:3" r="61">
      <c r="A61" s="4" t="s">
        <v>411</v>
      </c>
      <c r="B61" s="5" t="n">
        <v>227041</v>
      </c>
      <c r="C61" s="5" t="n">
        <v>218969</v>
      </c>
    </row>
    <row spans="1:3" r="62">
      <c r="A62" s="4" t="s">
        <v>414</v>
      </c>
    </row>
    <row spans="1:3" r="63">
      <c r="A63" s="3" t="s">
        <v>407</v>
      </c>
    </row>
    <row spans="1:3" r="64">
      <c r="A64" s="4" t="s">
        <v>408</v>
      </c>
      <c r="B64" s="5" t="n">
        <v>14000</v>
      </c>
      <c r="C64" s="5" t="n">
        <v>14000</v>
      </c>
    </row>
    <row spans="1:3" r="65">
      <c r="A65" s="4" t="s">
        <v>409</v>
      </c>
      <c r="B65" s="5" t="n">
        <v>53</v>
      </c>
      <c r="C65" s="5" t="n">
        <v>48</v>
      </c>
    </row>
    <row spans="1:3" r="66">
      <c r="A66" s="4" t="s">
        <v>410</v>
      </c>
      <c r="B66" s="5" t="n">
        <v>920</v>
      </c>
      <c r="C66" s="5" t="n">
        <v>1020</v>
      </c>
    </row>
    <row spans="1:3" r="67">
      <c r="A67" s="4" t="s">
        <v>411</v>
      </c>
      <c r="B67" s="7" t="n">
        <v>13133</v>
      </c>
      <c r="C67" s="5" t="n">
        <v>13028</v>
      </c>
    </row>
    <row spans="1:3" r="68">
      <c r="A68" s="4" t="s">
        <v>420</v>
      </c>
    </row>
    <row spans="1:3" r="69">
      <c r="A69" s="3" t="s">
        <v>407</v>
      </c>
    </row>
    <row spans="1:3" r="70">
      <c r="A70" s="4" t="s">
        <v>408</v>
      </c>
      <c r="C70" s="5" t="n">
        <v>10000</v>
      </c>
    </row>
    <row spans="1:3" r="71">
      <c r="A71" s="4" t="s">
        <v>409</v>
      </c>
      <c r="C71" s="5" t="n">
        <v>0</v>
      </c>
    </row>
    <row spans="1:3" r="72">
      <c r="A72" s="4" t="s">
        <v>410</v>
      </c>
      <c r="C72" s="5" t="n">
        <v>0</v>
      </c>
    </row>
    <row spans="1:3" r="73">
      <c r="A73" s="4" t="s">
        <v>411</v>
      </c>
      <c r="C73" s="7" t="n">
        <v>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21</v>
      </c>
      <c r="B1" s="2" t="s">
        <v>2</v>
      </c>
      <c r="C1" s="2" t="s">
        <v>23</v>
      </c>
    </row>
    <row spans="1:3" r="2">
      <c r="A2" s="3" t="s">
        <v>422</v>
      </c>
    </row>
    <row spans="1:3" r="3">
      <c r="A3" s="4" t="s">
        <v>423</v>
      </c>
      <c r="B3" s="7" t="n">
        <v>1001</v>
      </c>
    </row>
    <row spans="1:3" r="4">
      <c r="A4" s="4" t="s">
        <v>424</v>
      </c>
      <c r="B4" s="5" t="n">
        <v>30693</v>
      </c>
    </row>
    <row spans="1:3" r="5">
      <c r="A5" s="4" t="s">
        <v>425</v>
      </c>
      <c r="B5" s="5" t="n">
        <v>17891</v>
      </c>
    </row>
    <row spans="1:3" r="6">
      <c r="A6" s="4" t="s">
        <v>426</v>
      </c>
      <c r="B6" s="5" t="n">
        <v>249418</v>
      </c>
    </row>
    <row spans="1:3" r="7">
      <c r="A7" s="4" t="s">
        <v>427</v>
      </c>
      <c r="B7" s="5" t="n">
        <v>299003</v>
      </c>
    </row>
    <row spans="1:3" r="8">
      <c r="A8" s="4" t="s">
        <v>428</v>
      </c>
      <c r="B8" s="5" t="n">
        <v>11605</v>
      </c>
    </row>
    <row spans="1:3" r="9">
      <c r="A9" s="4" t="s">
        <v>404</v>
      </c>
      <c r="B9" s="5" t="n">
        <v>310608</v>
      </c>
      <c r="C9" s="7" t="n">
        <v>258038</v>
      </c>
    </row>
    <row spans="1:3" r="10">
      <c r="A10" s="3" t="s">
        <v>429</v>
      </c>
    </row>
    <row spans="1:3" r="11">
      <c r="A11" s="4" t="s">
        <v>430</v>
      </c>
      <c r="B11" s="5" t="n">
        <v>823</v>
      </c>
    </row>
    <row spans="1:3" r="12">
      <c r="A12" s="4" t="s">
        <v>431</v>
      </c>
      <c r="B12" s="5" t="n">
        <v>25482</v>
      </c>
    </row>
    <row spans="1:3" r="13">
      <c r="A13" s="4" t="s">
        <v>432</v>
      </c>
      <c r="B13" s="5" t="n">
        <v>13315</v>
      </c>
    </row>
    <row spans="1:3" r="14">
      <c r="A14" s="4" t="s">
        <v>433</v>
      </c>
      <c r="B14" s="5" t="n">
        <v>198032</v>
      </c>
    </row>
    <row spans="1:3" r="15">
      <c r="A15" s="4" t="s">
        <v>434</v>
      </c>
      <c r="B15" s="5" t="n">
        <v>237652</v>
      </c>
      <c r="C15" s="5" t="n">
        <v>237092</v>
      </c>
    </row>
    <row spans="1:3" r="16">
      <c r="A16" s="3" t="s">
        <v>435</v>
      </c>
    </row>
    <row spans="1:3" r="17">
      <c r="A17" s="4" t="s">
        <v>436</v>
      </c>
      <c r="B17" s="5" t="n">
        <v>1003</v>
      </c>
    </row>
    <row spans="1:3" r="18">
      <c r="A18" s="4" t="s">
        <v>437</v>
      </c>
      <c r="B18" s="5" t="n">
        <v>31299</v>
      </c>
    </row>
    <row spans="1:3" r="19">
      <c r="A19" s="4" t="s">
        <v>438</v>
      </c>
      <c r="B19" s="5" t="n">
        <v>18066</v>
      </c>
    </row>
    <row spans="1:3" r="20">
      <c r="A20" s="4" t="s">
        <v>439</v>
      </c>
      <c r="B20" s="5" t="n">
        <v>258148</v>
      </c>
    </row>
    <row spans="1:3" r="21">
      <c r="A21" s="4" t="s">
        <v>440</v>
      </c>
      <c r="B21" s="5" t="n">
        <v>308516</v>
      </c>
    </row>
    <row spans="1:3" r="22">
      <c r="A22" s="4" t="s">
        <v>441</v>
      </c>
      <c r="B22" s="5" t="n">
        <v>11564</v>
      </c>
    </row>
    <row spans="1:3" r="23">
      <c r="A23" s="4" t="s">
        <v>442</v>
      </c>
      <c r="B23" s="5" t="n">
        <v>320080</v>
      </c>
      <c r="C23" s="5" t="n">
        <v>269290</v>
      </c>
    </row>
    <row spans="1:3" r="24">
      <c r="A24" s="3" t="s">
        <v>443</v>
      </c>
    </row>
    <row spans="1:3" r="25">
      <c r="A25" s="4" t="s">
        <v>444</v>
      </c>
      <c r="B25" s="5" t="n">
        <v>829</v>
      </c>
    </row>
    <row spans="1:3" r="26">
      <c r="A26" s="4" t="s">
        <v>445</v>
      </c>
      <c r="B26" s="5" t="n">
        <v>25439</v>
      </c>
    </row>
    <row spans="1:3" r="27">
      <c r="A27" s="4" t="s">
        <v>446</v>
      </c>
      <c r="B27" s="5" t="n">
        <v>13358</v>
      </c>
    </row>
    <row spans="1:3" r="28">
      <c r="A28" s="4" t="s">
        <v>447</v>
      </c>
      <c r="B28" s="5" t="n">
        <v>200548</v>
      </c>
    </row>
    <row spans="1:3" r="29">
      <c r="A29" s="4" t="s">
        <v>411</v>
      </c>
      <c r="B29" s="7" t="n">
        <v>240174</v>
      </c>
      <c r="C29" s="7" t="n">
        <v>24199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448</v>
      </c>
      <c r="B1" s="2" t="s">
        <v>78</v>
      </c>
      <c r="D1" s="2" t="s">
        <v>1</v>
      </c>
    </row>
    <row spans="1:5" r="2">
      <c r="B2" s="2" t="s">
        <v>2</v>
      </c>
      <c r="C2" s="2" t="s">
        <v>79</v>
      </c>
      <c r="D2" s="2" t="s">
        <v>2</v>
      </c>
      <c r="E2" s="2" t="s">
        <v>79</v>
      </c>
    </row>
    <row spans="1:5" r="3">
      <c r="A3" s="3" t="s">
        <v>233</v>
      </c>
    </row>
    <row spans="1:5" r="4">
      <c r="A4" s="4" t="s">
        <v>449</v>
      </c>
      <c r="B4" s="7" t="n">
        <v>5342</v>
      </c>
      <c r="C4" s="7" t="n">
        <v>0</v>
      </c>
      <c r="D4" s="7" t="n">
        <v>19877</v>
      </c>
      <c r="E4" s="7" t="n">
        <v>34157</v>
      </c>
    </row>
    <row spans="1:5" r="5">
      <c r="A5" s="4" t="s">
        <v>450</v>
      </c>
      <c r="B5" s="5" t="n">
        <v>0</v>
      </c>
      <c r="C5" s="5" t="n">
        <v>0</v>
      </c>
      <c r="D5" s="5" t="n">
        <v>82</v>
      </c>
      <c r="E5" s="5" t="n">
        <v>337</v>
      </c>
    </row>
    <row spans="1:5" r="6">
      <c r="A6" s="4" t="s">
        <v>451</v>
      </c>
      <c r="B6" s="5" t="n">
        <v>-4</v>
      </c>
      <c r="C6" s="5" t="n">
        <v>0</v>
      </c>
      <c r="D6" s="5" t="n">
        <v>-37</v>
      </c>
      <c r="E6" s="5" t="n">
        <v>-902</v>
      </c>
    </row>
    <row spans="1:5" r="7">
      <c r="A7" s="4" t="s">
        <v>452</v>
      </c>
      <c r="B7" s="7" t="n">
        <v>-4</v>
      </c>
      <c r="C7" s="7" t="n">
        <v>0</v>
      </c>
      <c r="D7" s="7" t="n">
        <v>45</v>
      </c>
      <c r="E7" s="7" t="n">
        <v>-5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453</v>
      </c>
      <c r="B1" s="2" t="s">
        <v>454</v>
      </c>
      <c r="C1" s="2" t="s">
        <v>455</v>
      </c>
    </row>
    <row spans="1:3" r="2">
      <c r="A2" s="3" t="s">
        <v>456</v>
      </c>
    </row>
    <row spans="1:3" r="3">
      <c r="A3" s="4" t="s">
        <v>457</v>
      </c>
      <c r="B3" s="7" t="n">
        <v>64593</v>
      </c>
      <c r="C3" s="7" t="n">
        <v>16687</v>
      </c>
    </row>
    <row spans="1:3" r="4">
      <c r="A4" s="4" t="s">
        <v>458</v>
      </c>
      <c r="B4" s="5" t="n">
        <v>432</v>
      </c>
      <c r="C4" s="5" t="n">
        <v>201</v>
      </c>
    </row>
    <row spans="1:3" r="5">
      <c r="A5" s="4" t="s">
        <v>459</v>
      </c>
      <c r="B5" s="5" t="n">
        <v>11763</v>
      </c>
      <c r="C5" s="5" t="n">
        <v>36776</v>
      </c>
    </row>
    <row spans="1:3" r="6">
      <c r="A6" s="4" t="s">
        <v>460</v>
      </c>
      <c r="B6" s="5" t="n">
        <v>475</v>
      </c>
      <c r="C6" s="5" t="n">
        <v>802</v>
      </c>
    </row>
    <row spans="1:3" r="7">
      <c r="A7" s="4" t="s">
        <v>461</v>
      </c>
      <c r="B7" s="5" t="n">
        <v>76356</v>
      </c>
      <c r="C7" s="5" t="n">
        <v>53463</v>
      </c>
    </row>
    <row spans="1:3" r="8">
      <c r="A8" s="4" t="s">
        <v>462</v>
      </c>
      <c r="B8" s="5" t="n">
        <v>907</v>
      </c>
      <c r="C8" s="5" t="n">
        <v>1003</v>
      </c>
    </row>
    <row spans="1:3" r="9">
      <c r="A9" s="4" t="s">
        <v>463</v>
      </c>
      <c r="B9" s="5" t="n">
        <v>70881</v>
      </c>
      <c r="C9" s="5" t="n">
        <v>2148</v>
      </c>
    </row>
    <row spans="1:3" r="10">
      <c r="A10" s="4" t="s">
        <v>464</v>
      </c>
      <c r="B10" s="5" t="n">
        <v>833</v>
      </c>
      <c r="C10" s="5" t="n">
        <v>25</v>
      </c>
    </row>
    <row spans="1:3" r="11">
      <c r="A11" s="4" t="s">
        <v>465</v>
      </c>
      <c r="B11" s="5" t="n">
        <v>14092</v>
      </c>
      <c r="C11" s="5" t="n">
        <v>45277</v>
      </c>
    </row>
    <row spans="1:3" r="12">
      <c r="A12" s="4" t="s">
        <v>466</v>
      </c>
      <c r="B12" s="5" t="n">
        <v>1174</v>
      </c>
      <c r="C12" s="5" t="n">
        <v>1384</v>
      </c>
    </row>
    <row spans="1:3" r="13">
      <c r="A13" s="4" t="s">
        <v>467</v>
      </c>
      <c r="B13" s="5" t="n">
        <v>84973</v>
      </c>
      <c r="C13" s="5" t="n">
        <v>47425</v>
      </c>
    </row>
    <row spans="1:3" r="14">
      <c r="A14" s="4" t="s">
        <v>410</v>
      </c>
      <c r="B14" s="7" t="n">
        <v>2007</v>
      </c>
      <c r="C14" s="7" t="n">
        <v>1409</v>
      </c>
    </row>
    <row spans="1:3" r="15">
      <c r="A15" s="4" t="s">
        <v>468</v>
      </c>
      <c r="B15" s="5" t="n">
        <v>27</v>
      </c>
      <c r="C15" s="5" t="n">
        <v>5</v>
      </c>
    </row>
    <row spans="1:3" r="16">
      <c r="A16" s="4" t="s">
        <v>469</v>
      </c>
      <c r="B16" s="5" t="n">
        <v>6</v>
      </c>
      <c r="C16" s="5" t="n">
        <v>18</v>
      </c>
    </row>
    <row spans="1:3" r="17">
      <c r="A17" s="4" t="s">
        <v>470</v>
      </c>
      <c r="B17" s="5" t="n">
        <v>62</v>
      </c>
      <c r="C17" s="5" t="n">
        <v>2</v>
      </c>
    </row>
    <row spans="1:3" r="18">
      <c r="A18" s="4" t="s">
        <v>471</v>
      </c>
      <c r="B18" s="5" t="n">
        <v>14</v>
      </c>
      <c r="C18" s="5" t="n">
        <v>37</v>
      </c>
    </row>
    <row spans="1:3" r="19">
      <c r="A19" s="4" t="s">
        <v>419</v>
      </c>
    </row>
    <row spans="1:3" r="20">
      <c r="A20" s="3" t="s">
        <v>456</v>
      </c>
    </row>
    <row spans="1:3" r="21">
      <c r="A21" s="4" t="s">
        <v>457</v>
      </c>
      <c r="B21" s="7" t="n">
        <v>12815</v>
      </c>
      <c r="C21" s="7" t="n">
        <v>0</v>
      </c>
    </row>
    <row spans="1:3" r="22">
      <c r="A22" s="4" t="s">
        <v>458</v>
      </c>
      <c r="B22" s="5" t="n">
        <v>81</v>
      </c>
      <c r="C22" s="5" t="n">
        <v>0</v>
      </c>
    </row>
    <row spans="1:3" r="23">
      <c r="A23" s="4" t="s">
        <v>459</v>
      </c>
      <c r="B23" s="5" t="n">
        <v>1048</v>
      </c>
      <c r="C23" s="5" t="n">
        <v>24083</v>
      </c>
    </row>
    <row spans="1:3" r="24">
      <c r="A24" s="4" t="s">
        <v>460</v>
      </c>
      <c r="B24" s="5" t="n">
        <v>24</v>
      </c>
      <c r="C24" s="5" t="n">
        <v>227</v>
      </c>
    </row>
    <row spans="1:3" r="25">
      <c r="A25" s="4" t="s">
        <v>461</v>
      </c>
      <c r="B25" s="5" t="n">
        <v>13863</v>
      </c>
      <c r="C25" s="5" t="n">
        <v>24083</v>
      </c>
    </row>
    <row spans="1:3" r="26">
      <c r="A26" s="4" t="s">
        <v>462</v>
      </c>
      <c r="B26" s="5" t="n">
        <v>105</v>
      </c>
      <c r="C26" s="5" t="n">
        <v>227</v>
      </c>
    </row>
    <row spans="1:3" r="27">
      <c r="A27" s="4" t="s">
        <v>463</v>
      </c>
      <c r="B27" s="5" t="n">
        <v>70881</v>
      </c>
      <c r="C27" s="5" t="n">
        <v>2148</v>
      </c>
    </row>
    <row spans="1:3" r="28">
      <c r="A28" s="4" t="s">
        <v>464</v>
      </c>
      <c r="B28" s="5" t="n">
        <v>833</v>
      </c>
      <c r="C28" s="5" t="n">
        <v>25</v>
      </c>
    </row>
    <row spans="1:3" r="29">
      <c r="A29" s="4" t="s">
        <v>465</v>
      </c>
      <c r="B29" s="5" t="n">
        <v>11012</v>
      </c>
      <c r="C29" s="5" t="n">
        <v>42297</v>
      </c>
    </row>
    <row spans="1:3" r="30">
      <c r="A30" s="4" t="s">
        <v>466</v>
      </c>
      <c r="B30" s="5" t="n">
        <v>254</v>
      </c>
      <c r="C30" s="5" t="n">
        <v>364</v>
      </c>
    </row>
    <row spans="1:3" r="31">
      <c r="A31" s="4" t="s">
        <v>467</v>
      </c>
      <c r="B31" s="5" t="n">
        <v>81893</v>
      </c>
      <c r="C31" s="5" t="n">
        <v>44445</v>
      </c>
    </row>
    <row spans="1:3" r="32">
      <c r="A32" s="4" t="s">
        <v>410</v>
      </c>
      <c r="B32" s="7" t="n">
        <v>1087</v>
      </c>
      <c r="C32" s="7" t="n">
        <v>389</v>
      </c>
    </row>
    <row spans="1:3" r="33">
      <c r="A33" s="4" t="s">
        <v>468</v>
      </c>
      <c r="B33" s="5" t="n">
        <v>7</v>
      </c>
      <c r="C33" s="5" t="n">
        <v>0</v>
      </c>
    </row>
    <row spans="1:3" r="34">
      <c r="A34" s="4" t="s">
        <v>469</v>
      </c>
      <c r="B34" s="5" t="n">
        <v>1</v>
      </c>
      <c r="C34" s="5" t="n">
        <v>11</v>
      </c>
    </row>
    <row spans="1:3" r="35">
      <c r="A35" s="4" t="s">
        <v>470</v>
      </c>
      <c r="B35" s="5" t="n">
        <v>62</v>
      </c>
      <c r="C35" s="5" t="n">
        <v>2</v>
      </c>
    </row>
    <row spans="1:3" r="36">
      <c r="A36" s="4" t="s">
        <v>471</v>
      </c>
      <c r="B36" s="5" t="n">
        <v>13</v>
      </c>
      <c r="C36" s="5" t="n">
        <v>36</v>
      </c>
    </row>
    <row spans="1:3" r="37">
      <c r="A37" s="4" t="s">
        <v>414</v>
      </c>
    </row>
    <row spans="1:3" r="38">
      <c r="A38" s="3" t="s">
        <v>456</v>
      </c>
    </row>
    <row spans="1:3" r="39">
      <c r="A39" s="4" t="s">
        <v>457</v>
      </c>
      <c r="B39" s="7" t="n">
        <v>8159</v>
      </c>
      <c r="C39" s="7" t="n">
        <v>10134</v>
      </c>
    </row>
    <row spans="1:3" r="40">
      <c r="A40" s="4" t="s">
        <v>458</v>
      </c>
      <c r="B40" s="5" t="n">
        <v>64</v>
      </c>
      <c r="C40" s="5" t="n">
        <v>172</v>
      </c>
    </row>
    <row spans="1:3" r="41">
      <c r="A41" s="4" t="s">
        <v>459</v>
      </c>
      <c r="B41" s="5" t="n">
        <v>2981</v>
      </c>
      <c r="C41" s="5" t="n">
        <v>2975</v>
      </c>
    </row>
    <row spans="1:3" r="42">
      <c r="A42" s="4" t="s">
        <v>460</v>
      </c>
      <c r="B42" s="5" t="n">
        <v>19</v>
      </c>
      <c r="C42" s="5" t="n">
        <v>25</v>
      </c>
    </row>
    <row spans="1:3" r="43">
      <c r="A43" s="4" t="s">
        <v>461</v>
      </c>
      <c r="B43" s="5" t="n">
        <v>11140</v>
      </c>
      <c r="C43" s="5" t="n">
        <v>13109</v>
      </c>
    </row>
    <row spans="1:3" r="44">
      <c r="A44" s="4" t="s">
        <v>462</v>
      </c>
      <c r="B44" s="5" t="n">
        <v>83</v>
      </c>
      <c r="C44" s="5" t="n">
        <v>197</v>
      </c>
    </row>
    <row spans="1:3" r="45">
      <c r="A45" s="4" t="s">
        <v>463</v>
      </c>
      <c r="B45" s="5" t="n">
        <v>0</v>
      </c>
      <c r="C45" s="5" t="n">
        <v>0</v>
      </c>
    </row>
    <row spans="1:3" r="46">
      <c r="A46" s="4" t="s">
        <v>464</v>
      </c>
      <c r="B46" s="5" t="n">
        <v>0</v>
      </c>
      <c r="C46" s="5" t="n">
        <v>0</v>
      </c>
    </row>
    <row spans="1:3" r="47">
      <c r="A47" s="4" t="s">
        <v>465</v>
      </c>
      <c r="B47" s="5" t="n">
        <v>3080</v>
      </c>
      <c r="C47" s="5" t="n">
        <v>2980</v>
      </c>
    </row>
    <row spans="1:3" r="48">
      <c r="A48" s="4" t="s">
        <v>466</v>
      </c>
      <c r="B48" s="5" t="n">
        <v>920</v>
      </c>
      <c r="C48" s="5" t="n">
        <v>1020</v>
      </c>
    </row>
    <row spans="1:3" r="49">
      <c r="A49" s="4" t="s">
        <v>467</v>
      </c>
      <c r="B49" s="5" t="n">
        <v>3080</v>
      </c>
      <c r="C49" s="5" t="n">
        <v>2980</v>
      </c>
    </row>
    <row spans="1:3" r="50">
      <c r="A50" s="4" t="s">
        <v>410</v>
      </c>
      <c r="B50" s="7" t="n">
        <v>920</v>
      </c>
      <c r="C50" s="7" t="n">
        <v>1020</v>
      </c>
    </row>
    <row spans="1:3" r="51">
      <c r="A51" s="4" t="s">
        <v>468</v>
      </c>
      <c r="B51" s="5" t="n">
        <v>2</v>
      </c>
      <c r="C51" s="5" t="n">
        <v>3</v>
      </c>
    </row>
    <row spans="1:3" r="52">
      <c r="A52" s="4" t="s">
        <v>469</v>
      </c>
      <c r="B52" s="5" t="n">
        <v>1</v>
      </c>
      <c r="C52" s="5" t="n">
        <v>1</v>
      </c>
    </row>
    <row spans="1:3" r="53">
      <c r="A53" s="4" t="s">
        <v>470</v>
      </c>
      <c r="B53" s="5" t="n">
        <v>0</v>
      </c>
      <c r="C53" s="5" t="n">
        <v>0</v>
      </c>
    </row>
    <row spans="1:3" r="54">
      <c r="A54" s="4" t="s">
        <v>471</v>
      </c>
      <c r="B54" s="5" t="n">
        <v>1</v>
      </c>
      <c r="C54" s="5" t="n">
        <v>1</v>
      </c>
    </row>
    <row spans="1:3" r="55">
      <c r="A55" s="4" t="s">
        <v>415</v>
      </c>
    </row>
    <row spans="1:3" r="56">
      <c r="A56" s="3" t="s">
        <v>456</v>
      </c>
    </row>
    <row spans="1:3" r="57">
      <c r="A57" s="4" t="s">
        <v>457</v>
      </c>
      <c r="B57" s="7" t="n">
        <v>28214</v>
      </c>
      <c r="C57" s="7" t="n">
        <v>0</v>
      </c>
    </row>
    <row spans="1:3" r="58">
      <c r="A58" s="4" t="s">
        <v>458</v>
      </c>
      <c r="B58" s="5" t="n">
        <v>177</v>
      </c>
      <c r="C58" s="5" t="n">
        <v>0</v>
      </c>
    </row>
    <row spans="1:3" r="59">
      <c r="A59" s="4" t="s">
        <v>459</v>
      </c>
      <c r="B59" s="5" t="n">
        <v>4624</v>
      </c>
      <c r="C59" s="5" t="n">
        <v>4566</v>
      </c>
    </row>
    <row spans="1:3" r="60">
      <c r="A60" s="4" t="s">
        <v>460</v>
      </c>
      <c r="B60" s="5" t="n">
        <v>158</v>
      </c>
      <c r="C60" s="5" t="n">
        <v>198</v>
      </c>
    </row>
    <row spans="1:3" r="61">
      <c r="A61" s="4" t="s">
        <v>461</v>
      </c>
      <c r="B61" s="5" t="n">
        <v>32838</v>
      </c>
      <c r="C61" s="5" t="n">
        <v>4566</v>
      </c>
    </row>
    <row spans="1:3" r="62">
      <c r="A62" s="4" t="s">
        <v>462</v>
      </c>
      <c r="B62" s="7" t="n">
        <v>335</v>
      </c>
      <c r="C62" s="7" t="n">
        <v>198</v>
      </c>
    </row>
    <row spans="1:3" r="63">
      <c r="A63" s="4" t="s">
        <v>468</v>
      </c>
      <c r="B63" s="5" t="n">
        <v>10</v>
      </c>
      <c r="C63" s="5" t="n">
        <v>0</v>
      </c>
    </row>
    <row spans="1:3" r="64">
      <c r="A64" s="4" t="s">
        <v>469</v>
      </c>
      <c r="B64" s="5" t="n">
        <v>1</v>
      </c>
      <c r="C64" s="5" t="n">
        <v>1</v>
      </c>
    </row>
    <row spans="1:3" r="65">
      <c r="A65" s="4" t="s">
        <v>416</v>
      </c>
    </row>
    <row spans="1:3" r="66">
      <c r="A66" s="3" t="s">
        <v>456</v>
      </c>
    </row>
    <row spans="1:3" r="67">
      <c r="A67" s="4" t="s">
        <v>457</v>
      </c>
      <c r="B67" s="7" t="n">
        <v>5437</v>
      </c>
      <c r="C67" s="7" t="n">
        <v>1850</v>
      </c>
    </row>
    <row spans="1:3" r="68">
      <c r="A68" s="4" t="s">
        <v>458</v>
      </c>
      <c r="B68" s="5" t="n">
        <v>22</v>
      </c>
      <c r="C68" s="5" t="n">
        <v>18</v>
      </c>
    </row>
    <row spans="1:3" r="69">
      <c r="A69" s="4" t="s">
        <v>459</v>
      </c>
      <c r="B69" s="5" t="n">
        <v>781</v>
      </c>
      <c r="C69" s="5" t="n">
        <v>676</v>
      </c>
    </row>
    <row spans="1:3" r="70">
      <c r="A70" s="4" t="s">
        <v>460</v>
      </c>
      <c r="B70" s="5" t="n">
        <v>198</v>
      </c>
      <c r="C70" s="5" t="n">
        <v>303</v>
      </c>
    </row>
    <row spans="1:3" r="71">
      <c r="A71" s="4" t="s">
        <v>461</v>
      </c>
      <c r="B71" s="5" t="n">
        <v>6218</v>
      </c>
      <c r="C71" s="5" t="n">
        <v>2526</v>
      </c>
    </row>
    <row spans="1:3" r="72">
      <c r="A72" s="4" t="s">
        <v>462</v>
      </c>
      <c r="B72" s="7" t="n">
        <v>220</v>
      </c>
      <c r="C72" s="7" t="n">
        <v>321</v>
      </c>
    </row>
    <row spans="1:3" r="73">
      <c r="A73" s="4" t="s">
        <v>468</v>
      </c>
      <c r="B73" s="5" t="n">
        <v>1</v>
      </c>
      <c r="C73" s="5" t="n">
        <v>1</v>
      </c>
    </row>
    <row spans="1:3" r="74">
      <c r="A74" s="4" t="s">
        <v>469</v>
      </c>
      <c r="B74" s="5" t="n">
        <v>1</v>
      </c>
      <c r="C74" s="5" t="n">
        <v>1</v>
      </c>
    </row>
    <row spans="1:3" r="75">
      <c r="A75" s="4" t="s">
        <v>472</v>
      </c>
    </row>
    <row spans="1:3" r="76">
      <c r="A76" s="3" t="s">
        <v>456</v>
      </c>
    </row>
    <row spans="1:3" r="77">
      <c r="A77" s="4" t="s">
        <v>457</v>
      </c>
      <c r="B77" s="7" t="n">
        <v>9968</v>
      </c>
      <c r="C77" s="7" t="n">
        <v>4703</v>
      </c>
    </row>
    <row spans="1:3" r="78">
      <c r="A78" s="4" t="s">
        <v>458</v>
      </c>
      <c r="B78" s="5" t="n">
        <v>88</v>
      </c>
      <c r="C78" s="5" t="n">
        <v>11</v>
      </c>
    </row>
    <row spans="1:3" r="79">
      <c r="A79" s="4" t="s">
        <v>459</v>
      </c>
      <c r="B79" s="5" t="n">
        <v>2329</v>
      </c>
      <c r="C79" s="5" t="n">
        <v>4476</v>
      </c>
    </row>
    <row spans="1:3" r="80">
      <c r="A80" s="4" t="s">
        <v>460</v>
      </c>
      <c r="B80" s="5" t="n">
        <v>76</v>
      </c>
      <c r="C80" s="5" t="n">
        <v>49</v>
      </c>
    </row>
    <row spans="1:3" r="81">
      <c r="A81" s="4" t="s">
        <v>461</v>
      </c>
      <c r="B81" s="5" t="n">
        <v>12297</v>
      </c>
      <c r="C81" s="5" t="n">
        <v>9179</v>
      </c>
    </row>
    <row spans="1:3" r="82">
      <c r="A82" s="4" t="s">
        <v>462</v>
      </c>
      <c r="B82" s="7" t="n">
        <v>164</v>
      </c>
      <c r="C82" s="7" t="n">
        <v>60</v>
      </c>
    </row>
    <row spans="1:3" r="83">
      <c r="A83" s="4" t="s">
        <v>468</v>
      </c>
      <c r="B83" s="5" t="n">
        <v>7</v>
      </c>
      <c r="C83" s="5" t="n">
        <v>1</v>
      </c>
    </row>
    <row spans="1:3" r="84">
      <c r="A84" s="4" t="s">
        <v>469</v>
      </c>
      <c r="B84" s="5" t="n">
        <v>2</v>
      </c>
      <c r="C84" s="5" t="n">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spans="1:4" r="1">
      <c r="A1" s="1" t="s">
        <v>473</v>
      </c>
      <c r="B1" s="2" t="s">
        <v>1</v>
      </c>
    </row>
    <row spans="1:4" r="2">
      <c r="B2" s="2" t="s">
        <v>79</v>
      </c>
      <c r="C2" s="2" t="s">
        <v>2</v>
      </c>
      <c r="D2" s="2" t="s">
        <v>23</v>
      </c>
    </row>
    <row spans="1:4" r="3">
      <c r="A3" s="3" t="s">
        <v>456</v>
      </c>
    </row>
    <row spans="1:4" r="4">
      <c r="A4" s="4" t="s">
        <v>474</v>
      </c>
      <c r="C4" s="10" t="n">
        <v>250.6</v>
      </c>
      <c r="D4" s="10" t="n">
        <v>269.2</v>
      </c>
    </row>
    <row spans="1:4" r="5">
      <c r="A5" s="4" t="s">
        <v>419</v>
      </c>
    </row>
    <row spans="1:4" r="6">
      <c r="A6" s="3" t="s">
        <v>456</v>
      </c>
    </row>
    <row spans="1:4" r="7">
      <c r="A7" s="4" t="s">
        <v>475</v>
      </c>
      <c r="B7" s="10" t="n">
        <v>3.3</v>
      </c>
    </row>
    <row spans="1:4" r="8">
      <c r="A8" s="4" t="s">
        <v>414</v>
      </c>
    </row>
    <row spans="1:4" r="9">
      <c r="A9" s="3" t="s">
        <v>456</v>
      </c>
    </row>
    <row spans="1:4" r="10">
      <c r="A10" s="4" t="s">
        <v>476</v>
      </c>
      <c r="B10" s="10"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477</v>
      </c>
      <c r="B1" s="2" t="s">
        <v>2</v>
      </c>
      <c r="C1" s="2" t="s">
        <v>23</v>
      </c>
    </row>
    <row spans="1:3" r="2">
      <c r="A2" s="3" t="s">
        <v>478</v>
      </c>
    </row>
    <row spans="1:3" r="3">
      <c r="A3" s="4" t="s">
        <v>32</v>
      </c>
      <c r="B3" s="7" t="n">
        <v>2394470</v>
      </c>
      <c r="C3" s="7" t="n">
        <v>2116441</v>
      </c>
    </row>
    <row spans="1:3" r="4">
      <c r="A4" s="4" t="s">
        <v>33</v>
      </c>
      <c r="B4" s="5" t="n">
        <v>858537</v>
      </c>
      <c r="C4" s="5" t="n">
        <v>958657</v>
      </c>
    </row>
    <row spans="1:3" r="5">
      <c r="A5" s="4" t="s">
        <v>479</v>
      </c>
      <c r="B5" s="5" t="n">
        <v>3253007</v>
      </c>
      <c r="C5" s="5" t="n">
        <v>3075098</v>
      </c>
    </row>
    <row spans="1:3" r="6">
      <c r="A6" s="4" t="s">
        <v>480</v>
      </c>
      <c r="B6" s="5" t="n">
        <v>122200</v>
      </c>
      <c r="C6" s="5" t="n">
        <v>137500</v>
      </c>
    </row>
    <row spans="1:3" r="7">
      <c r="A7" s="4" t="s">
        <v>481</v>
      </c>
      <c r="B7" s="5" t="n">
        <v>123800</v>
      </c>
      <c r="C7" s="5" t="n">
        <v>140400</v>
      </c>
    </row>
    <row spans="1:3" r="8">
      <c r="A8" s="4" t="s">
        <v>482</v>
      </c>
    </row>
    <row spans="1:3" r="9">
      <c r="A9" s="3" t="s">
        <v>478</v>
      </c>
    </row>
    <row spans="1:3" r="10">
      <c r="A10" s="4" t="s">
        <v>32</v>
      </c>
      <c r="B10" s="5" t="n">
        <v>1357148</v>
      </c>
      <c r="C10" s="5" t="n">
        <v>1181492</v>
      </c>
    </row>
    <row spans="1:3" r="11">
      <c r="A11" s="4" t="s">
        <v>33</v>
      </c>
      <c r="B11" s="5" t="n">
        <v>364195</v>
      </c>
      <c r="C11" s="5" t="n">
        <v>403672</v>
      </c>
    </row>
    <row spans="1:3" r="12">
      <c r="A12" s="4" t="s">
        <v>479</v>
      </c>
      <c r="B12" s="5" t="n">
        <v>1721343</v>
      </c>
      <c r="C12" s="5" t="n">
        <v>1585164</v>
      </c>
    </row>
    <row spans="1:3" r="13">
      <c r="A13" s="4" t="s">
        <v>483</v>
      </c>
    </row>
    <row spans="1:3" r="14">
      <c r="A14" s="3" t="s">
        <v>478</v>
      </c>
    </row>
    <row spans="1:3" r="15">
      <c r="A15" s="4" t="s">
        <v>32</v>
      </c>
      <c r="B15" s="5" t="n">
        <v>305416</v>
      </c>
      <c r="C15" s="5" t="n">
        <v>265968</v>
      </c>
    </row>
    <row spans="1:3" r="16">
      <c r="A16" s="4" t="s">
        <v>33</v>
      </c>
      <c r="B16" s="5" t="n">
        <v>39434</v>
      </c>
      <c r="C16" s="5" t="n">
        <v>48668</v>
      </c>
    </row>
    <row spans="1:3" r="17">
      <c r="A17" s="4" t="s">
        <v>479</v>
      </c>
      <c r="B17" s="5" t="n">
        <v>344850</v>
      </c>
      <c r="C17" s="5" t="n">
        <v>314636</v>
      </c>
    </row>
    <row spans="1:3" r="18">
      <c r="A18" s="4" t="s">
        <v>484</v>
      </c>
    </row>
    <row spans="1:3" r="19">
      <c r="A19" s="3" t="s">
        <v>478</v>
      </c>
    </row>
    <row spans="1:3" r="20">
      <c r="A20" s="4" t="s">
        <v>32</v>
      </c>
      <c r="B20" s="5" t="n">
        <v>187850</v>
      </c>
      <c r="C20" s="5" t="n">
        <v>154132</v>
      </c>
    </row>
    <row spans="1:3" r="21">
      <c r="A21" s="4" t="s">
        <v>33</v>
      </c>
      <c r="B21" s="5" t="n">
        <v>31740</v>
      </c>
      <c r="C21" s="5" t="n">
        <v>38200</v>
      </c>
    </row>
    <row spans="1:3" r="22">
      <c r="A22" s="4" t="s">
        <v>479</v>
      </c>
      <c r="B22" s="5" t="n">
        <v>219590</v>
      </c>
      <c r="C22" s="5" t="n">
        <v>192332</v>
      </c>
    </row>
    <row spans="1:3" r="23">
      <c r="A23" s="4" t="s">
        <v>485</v>
      </c>
    </row>
    <row spans="1:3" r="24">
      <c r="A24" s="3" t="s">
        <v>478</v>
      </c>
    </row>
    <row spans="1:3" r="25">
      <c r="A25" s="4" t="s">
        <v>32</v>
      </c>
      <c r="B25" s="5" t="n">
        <v>24490</v>
      </c>
      <c r="C25" s="5" t="n">
        <v>21100</v>
      </c>
    </row>
    <row spans="1:3" r="26">
      <c r="A26" s="4" t="s">
        <v>33</v>
      </c>
      <c r="B26" s="5" t="n">
        <v>0</v>
      </c>
      <c r="C26" s="5" t="n">
        <v>0</v>
      </c>
    </row>
    <row spans="1:3" r="27">
      <c r="A27" s="4" t="s">
        <v>479</v>
      </c>
      <c r="B27" s="5" t="n">
        <v>24490</v>
      </c>
      <c r="C27" s="5" t="n">
        <v>21100</v>
      </c>
    </row>
    <row spans="1:3" r="28">
      <c r="A28" s="4" t="s">
        <v>486</v>
      </c>
    </row>
    <row spans="1:3" r="29">
      <c r="A29" s="3" t="s">
        <v>478</v>
      </c>
    </row>
    <row spans="1:3" r="30">
      <c r="A30" s="4" t="s">
        <v>32</v>
      </c>
      <c r="B30" s="5" t="n">
        <v>1874904</v>
      </c>
      <c r="C30" s="5" t="n">
        <v>1622692</v>
      </c>
    </row>
    <row spans="1:3" r="31">
      <c r="A31" s="4" t="s">
        <v>33</v>
      </c>
      <c r="B31" s="5" t="n">
        <v>435369</v>
      </c>
      <c r="C31" s="5" t="n">
        <v>490540</v>
      </c>
    </row>
    <row spans="1:3" r="32">
      <c r="A32" s="4" t="s">
        <v>479</v>
      </c>
      <c r="B32" s="5" t="n">
        <v>2310273</v>
      </c>
      <c r="C32" s="5" t="n">
        <v>2113232</v>
      </c>
    </row>
    <row spans="1:3" r="33">
      <c r="A33" s="4" t="s">
        <v>487</v>
      </c>
    </row>
    <row spans="1:3" r="34">
      <c r="A34" s="3" t="s">
        <v>478</v>
      </c>
    </row>
    <row spans="1:3" r="35">
      <c r="A35" s="4" t="s">
        <v>32</v>
      </c>
      <c r="B35" s="5" t="n">
        <v>55611</v>
      </c>
      <c r="C35" s="5" t="n">
        <v>43298</v>
      </c>
    </row>
    <row spans="1:3" r="36">
      <c r="A36" s="4" t="s">
        <v>33</v>
      </c>
      <c r="B36" s="5" t="n">
        <v>28566</v>
      </c>
      <c r="C36" s="5" t="n">
        <v>29854</v>
      </c>
    </row>
    <row spans="1:3" r="37">
      <c r="A37" s="4" t="s">
        <v>479</v>
      </c>
      <c r="B37" s="5" t="n">
        <v>84177</v>
      </c>
      <c r="C37" s="5" t="n">
        <v>73152</v>
      </c>
    </row>
    <row spans="1:3" r="38">
      <c r="A38" s="4" t="s">
        <v>488</v>
      </c>
    </row>
    <row spans="1:3" r="39">
      <c r="A39" s="3" t="s">
        <v>478</v>
      </c>
    </row>
    <row spans="1:3" r="40">
      <c r="A40" s="4" t="s">
        <v>32</v>
      </c>
      <c r="B40" s="5" t="n">
        <v>452152</v>
      </c>
      <c r="C40" s="5" t="n">
        <v>439600</v>
      </c>
    </row>
    <row spans="1:3" r="41">
      <c r="A41" s="4" t="s">
        <v>33</v>
      </c>
      <c r="B41" s="5" t="n">
        <v>389874</v>
      </c>
      <c r="C41" s="5" t="n">
        <v>432818</v>
      </c>
    </row>
    <row spans="1:3" r="42">
      <c r="A42" s="4" t="s">
        <v>479</v>
      </c>
      <c r="B42" s="5" t="n">
        <v>842026</v>
      </c>
      <c r="C42" s="5" t="n">
        <v>872418</v>
      </c>
    </row>
    <row spans="1:3" r="43">
      <c r="A43" s="4" t="s">
        <v>489</v>
      </c>
    </row>
    <row spans="1:3" r="44">
      <c r="A44" s="3" t="s">
        <v>478</v>
      </c>
    </row>
    <row spans="1:3" r="45">
      <c r="A45" s="4" t="s">
        <v>32</v>
      </c>
      <c r="B45" s="5" t="n">
        <v>11803</v>
      </c>
      <c r="C45" s="5" t="n">
        <v>10851</v>
      </c>
    </row>
    <row spans="1:3" r="46">
      <c r="A46" s="4" t="s">
        <v>33</v>
      </c>
      <c r="B46" s="5" t="n">
        <v>4728</v>
      </c>
      <c r="C46" s="5" t="n">
        <v>5445</v>
      </c>
    </row>
    <row spans="1:3" r="47">
      <c r="A47" s="4" t="s">
        <v>479</v>
      </c>
      <c r="B47" s="7" t="n">
        <v>16531</v>
      </c>
      <c r="C47" s="7" t="n">
        <v>1629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490</v>
      </c>
      <c r="B1" s="2" t="s">
        <v>1</v>
      </c>
      <c r="C1" s="2" t="s">
        <v>491</v>
      </c>
    </row>
    <row spans="1:3" r="2">
      <c r="B2" s="2" t="s">
        <v>2</v>
      </c>
      <c r="C2" s="2" t="s">
        <v>23</v>
      </c>
    </row>
    <row spans="1:3" r="3">
      <c r="A3" s="4" t="s">
        <v>492</v>
      </c>
    </row>
    <row spans="1:3" r="4">
      <c r="A4" s="3" t="s">
        <v>493</v>
      </c>
    </row>
    <row spans="1:3" r="5">
      <c r="A5" s="4" t="s">
        <v>494</v>
      </c>
      <c r="B5" s="7" t="n">
        <v>-2213</v>
      </c>
      <c r="C5" s="7" t="n">
        <v>-6058</v>
      </c>
    </row>
    <row spans="1:3" r="6">
      <c r="A6" s="4" t="s">
        <v>495</v>
      </c>
      <c r="B6" s="5" t="n">
        <v>0</v>
      </c>
      <c r="C6" s="5" t="n">
        <v>0</v>
      </c>
    </row>
    <row spans="1:3" r="7">
      <c r="A7" s="4" t="s">
        <v>496</v>
      </c>
      <c r="B7" s="5" t="n">
        <v>599</v>
      </c>
      <c r="C7" s="5" t="n">
        <v>-221</v>
      </c>
    </row>
    <row spans="1:3" r="8">
      <c r="A8" s="4" t="s">
        <v>497</v>
      </c>
      <c r="B8" s="5" t="n">
        <v>-1273</v>
      </c>
      <c r="C8" s="5" t="n">
        <v>-4066</v>
      </c>
    </row>
    <row spans="1:3" r="9">
      <c r="A9" s="4" t="s">
        <v>498</v>
      </c>
      <c r="B9" s="5" t="n">
        <v>-341</v>
      </c>
      <c r="C9" s="5" t="n">
        <v>-2213</v>
      </c>
    </row>
    <row spans="1:3" r="10">
      <c r="A10" s="4" t="s">
        <v>499</v>
      </c>
    </row>
    <row spans="1:3" r="11">
      <c r="A11" s="3" t="s">
        <v>493</v>
      </c>
    </row>
    <row spans="1:3" r="12">
      <c r="A12" s="4" t="s">
        <v>494</v>
      </c>
      <c r="B12" s="5" t="n">
        <v>137459</v>
      </c>
      <c r="C12" s="5" t="n">
        <v>187661</v>
      </c>
    </row>
    <row spans="1:3" r="13">
      <c r="A13" s="4" t="s">
        <v>495</v>
      </c>
      <c r="B13" s="5" t="n">
        <v>-15935</v>
      </c>
      <c r="C13" s="5" t="n">
        <v>-54489</v>
      </c>
    </row>
    <row spans="1:3" r="14">
      <c r="A14" s="4" t="s">
        <v>496</v>
      </c>
      <c r="B14" s="5" t="n">
        <v>-598</v>
      </c>
      <c r="C14" s="5" t="n">
        <v>221</v>
      </c>
    </row>
    <row spans="1:3" r="15">
      <c r="A15" s="4" t="s">
        <v>497</v>
      </c>
      <c r="B15" s="5" t="n">
        <v>-1273</v>
      </c>
      <c r="C15" s="5" t="n">
        <v>-4066</v>
      </c>
    </row>
    <row spans="1:3" r="16">
      <c r="A16" s="4" t="s">
        <v>498</v>
      </c>
      <c r="B16" s="7" t="n">
        <v>122199</v>
      </c>
      <c r="C16" s="7" t="n">
        <v>137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500</v>
      </c>
      <c r="B1" s="2" t="s">
        <v>78</v>
      </c>
      <c r="D1" s="2" t="s">
        <v>1</v>
      </c>
    </row>
    <row spans="1:6" r="2">
      <c r="B2" s="2" t="s">
        <v>2</v>
      </c>
      <c r="C2" s="2" t="s">
        <v>79</v>
      </c>
      <c r="D2" s="2" t="s">
        <v>2</v>
      </c>
      <c r="E2" s="2" t="s">
        <v>79</v>
      </c>
      <c r="F2" s="2" t="s">
        <v>23</v>
      </c>
    </row>
    <row spans="1:6" r="3">
      <c r="A3" s="3" t="s">
        <v>501</v>
      </c>
    </row>
    <row spans="1:6" r="4">
      <c r="A4" s="4" t="s">
        <v>502</v>
      </c>
      <c r="D4" s="7" t="n">
        <v>30399</v>
      </c>
    </row>
    <row spans="1:6" r="5">
      <c r="A5" s="4" t="s">
        <v>91</v>
      </c>
      <c r="B5" s="7" t="n">
        <v>301</v>
      </c>
      <c r="C5" s="7" t="n">
        <v>2140</v>
      </c>
      <c r="D5" s="5" t="n">
        <v>411</v>
      </c>
      <c r="E5" s="7" t="n">
        <v>4701</v>
      </c>
    </row>
    <row spans="1:6" r="6">
      <c r="A6" s="4" t="s">
        <v>503</v>
      </c>
      <c r="B6" s="5" t="n">
        <v>100</v>
      </c>
      <c r="C6" s="5" t="n">
        <v>900</v>
      </c>
      <c r="D6" s="5" t="n">
        <v>600</v>
      </c>
      <c r="E6" s="5" t="n">
        <v>800</v>
      </c>
    </row>
    <row spans="1:6" r="7">
      <c r="A7" s="4" t="s">
        <v>504</v>
      </c>
      <c r="B7" s="5" t="n">
        <v>30635</v>
      </c>
      <c r="D7" s="5" t="n">
        <v>30635</v>
      </c>
    </row>
    <row spans="1:6" r="8">
      <c r="A8" s="4" t="s">
        <v>479</v>
      </c>
      <c r="B8" s="5" t="n">
        <v>3253007</v>
      </c>
      <c r="D8" s="5" t="n">
        <v>3253007</v>
      </c>
      <c r="F8" s="7" t="n">
        <v>3075098</v>
      </c>
    </row>
    <row spans="1:6" r="9">
      <c r="A9" s="4" t="s">
        <v>505</v>
      </c>
      <c r="B9" s="5" t="n">
        <v>0</v>
      </c>
      <c r="C9" s="5" t="n">
        <v>0</v>
      </c>
      <c r="D9" s="5" t="n">
        <v>-200</v>
      </c>
      <c r="E9" s="5" t="n">
        <v>-300</v>
      </c>
    </row>
    <row spans="1:6" r="10">
      <c r="A10" s="4" t="s">
        <v>506</v>
      </c>
      <c r="B10" s="5" t="n">
        <v>-100</v>
      </c>
      <c r="C10" s="5" t="n">
        <v>-900</v>
      </c>
      <c r="D10" s="5" t="n">
        <v>-800</v>
      </c>
      <c r="E10" s="5" t="n">
        <v>-1100</v>
      </c>
    </row>
    <row spans="1:6" r="11">
      <c r="A11" s="4" t="s">
        <v>482</v>
      </c>
    </row>
    <row spans="1:6" r="12">
      <c r="A12" s="3" t="s">
        <v>501</v>
      </c>
    </row>
    <row spans="1:6" r="13">
      <c r="A13" s="4" t="s">
        <v>502</v>
      </c>
      <c r="B13" s="5" t="n">
        <v>12802</v>
      </c>
      <c r="C13" s="5" t="n">
        <v>13518</v>
      </c>
      <c r="D13" s="5" t="n">
        <v>12685</v>
      </c>
      <c r="E13" s="5" t="n">
        <v>14752</v>
      </c>
    </row>
    <row spans="1:6" r="14">
      <c r="A14" s="4" t="s">
        <v>507</v>
      </c>
      <c r="B14" s="5" t="n">
        <v>-14</v>
      </c>
      <c r="C14" s="5" t="n">
        <v>-492</v>
      </c>
      <c r="D14" s="5" t="n">
        <v>-1560</v>
      </c>
      <c r="E14" s="5" t="n">
        <v>-2078</v>
      </c>
    </row>
    <row spans="1:6" r="15">
      <c r="A15" s="4" t="s">
        <v>508</v>
      </c>
      <c r="B15" s="5" t="n">
        <v>375</v>
      </c>
      <c r="C15" s="5" t="n">
        <v>372</v>
      </c>
      <c r="D15" s="5" t="n">
        <v>552</v>
      </c>
      <c r="E15" s="5" t="n">
        <v>510</v>
      </c>
    </row>
    <row spans="1:6" r="16">
      <c r="A16" s="4" t="s">
        <v>91</v>
      </c>
      <c r="B16" s="5" t="n">
        <v>-228</v>
      </c>
      <c r="C16" s="5" t="n">
        <v>-965</v>
      </c>
      <c r="D16" s="5" t="n">
        <v>1345</v>
      </c>
      <c r="E16" s="5" t="n">
        <v>-898</v>
      </c>
    </row>
    <row spans="1:6" r="17">
      <c r="A17" s="4" t="s">
        <v>503</v>
      </c>
      <c r="B17" s="5" t="n">
        <v>5</v>
      </c>
      <c r="C17" s="5" t="n">
        <v>-346</v>
      </c>
      <c r="D17" s="5" t="n">
        <v>-82</v>
      </c>
      <c r="E17" s="5" t="n">
        <v>-199</v>
      </c>
    </row>
    <row spans="1:6" r="18">
      <c r="A18" s="4" t="s">
        <v>504</v>
      </c>
      <c r="B18" s="5" t="n">
        <v>12940</v>
      </c>
      <c r="C18" s="5" t="n">
        <v>12087</v>
      </c>
      <c r="D18" s="5" t="n">
        <v>12940</v>
      </c>
      <c r="E18" s="5" t="n">
        <v>12087</v>
      </c>
    </row>
    <row spans="1:6" r="19">
      <c r="A19" s="4" t="s">
        <v>509</v>
      </c>
      <c r="B19" s="5" t="n">
        <v>1687</v>
      </c>
      <c r="D19" s="5" t="n">
        <v>1687</v>
      </c>
      <c r="F19" s="5" t="n">
        <v>1614</v>
      </c>
    </row>
    <row spans="1:6" r="20">
      <c r="A20" s="4" t="s">
        <v>510</v>
      </c>
      <c r="B20" s="5" t="n">
        <v>1751</v>
      </c>
      <c r="D20" s="5" t="n">
        <v>1751</v>
      </c>
      <c r="F20" s="5" t="n">
        <v>1727</v>
      </c>
    </row>
    <row spans="1:6" r="21">
      <c r="A21" s="4" t="s">
        <v>511</v>
      </c>
      <c r="B21" s="5" t="n">
        <v>3438</v>
      </c>
      <c r="D21" s="5" t="n">
        <v>3438</v>
      </c>
      <c r="F21" s="5" t="n">
        <v>3341</v>
      </c>
    </row>
    <row spans="1:6" r="22">
      <c r="A22" s="4" t="s">
        <v>512</v>
      </c>
      <c r="B22" s="5" t="n">
        <v>9502</v>
      </c>
      <c r="D22" s="5" t="n">
        <v>9502</v>
      </c>
      <c r="F22" s="5" t="n">
        <v>9344</v>
      </c>
    </row>
    <row spans="1:6" r="23">
      <c r="A23" s="4" t="s">
        <v>513</v>
      </c>
      <c r="B23" s="5" t="n">
        <v>34107</v>
      </c>
      <c r="D23" s="5" t="n">
        <v>34107</v>
      </c>
      <c r="F23" s="5" t="n">
        <v>27578</v>
      </c>
    </row>
    <row spans="1:6" r="24">
      <c r="A24" s="4" t="s">
        <v>510</v>
      </c>
      <c r="B24" s="5" t="n">
        <v>74511</v>
      </c>
      <c r="D24" s="5" t="n">
        <v>74511</v>
      </c>
      <c r="F24" s="5" t="n">
        <v>82477</v>
      </c>
    </row>
    <row spans="1:6" r="25">
      <c r="A25" s="4" t="s">
        <v>514</v>
      </c>
      <c r="B25" s="5" t="n">
        <v>1612725</v>
      </c>
      <c r="D25" s="5" t="n">
        <v>1612725</v>
      </c>
      <c r="F25" s="5" t="n">
        <v>1475109</v>
      </c>
    </row>
    <row spans="1:6" r="26">
      <c r="A26" s="4" t="s">
        <v>479</v>
      </c>
      <c r="B26" s="5" t="n">
        <v>1721343</v>
      </c>
      <c r="D26" s="5" t="n">
        <v>1721343</v>
      </c>
      <c r="F26" s="5" t="n">
        <v>1585164</v>
      </c>
    </row>
    <row spans="1:6" r="27">
      <c r="A27" s="4" t="s">
        <v>483</v>
      </c>
    </row>
    <row spans="1:6" r="28">
      <c r="A28" s="3" t="s">
        <v>501</v>
      </c>
    </row>
    <row spans="1:6" r="29">
      <c r="A29" s="4" t="s">
        <v>502</v>
      </c>
      <c r="B29" s="5" t="n">
        <v>3377</v>
      </c>
      <c r="C29" s="5" t="n">
        <v>5667</v>
      </c>
      <c r="D29" s="5" t="n">
        <v>4311</v>
      </c>
      <c r="E29" s="5" t="n">
        <v>6738</v>
      </c>
    </row>
    <row spans="1:6" r="30">
      <c r="A30" s="4" t="s">
        <v>507</v>
      </c>
      <c r="B30" s="5" t="n">
        <v>-74</v>
      </c>
      <c r="C30" s="5" t="n">
        <v>-1564</v>
      </c>
      <c r="D30" s="5" t="n">
        <v>-80</v>
      </c>
      <c r="E30" s="5" t="n">
        <v>-3144</v>
      </c>
    </row>
    <row spans="1:6" r="31">
      <c r="A31" s="4" t="s">
        <v>508</v>
      </c>
      <c r="B31" s="5" t="n">
        <v>719</v>
      </c>
      <c r="C31" s="5" t="n">
        <v>767</v>
      </c>
      <c r="D31" s="5" t="n">
        <v>1493</v>
      </c>
      <c r="E31" s="5" t="n">
        <v>1316</v>
      </c>
    </row>
    <row spans="1:6" r="32">
      <c r="A32" s="4" t="s">
        <v>91</v>
      </c>
      <c r="B32" s="5" t="n">
        <v>1578</v>
      </c>
      <c r="C32" s="5" t="n">
        <v>498</v>
      </c>
      <c r="D32" s="5" t="n">
        <v>264</v>
      </c>
      <c r="E32" s="5" t="n">
        <v>697</v>
      </c>
    </row>
    <row spans="1:6" r="33">
      <c r="A33" s="4" t="s">
        <v>503</v>
      </c>
      <c r="B33" s="5" t="n">
        <v>-53</v>
      </c>
      <c r="C33" s="5" t="n">
        <v>-184</v>
      </c>
      <c r="D33" s="5" t="n">
        <v>-441</v>
      </c>
      <c r="E33" s="5" t="n">
        <v>-423</v>
      </c>
    </row>
    <row spans="1:6" r="34">
      <c r="A34" s="4" t="s">
        <v>504</v>
      </c>
      <c r="B34" s="5" t="n">
        <v>5547</v>
      </c>
      <c r="C34" s="5" t="n">
        <v>5184</v>
      </c>
      <c r="D34" s="5" t="n">
        <v>5547</v>
      </c>
      <c r="E34" s="5" t="n">
        <v>5184</v>
      </c>
    </row>
    <row spans="1:6" r="35">
      <c r="A35" s="4" t="s">
        <v>509</v>
      </c>
      <c r="B35" s="5" t="n">
        <v>119</v>
      </c>
      <c r="D35" s="5" t="n">
        <v>119</v>
      </c>
      <c r="F35" s="5" t="n">
        <v>118</v>
      </c>
    </row>
    <row spans="1:6" r="36">
      <c r="A36" s="4" t="s">
        <v>510</v>
      </c>
      <c r="B36" s="5" t="n">
        <v>190</v>
      </c>
      <c r="D36" s="5" t="n">
        <v>190</v>
      </c>
      <c r="F36" s="5" t="n">
        <v>424</v>
      </c>
    </row>
    <row spans="1:6" r="37">
      <c r="A37" s="4" t="s">
        <v>511</v>
      </c>
      <c r="B37" s="5" t="n">
        <v>309</v>
      </c>
      <c r="D37" s="5" t="n">
        <v>309</v>
      </c>
      <c r="F37" s="5" t="n">
        <v>542</v>
      </c>
    </row>
    <row spans="1:6" r="38">
      <c r="A38" s="4" t="s">
        <v>512</v>
      </c>
      <c r="B38" s="5" t="n">
        <v>5238</v>
      </c>
      <c r="D38" s="5" t="n">
        <v>5238</v>
      </c>
      <c r="F38" s="5" t="n">
        <v>3769</v>
      </c>
    </row>
    <row spans="1:6" r="39">
      <c r="A39" s="4" t="s">
        <v>513</v>
      </c>
      <c r="B39" s="5" t="n">
        <v>3591</v>
      </c>
      <c r="D39" s="5" t="n">
        <v>3591</v>
      </c>
      <c r="F39" s="5" t="n">
        <v>4080</v>
      </c>
    </row>
    <row spans="1:6" r="40">
      <c r="A40" s="4" t="s">
        <v>510</v>
      </c>
      <c r="B40" s="5" t="n">
        <v>10067</v>
      </c>
      <c r="D40" s="5" t="n">
        <v>10067</v>
      </c>
      <c r="F40" s="5" t="n">
        <v>11326</v>
      </c>
    </row>
    <row spans="1:6" r="41">
      <c r="A41" s="4" t="s">
        <v>514</v>
      </c>
      <c r="B41" s="5" t="n">
        <v>331192</v>
      </c>
      <c r="D41" s="5" t="n">
        <v>331192</v>
      </c>
      <c r="F41" s="5" t="n">
        <v>299230</v>
      </c>
    </row>
    <row spans="1:6" r="42">
      <c r="A42" s="4" t="s">
        <v>479</v>
      </c>
      <c r="B42" s="5" t="n">
        <v>344850</v>
      </c>
      <c r="D42" s="5" t="n">
        <v>344850</v>
      </c>
      <c r="F42" s="5" t="n">
        <v>314636</v>
      </c>
    </row>
    <row spans="1:6" r="43">
      <c r="A43" s="4" t="s">
        <v>484</v>
      </c>
    </row>
    <row spans="1:6" r="44">
      <c r="A44" s="3" t="s">
        <v>501</v>
      </c>
    </row>
    <row spans="1:6" r="45">
      <c r="A45" s="4" t="s">
        <v>502</v>
      </c>
      <c r="B45" s="5" t="n">
        <v>3116</v>
      </c>
      <c r="C45" s="5" t="n">
        <v>3260</v>
      </c>
      <c r="D45" s="5" t="n">
        <v>3226</v>
      </c>
      <c r="E45" s="5" t="n">
        <v>3137</v>
      </c>
    </row>
    <row spans="1:6" r="46">
      <c r="A46" s="4" t="s">
        <v>507</v>
      </c>
      <c r="B46" s="5" t="n">
        <v>-24</v>
      </c>
      <c r="C46" s="5" t="n">
        <v>-495</v>
      </c>
      <c r="D46" s="5" t="n">
        <v>-109</v>
      </c>
      <c r="E46" s="5" t="n">
        <v>-1749</v>
      </c>
    </row>
    <row spans="1:6" r="47">
      <c r="A47" s="4" t="s">
        <v>508</v>
      </c>
      <c r="B47" s="5" t="n">
        <v>273</v>
      </c>
      <c r="C47" s="5" t="n">
        <v>309</v>
      </c>
      <c r="D47" s="5" t="n">
        <v>486</v>
      </c>
      <c r="E47" s="5" t="n">
        <v>422</v>
      </c>
    </row>
    <row spans="1:6" r="48">
      <c r="A48" s="4" t="s">
        <v>91</v>
      </c>
      <c r="B48" s="5" t="n">
        <v>-72</v>
      </c>
      <c r="C48" s="5" t="n">
        <v>390</v>
      </c>
      <c r="D48" s="5" t="n">
        <v>-278</v>
      </c>
      <c r="E48" s="5" t="n">
        <v>1590</v>
      </c>
    </row>
    <row spans="1:6" r="49">
      <c r="A49" s="4" t="s">
        <v>503</v>
      </c>
      <c r="B49" s="5" t="n">
        <v>-38</v>
      </c>
      <c r="C49" s="5" t="n">
        <v>-133</v>
      </c>
      <c r="D49" s="5" t="n">
        <v>-70</v>
      </c>
      <c r="E49" s="5" t="n">
        <v>-69</v>
      </c>
    </row>
    <row spans="1:6" r="50">
      <c r="A50" s="4" t="s">
        <v>504</v>
      </c>
      <c r="B50" s="5" t="n">
        <v>3255</v>
      </c>
      <c r="C50" s="5" t="n">
        <v>3331</v>
      </c>
      <c r="D50" s="5" t="n">
        <v>3255</v>
      </c>
      <c r="E50" s="5" t="n">
        <v>3331</v>
      </c>
    </row>
    <row spans="1:6" r="51">
      <c r="A51" s="4" t="s">
        <v>509</v>
      </c>
      <c r="B51" s="5" t="n">
        <v>61</v>
      </c>
      <c r="D51" s="5" t="n">
        <v>61</v>
      </c>
      <c r="F51" s="5" t="n">
        <v>42</v>
      </c>
    </row>
    <row spans="1:6" r="52">
      <c r="A52" s="4" t="s">
        <v>510</v>
      </c>
      <c r="B52" s="5" t="n">
        <v>108</v>
      </c>
      <c r="D52" s="5" t="n">
        <v>108</v>
      </c>
      <c r="F52" s="5" t="n">
        <v>152</v>
      </c>
    </row>
    <row spans="1:6" r="53">
      <c r="A53" s="4" t="s">
        <v>511</v>
      </c>
      <c r="B53" s="5" t="n">
        <v>169</v>
      </c>
      <c r="D53" s="5" t="n">
        <v>169</v>
      </c>
      <c r="F53" s="5" t="n">
        <v>194</v>
      </c>
    </row>
    <row spans="1:6" r="54">
      <c r="A54" s="4" t="s">
        <v>512</v>
      </c>
      <c r="B54" s="5" t="n">
        <v>3086</v>
      </c>
      <c r="D54" s="5" t="n">
        <v>3086</v>
      </c>
      <c r="F54" s="5" t="n">
        <v>3032</v>
      </c>
    </row>
    <row spans="1:6" r="55">
      <c r="A55" s="4" t="s">
        <v>513</v>
      </c>
      <c r="B55" s="5" t="n">
        <v>1738</v>
      </c>
      <c r="D55" s="5" t="n">
        <v>1738</v>
      </c>
      <c r="F55" s="5" t="n">
        <v>1264</v>
      </c>
    </row>
    <row spans="1:6" r="56">
      <c r="A56" s="4" t="s">
        <v>510</v>
      </c>
      <c r="B56" s="5" t="n">
        <v>3852</v>
      </c>
      <c r="D56" s="5" t="n">
        <v>3852</v>
      </c>
      <c r="F56" s="5" t="n">
        <v>4591</v>
      </c>
    </row>
    <row spans="1:6" r="57">
      <c r="A57" s="4" t="s">
        <v>514</v>
      </c>
      <c r="B57" s="5" t="n">
        <v>214000</v>
      </c>
      <c r="D57" s="5" t="n">
        <v>214000</v>
      </c>
      <c r="F57" s="5" t="n">
        <v>186477</v>
      </c>
    </row>
    <row spans="1:6" r="58">
      <c r="A58" s="4" t="s">
        <v>479</v>
      </c>
      <c r="B58" s="5" t="n">
        <v>219590</v>
      </c>
      <c r="D58" s="5" t="n">
        <v>219590</v>
      </c>
      <c r="F58" s="5" t="n">
        <v>192332</v>
      </c>
    </row>
    <row spans="1:6" r="59">
      <c r="A59" s="4" t="s">
        <v>485</v>
      </c>
    </row>
    <row spans="1:6" r="60">
      <c r="A60" s="3" t="s">
        <v>501</v>
      </c>
    </row>
    <row spans="1:6" r="61">
      <c r="A61" s="4" t="s">
        <v>502</v>
      </c>
      <c r="B61" s="5" t="n">
        <v>85</v>
      </c>
      <c r="C61" s="5" t="n">
        <v>74</v>
      </c>
      <c r="D61" s="5" t="n">
        <v>103</v>
      </c>
      <c r="E61" s="5" t="n">
        <v>56</v>
      </c>
    </row>
    <row spans="1:6" r="62">
      <c r="A62" s="4" t="s">
        <v>507</v>
      </c>
      <c r="B62" s="5" t="n">
        <v>0</v>
      </c>
      <c r="C62" s="5" t="n">
        <v>0</v>
      </c>
      <c r="D62" s="5" t="n">
        <v>0</v>
      </c>
      <c r="E62" s="5" t="n">
        <v>0</v>
      </c>
    </row>
    <row spans="1:6" r="63">
      <c r="A63" s="4" t="s">
        <v>508</v>
      </c>
      <c r="B63" s="5" t="n">
        <v>0</v>
      </c>
      <c r="C63" s="5" t="n">
        <v>0</v>
      </c>
      <c r="D63" s="5" t="n">
        <v>0</v>
      </c>
      <c r="E63" s="5" t="n">
        <v>0</v>
      </c>
    </row>
    <row spans="1:6" r="64">
      <c r="A64" s="4" t="s">
        <v>91</v>
      </c>
      <c r="B64" s="5" t="n">
        <v>7</v>
      </c>
      <c r="C64" s="5" t="n">
        <v>-20</v>
      </c>
      <c r="D64" s="5" t="n">
        <v>-11</v>
      </c>
      <c r="E64" s="5" t="n">
        <v>-2</v>
      </c>
    </row>
    <row spans="1:6" r="65">
      <c r="A65" s="4" t="s">
        <v>503</v>
      </c>
      <c r="B65" s="5" t="n">
        <v>0</v>
      </c>
      <c r="C65" s="5" t="n">
        <v>0</v>
      </c>
      <c r="D65" s="5" t="n">
        <v>0</v>
      </c>
      <c r="E65" s="5" t="n">
        <v>0</v>
      </c>
    </row>
    <row spans="1:6" r="66">
      <c r="A66" s="4" t="s">
        <v>504</v>
      </c>
      <c r="B66" s="5" t="n">
        <v>92</v>
      </c>
      <c r="C66" s="5" t="n">
        <v>54</v>
      </c>
      <c r="D66" s="5" t="n">
        <v>92</v>
      </c>
      <c r="E66" s="5" t="n">
        <v>54</v>
      </c>
    </row>
    <row spans="1:6" r="67">
      <c r="A67" s="4" t="s">
        <v>509</v>
      </c>
      <c r="B67" s="5" t="n">
        <v>0</v>
      </c>
      <c r="D67" s="5" t="n">
        <v>0</v>
      </c>
      <c r="F67" s="5" t="n">
        <v>0</v>
      </c>
    </row>
    <row spans="1:6" r="68">
      <c r="A68" s="4" t="s">
        <v>510</v>
      </c>
      <c r="B68" s="5" t="n">
        <v>0</v>
      </c>
      <c r="D68" s="5" t="n">
        <v>0</v>
      </c>
      <c r="F68" s="5" t="n">
        <v>0</v>
      </c>
    </row>
    <row spans="1:6" r="69">
      <c r="A69" s="4" t="s">
        <v>511</v>
      </c>
      <c r="B69" s="5" t="n">
        <v>0</v>
      </c>
      <c r="D69" s="5" t="n">
        <v>0</v>
      </c>
      <c r="F69" s="5" t="n">
        <v>0</v>
      </c>
    </row>
    <row spans="1:6" r="70">
      <c r="A70" s="4" t="s">
        <v>512</v>
      </c>
      <c r="B70" s="5" t="n">
        <v>92</v>
      </c>
      <c r="D70" s="5" t="n">
        <v>92</v>
      </c>
      <c r="F70" s="5" t="n">
        <v>103</v>
      </c>
    </row>
    <row spans="1:6" r="71">
      <c r="A71" s="4" t="s">
        <v>513</v>
      </c>
      <c r="B71" s="5" t="n">
        <v>0</v>
      </c>
      <c r="D71" s="5" t="n">
        <v>0</v>
      </c>
      <c r="F71" s="5" t="n">
        <v>0</v>
      </c>
    </row>
    <row spans="1:6" r="72">
      <c r="A72" s="4" t="s">
        <v>510</v>
      </c>
      <c r="B72" s="5" t="n">
        <v>0</v>
      </c>
      <c r="D72" s="5" t="n">
        <v>0</v>
      </c>
      <c r="F72" s="5" t="n">
        <v>0</v>
      </c>
    </row>
    <row spans="1:6" r="73">
      <c r="A73" s="4" t="s">
        <v>514</v>
      </c>
      <c r="B73" s="5" t="n">
        <v>24490</v>
      </c>
      <c r="D73" s="5" t="n">
        <v>24490</v>
      </c>
      <c r="F73" s="5" t="n">
        <v>21100</v>
      </c>
    </row>
    <row spans="1:6" r="74">
      <c r="A74" s="4" t="s">
        <v>479</v>
      </c>
      <c r="B74" s="5" t="n">
        <v>24490</v>
      </c>
      <c r="D74" s="5" t="n">
        <v>24490</v>
      </c>
      <c r="F74" s="5" t="n">
        <v>21100</v>
      </c>
    </row>
    <row spans="1:6" r="75">
      <c r="A75" s="4" t="s">
        <v>487</v>
      </c>
    </row>
    <row spans="1:6" r="76">
      <c r="A76" s="3" t="s">
        <v>501</v>
      </c>
    </row>
    <row spans="1:6" r="77">
      <c r="A77" s="4" t="s">
        <v>502</v>
      </c>
      <c r="B77" s="5" t="n">
        <v>411</v>
      </c>
      <c r="C77" s="5" t="n">
        <v>244</v>
      </c>
      <c r="D77" s="5" t="n">
        <v>570</v>
      </c>
      <c r="E77" s="5" t="n">
        <v>213</v>
      </c>
    </row>
    <row spans="1:6" r="78">
      <c r="A78" s="4" t="s">
        <v>507</v>
      </c>
      <c r="B78" s="5" t="n">
        <v>0</v>
      </c>
      <c r="C78" s="5" t="n">
        <v>0</v>
      </c>
      <c r="D78" s="5" t="n">
        <v>0</v>
      </c>
      <c r="E78" s="5" t="n">
        <v>0</v>
      </c>
    </row>
    <row spans="1:6" r="79">
      <c r="A79" s="4" t="s">
        <v>508</v>
      </c>
      <c r="B79" s="5" t="n">
        <v>4</v>
      </c>
      <c r="C79" s="5" t="n">
        <v>3</v>
      </c>
      <c r="D79" s="5" t="n">
        <v>34</v>
      </c>
      <c r="E79" s="5" t="n">
        <v>13</v>
      </c>
    </row>
    <row spans="1:6" r="80">
      <c r="A80" s="4" t="s">
        <v>91</v>
      </c>
      <c r="B80" s="5" t="n">
        <v>48</v>
      </c>
      <c r="C80" s="5" t="n">
        <v>-87</v>
      </c>
      <c r="D80" s="5" t="n">
        <v>-144</v>
      </c>
      <c r="E80" s="5" t="n">
        <v>-60</v>
      </c>
    </row>
    <row spans="1:6" r="81">
      <c r="A81" s="4" t="s">
        <v>503</v>
      </c>
      <c r="B81" s="5" t="n">
        <v>0</v>
      </c>
      <c r="C81" s="5" t="n">
        <v>0</v>
      </c>
      <c r="D81" s="5" t="n">
        <v>3</v>
      </c>
      <c r="E81" s="5" t="n">
        <v>-6</v>
      </c>
    </row>
    <row spans="1:6" r="82">
      <c r="A82" s="4" t="s">
        <v>504</v>
      </c>
      <c r="B82" s="5" t="n">
        <v>463</v>
      </c>
      <c r="C82" s="5" t="n">
        <v>160</v>
      </c>
      <c r="D82" s="5" t="n">
        <v>463</v>
      </c>
      <c r="E82" s="5" t="n">
        <v>160</v>
      </c>
    </row>
    <row spans="1:6" r="83">
      <c r="A83" s="4" t="s">
        <v>509</v>
      </c>
      <c r="B83" s="5" t="n">
        <v>42</v>
      </c>
      <c r="D83" s="5" t="n">
        <v>42</v>
      </c>
      <c r="F83" s="5" t="n">
        <v>230</v>
      </c>
    </row>
    <row spans="1:6" r="84">
      <c r="A84" s="4" t="s">
        <v>510</v>
      </c>
      <c r="B84" s="5" t="n">
        <v>14</v>
      </c>
      <c r="D84" s="5" t="n">
        <v>14</v>
      </c>
      <c r="F84" s="5" t="n">
        <v>0</v>
      </c>
    </row>
    <row spans="1:6" r="85">
      <c r="A85" s="4" t="s">
        <v>511</v>
      </c>
      <c r="B85" s="5" t="n">
        <v>56</v>
      </c>
      <c r="D85" s="5" t="n">
        <v>56</v>
      </c>
      <c r="F85" s="5" t="n">
        <v>230</v>
      </c>
    </row>
    <row spans="1:6" r="86">
      <c r="A86" s="4" t="s">
        <v>512</v>
      </c>
      <c r="B86" s="5" t="n">
        <v>407</v>
      </c>
      <c r="D86" s="5" t="n">
        <v>407</v>
      </c>
      <c r="F86" s="5" t="n">
        <v>340</v>
      </c>
    </row>
    <row spans="1:6" r="87">
      <c r="A87" s="4" t="s">
        <v>513</v>
      </c>
      <c r="B87" s="5" t="n">
        <v>457</v>
      </c>
      <c r="D87" s="5" t="n">
        <v>457</v>
      </c>
      <c r="F87" s="5" t="n">
        <v>657</v>
      </c>
    </row>
    <row spans="1:6" r="88">
      <c r="A88" s="4" t="s">
        <v>510</v>
      </c>
      <c r="B88" s="5" t="n">
        <v>541</v>
      </c>
      <c r="D88" s="5" t="n">
        <v>541</v>
      </c>
      <c r="F88" s="5" t="n">
        <v>952</v>
      </c>
    </row>
    <row spans="1:6" r="89">
      <c r="A89" s="4" t="s">
        <v>514</v>
      </c>
      <c r="B89" s="5" t="n">
        <v>83179</v>
      </c>
      <c r="D89" s="5" t="n">
        <v>83179</v>
      </c>
      <c r="F89" s="5" t="n">
        <v>71543</v>
      </c>
    </row>
    <row spans="1:6" r="90">
      <c r="A90" s="4" t="s">
        <v>479</v>
      </c>
      <c r="B90" s="5" t="n">
        <v>84177</v>
      </c>
      <c r="D90" s="5" t="n">
        <v>84177</v>
      </c>
      <c r="F90" s="5" t="n">
        <v>73152</v>
      </c>
    </row>
    <row spans="1:6" r="91">
      <c r="A91" s="4" t="s">
        <v>488</v>
      </c>
    </row>
    <row spans="1:6" r="92">
      <c r="A92" s="3" t="s">
        <v>501</v>
      </c>
    </row>
    <row spans="1:6" r="93">
      <c r="A93" s="4" t="s">
        <v>502</v>
      </c>
      <c r="B93" s="5" t="n">
        <v>9345</v>
      </c>
      <c r="C93" s="5" t="n">
        <v>7818</v>
      </c>
      <c r="D93" s="5" t="n">
        <v>9313</v>
      </c>
      <c r="E93" s="5" t="n">
        <v>7730</v>
      </c>
    </row>
    <row spans="1:6" r="94">
      <c r="A94" s="4" t="s">
        <v>507</v>
      </c>
      <c r="B94" s="5" t="n">
        <v>-399</v>
      </c>
      <c r="C94" s="5" t="n">
        <v>-1374</v>
      </c>
      <c r="D94" s="5" t="n">
        <v>-687</v>
      </c>
      <c r="E94" s="5" t="n">
        <v>-2438</v>
      </c>
    </row>
    <row spans="1:6" r="95">
      <c r="A95" s="4" t="s">
        <v>508</v>
      </c>
      <c r="B95" s="5" t="n">
        <v>277</v>
      </c>
      <c r="C95" s="5" t="n">
        <v>506</v>
      </c>
      <c r="D95" s="5" t="n">
        <v>469</v>
      </c>
      <c r="E95" s="5" t="n">
        <v>648</v>
      </c>
    </row>
    <row spans="1:6" r="96">
      <c r="A96" s="4" t="s">
        <v>91</v>
      </c>
      <c r="B96" s="5" t="n">
        <v>-1107</v>
      </c>
      <c r="C96" s="5" t="n">
        <v>2289</v>
      </c>
      <c r="D96" s="5" t="n">
        <v>-912</v>
      </c>
      <c r="E96" s="5" t="n">
        <v>3238</v>
      </c>
    </row>
    <row spans="1:6" r="97">
      <c r="A97" s="4" t="s">
        <v>503</v>
      </c>
      <c r="B97" s="5" t="n">
        <v>22</v>
      </c>
      <c r="C97" s="5" t="n">
        <v>-203</v>
      </c>
      <c r="D97" s="5" t="n">
        <v>-45</v>
      </c>
      <c r="E97" s="5" t="n">
        <v>-142</v>
      </c>
    </row>
    <row spans="1:6" r="98">
      <c r="A98" s="4" t="s">
        <v>504</v>
      </c>
      <c r="B98" s="5" t="n">
        <v>8138</v>
      </c>
      <c r="C98" s="5" t="n">
        <v>9036</v>
      </c>
      <c r="D98" s="5" t="n">
        <v>8138</v>
      </c>
      <c r="E98" s="5" t="n">
        <v>9036</v>
      </c>
    </row>
    <row spans="1:6" r="99">
      <c r="A99" s="4" t="s">
        <v>509</v>
      </c>
      <c r="B99" s="5" t="n">
        <v>745</v>
      </c>
      <c r="D99" s="5" t="n">
        <v>745</v>
      </c>
      <c r="F99" s="5" t="n">
        <v>972</v>
      </c>
    </row>
    <row spans="1:6" r="100">
      <c r="A100" s="4" t="s">
        <v>510</v>
      </c>
      <c r="B100" s="5" t="n">
        <v>1441</v>
      </c>
      <c r="D100" s="5" t="n">
        <v>1441</v>
      </c>
      <c r="F100" s="5" t="n">
        <v>1556</v>
      </c>
    </row>
    <row spans="1:6" r="101">
      <c r="A101" s="4" t="s">
        <v>511</v>
      </c>
      <c r="B101" s="5" t="n">
        <v>2186</v>
      </c>
      <c r="D101" s="5" t="n">
        <v>2186</v>
      </c>
      <c r="F101" s="5" t="n">
        <v>2528</v>
      </c>
    </row>
    <row spans="1:6" r="102">
      <c r="A102" s="4" t="s">
        <v>512</v>
      </c>
      <c r="B102" s="5" t="n">
        <v>5952</v>
      </c>
      <c r="D102" s="5" t="n">
        <v>5952</v>
      </c>
      <c r="F102" s="5" t="n">
        <v>6785</v>
      </c>
    </row>
    <row spans="1:6" r="103">
      <c r="A103" s="4" t="s">
        <v>513</v>
      </c>
      <c r="B103" s="5" t="n">
        <v>15507</v>
      </c>
      <c r="D103" s="5" t="n">
        <v>15507</v>
      </c>
      <c r="F103" s="5" t="n">
        <v>13019</v>
      </c>
    </row>
    <row spans="1:6" r="104">
      <c r="A104" s="4" t="s">
        <v>510</v>
      </c>
      <c r="B104" s="5" t="n">
        <v>44506</v>
      </c>
      <c r="D104" s="5" t="n">
        <v>44506</v>
      </c>
      <c r="F104" s="5" t="n">
        <v>50164</v>
      </c>
    </row>
    <row spans="1:6" r="105">
      <c r="A105" s="4" t="s">
        <v>514</v>
      </c>
      <c r="B105" s="5" t="n">
        <v>782013</v>
      </c>
      <c r="D105" s="5" t="n">
        <v>782013</v>
      </c>
      <c r="F105" s="5" t="n">
        <v>809235</v>
      </c>
    </row>
    <row spans="1:6" r="106">
      <c r="A106" s="4" t="s">
        <v>479</v>
      </c>
      <c r="B106" s="5" t="n">
        <v>842026</v>
      </c>
      <c r="D106" s="5" t="n">
        <v>842026</v>
      </c>
      <c r="F106" s="5" t="n">
        <v>872418</v>
      </c>
    </row>
    <row spans="1:6" r="107">
      <c r="A107" s="4" t="s">
        <v>489</v>
      </c>
    </row>
    <row spans="1:6" r="108">
      <c r="A108" s="3" t="s">
        <v>501</v>
      </c>
    </row>
    <row spans="1:6" r="109">
      <c r="A109" s="4" t="s">
        <v>502</v>
      </c>
      <c r="B109" s="5" t="n">
        <v>215</v>
      </c>
      <c r="C109" s="5" t="n">
        <v>299</v>
      </c>
      <c r="D109" s="5" t="n">
        <v>191</v>
      </c>
      <c r="E109" s="5" t="n">
        <v>249</v>
      </c>
    </row>
    <row spans="1:6" r="110">
      <c r="A110" s="4" t="s">
        <v>507</v>
      </c>
      <c r="B110" s="5" t="n">
        <v>-210</v>
      </c>
      <c r="C110" s="5" t="n">
        <v>-72</v>
      </c>
      <c r="D110" s="5" t="n">
        <v>-266</v>
      </c>
      <c r="E110" s="5" t="n">
        <v>-164</v>
      </c>
    </row>
    <row spans="1:6" r="111">
      <c r="A111" s="4" t="s">
        <v>508</v>
      </c>
      <c r="B111" s="5" t="n">
        <v>109</v>
      </c>
      <c r="C111" s="5" t="n">
        <v>13</v>
      </c>
      <c r="D111" s="5" t="n">
        <v>120</v>
      </c>
      <c r="E111" s="5" t="n">
        <v>22</v>
      </c>
    </row>
    <row spans="1:6" r="112">
      <c r="A112" s="4" t="s">
        <v>91</v>
      </c>
      <c r="B112" s="5" t="n">
        <v>75</v>
      </c>
      <c r="C112" s="5" t="n">
        <v>35</v>
      </c>
      <c r="D112" s="5" t="n">
        <v>147</v>
      </c>
      <c r="E112" s="5" t="n">
        <v>136</v>
      </c>
    </row>
    <row spans="1:6" r="113">
      <c r="A113" s="4" t="s">
        <v>503</v>
      </c>
      <c r="B113" s="5" t="n">
        <v>11</v>
      </c>
      <c r="C113" s="5" t="n">
        <v>2</v>
      </c>
      <c r="D113" s="5" t="n">
        <v>8</v>
      </c>
      <c r="E113" s="5" t="n">
        <v>34</v>
      </c>
    </row>
    <row spans="1:6" r="114">
      <c r="A114" s="4" t="s">
        <v>504</v>
      </c>
      <c r="B114" s="5" t="n">
        <v>200</v>
      </c>
      <c r="C114" s="5" t="n">
        <v>277</v>
      </c>
      <c r="D114" s="5" t="n">
        <v>200</v>
      </c>
      <c r="E114" s="5" t="n">
        <v>277</v>
      </c>
    </row>
    <row spans="1:6" r="115">
      <c r="A115" s="4" t="s">
        <v>509</v>
      </c>
      <c r="B115" s="5" t="n">
        <v>1</v>
      </c>
      <c r="D115" s="5" t="n">
        <v>1</v>
      </c>
      <c r="F115" s="5" t="n">
        <v>13</v>
      </c>
    </row>
    <row spans="1:6" r="116">
      <c r="A116" s="4" t="s">
        <v>510</v>
      </c>
      <c r="B116" s="5" t="n">
        <v>0</v>
      </c>
      <c r="D116" s="5" t="n">
        <v>0</v>
      </c>
      <c r="F116" s="5" t="n">
        <v>11</v>
      </c>
    </row>
    <row spans="1:6" r="117">
      <c r="A117" s="4" t="s">
        <v>511</v>
      </c>
      <c r="B117" s="5" t="n">
        <v>1</v>
      </c>
      <c r="D117" s="5" t="n">
        <v>1</v>
      </c>
      <c r="F117" s="5" t="n">
        <v>24</v>
      </c>
    </row>
    <row spans="1:6" r="118">
      <c r="A118" s="4" t="s">
        <v>512</v>
      </c>
      <c r="B118" s="5" t="n">
        <v>199</v>
      </c>
      <c r="D118" s="5" t="n">
        <v>199</v>
      </c>
      <c r="F118" s="5" t="n">
        <v>167</v>
      </c>
    </row>
    <row spans="1:6" r="119">
      <c r="A119" s="4" t="s">
        <v>513</v>
      </c>
      <c r="B119" s="5" t="n">
        <v>10</v>
      </c>
      <c r="D119" s="5" t="n">
        <v>10</v>
      </c>
      <c r="F119" s="5" t="n">
        <v>126</v>
      </c>
    </row>
    <row spans="1:6" r="120">
      <c r="A120" s="4" t="s">
        <v>510</v>
      </c>
      <c r="B120" s="5" t="n">
        <v>833</v>
      </c>
      <c r="D120" s="5" t="n">
        <v>833</v>
      </c>
      <c r="F120" s="5" t="n">
        <v>872</v>
      </c>
    </row>
    <row spans="1:6" r="121">
      <c r="A121" s="4" t="s">
        <v>514</v>
      </c>
      <c r="B121" s="5" t="n">
        <v>15688</v>
      </c>
      <c r="D121" s="5" t="n">
        <v>15688</v>
      </c>
      <c r="F121" s="5" t="n">
        <v>15298</v>
      </c>
    </row>
    <row spans="1:6" r="122">
      <c r="A122" s="4" t="s">
        <v>479</v>
      </c>
      <c r="B122" s="5" t="n">
        <v>16531</v>
      </c>
      <c r="D122" s="5" t="n">
        <v>16531</v>
      </c>
      <c r="F122" s="5" t="n">
        <v>16296</v>
      </c>
    </row>
    <row spans="1:6" r="123">
      <c r="A123" s="4" t="s">
        <v>515</v>
      </c>
    </row>
    <row spans="1:6" r="124">
      <c r="A124" s="3" t="s">
        <v>501</v>
      </c>
    </row>
    <row spans="1:6" r="125">
      <c r="A125" s="4" t="s">
        <v>502</v>
      </c>
      <c r="B125" s="5" t="n">
        <v>29351</v>
      </c>
      <c r="C125" s="5" t="n">
        <v>30880</v>
      </c>
      <c r="D125" s="5" t="n">
        <v>30399</v>
      </c>
      <c r="E125" s="5" t="n">
        <v>32875</v>
      </c>
    </row>
    <row spans="1:6" r="126">
      <c r="A126" s="4" t="s">
        <v>507</v>
      </c>
      <c r="B126" s="5" t="n">
        <v>-721</v>
      </c>
      <c r="C126" s="5" t="n">
        <v>-3997</v>
      </c>
      <c r="D126" s="5" t="n">
        <v>-2702</v>
      </c>
      <c r="E126" s="5" t="n">
        <v>-9573</v>
      </c>
    </row>
    <row spans="1:6" r="127">
      <c r="A127" s="4" t="s">
        <v>508</v>
      </c>
      <c r="B127" s="5" t="n">
        <v>1757</v>
      </c>
      <c r="C127" s="5" t="n">
        <v>1970</v>
      </c>
      <c r="D127" s="5" t="n">
        <v>3154</v>
      </c>
      <c r="E127" s="5" t="n">
        <v>2931</v>
      </c>
    </row>
    <row spans="1:6" r="128">
      <c r="A128" s="4" t="s">
        <v>91</v>
      </c>
      <c r="B128" s="5" t="n">
        <v>301</v>
      </c>
      <c r="C128" s="5" t="n">
        <v>2140</v>
      </c>
      <c r="D128" s="5" t="n">
        <v>411</v>
      </c>
      <c r="E128" s="5" t="n">
        <v>4701</v>
      </c>
    </row>
    <row spans="1:6" r="129">
      <c r="A129" s="4" t="s">
        <v>503</v>
      </c>
      <c r="B129" s="5" t="n">
        <v>-53</v>
      </c>
      <c r="C129" s="5" t="n">
        <v>-864</v>
      </c>
      <c r="D129" s="5" t="n">
        <v>-627</v>
      </c>
      <c r="E129" s="5" t="n">
        <v>-805</v>
      </c>
    </row>
    <row spans="1:6" r="130">
      <c r="A130" s="4" t="s">
        <v>504</v>
      </c>
      <c r="B130" s="5" t="n">
        <v>30635</v>
      </c>
      <c r="C130" s="7" t="n">
        <v>30129</v>
      </c>
      <c r="D130" s="5" t="n">
        <v>30635</v>
      </c>
      <c r="E130" s="7" t="n">
        <v>30129</v>
      </c>
    </row>
    <row spans="1:6" r="131">
      <c r="A131" s="4" t="s">
        <v>509</v>
      </c>
      <c r="B131" s="5" t="n">
        <v>2655</v>
      </c>
      <c r="D131" s="5" t="n">
        <v>2655</v>
      </c>
      <c r="F131" s="5" t="n">
        <v>2989</v>
      </c>
    </row>
    <row spans="1:6" r="132">
      <c r="A132" s="4" t="s">
        <v>510</v>
      </c>
      <c r="B132" s="5" t="n">
        <v>3504</v>
      </c>
      <c r="D132" s="5" t="n">
        <v>3504</v>
      </c>
      <c r="F132" s="5" t="n">
        <v>3870</v>
      </c>
    </row>
    <row spans="1:6" r="133">
      <c r="A133" s="4" t="s">
        <v>511</v>
      </c>
      <c r="B133" s="5" t="n">
        <v>6159</v>
      </c>
      <c r="D133" s="5" t="n">
        <v>6159</v>
      </c>
      <c r="F133" s="5" t="n">
        <v>6859</v>
      </c>
    </row>
    <row spans="1:6" r="134">
      <c r="A134" s="4" t="s">
        <v>512</v>
      </c>
      <c r="B134" s="5" t="n">
        <v>24476</v>
      </c>
      <c r="D134" s="5" t="n">
        <v>24476</v>
      </c>
      <c r="F134" s="5" t="n">
        <v>23540</v>
      </c>
    </row>
    <row spans="1:6" r="135">
      <c r="A135" s="4" t="s">
        <v>513</v>
      </c>
      <c r="B135" s="5" t="n">
        <v>55410</v>
      </c>
      <c r="D135" s="5" t="n">
        <v>55410</v>
      </c>
      <c r="F135" s="5" t="n">
        <v>46724</v>
      </c>
    </row>
    <row spans="1:6" r="136">
      <c r="A136" s="4" t="s">
        <v>510</v>
      </c>
      <c r="B136" s="5" t="n">
        <v>134310</v>
      </c>
      <c r="D136" s="5" t="n">
        <v>134310</v>
      </c>
      <c r="F136" s="5" t="n">
        <v>150382</v>
      </c>
    </row>
    <row spans="1:6" r="137">
      <c r="A137" s="4" t="s">
        <v>514</v>
      </c>
      <c r="B137" s="5" t="n">
        <v>3063287</v>
      </c>
      <c r="D137" s="5" t="n">
        <v>3063287</v>
      </c>
      <c r="F137" s="5" t="n">
        <v>2877992</v>
      </c>
    </row>
    <row spans="1:6" r="138">
      <c r="A138" s="4" t="s">
        <v>479</v>
      </c>
      <c r="B138" s="7" t="n">
        <v>3253007</v>
      </c>
      <c r="D138" s="7" t="n">
        <v>3253007</v>
      </c>
      <c r="F138" s="7" t="n">
        <v>30750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16</v>
      </c>
      <c r="B1" s="2" t="s">
        <v>2</v>
      </c>
      <c r="C1" s="2" t="s">
        <v>23</v>
      </c>
    </row>
    <row spans="1:3" r="2">
      <c r="A2" s="4" t="s">
        <v>515</v>
      </c>
    </row>
    <row spans="1:3" r="3">
      <c r="A3" s="3" t="s">
        <v>517</v>
      </c>
    </row>
    <row spans="1:3" r="4">
      <c r="A4" s="4" t="s">
        <v>518</v>
      </c>
      <c r="B4" s="7" t="n">
        <v>20941</v>
      </c>
      <c r="C4" s="7" t="n">
        <v>22045</v>
      </c>
    </row>
    <row spans="1:3" r="5">
      <c r="A5" s="4" t="s">
        <v>519</v>
      </c>
      <c r="B5" s="5" t="n">
        <v>20930</v>
      </c>
      <c r="C5" s="5" t="n">
        <v>22027</v>
      </c>
    </row>
    <row spans="1:3" r="6">
      <c r="A6" s="4" t="s">
        <v>520</v>
      </c>
      <c r="B6" s="5" t="n">
        <v>2656</v>
      </c>
      <c r="C6" s="5" t="n">
        <v>2989</v>
      </c>
    </row>
    <row spans="1:3" r="7">
      <c r="A7" s="4" t="s">
        <v>521</v>
      </c>
      <c r="B7" s="5" t="n">
        <v>39382</v>
      </c>
      <c r="C7" s="5" t="n">
        <v>33293</v>
      </c>
    </row>
    <row spans="1:3" r="8">
      <c r="A8" s="4" t="s">
        <v>522</v>
      </c>
      <c r="B8" s="5" t="n">
        <v>39858</v>
      </c>
      <c r="C8" s="5" t="n">
        <v>33782</v>
      </c>
    </row>
    <row spans="1:3" r="9">
      <c r="A9" s="4" t="s">
        <v>523</v>
      </c>
    </row>
    <row spans="1:3" r="10">
      <c r="A10" s="3" t="s">
        <v>517</v>
      </c>
    </row>
    <row spans="1:3" r="11">
      <c r="A11" s="4" t="s">
        <v>518</v>
      </c>
      <c r="B11" s="5" t="n">
        <v>11895</v>
      </c>
      <c r="C11" s="5" t="n">
        <v>10110</v>
      </c>
    </row>
    <row spans="1:3" r="12">
      <c r="A12" s="4" t="s">
        <v>519</v>
      </c>
      <c r="B12" s="5" t="n">
        <v>11888</v>
      </c>
      <c r="C12" s="5" t="n">
        <v>10089</v>
      </c>
    </row>
    <row spans="1:3" r="13">
      <c r="A13" s="4" t="s">
        <v>520</v>
      </c>
      <c r="B13" s="5" t="n">
        <v>1648</v>
      </c>
      <c r="C13" s="5" t="n">
        <v>1571</v>
      </c>
    </row>
    <row spans="1:3" r="14">
      <c r="A14" s="4" t="s">
        <v>521</v>
      </c>
      <c r="B14" s="5" t="n">
        <v>21667</v>
      </c>
      <c r="C14" s="5" t="n">
        <v>17095</v>
      </c>
    </row>
    <row spans="1:3" r="15">
      <c r="A15" s="4" t="s">
        <v>522</v>
      </c>
      <c r="B15" s="5" t="n">
        <v>21621</v>
      </c>
      <c r="C15" s="5" t="n">
        <v>17071</v>
      </c>
    </row>
    <row spans="1:3" r="16">
      <c r="A16" s="4" t="s">
        <v>524</v>
      </c>
    </row>
    <row spans="1:3" r="17">
      <c r="A17" s="3" t="s">
        <v>517</v>
      </c>
    </row>
    <row spans="1:3" r="18">
      <c r="A18" s="4" t="s">
        <v>518</v>
      </c>
      <c r="B18" s="5" t="n">
        <v>1391</v>
      </c>
      <c r="C18" s="5" t="n">
        <v>1734</v>
      </c>
    </row>
    <row spans="1:3" r="19">
      <c r="A19" s="4" t="s">
        <v>519</v>
      </c>
      <c r="B19" s="5" t="n">
        <v>1387</v>
      </c>
      <c r="C19" s="5" t="n">
        <v>1728</v>
      </c>
    </row>
    <row spans="1:3" r="20">
      <c r="A20" s="4" t="s">
        <v>520</v>
      </c>
      <c r="B20" s="5" t="n">
        <v>107</v>
      </c>
      <c r="C20" s="5" t="n">
        <v>105</v>
      </c>
    </row>
    <row spans="1:3" r="21">
      <c r="A21" s="4" t="s">
        <v>521</v>
      </c>
      <c r="B21" s="5" t="n">
        <v>1982</v>
      </c>
      <c r="C21" s="5" t="n">
        <v>2227</v>
      </c>
    </row>
    <row spans="1:3" r="22">
      <c r="A22" s="4" t="s">
        <v>522</v>
      </c>
      <c r="B22" s="5" t="n">
        <v>1976</v>
      </c>
      <c r="C22" s="5" t="n">
        <v>2218</v>
      </c>
    </row>
    <row spans="1:3" r="23">
      <c r="A23" s="4" t="s">
        <v>525</v>
      </c>
    </row>
    <row spans="1:3" r="24">
      <c r="A24" s="3" t="s">
        <v>517</v>
      </c>
    </row>
    <row spans="1:3" r="25">
      <c r="A25" s="4" t="s">
        <v>518</v>
      </c>
      <c r="B25" s="5" t="n">
        <v>1275</v>
      </c>
      <c r="C25" s="5" t="n">
        <v>798</v>
      </c>
    </row>
    <row spans="1:3" r="26">
      <c r="A26" s="4" t="s">
        <v>519</v>
      </c>
      <c r="B26" s="5" t="n">
        <v>1259</v>
      </c>
      <c r="C26" s="5" t="n">
        <v>790</v>
      </c>
    </row>
    <row spans="1:3" r="27">
      <c r="A27" s="4" t="s">
        <v>520</v>
      </c>
      <c r="B27" s="5" t="n">
        <v>47</v>
      </c>
      <c r="C27" s="5" t="n">
        <v>26</v>
      </c>
    </row>
    <row spans="1:3" r="28">
      <c r="A28" s="4" t="s">
        <v>521</v>
      </c>
      <c r="B28" s="5" t="n">
        <v>332</v>
      </c>
      <c r="C28" s="5" t="n">
        <v>268</v>
      </c>
    </row>
    <row spans="1:3" r="29">
      <c r="A29" s="4" t="s">
        <v>522</v>
      </c>
      <c r="B29" s="5" t="n">
        <v>334</v>
      </c>
      <c r="C29" s="5" t="n">
        <v>271</v>
      </c>
    </row>
    <row spans="1:3" r="30">
      <c r="A30" s="4" t="s">
        <v>526</v>
      </c>
    </row>
    <row spans="1:3" r="31">
      <c r="A31" s="3" t="s">
        <v>517</v>
      </c>
    </row>
    <row spans="1:3" r="32">
      <c r="A32" s="4" t="s">
        <v>518</v>
      </c>
      <c r="B32" s="5" t="n">
        <v>346</v>
      </c>
      <c r="C32" s="5" t="n">
        <v>350</v>
      </c>
    </row>
    <row spans="1:3" r="33">
      <c r="A33" s="4" t="s">
        <v>519</v>
      </c>
      <c r="B33" s="5" t="n">
        <v>345</v>
      </c>
      <c r="C33" s="5" t="n">
        <v>349</v>
      </c>
    </row>
    <row spans="1:3" r="34">
      <c r="A34" s="4" t="s">
        <v>520</v>
      </c>
      <c r="B34" s="5" t="n">
        <v>42</v>
      </c>
      <c r="C34" s="5" t="n">
        <v>44</v>
      </c>
    </row>
    <row spans="1:3" r="35">
      <c r="A35" s="4" t="s">
        <v>521</v>
      </c>
      <c r="B35" s="5" t="n">
        <v>0</v>
      </c>
      <c r="C35" s="5" t="n">
        <v>0</v>
      </c>
    </row>
    <row spans="1:3" r="36">
      <c r="A36" s="4" t="s">
        <v>522</v>
      </c>
      <c r="B36" s="5" t="n">
        <v>0</v>
      </c>
      <c r="C36" s="5" t="n">
        <v>0</v>
      </c>
    </row>
    <row spans="1:3" r="37">
      <c r="A37" s="4" t="s">
        <v>527</v>
      </c>
    </row>
    <row spans="1:3" r="38">
      <c r="A38" s="3" t="s">
        <v>517</v>
      </c>
    </row>
    <row spans="1:3" r="39">
      <c r="A39" s="4" t="s">
        <v>518</v>
      </c>
      <c r="B39" s="5" t="n">
        <v>4920</v>
      </c>
      <c r="C39" s="5" t="n">
        <v>6278</v>
      </c>
    </row>
    <row spans="1:3" r="40">
      <c r="A40" s="4" t="s">
        <v>519</v>
      </c>
      <c r="B40" s="5" t="n">
        <v>4903</v>
      </c>
      <c r="C40" s="5" t="n">
        <v>6260</v>
      </c>
    </row>
    <row spans="1:3" r="41">
      <c r="A41" s="4" t="s">
        <v>520</v>
      </c>
      <c r="B41" s="5" t="n">
        <v>503</v>
      </c>
      <c r="C41" s="5" t="n">
        <v>694</v>
      </c>
    </row>
    <row spans="1:3" r="42">
      <c r="A42" s="4" t="s">
        <v>521</v>
      </c>
      <c r="B42" s="5" t="n">
        <v>6219</v>
      </c>
      <c r="C42" s="5" t="n">
        <v>5057</v>
      </c>
    </row>
    <row spans="1:3" r="43">
      <c r="A43" s="4" t="s">
        <v>522</v>
      </c>
      <c r="B43" s="5" t="n">
        <v>6202</v>
      </c>
      <c r="C43" s="5" t="n">
        <v>5045</v>
      </c>
    </row>
    <row spans="1:3" r="44">
      <c r="A44" s="4" t="s">
        <v>528</v>
      </c>
    </row>
    <row spans="1:3" r="45">
      <c r="A45" s="3" t="s">
        <v>517</v>
      </c>
    </row>
    <row spans="1:3" r="46">
      <c r="A46" s="4" t="s">
        <v>518</v>
      </c>
      <c r="B46" s="5" t="n">
        <v>11</v>
      </c>
      <c r="C46" s="5" t="n">
        <v>127</v>
      </c>
    </row>
    <row spans="1:3" r="47">
      <c r="A47" s="4" t="s">
        <v>519</v>
      </c>
      <c r="B47" s="5" t="n">
        <v>11</v>
      </c>
      <c r="C47" s="5" t="n">
        <v>126</v>
      </c>
    </row>
    <row spans="1:3" r="48">
      <c r="A48" s="4" t="s">
        <v>520</v>
      </c>
      <c r="B48" s="5" t="n">
        <v>1</v>
      </c>
      <c r="C48" s="5" t="n">
        <v>13</v>
      </c>
    </row>
    <row spans="1:3" r="49">
      <c r="A49" s="4" t="s">
        <v>521</v>
      </c>
      <c r="B49" s="5" t="n">
        <v>0</v>
      </c>
      <c r="C49" s="5" t="n">
        <v>0</v>
      </c>
    </row>
    <row spans="1:3" r="50">
      <c r="A50" s="4" t="s">
        <v>522</v>
      </c>
      <c r="B50" s="5" t="n">
        <v>0</v>
      </c>
      <c r="C50" s="5" t="n">
        <v>0</v>
      </c>
    </row>
    <row spans="1:3" r="51">
      <c r="A51" s="4" t="s">
        <v>529</v>
      </c>
    </row>
    <row spans="1:3" r="52">
      <c r="A52" s="3" t="s">
        <v>517</v>
      </c>
    </row>
    <row spans="1:3" r="53">
      <c r="A53" s="4" t="s">
        <v>518</v>
      </c>
      <c r="B53" s="5" t="n">
        <v>19838</v>
      </c>
      <c r="C53" s="5" t="n">
        <v>19397</v>
      </c>
    </row>
    <row spans="1:3" r="54">
      <c r="A54" s="4" t="s">
        <v>519</v>
      </c>
      <c r="B54" s="5" t="n">
        <v>19793</v>
      </c>
      <c r="C54" s="5" t="n">
        <v>19342</v>
      </c>
    </row>
    <row spans="1:3" r="55">
      <c r="A55" s="4" t="s">
        <v>520</v>
      </c>
      <c r="B55" s="5" t="n">
        <v>2348</v>
      </c>
      <c r="C55" s="5" t="n">
        <v>2453</v>
      </c>
    </row>
    <row spans="1:3" r="56">
      <c r="A56" s="4" t="s">
        <v>521</v>
      </c>
      <c r="B56" s="5" t="n">
        <v>30200</v>
      </c>
      <c r="C56" s="5" t="n">
        <v>24647</v>
      </c>
    </row>
    <row spans="1:3" r="57">
      <c r="A57" s="4" t="s">
        <v>522</v>
      </c>
      <c r="B57" s="5" t="n">
        <v>30133</v>
      </c>
      <c r="C57" s="5" t="n">
        <v>24605</v>
      </c>
    </row>
    <row spans="1:3" r="58">
      <c r="A58" s="4" t="s">
        <v>530</v>
      </c>
    </row>
    <row spans="1:3" r="59">
      <c r="A59" s="3" t="s">
        <v>517</v>
      </c>
    </row>
    <row spans="1:3" r="60">
      <c r="A60" s="4" t="s">
        <v>518</v>
      </c>
      <c r="B60" s="5" t="n">
        <v>419</v>
      </c>
      <c r="C60" s="5" t="n">
        <v>429</v>
      </c>
    </row>
    <row spans="1:3" r="61">
      <c r="A61" s="4" t="s">
        <v>519</v>
      </c>
      <c r="B61" s="5" t="n">
        <v>418</v>
      </c>
      <c r="C61" s="5" t="n">
        <v>428</v>
      </c>
    </row>
    <row spans="1:3" r="62">
      <c r="A62" s="4" t="s">
        <v>520</v>
      </c>
      <c r="B62" s="5" t="n">
        <v>40</v>
      </c>
      <c r="C62" s="5" t="n">
        <v>43</v>
      </c>
    </row>
    <row spans="1:3" r="63">
      <c r="A63" s="4" t="s">
        <v>521</v>
      </c>
      <c r="B63" s="5" t="n">
        <v>1001</v>
      </c>
      <c r="C63" s="5" t="n">
        <v>796</v>
      </c>
    </row>
    <row spans="1:3" r="64">
      <c r="A64" s="4" t="s">
        <v>522</v>
      </c>
      <c r="B64" s="5" t="n">
        <v>1036</v>
      </c>
      <c r="C64" s="5" t="n">
        <v>824</v>
      </c>
    </row>
    <row spans="1:3" r="65">
      <c r="A65" s="4" t="s">
        <v>531</v>
      </c>
    </row>
    <row spans="1:3" r="66">
      <c r="A66" s="3" t="s">
        <v>517</v>
      </c>
    </row>
    <row spans="1:3" r="67">
      <c r="A67" s="4" t="s">
        <v>518</v>
      </c>
      <c r="B67" s="5" t="n">
        <v>130</v>
      </c>
      <c r="C67" s="5" t="n">
        <v>133</v>
      </c>
    </row>
    <row spans="1:3" r="68">
      <c r="A68" s="4" t="s">
        <v>519</v>
      </c>
      <c r="B68" s="5" t="n">
        <v>127</v>
      </c>
      <c r="C68" s="5" t="n">
        <v>132</v>
      </c>
    </row>
    <row spans="1:3" r="69">
      <c r="A69" s="4" t="s">
        <v>520</v>
      </c>
      <c r="B69" s="5" t="n">
        <v>12</v>
      </c>
      <c r="C69" s="5" t="n">
        <v>13</v>
      </c>
    </row>
    <row spans="1:3" r="70">
      <c r="A70" s="4" t="s">
        <v>521</v>
      </c>
      <c r="B70" s="5" t="n">
        <v>288</v>
      </c>
      <c r="C70" s="5" t="n">
        <v>469</v>
      </c>
    </row>
    <row spans="1:3" r="71">
      <c r="A71" s="4" t="s">
        <v>522</v>
      </c>
      <c r="B71" s="5" t="n">
        <v>288</v>
      </c>
      <c r="C71" s="5" t="n">
        <v>467</v>
      </c>
    </row>
    <row spans="1:3" r="72">
      <c r="A72" s="4" t="s">
        <v>532</v>
      </c>
    </row>
    <row spans="1:3" r="73">
      <c r="A73" s="3" t="s">
        <v>517</v>
      </c>
    </row>
    <row spans="1:3" r="74">
      <c r="A74" s="4" t="s">
        <v>518</v>
      </c>
      <c r="B74" s="5" t="n">
        <v>144</v>
      </c>
      <c r="C74" s="5" t="n">
        <v>204</v>
      </c>
    </row>
    <row spans="1:3" r="75">
      <c r="A75" s="4" t="s">
        <v>519</v>
      </c>
      <c r="B75" s="5" t="n">
        <v>143</v>
      </c>
      <c r="C75" s="5" t="n">
        <v>203</v>
      </c>
    </row>
    <row spans="1:3" r="76">
      <c r="A76" s="4" t="s">
        <v>520</v>
      </c>
      <c r="B76" s="5" t="n">
        <v>14</v>
      </c>
      <c r="C76" s="5" t="n">
        <v>16</v>
      </c>
    </row>
    <row spans="1:3" r="77">
      <c r="A77" s="4" t="s">
        <v>521</v>
      </c>
      <c r="B77" s="5" t="n">
        <v>0</v>
      </c>
      <c r="C77" s="5" t="n">
        <v>1</v>
      </c>
    </row>
    <row spans="1:3" r="78">
      <c r="A78" s="4" t="s">
        <v>522</v>
      </c>
      <c r="B78" s="5" t="n">
        <v>27</v>
      </c>
      <c r="C78" s="5" t="n">
        <v>28</v>
      </c>
    </row>
    <row spans="1:3" r="79">
      <c r="A79" s="4" t="s">
        <v>533</v>
      </c>
    </row>
    <row spans="1:3" r="80">
      <c r="A80" s="3" t="s">
        <v>517</v>
      </c>
    </row>
    <row spans="1:3" r="81">
      <c r="A81" s="4" t="s">
        <v>518</v>
      </c>
      <c r="B81" s="5" t="n">
        <v>0</v>
      </c>
      <c r="C81" s="5" t="n">
        <v>308</v>
      </c>
    </row>
    <row spans="1:3" r="82">
      <c r="A82" s="4" t="s">
        <v>519</v>
      </c>
      <c r="B82" s="5" t="n">
        <v>0</v>
      </c>
      <c r="C82" s="5" t="n">
        <v>308</v>
      </c>
    </row>
    <row spans="1:3" r="83">
      <c r="A83" s="4" t="s">
        <v>520</v>
      </c>
      <c r="B83" s="5" t="n">
        <v>0</v>
      </c>
      <c r="C83" s="5" t="n">
        <v>185</v>
      </c>
    </row>
    <row spans="1:3" r="84">
      <c r="A84" s="4" t="s">
        <v>521</v>
      </c>
      <c r="B84" s="5" t="n">
        <v>112</v>
      </c>
      <c r="C84" s="5" t="n">
        <v>114</v>
      </c>
    </row>
    <row spans="1:3" r="85">
      <c r="A85" s="4" t="s">
        <v>522</v>
      </c>
      <c r="B85" s="5" t="n">
        <v>112</v>
      </c>
      <c r="C85" s="5" t="n">
        <v>114</v>
      </c>
    </row>
    <row spans="1:3" r="86">
      <c r="A86" s="4" t="s">
        <v>534</v>
      </c>
    </row>
    <row spans="1:3" r="87">
      <c r="A87" s="3" t="s">
        <v>517</v>
      </c>
    </row>
    <row spans="1:3" r="88">
      <c r="A88" s="4" t="s">
        <v>518</v>
      </c>
      <c r="B88" s="5" t="n">
        <v>410</v>
      </c>
      <c r="C88" s="5" t="n">
        <v>1574</v>
      </c>
    </row>
    <row spans="1:3" r="89">
      <c r="A89" s="4" t="s">
        <v>519</v>
      </c>
      <c r="B89" s="5" t="n">
        <v>449</v>
      </c>
      <c r="C89" s="5" t="n">
        <v>1614</v>
      </c>
    </row>
    <row spans="1:3" r="90">
      <c r="A90" s="4" t="s">
        <v>520</v>
      </c>
      <c r="B90" s="5" t="n">
        <v>242</v>
      </c>
      <c r="C90" s="5" t="n">
        <v>279</v>
      </c>
    </row>
    <row spans="1:3" r="91">
      <c r="A91" s="4" t="s">
        <v>521</v>
      </c>
      <c r="B91" s="5" t="n">
        <v>7781</v>
      </c>
      <c r="C91" s="5" t="n">
        <v>7266</v>
      </c>
    </row>
    <row spans="1:3" r="92">
      <c r="A92" s="4" t="s">
        <v>522</v>
      </c>
      <c r="B92" s="5" t="n">
        <v>8262</v>
      </c>
      <c r="C92" s="5" t="n">
        <v>7744</v>
      </c>
    </row>
    <row spans="1:3" r="93">
      <c r="A93" s="4" t="s">
        <v>535</v>
      </c>
    </row>
    <row spans="1:3" r="94">
      <c r="A94" s="3" t="s">
        <v>517</v>
      </c>
    </row>
    <row spans="1:3" r="95">
      <c r="A95" s="4" t="s">
        <v>518</v>
      </c>
      <c r="B95" s="5" t="n">
        <v>1103</v>
      </c>
      <c r="C95" s="5" t="n">
        <v>2648</v>
      </c>
    </row>
    <row spans="1:3" r="96">
      <c r="A96" s="4" t="s">
        <v>519</v>
      </c>
      <c r="B96" s="5" t="n">
        <v>1137</v>
      </c>
      <c r="C96" s="5" t="n">
        <v>2685</v>
      </c>
    </row>
    <row spans="1:3" r="97">
      <c r="A97" s="4" t="s">
        <v>520</v>
      </c>
      <c r="B97" s="5" t="n">
        <v>308</v>
      </c>
      <c r="C97" s="5" t="n">
        <v>536</v>
      </c>
    </row>
    <row spans="1:3" r="98">
      <c r="A98" s="4" t="s">
        <v>521</v>
      </c>
      <c r="B98" s="5" t="n">
        <v>9182</v>
      </c>
      <c r="C98" s="5" t="n">
        <v>8646</v>
      </c>
    </row>
    <row spans="1:3" r="99">
      <c r="A99" s="4" t="s">
        <v>522</v>
      </c>
      <c r="B99" s="7" t="n">
        <v>9725</v>
      </c>
      <c r="C99" s="7" t="n">
        <v>917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536</v>
      </c>
      <c r="B1" s="2" t="s">
        <v>78</v>
      </c>
      <c r="D1" s="2" t="s">
        <v>1</v>
      </c>
    </row>
    <row spans="1:5" r="2">
      <c r="B2" s="2" t="s">
        <v>2</v>
      </c>
      <c r="C2" s="2" t="s">
        <v>79</v>
      </c>
      <c r="D2" s="2" t="s">
        <v>2</v>
      </c>
      <c r="E2" s="2" t="s">
        <v>79</v>
      </c>
    </row>
    <row spans="1:5" r="3">
      <c r="A3" s="4" t="s">
        <v>482</v>
      </c>
    </row>
    <row spans="1:5" r="4">
      <c r="A4" s="3" t="s">
        <v>517</v>
      </c>
    </row>
    <row spans="1:5" r="5">
      <c r="A5" s="4" t="s">
        <v>537</v>
      </c>
      <c r="B5" s="7" t="n">
        <v>12557</v>
      </c>
      <c r="C5" s="7" t="n">
        <v>20363</v>
      </c>
      <c r="D5" s="7" t="n">
        <v>12561</v>
      </c>
      <c r="E5" s="7" t="n">
        <v>20819</v>
      </c>
    </row>
    <row spans="1:5" r="6">
      <c r="A6" s="4" t="s">
        <v>538</v>
      </c>
      <c r="B6" s="5" t="n">
        <v>112</v>
      </c>
      <c r="C6" s="5" t="n">
        <v>194</v>
      </c>
      <c r="D6" s="5" t="n">
        <v>193</v>
      </c>
      <c r="E6" s="5" t="n">
        <v>399</v>
      </c>
    </row>
    <row spans="1:5" r="7">
      <c r="A7" s="4" t="s">
        <v>539</v>
      </c>
      <c r="B7" s="5" t="n">
        <v>22370</v>
      </c>
      <c r="C7" s="5" t="n">
        <v>13167</v>
      </c>
      <c r="D7" s="5" t="n">
        <v>20839</v>
      </c>
      <c r="E7" s="5" t="n">
        <v>13067</v>
      </c>
    </row>
    <row spans="1:5" r="8">
      <c r="A8" s="4" t="s">
        <v>540</v>
      </c>
      <c r="B8" s="5" t="n">
        <v>141</v>
      </c>
      <c r="C8" s="5" t="n">
        <v>77</v>
      </c>
      <c r="D8" s="5" t="n">
        <v>239</v>
      </c>
      <c r="E8" s="5" t="n">
        <v>115</v>
      </c>
    </row>
    <row spans="1:5" r="9">
      <c r="A9" s="4" t="s">
        <v>483</v>
      </c>
    </row>
    <row spans="1:5" r="10">
      <c r="A10" s="3" t="s">
        <v>517</v>
      </c>
    </row>
    <row spans="1:5" r="11">
      <c r="A11" s="4" t="s">
        <v>537</v>
      </c>
      <c r="B11" s="5" t="n">
        <v>1522</v>
      </c>
      <c r="C11" s="5" t="n">
        <v>1585</v>
      </c>
      <c r="D11" s="5" t="n">
        <v>1648</v>
      </c>
      <c r="E11" s="5" t="n">
        <v>2865</v>
      </c>
    </row>
    <row spans="1:5" r="12">
      <c r="A12" s="4" t="s">
        <v>538</v>
      </c>
      <c r="B12" s="5" t="n">
        <v>20</v>
      </c>
      <c r="C12" s="5" t="n">
        <v>18</v>
      </c>
      <c r="D12" s="5" t="n">
        <v>38</v>
      </c>
      <c r="E12" s="5" t="n">
        <v>55</v>
      </c>
    </row>
    <row spans="1:5" r="13">
      <c r="A13" s="4" t="s">
        <v>539</v>
      </c>
      <c r="B13" s="5" t="n">
        <v>2627</v>
      </c>
      <c r="C13" s="5" t="n">
        <v>8290</v>
      </c>
      <c r="D13" s="5" t="n">
        <v>2608</v>
      </c>
      <c r="E13" s="5" t="n">
        <v>7708</v>
      </c>
    </row>
    <row spans="1:5" r="14">
      <c r="A14" s="4" t="s">
        <v>540</v>
      </c>
      <c r="B14" s="5" t="n">
        <v>15</v>
      </c>
      <c r="C14" s="5" t="n">
        <v>45</v>
      </c>
      <c r="D14" s="5" t="n">
        <v>30</v>
      </c>
      <c r="E14" s="5" t="n">
        <v>82</v>
      </c>
    </row>
    <row spans="1:5" r="15">
      <c r="A15" s="4" t="s">
        <v>484</v>
      </c>
    </row>
    <row spans="1:5" r="16">
      <c r="A16" s="3" t="s">
        <v>517</v>
      </c>
    </row>
    <row spans="1:5" r="17">
      <c r="A17" s="4" t="s">
        <v>537</v>
      </c>
      <c r="B17" s="5" t="n">
        <v>1447</v>
      </c>
      <c r="C17" s="5" t="n">
        <v>661</v>
      </c>
      <c r="D17" s="5" t="n">
        <v>1440</v>
      </c>
      <c r="E17" s="5" t="n">
        <v>1103</v>
      </c>
    </row>
    <row spans="1:5" r="18">
      <c r="A18" s="4" t="s">
        <v>538</v>
      </c>
      <c r="B18" s="5" t="n">
        <v>17</v>
      </c>
      <c r="C18" s="5" t="n">
        <v>6</v>
      </c>
      <c r="D18" s="5" t="n">
        <v>29</v>
      </c>
      <c r="E18" s="5" t="n">
        <v>16</v>
      </c>
    </row>
    <row spans="1:5" r="19">
      <c r="A19" s="4" t="s">
        <v>539</v>
      </c>
      <c r="B19" s="5" t="n">
        <v>406</v>
      </c>
      <c r="C19" s="5" t="n">
        <v>772</v>
      </c>
      <c r="D19" s="5" t="n">
        <v>334</v>
      </c>
      <c r="E19" s="5" t="n">
        <v>549</v>
      </c>
    </row>
    <row spans="1:5" r="20">
      <c r="A20" s="4" t="s">
        <v>540</v>
      </c>
      <c r="B20" s="5" t="n">
        <v>0</v>
      </c>
      <c r="C20" s="5" t="n">
        <v>0</v>
      </c>
      <c r="D20" s="5" t="n">
        <v>0</v>
      </c>
      <c r="E20" s="5" t="n">
        <v>0</v>
      </c>
    </row>
    <row spans="1:5" r="21">
      <c r="A21" s="4" t="s">
        <v>487</v>
      </c>
    </row>
    <row spans="1:5" r="22">
      <c r="A22" s="3" t="s">
        <v>517</v>
      </c>
    </row>
    <row spans="1:5" r="23">
      <c r="A23" s="4" t="s">
        <v>537</v>
      </c>
      <c r="B23" s="5" t="n">
        <v>347</v>
      </c>
      <c r="C23" s="5" t="n">
        <v>353</v>
      </c>
      <c r="D23" s="5" t="n">
        <v>375</v>
      </c>
      <c r="E23" s="5" t="n">
        <v>359</v>
      </c>
    </row>
    <row spans="1:5" r="24">
      <c r="A24" s="4" t="s">
        <v>538</v>
      </c>
      <c r="B24" s="5" t="n">
        <v>4</v>
      </c>
      <c r="C24" s="5" t="n">
        <v>3</v>
      </c>
      <c r="D24" s="5" t="n">
        <v>7</v>
      </c>
      <c r="E24" s="5" t="n">
        <v>6</v>
      </c>
    </row>
    <row spans="1:5" r="25">
      <c r="A25" s="4" t="s">
        <v>539</v>
      </c>
      <c r="B25" s="5" t="n">
        <v>112</v>
      </c>
      <c r="C25" s="5" t="n">
        <v>0</v>
      </c>
      <c r="D25" s="5" t="n">
        <v>113</v>
      </c>
      <c r="E25" s="5" t="n">
        <v>0</v>
      </c>
    </row>
    <row spans="1:5" r="26">
      <c r="A26" s="4" t="s">
        <v>540</v>
      </c>
      <c r="B26" s="5" t="n">
        <v>0</v>
      </c>
      <c r="C26" s="5" t="n">
        <v>0</v>
      </c>
      <c r="D26" s="5" t="n">
        <v>0</v>
      </c>
      <c r="E26" s="5" t="n">
        <v>0</v>
      </c>
    </row>
    <row spans="1:5" r="27">
      <c r="A27" s="4" t="s">
        <v>488</v>
      </c>
    </row>
    <row spans="1:5" r="28">
      <c r="A28" s="3" t="s">
        <v>517</v>
      </c>
    </row>
    <row spans="1:5" r="29">
      <c r="A29" s="4" t="s">
        <v>537</v>
      </c>
      <c r="B29" s="5" t="n">
        <v>5390</v>
      </c>
      <c r="C29" s="5" t="n">
        <v>4442</v>
      </c>
      <c r="D29" s="5" t="n">
        <v>7335</v>
      </c>
      <c r="E29" s="5" t="n">
        <v>6022</v>
      </c>
    </row>
    <row spans="1:5" r="30">
      <c r="A30" s="4" t="s">
        <v>538</v>
      </c>
      <c r="B30" s="5" t="n">
        <v>44</v>
      </c>
      <c r="C30" s="5" t="n">
        <v>27</v>
      </c>
      <c r="D30" s="5" t="n">
        <v>59</v>
      </c>
      <c r="E30" s="5" t="n">
        <v>71</v>
      </c>
    </row>
    <row spans="1:5" r="31">
      <c r="A31" s="4" t="s">
        <v>539</v>
      </c>
      <c r="B31" s="5" t="n">
        <v>14026</v>
      </c>
      <c r="C31" s="5" t="n">
        <v>14365</v>
      </c>
      <c r="D31" s="5" t="n">
        <v>12558</v>
      </c>
      <c r="E31" s="5" t="n">
        <v>12816</v>
      </c>
    </row>
    <row spans="1:5" r="32">
      <c r="A32" s="4" t="s">
        <v>540</v>
      </c>
      <c r="B32" s="5" t="n">
        <v>0</v>
      </c>
      <c r="C32" s="5" t="n">
        <v>66</v>
      </c>
      <c r="D32" s="5" t="n">
        <v>46</v>
      </c>
      <c r="E32" s="5" t="n">
        <v>111</v>
      </c>
    </row>
    <row spans="1:5" r="33">
      <c r="A33" s="4" t="s">
        <v>489</v>
      </c>
    </row>
    <row spans="1:5" r="34">
      <c r="A34" s="3" t="s">
        <v>517</v>
      </c>
    </row>
    <row spans="1:5" r="35">
      <c r="A35" s="4" t="s">
        <v>537</v>
      </c>
      <c r="B35" s="5" t="n">
        <v>11</v>
      </c>
      <c r="C35" s="5" t="n">
        <v>85</v>
      </c>
      <c r="D35" s="5" t="n">
        <v>58</v>
      </c>
      <c r="E35" s="5" t="n">
        <v>96</v>
      </c>
    </row>
    <row spans="1:5" r="36">
      <c r="A36" s="4" t="s">
        <v>538</v>
      </c>
      <c r="B36" s="5" t="n">
        <v>0</v>
      </c>
      <c r="C36" s="5" t="n">
        <v>1</v>
      </c>
      <c r="D36" s="5" t="n">
        <v>1</v>
      </c>
      <c r="E36" s="5" t="n">
        <v>1</v>
      </c>
    </row>
    <row spans="1:5" r="37">
      <c r="A37" s="4" t="s">
        <v>539</v>
      </c>
      <c r="B37" s="5" t="n">
        <v>81</v>
      </c>
      <c r="C37" s="5" t="n">
        <v>0</v>
      </c>
      <c r="D37" s="5" t="n">
        <v>81</v>
      </c>
      <c r="E37" s="5" t="n">
        <v>28</v>
      </c>
    </row>
    <row spans="1:5" r="38">
      <c r="A38" s="4" t="s">
        <v>540</v>
      </c>
      <c r="B38" s="5" t="n">
        <v>0</v>
      </c>
      <c r="C38" s="5" t="n">
        <v>0</v>
      </c>
      <c r="D38" s="5" t="n">
        <v>0</v>
      </c>
      <c r="E38" s="5" t="n">
        <v>0</v>
      </c>
    </row>
    <row spans="1:5" r="39">
      <c r="A39" s="4" t="s">
        <v>515</v>
      </c>
    </row>
    <row spans="1:5" r="40">
      <c r="A40" s="3" t="s">
        <v>517</v>
      </c>
    </row>
    <row spans="1:5" r="41">
      <c r="A41" s="4" t="s">
        <v>537</v>
      </c>
      <c r="B41" s="5" t="n">
        <v>21274</v>
      </c>
      <c r="C41" s="5" t="n">
        <v>27489</v>
      </c>
      <c r="D41" s="5" t="n">
        <v>23417</v>
      </c>
      <c r="E41" s="5" t="n">
        <v>31264</v>
      </c>
    </row>
    <row spans="1:5" r="42">
      <c r="A42" s="4" t="s">
        <v>538</v>
      </c>
      <c r="B42" s="5" t="n">
        <v>197</v>
      </c>
      <c r="C42" s="5" t="n">
        <v>249</v>
      </c>
      <c r="D42" s="5" t="n">
        <v>327</v>
      </c>
      <c r="E42" s="5" t="n">
        <v>548</v>
      </c>
    </row>
    <row spans="1:5" r="43">
      <c r="A43" s="4" t="s">
        <v>539</v>
      </c>
      <c r="B43" s="5" t="n">
        <v>39622</v>
      </c>
      <c r="C43" s="5" t="n">
        <v>36594</v>
      </c>
      <c r="D43" s="5" t="n">
        <v>36533</v>
      </c>
      <c r="E43" s="5" t="n">
        <v>34168</v>
      </c>
    </row>
    <row spans="1:5" r="44">
      <c r="A44" s="4" t="s">
        <v>540</v>
      </c>
      <c r="B44" s="7" t="n">
        <v>156</v>
      </c>
      <c r="C44" s="7" t="n">
        <v>188</v>
      </c>
      <c r="D44" s="7" t="n">
        <v>315</v>
      </c>
      <c r="E44" s="7" t="n">
        <v>3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117</v>
      </c>
      <c r="B1" s="2" t="s">
        <v>78</v>
      </c>
      <c r="D1" s="2" t="s">
        <v>1</v>
      </c>
    </row>
    <row spans="1:5" r="2">
      <c r="B2" s="2" t="s">
        <v>2</v>
      </c>
      <c r="C2" s="2" t="s">
        <v>79</v>
      </c>
      <c r="D2" s="2" t="s">
        <v>2</v>
      </c>
      <c r="E2" s="2" t="s">
        <v>79</v>
      </c>
    </row>
    <row spans="1:5" r="3">
      <c r="A3" s="3" t="s">
        <v>118</v>
      </c>
    </row>
    <row spans="1:5" r="4">
      <c r="A4" s="4" t="s">
        <v>112</v>
      </c>
      <c r="B4" s="7" t="n">
        <v>11014</v>
      </c>
      <c r="C4" s="7" t="n">
        <v>6133</v>
      </c>
      <c r="D4" s="7" t="n">
        <v>19772</v>
      </c>
      <c r="E4" s="7" t="n">
        <v>12617</v>
      </c>
    </row>
    <row spans="1:5" r="5">
      <c r="A5" s="3" t="s">
        <v>119</v>
      </c>
    </row>
    <row spans="1:5" r="6">
      <c r="A6" s="4" t="s">
        <v>120</v>
      </c>
      <c r="B6" s="5" t="n">
        <v>-3089</v>
      </c>
      <c r="C6" s="5" t="n">
        <v>4032</v>
      </c>
      <c r="D6" s="5" t="n">
        <v>-1735</v>
      </c>
      <c r="E6" s="5" t="n">
        <v>9835</v>
      </c>
    </row>
    <row spans="1:5" r="7">
      <c r="A7" s="4" t="s">
        <v>121</v>
      </c>
      <c r="B7" s="5" t="n">
        <v>1142</v>
      </c>
      <c r="C7" s="5" t="n">
        <v>-1492</v>
      </c>
      <c r="D7" s="5" t="n">
        <v>642</v>
      </c>
      <c r="E7" s="5" t="n">
        <v>-3639</v>
      </c>
    </row>
    <row spans="1:5" r="8">
      <c r="A8" s="4" t="s">
        <v>122</v>
      </c>
      <c r="B8" s="5" t="n">
        <v>4</v>
      </c>
      <c r="C8" s="5" t="n">
        <v>0</v>
      </c>
      <c r="D8" s="5" t="n">
        <v>-45</v>
      </c>
      <c r="E8" s="5" t="n">
        <v>565</v>
      </c>
    </row>
    <row spans="1:5" r="9">
      <c r="A9" s="4" t="s">
        <v>121</v>
      </c>
      <c r="B9" s="5" t="n">
        <v>-1</v>
      </c>
      <c r="C9" s="5" t="n">
        <v>0</v>
      </c>
      <c r="D9" s="5" t="n">
        <v>17</v>
      </c>
      <c r="E9" s="5" t="n">
        <v>-209</v>
      </c>
    </row>
    <row spans="1:5" r="10">
      <c r="A10" s="4" t="s">
        <v>123</v>
      </c>
      <c r="B10" s="5" t="n">
        <v>-195</v>
      </c>
      <c r="C10" s="5" t="n">
        <v>-162</v>
      </c>
      <c r="D10" s="5" t="n">
        <v>-357</v>
      </c>
      <c r="E10" s="5" t="n">
        <v>-496</v>
      </c>
    </row>
    <row spans="1:5" r="11">
      <c r="A11" s="4" t="s">
        <v>121</v>
      </c>
      <c r="B11" s="5" t="n">
        <v>72</v>
      </c>
      <c r="C11" s="5" t="n">
        <v>60</v>
      </c>
      <c r="D11" s="5" t="n">
        <v>132</v>
      </c>
      <c r="E11" s="5" t="n">
        <v>184</v>
      </c>
    </row>
    <row spans="1:5" r="12">
      <c r="A12" s="4" t="s">
        <v>124</v>
      </c>
      <c r="B12" s="5" t="n">
        <v>-2067</v>
      </c>
      <c r="C12" s="5" t="n">
        <v>2438</v>
      </c>
      <c r="D12" s="5" t="n">
        <v>-1346</v>
      </c>
      <c r="E12" s="5" t="n">
        <v>6240</v>
      </c>
    </row>
    <row spans="1:5" r="13">
      <c r="A13" s="3" t="s">
        <v>125</v>
      </c>
    </row>
    <row spans="1:5" r="14">
      <c r="A14" s="4" t="s">
        <v>126</v>
      </c>
      <c r="B14" s="5" t="n">
        <v>552</v>
      </c>
      <c r="C14" s="5" t="n">
        <v>-1658</v>
      </c>
      <c r="D14" s="5" t="n">
        <v>-744</v>
      </c>
      <c r="E14" s="5" t="n">
        <v>-2572</v>
      </c>
    </row>
    <row spans="1:5" r="15">
      <c r="A15" s="4" t="s">
        <v>121</v>
      </c>
      <c r="B15" s="5" t="n">
        <v>-204</v>
      </c>
      <c r="C15" s="5" t="n">
        <v>614</v>
      </c>
      <c r="D15" s="5" t="n">
        <v>276</v>
      </c>
      <c r="E15" s="5" t="n">
        <v>952</v>
      </c>
    </row>
    <row spans="1:5" r="16">
      <c r="A16" s="4" t="s">
        <v>127</v>
      </c>
      <c r="B16" s="5" t="n">
        <v>0</v>
      </c>
      <c r="C16" s="5" t="n">
        <v>0</v>
      </c>
      <c r="D16" s="5" t="n">
        <v>0</v>
      </c>
      <c r="E16" s="5" t="n">
        <v>457</v>
      </c>
    </row>
    <row spans="1:5" r="17">
      <c r="A17" s="4" t="s">
        <v>121</v>
      </c>
      <c r="B17" s="5" t="n">
        <v>0</v>
      </c>
      <c r="C17" s="5" t="n">
        <v>0</v>
      </c>
      <c r="D17" s="5" t="n">
        <v>0</v>
      </c>
      <c r="E17" s="5" t="n">
        <v>-171</v>
      </c>
    </row>
    <row spans="1:5" r="18">
      <c r="A18" s="4" t="s">
        <v>124</v>
      </c>
      <c r="B18" s="5" t="n">
        <v>348</v>
      </c>
      <c r="C18" s="5" t="n">
        <v>-1044</v>
      </c>
      <c r="D18" s="5" t="n">
        <v>-468</v>
      </c>
      <c r="E18" s="5" t="n">
        <v>-1334</v>
      </c>
    </row>
    <row spans="1:5" r="19">
      <c r="A19" s="4" t="s">
        <v>128</v>
      </c>
      <c r="B19" s="5" t="n">
        <v>-1719</v>
      </c>
      <c r="C19" s="5" t="n">
        <v>1394</v>
      </c>
      <c r="D19" s="5" t="n">
        <v>-1814</v>
      </c>
      <c r="E19" s="5" t="n">
        <v>4906</v>
      </c>
    </row>
    <row spans="1:5" r="20">
      <c r="A20" s="4" t="s">
        <v>129</v>
      </c>
      <c r="B20" s="7" t="n">
        <v>9295</v>
      </c>
      <c r="C20" s="7" t="n">
        <v>7527</v>
      </c>
      <c r="D20" s="7" t="n">
        <v>17958</v>
      </c>
      <c r="E20" s="7" t="n">
        <v>17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41</v>
      </c>
      <c r="B1" s="2" t="s">
        <v>2</v>
      </c>
      <c r="C1" s="2" t="s">
        <v>23</v>
      </c>
    </row>
    <row spans="1:3" r="2">
      <c r="A2" s="3" t="s">
        <v>542</v>
      </c>
    </row>
    <row spans="1:3" r="3">
      <c r="A3" s="4" t="s">
        <v>479</v>
      </c>
      <c r="B3" s="7" t="n">
        <v>3253007</v>
      </c>
      <c r="C3" s="7" t="n">
        <v>3075098</v>
      </c>
    </row>
    <row spans="1:3" r="4">
      <c r="A4" s="4" t="s">
        <v>482</v>
      </c>
    </row>
    <row spans="1:3" r="5">
      <c r="A5" s="3" t="s">
        <v>542</v>
      </c>
    </row>
    <row spans="1:3" r="6">
      <c r="A6" s="4" t="s">
        <v>479</v>
      </c>
      <c r="B6" s="5" t="n">
        <v>1721343</v>
      </c>
      <c r="C6" s="5" t="n">
        <v>1585164</v>
      </c>
    </row>
    <row spans="1:3" r="7">
      <c r="A7" s="4" t="s">
        <v>483</v>
      </c>
    </row>
    <row spans="1:3" r="8">
      <c r="A8" s="3" t="s">
        <v>542</v>
      </c>
    </row>
    <row spans="1:3" r="9">
      <c r="A9" s="4" t="s">
        <v>479</v>
      </c>
      <c r="B9" s="5" t="n">
        <v>344850</v>
      </c>
      <c r="C9" s="5" t="n">
        <v>314636</v>
      </c>
    </row>
    <row spans="1:3" r="10">
      <c r="A10" s="4" t="s">
        <v>484</v>
      </c>
    </row>
    <row spans="1:3" r="11">
      <c r="A11" s="3" t="s">
        <v>542</v>
      </c>
    </row>
    <row spans="1:3" r="12">
      <c r="A12" s="4" t="s">
        <v>479</v>
      </c>
      <c r="B12" s="5" t="n">
        <v>219590</v>
      </c>
      <c r="C12" s="5" t="n">
        <v>192332</v>
      </c>
    </row>
    <row spans="1:3" r="13">
      <c r="A13" s="4" t="s">
        <v>485</v>
      </c>
    </row>
    <row spans="1:3" r="14">
      <c r="A14" s="3" t="s">
        <v>542</v>
      </c>
    </row>
    <row spans="1:3" r="15">
      <c r="A15" s="4" t="s">
        <v>479</v>
      </c>
      <c r="B15" s="5" t="n">
        <v>24490</v>
      </c>
      <c r="C15" s="5" t="n">
        <v>21100</v>
      </c>
    </row>
    <row spans="1:3" r="16">
      <c r="A16" s="4" t="s">
        <v>487</v>
      </c>
    </row>
    <row spans="1:3" r="17">
      <c r="A17" s="3" t="s">
        <v>542</v>
      </c>
    </row>
    <row spans="1:3" r="18">
      <c r="A18" s="4" t="s">
        <v>479</v>
      </c>
      <c r="B18" s="5" t="n">
        <v>84177</v>
      </c>
      <c r="C18" s="5" t="n">
        <v>73152</v>
      </c>
    </row>
    <row spans="1:3" r="19">
      <c r="A19" s="4" t="s">
        <v>488</v>
      </c>
    </row>
    <row spans="1:3" r="20">
      <c r="A20" s="3" t="s">
        <v>542</v>
      </c>
    </row>
    <row spans="1:3" r="21">
      <c r="A21" s="4" t="s">
        <v>479</v>
      </c>
      <c r="B21" s="5" t="n">
        <v>842026</v>
      </c>
      <c r="C21" s="5" t="n">
        <v>872418</v>
      </c>
    </row>
    <row spans="1:3" r="22">
      <c r="A22" s="4" t="s">
        <v>489</v>
      </c>
    </row>
    <row spans="1:3" r="23">
      <c r="A23" s="3" t="s">
        <v>542</v>
      </c>
    </row>
    <row spans="1:3" r="24">
      <c r="A24" s="4" t="s">
        <v>479</v>
      </c>
      <c r="B24" s="5" t="n">
        <v>16531</v>
      </c>
      <c r="C24" s="5" t="n">
        <v>16296</v>
      </c>
    </row>
    <row spans="1:3" r="25">
      <c r="A25" s="4" t="s">
        <v>515</v>
      </c>
    </row>
    <row spans="1:3" r="26">
      <c r="A26" s="3" t="s">
        <v>542</v>
      </c>
    </row>
    <row spans="1:3" r="27">
      <c r="A27" s="4" t="s">
        <v>543</v>
      </c>
      <c r="B27" s="5" t="n">
        <v>31313</v>
      </c>
      <c r="C27" s="5" t="n">
        <v>34439</v>
      </c>
    </row>
    <row spans="1:3" r="28">
      <c r="A28" s="4" t="s">
        <v>544</v>
      </c>
      <c r="B28" s="5" t="n">
        <v>25389</v>
      </c>
      <c r="C28" s="5" t="n">
        <v>24723</v>
      </c>
    </row>
    <row spans="1:3" r="29">
      <c r="A29" s="4" t="s">
        <v>545</v>
      </c>
      <c r="B29" s="5" t="n">
        <v>3221694</v>
      </c>
      <c r="C29" s="5" t="n">
        <v>3040659</v>
      </c>
    </row>
    <row spans="1:3" r="30">
      <c r="A30" s="4" t="s">
        <v>479</v>
      </c>
      <c r="B30" s="5" t="n">
        <v>3253007</v>
      </c>
      <c r="C30" s="5" t="n">
        <v>3075098</v>
      </c>
    </row>
    <row spans="1:3" r="31">
      <c r="A31" s="4" t="s">
        <v>523</v>
      </c>
    </row>
    <row spans="1:3" r="32">
      <c r="A32" s="3" t="s">
        <v>542</v>
      </c>
    </row>
    <row spans="1:3" r="33">
      <c r="A33" s="4" t="s">
        <v>543</v>
      </c>
      <c r="B33" s="5" t="n">
        <v>9209</v>
      </c>
      <c r="C33" s="5" t="n">
        <v>5450</v>
      </c>
    </row>
    <row spans="1:3" r="34">
      <c r="A34" s="4" t="s">
        <v>544</v>
      </c>
      <c r="B34" s="5" t="n">
        <v>8441</v>
      </c>
      <c r="C34" s="5" t="n">
        <v>3476</v>
      </c>
    </row>
    <row spans="1:3" r="35">
      <c r="A35" s="4" t="s">
        <v>545</v>
      </c>
      <c r="B35" s="5" t="n">
        <v>1347939</v>
      </c>
      <c r="C35" s="5" t="n">
        <v>1176042</v>
      </c>
    </row>
    <row spans="1:3" r="36">
      <c r="A36" s="4" t="s">
        <v>479</v>
      </c>
      <c r="B36" s="5" t="n">
        <v>1357148</v>
      </c>
      <c r="C36" s="5" t="n">
        <v>1181492</v>
      </c>
    </row>
    <row spans="1:3" r="37">
      <c r="A37" s="4" t="s">
        <v>524</v>
      </c>
    </row>
    <row spans="1:3" r="38">
      <c r="A38" s="3" t="s">
        <v>542</v>
      </c>
    </row>
    <row spans="1:3" r="39">
      <c r="A39" s="4" t="s">
        <v>543</v>
      </c>
      <c r="B39" s="5" t="n">
        <v>719</v>
      </c>
      <c r="C39" s="5" t="n">
        <v>1096</v>
      </c>
    </row>
    <row spans="1:3" r="40">
      <c r="A40" s="4" t="s">
        <v>544</v>
      </c>
      <c r="B40" s="5" t="n">
        <v>626</v>
      </c>
      <c r="C40" s="5" t="n">
        <v>1084</v>
      </c>
    </row>
    <row spans="1:3" r="41">
      <c r="A41" s="4" t="s">
        <v>545</v>
      </c>
      <c r="B41" s="5" t="n">
        <v>304697</v>
      </c>
      <c r="C41" s="5" t="n">
        <v>264872</v>
      </c>
    </row>
    <row spans="1:3" r="42">
      <c r="A42" s="4" t="s">
        <v>479</v>
      </c>
      <c r="B42" s="5" t="n">
        <v>305416</v>
      </c>
      <c r="C42" s="5" t="n">
        <v>265968</v>
      </c>
    </row>
    <row spans="1:3" r="43">
      <c r="A43" s="4" t="s">
        <v>525</v>
      </c>
    </row>
    <row spans="1:3" r="44">
      <c r="A44" s="3" t="s">
        <v>542</v>
      </c>
    </row>
    <row spans="1:3" r="45">
      <c r="A45" s="4" t="s">
        <v>543</v>
      </c>
      <c r="B45" s="5" t="n">
        <v>521</v>
      </c>
      <c r="C45" s="5" t="n">
        <v>543</v>
      </c>
    </row>
    <row spans="1:3" r="46">
      <c r="A46" s="4" t="s">
        <v>544</v>
      </c>
      <c r="B46" s="5" t="n">
        <v>332</v>
      </c>
      <c r="C46" s="5" t="n">
        <v>417</v>
      </c>
    </row>
    <row spans="1:3" r="47">
      <c r="A47" s="4" t="s">
        <v>545</v>
      </c>
      <c r="B47" s="5" t="n">
        <v>187329</v>
      </c>
      <c r="C47" s="5" t="n">
        <v>153589</v>
      </c>
    </row>
    <row spans="1:3" r="48">
      <c r="A48" s="4" t="s">
        <v>479</v>
      </c>
      <c r="B48" s="5" t="n">
        <v>187850</v>
      </c>
      <c r="C48" s="5" t="n">
        <v>154132</v>
      </c>
    </row>
    <row spans="1:3" r="49">
      <c r="A49" s="4" t="s">
        <v>546</v>
      </c>
    </row>
    <row spans="1:3" r="50">
      <c r="A50" s="3" t="s">
        <v>542</v>
      </c>
    </row>
    <row spans="1:3" r="51">
      <c r="A51" s="4" t="s">
        <v>543</v>
      </c>
      <c r="B51" s="5" t="n">
        <v>48</v>
      </c>
      <c r="C51" s="5" t="n">
        <v>0</v>
      </c>
    </row>
    <row spans="1:3" r="52">
      <c r="A52" s="4" t="s">
        <v>544</v>
      </c>
      <c r="B52" s="5" t="n">
        <v>0</v>
      </c>
      <c r="C52" s="5" t="n">
        <v>0</v>
      </c>
    </row>
    <row spans="1:3" r="53">
      <c r="A53" s="4" t="s">
        <v>545</v>
      </c>
      <c r="B53" s="5" t="n">
        <v>24442</v>
      </c>
      <c r="C53" s="5" t="n">
        <v>21100</v>
      </c>
    </row>
    <row spans="1:3" r="54">
      <c r="A54" s="4" t="s">
        <v>479</v>
      </c>
      <c r="B54" s="5" t="n">
        <v>24490</v>
      </c>
      <c r="C54" s="5" t="n">
        <v>21100</v>
      </c>
    </row>
    <row spans="1:3" r="55">
      <c r="A55" s="4" t="s">
        <v>526</v>
      </c>
    </row>
    <row spans="1:3" r="56">
      <c r="A56" s="3" t="s">
        <v>542</v>
      </c>
    </row>
    <row spans="1:3" r="57">
      <c r="A57" s="4" t="s">
        <v>543</v>
      </c>
      <c r="B57" s="5" t="n">
        <v>334</v>
      </c>
      <c r="C57" s="5" t="n">
        <v>200</v>
      </c>
    </row>
    <row spans="1:3" r="58">
      <c r="A58" s="4" t="s">
        <v>544</v>
      </c>
      <c r="B58" s="5" t="n">
        <v>0</v>
      </c>
      <c r="C58" s="5" t="n">
        <v>0</v>
      </c>
    </row>
    <row spans="1:3" r="59">
      <c r="A59" s="4" t="s">
        <v>545</v>
      </c>
      <c r="B59" s="5" t="n">
        <v>55277</v>
      </c>
      <c r="C59" s="5" t="n">
        <v>43098</v>
      </c>
    </row>
    <row spans="1:3" r="60">
      <c r="A60" s="4" t="s">
        <v>479</v>
      </c>
      <c r="B60" s="5" t="n">
        <v>55611</v>
      </c>
      <c r="C60" s="5" t="n">
        <v>43298</v>
      </c>
    </row>
    <row spans="1:3" r="61">
      <c r="A61" s="4" t="s">
        <v>527</v>
      </c>
    </row>
    <row spans="1:3" r="62">
      <c r="A62" s="3" t="s">
        <v>542</v>
      </c>
    </row>
    <row spans="1:3" r="63">
      <c r="A63" s="4" t="s">
        <v>543</v>
      </c>
      <c r="B63" s="5" t="n">
        <v>4032</v>
      </c>
      <c r="C63" s="5" t="n">
        <v>6274</v>
      </c>
    </row>
    <row spans="1:3" r="64">
      <c r="A64" s="4" t="s">
        <v>544</v>
      </c>
      <c r="B64" s="5" t="n">
        <v>3599</v>
      </c>
      <c r="C64" s="5" t="n">
        <v>3498</v>
      </c>
    </row>
    <row spans="1:3" r="65">
      <c r="A65" s="4" t="s">
        <v>545</v>
      </c>
      <c r="B65" s="5" t="n">
        <v>448120</v>
      </c>
      <c r="C65" s="5" t="n">
        <v>433326</v>
      </c>
    </row>
    <row spans="1:3" r="66">
      <c r="A66" s="4" t="s">
        <v>479</v>
      </c>
      <c r="B66" s="5" t="n">
        <v>452152</v>
      </c>
      <c r="C66" s="5" t="n">
        <v>439600</v>
      </c>
    </row>
    <row spans="1:3" r="67">
      <c r="A67" s="4" t="s">
        <v>528</v>
      </c>
    </row>
    <row spans="1:3" r="68">
      <c r="A68" s="3" t="s">
        <v>542</v>
      </c>
    </row>
    <row spans="1:3" r="69">
      <c r="A69" s="4" t="s">
        <v>543</v>
      </c>
      <c r="B69" s="5" t="n">
        <v>15</v>
      </c>
      <c r="C69" s="5" t="n">
        <v>6</v>
      </c>
    </row>
    <row spans="1:3" r="70">
      <c r="A70" s="4" t="s">
        <v>544</v>
      </c>
      <c r="B70" s="5" t="n">
        <v>0</v>
      </c>
      <c r="C70" s="5" t="n">
        <v>0</v>
      </c>
    </row>
    <row spans="1:3" r="71">
      <c r="A71" s="4" t="s">
        <v>545</v>
      </c>
      <c r="B71" s="5" t="n">
        <v>11788</v>
      </c>
      <c r="C71" s="5" t="n">
        <v>10845</v>
      </c>
    </row>
    <row spans="1:3" r="72">
      <c r="A72" s="4" t="s">
        <v>479</v>
      </c>
      <c r="B72" s="5" t="n">
        <v>11803</v>
      </c>
      <c r="C72" s="5" t="n">
        <v>10851</v>
      </c>
    </row>
    <row spans="1:3" r="73">
      <c r="A73" s="4" t="s">
        <v>529</v>
      </c>
    </row>
    <row spans="1:3" r="74">
      <c r="A74" s="3" t="s">
        <v>542</v>
      </c>
    </row>
    <row spans="1:3" r="75">
      <c r="A75" s="4" t="s">
        <v>543</v>
      </c>
      <c r="B75" s="5" t="n">
        <v>14878</v>
      </c>
      <c r="C75" s="5" t="n">
        <v>13569</v>
      </c>
    </row>
    <row spans="1:3" r="76">
      <c r="A76" s="4" t="s">
        <v>544</v>
      </c>
      <c r="B76" s="5" t="n">
        <v>12998</v>
      </c>
      <c r="C76" s="5" t="n">
        <v>8475</v>
      </c>
    </row>
    <row spans="1:3" r="77">
      <c r="A77" s="4" t="s">
        <v>545</v>
      </c>
      <c r="B77" s="5" t="n">
        <v>2379592</v>
      </c>
      <c r="C77" s="5" t="n">
        <v>2102872</v>
      </c>
    </row>
    <row spans="1:3" r="78">
      <c r="A78" s="4" t="s">
        <v>479</v>
      </c>
      <c r="B78" s="5" t="n">
        <v>2394470</v>
      </c>
      <c r="C78" s="5" t="n">
        <v>2116441</v>
      </c>
    </row>
    <row spans="1:3" r="79">
      <c r="A79" s="4" t="s">
        <v>530</v>
      </c>
    </row>
    <row spans="1:3" r="80">
      <c r="A80" s="3" t="s">
        <v>542</v>
      </c>
    </row>
    <row spans="1:3" r="81">
      <c r="A81" s="4" t="s">
        <v>543</v>
      </c>
      <c r="B81" s="5" t="n">
        <v>5517</v>
      </c>
      <c r="C81" s="5" t="n">
        <v>5543</v>
      </c>
    </row>
    <row spans="1:3" r="82">
      <c r="A82" s="4" t="s">
        <v>544</v>
      </c>
      <c r="B82" s="5" t="n">
        <v>3658</v>
      </c>
      <c r="C82" s="5" t="n">
        <v>4508</v>
      </c>
    </row>
    <row spans="1:3" r="83">
      <c r="A83" s="4" t="s">
        <v>545</v>
      </c>
      <c r="B83" s="5" t="n">
        <v>358678</v>
      </c>
      <c r="C83" s="5" t="n">
        <v>398129</v>
      </c>
    </row>
    <row spans="1:3" r="84">
      <c r="A84" s="4" t="s">
        <v>479</v>
      </c>
      <c r="B84" s="5" t="n">
        <v>364195</v>
      </c>
      <c r="C84" s="5" t="n">
        <v>403672</v>
      </c>
    </row>
    <row spans="1:3" r="85">
      <c r="A85" s="4" t="s">
        <v>531</v>
      </c>
    </row>
    <row spans="1:3" r="86">
      <c r="A86" s="3" t="s">
        <v>542</v>
      </c>
    </row>
    <row spans="1:3" r="87">
      <c r="A87" s="4" t="s">
        <v>543</v>
      </c>
      <c r="B87" s="5" t="n">
        <v>643</v>
      </c>
      <c r="C87" s="5" t="n">
        <v>1076</v>
      </c>
    </row>
    <row spans="1:3" r="88">
      <c r="A88" s="4" t="s">
        <v>544</v>
      </c>
      <c r="B88" s="5" t="n">
        <v>510</v>
      </c>
      <c r="C88" s="5" t="n">
        <v>779</v>
      </c>
    </row>
    <row spans="1:3" r="89">
      <c r="A89" s="4" t="s">
        <v>545</v>
      </c>
      <c r="B89" s="5" t="n">
        <v>38791</v>
      </c>
      <c r="C89" s="5" t="n">
        <v>47592</v>
      </c>
    </row>
    <row spans="1:3" r="90">
      <c r="A90" s="4" t="s">
        <v>479</v>
      </c>
      <c r="B90" s="5" t="n">
        <v>39434</v>
      </c>
      <c r="C90" s="5" t="n">
        <v>48668</v>
      </c>
    </row>
    <row spans="1:3" r="91">
      <c r="A91" s="4" t="s">
        <v>532</v>
      </c>
    </row>
    <row spans="1:3" r="92">
      <c r="A92" s="3" t="s">
        <v>542</v>
      </c>
    </row>
    <row spans="1:3" r="93">
      <c r="A93" s="4" t="s">
        <v>543</v>
      </c>
      <c r="B93" s="5" t="n">
        <v>220</v>
      </c>
      <c r="C93" s="5" t="n">
        <v>345</v>
      </c>
    </row>
    <row spans="1:3" r="94">
      <c r="A94" s="4" t="s">
        <v>544</v>
      </c>
      <c r="B94" s="5" t="n">
        <v>124</v>
      </c>
      <c r="C94" s="5" t="n">
        <v>197</v>
      </c>
    </row>
    <row spans="1:3" r="95">
      <c r="A95" s="4" t="s">
        <v>545</v>
      </c>
      <c r="B95" s="5" t="n">
        <v>31520</v>
      </c>
      <c r="C95" s="5" t="n">
        <v>37855</v>
      </c>
    </row>
    <row spans="1:3" r="96">
      <c r="A96" s="4" t="s">
        <v>479</v>
      </c>
      <c r="B96" s="5" t="n">
        <v>31740</v>
      </c>
      <c r="C96" s="5" t="n">
        <v>38200</v>
      </c>
    </row>
    <row spans="1:3" r="97">
      <c r="A97" s="4" t="s">
        <v>533</v>
      </c>
    </row>
    <row spans="1:3" r="98">
      <c r="A98" s="3" t="s">
        <v>542</v>
      </c>
    </row>
    <row spans="1:3" r="99">
      <c r="A99" s="4" t="s">
        <v>543</v>
      </c>
      <c r="B99" s="5" t="n">
        <v>112</v>
      </c>
      <c r="C99" s="5" t="n">
        <v>422</v>
      </c>
    </row>
    <row spans="1:3" r="100">
      <c r="A100" s="4" t="s">
        <v>544</v>
      </c>
      <c r="B100" s="5" t="n">
        <v>112</v>
      </c>
      <c r="C100" s="5" t="n">
        <v>422</v>
      </c>
    </row>
    <row spans="1:3" r="101">
      <c r="A101" s="4" t="s">
        <v>545</v>
      </c>
      <c r="B101" s="5" t="n">
        <v>28454</v>
      </c>
      <c r="C101" s="5" t="n">
        <v>29432</v>
      </c>
    </row>
    <row spans="1:3" r="102">
      <c r="A102" s="4" t="s">
        <v>479</v>
      </c>
      <c r="B102" s="5" t="n">
        <v>28566</v>
      </c>
      <c r="C102" s="5" t="n">
        <v>29854</v>
      </c>
    </row>
    <row spans="1:3" r="103">
      <c r="A103" s="4" t="s">
        <v>534</v>
      </c>
    </row>
    <row spans="1:3" r="104">
      <c r="A104" s="3" t="s">
        <v>542</v>
      </c>
    </row>
    <row spans="1:3" r="105">
      <c r="A105" s="4" t="s">
        <v>543</v>
      </c>
      <c r="B105" s="5" t="n">
        <v>9805</v>
      </c>
      <c r="C105" s="5" t="n">
        <v>13360</v>
      </c>
    </row>
    <row spans="1:3" r="106">
      <c r="A106" s="4" t="s">
        <v>544</v>
      </c>
      <c r="B106" s="5" t="n">
        <v>7957</v>
      </c>
      <c r="C106" s="5" t="n">
        <v>10312</v>
      </c>
    </row>
    <row spans="1:3" r="107">
      <c r="A107" s="4" t="s">
        <v>545</v>
      </c>
      <c r="B107" s="5" t="n">
        <v>380069</v>
      </c>
      <c r="C107" s="5" t="n">
        <v>419458</v>
      </c>
    </row>
    <row spans="1:3" r="108">
      <c r="A108" s="4" t="s">
        <v>479</v>
      </c>
      <c r="B108" s="5" t="n">
        <v>389874</v>
      </c>
      <c r="C108" s="5" t="n">
        <v>432818</v>
      </c>
    </row>
    <row spans="1:3" r="109">
      <c r="A109" s="4" t="s">
        <v>547</v>
      </c>
    </row>
    <row spans="1:3" r="110">
      <c r="A110" s="3" t="s">
        <v>542</v>
      </c>
    </row>
    <row spans="1:3" r="111">
      <c r="A111" s="4" t="s">
        <v>543</v>
      </c>
      <c r="B111" s="5" t="n">
        <v>138</v>
      </c>
      <c r="C111" s="5" t="n">
        <v>124</v>
      </c>
    </row>
    <row spans="1:3" r="112">
      <c r="A112" s="4" t="s">
        <v>544</v>
      </c>
      <c r="B112" s="5" t="n">
        <v>30</v>
      </c>
      <c r="C112" s="5" t="n">
        <v>30</v>
      </c>
    </row>
    <row spans="1:3" r="113">
      <c r="A113" s="4" t="s">
        <v>545</v>
      </c>
      <c r="B113" s="5" t="n">
        <v>4590</v>
      </c>
      <c r="C113" s="5" t="n">
        <v>5321</v>
      </c>
    </row>
    <row spans="1:3" r="114">
      <c r="A114" s="4" t="s">
        <v>479</v>
      </c>
      <c r="B114" s="5" t="n">
        <v>4728</v>
      </c>
      <c r="C114" s="5" t="n">
        <v>5445</v>
      </c>
    </row>
    <row spans="1:3" r="115">
      <c r="A115" s="4" t="s">
        <v>535</v>
      </c>
    </row>
    <row spans="1:3" r="116">
      <c r="A116" s="3" t="s">
        <v>542</v>
      </c>
    </row>
    <row spans="1:3" r="117">
      <c r="A117" s="4" t="s">
        <v>543</v>
      </c>
      <c r="B117" s="5" t="n">
        <v>16435</v>
      </c>
      <c r="C117" s="5" t="n">
        <v>20870</v>
      </c>
    </row>
    <row spans="1:3" r="118">
      <c r="A118" s="4" t="s">
        <v>544</v>
      </c>
      <c r="B118" s="5" t="n">
        <v>12391</v>
      </c>
      <c r="C118" s="5" t="n">
        <v>16248</v>
      </c>
    </row>
    <row spans="1:3" r="119">
      <c r="A119" s="4" t="s">
        <v>545</v>
      </c>
      <c r="B119" s="5" t="n">
        <v>842102</v>
      </c>
      <c r="C119" s="5" t="n">
        <v>937787</v>
      </c>
    </row>
    <row spans="1:3" r="120">
      <c r="A120" s="4" t="s">
        <v>479</v>
      </c>
      <c r="B120" s="5" t="n">
        <v>858537</v>
      </c>
      <c r="C120" s="5" t="n">
        <v>958657</v>
      </c>
    </row>
    <row spans="1:3" r="121">
      <c r="A121" s="4" t="s">
        <v>548</v>
      </c>
    </row>
    <row spans="1:3" r="122">
      <c r="A122" s="3" t="s">
        <v>542</v>
      </c>
    </row>
    <row spans="1:3" r="123">
      <c r="A123" s="4" t="s">
        <v>543</v>
      </c>
      <c r="B123" s="5" t="n">
        <v>2605</v>
      </c>
      <c r="C123" s="5" t="n">
        <v>7325</v>
      </c>
    </row>
    <row spans="1:3" r="124">
      <c r="A124" s="4" t="s">
        <v>549</v>
      </c>
    </row>
    <row spans="1:3" r="125">
      <c r="A125" s="3" t="s">
        <v>542</v>
      </c>
    </row>
    <row spans="1:3" r="126">
      <c r="A126" s="4" t="s">
        <v>543</v>
      </c>
      <c r="B126" s="5" t="n">
        <v>166</v>
      </c>
      <c r="C126" s="5" t="n">
        <v>1974</v>
      </c>
    </row>
    <row spans="1:3" r="127">
      <c r="A127" s="4" t="s">
        <v>550</v>
      </c>
    </row>
    <row spans="1:3" r="128">
      <c r="A128" s="3" t="s">
        <v>542</v>
      </c>
    </row>
    <row spans="1:3" r="129">
      <c r="A129" s="4" t="s">
        <v>543</v>
      </c>
      <c r="B129" s="5" t="n">
        <v>83</v>
      </c>
      <c r="C129" s="5" t="n">
        <v>12</v>
      </c>
    </row>
    <row spans="1:3" r="130">
      <c r="A130" s="4" t="s">
        <v>551</v>
      </c>
    </row>
    <row spans="1:3" r="131">
      <c r="A131" s="3" t="s">
        <v>542</v>
      </c>
    </row>
    <row spans="1:3" r="132">
      <c r="A132" s="4" t="s">
        <v>543</v>
      </c>
      <c r="B132" s="5" t="n">
        <v>115</v>
      </c>
      <c r="C132" s="5" t="n">
        <v>102</v>
      </c>
    </row>
    <row spans="1:3" r="133">
      <c r="A133" s="4" t="s">
        <v>552</v>
      </c>
    </row>
    <row spans="1:3" r="134">
      <c r="A134" s="3" t="s">
        <v>542</v>
      </c>
    </row>
    <row spans="1:3" r="135">
      <c r="A135" s="4" t="s">
        <v>543</v>
      </c>
      <c r="B135" s="5" t="n">
        <v>48</v>
      </c>
      <c r="C135" s="5" t="n">
        <v>0</v>
      </c>
    </row>
    <row spans="1:3" r="136">
      <c r="A136" s="4" t="s">
        <v>553</v>
      </c>
    </row>
    <row spans="1:3" r="137">
      <c r="A137" s="3" t="s">
        <v>542</v>
      </c>
    </row>
    <row spans="1:3" r="138">
      <c r="A138" s="4" t="s">
        <v>543</v>
      </c>
      <c r="B138" s="5" t="n">
        <v>334</v>
      </c>
      <c r="C138" s="5" t="n">
        <v>200</v>
      </c>
    </row>
    <row spans="1:3" r="139">
      <c r="A139" s="4" t="s">
        <v>554</v>
      </c>
    </row>
    <row spans="1:3" r="140">
      <c r="A140" s="3" t="s">
        <v>542</v>
      </c>
    </row>
    <row spans="1:3" r="141">
      <c r="A141" s="4" t="s">
        <v>543</v>
      </c>
      <c r="B141" s="5" t="n">
        <v>147</v>
      </c>
      <c r="C141" s="5" t="n">
        <v>1508</v>
      </c>
    </row>
    <row spans="1:3" r="142">
      <c r="A142" s="4" t="s">
        <v>555</v>
      </c>
    </row>
    <row spans="1:3" r="143">
      <c r="A143" s="3" t="s">
        <v>542</v>
      </c>
    </row>
    <row spans="1:3" r="144">
      <c r="A144" s="4" t="s">
        <v>543</v>
      </c>
      <c r="B144" s="5" t="n">
        <v>3</v>
      </c>
      <c r="C144" s="5" t="n">
        <v>6</v>
      </c>
    </row>
    <row spans="1:3" r="145">
      <c r="A145" s="4" t="s">
        <v>556</v>
      </c>
    </row>
    <row spans="1:3" r="146">
      <c r="A146" s="3" t="s">
        <v>542</v>
      </c>
    </row>
    <row spans="1:3" r="147">
      <c r="A147" s="4" t="s">
        <v>543</v>
      </c>
      <c r="B147" s="5" t="n">
        <v>896</v>
      </c>
      <c r="C147" s="5" t="n">
        <v>3802</v>
      </c>
    </row>
    <row spans="1:3" r="148">
      <c r="A148" s="4" t="s">
        <v>557</v>
      </c>
    </row>
    <row spans="1:3" r="149">
      <c r="A149" s="3" t="s">
        <v>542</v>
      </c>
    </row>
    <row spans="1:3" r="150">
      <c r="A150" s="4" t="s">
        <v>543</v>
      </c>
      <c r="B150" s="5" t="n">
        <v>1212</v>
      </c>
      <c r="C150" s="5" t="n">
        <v>880</v>
      </c>
    </row>
    <row spans="1:3" r="151">
      <c r="A151" s="4" t="s">
        <v>558</v>
      </c>
    </row>
    <row spans="1:3" r="152">
      <c r="A152" s="3" t="s">
        <v>542</v>
      </c>
    </row>
    <row spans="1:3" r="153">
      <c r="A153" s="4" t="s">
        <v>543</v>
      </c>
      <c r="B153" s="5" t="n">
        <v>108</v>
      </c>
      <c r="C153" s="5" t="n">
        <v>230</v>
      </c>
    </row>
    <row spans="1:3" r="154">
      <c r="A154" s="4" t="s">
        <v>559</v>
      </c>
    </row>
    <row spans="1:3" r="155">
      <c r="A155" s="3" t="s">
        <v>542</v>
      </c>
    </row>
    <row spans="1:3" r="156">
      <c r="A156" s="4" t="s">
        <v>543</v>
      </c>
      <c r="B156" s="5" t="n">
        <v>46</v>
      </c>
      <c r="C156" s="5" t="n">
        <v>121</v>
      </c>
    </row>
    <row spans="1:3" r="157">
      <c r="A157" s="4" t="s">
        <v>560</v>
      </c>
    </row>
    <row spans="1:3" r="158">
      <c r="A158" s="3" t="s">
        <v>542</v>
      </c>
    </row>
    <row spans="1:3" r="159">
      <c r="A159" s="4" t="s">
        <v>543</v>
      </c>
      <c r="B159" s="5" t="n">
        <v>0</v>
      </c>
      <c r="C159" s="5" t="n">
        <v>0</v>
      </c>
    </row>
    <row spans="1:3" r="160">
      <c r="A160" s="4" t="s">
        <v>561</v>
      </c>
    </row>
    <row spans="1:3" r="161">
      <c r="A161" s="3" t="s">
        <v>542</v>
      </c>
    </row>
    <row spans="1:3" r="162">
      <c r="A162" s="4" t="s">
        <v>543</v>
      </c>
      <c r="B162" s="5" t="n">
        <v>249</v>
      </c>
      <c r="C162" s="5" t="n">
        <v>2200</v>
      </c>
    </row>
    <row spans="1:3" r="163">
      <c r="A163" s="4" t="s">
        <v>562</v>
      </c>
    </row>
    <row spans="1:3" r="164">
      <c r="A164" s="3" t="s">
        <v>542</v>
      </c>
    </row>
    <row spans="1:3" r="165">
      <c r="A165" s="4" t="s">
        <v>543</v>
      </c>
      <c r="B165" s="5" t="n">
        <v>94</v>
      </c>
      <c r="C165" s="5" t="n">
        <v>92</v>
      </c>
    </row>
    <row spans="1:3" r="166">
      <c r="A166" s="4" t="s">
        <v>563</v>
      </c>
    </row>
    <row spans="1:3" r="167">
      <c r="A167" s="3" t="s">
        <v>542</v>
      </c>
    </row>
    <row spans="1:3" r="168">
      <c r="A168" s="4" t="s">
        <v>543</v>
      </c>
      <c r="B168" s="5" t="n">
        <v>1709</v>
      </c>
      <c r="C168" s="5" t="n">
        <v>3523</v>
      </c>
    </row>
    <row spans="1:3" r="169">
      <c r="A169" s="4" t="s">
        <v>564</v>
      </c>
    </row>
    <row spans="1:3" r="170">
      <c r="A170" s="3" t="s">
        <v>542</v>
      </c>
    </row>
    <row spans="1:3" r="171">
      <c r="A171" s="4" t="s">
        <v>543</v>
      </c>
      <c r="B171" s="5" t="n">
        <v>3305</v>
      </c>
      <c r="C171" s="5" t="n">
        <v>2391</v>
      </c>
    </row>
    <row spans="1:3" r="172">
      <c r="A172" s="4" t="s">
        <v>565</v>
      </c>
    </row>
    <row spans="1:3" r="173">
      <c r="A173" s="3" t="s">
        <v>542</v>
      </c>
    </row>
    <row spans="1:3" r="174">
      <c r="A174" s="4" t="s">
        <v>543</v>
      </c>
      <c r="B174" s="5" t="n">
        <v>602</v>
      </c>
      <c r="C174" s="5" t="n">
        <v>0</v>
      </c>
    </row>
    <row spans="1:3" r="175">
      <c r="A175" s="4" t="s">
        <v>566</v>
      </c>
    </row>
    <row spans="1:3" r="176">
      <c r="A176" s="3" t="s">
        <v>542</v>
      </c>
    </row>
    <row spans="1:3" r="177">
      <c r="A177" s="4" t="s">
        <v>543</v>
      </c>
      <c r="B177" s="5" t="n">
        <v>10</v>
      </c>
      <c r="C177" s="5" t="n">
        <v>0</v>
      </c>
    </row>
    <row spans="1:3" r="178">
      <c r="A178" s="4" t="s">
        <v>567</v>
      </c>
    </row>
    <row spans="1:3" r="179">
      <c r="A179" s="3" t="s">
        <v>542</v>
      </c>
    </row>
    <row spans="1:3" r="180">
      <c r="A180" s="4" t="s">
        <v>543</v>
      </c>
      <c r="B180" s="5" t="n">
        <v>74</v>
      </c>
      <c r="C180" s="5" t="n">
        <v>24</v>
      </c>
    </row>
    <row spans="1:3" r="181">
      <c r="A181" s="4" t="s">
        <v>568</v>
      </c>
    </row>
    <row spans="1:3" r="182">
      <c r="A182" s="3" t="s">
        <v>542</v>
      </c>
    </row>
    <row spans="1:3" r="183">
      <c r="A183" s="4" t="s">
        <v>543</v>
      </c>
      <c r="B183" s="5" t="n">
        <v>0</v>
      </c>
      <c r="C183" s="5" t="n">
        <v>0</v>
      </c>
    </row>
    <row spans="1:3" r="184">
      <c r="A184" s="4" t="s">
        <v>569</v>
      </c>
    </row>
    <row spans="1:3" r="185">
      <c r="A185" s="3" t="s">
        <v>542</v>
      </c>
    </row>
    <row spans="1:3" r="186">
      <c r="A186" s="4" t="s">
        <v>543</v>
      </c>
      <c r="B186" s="5" t="n">
        <v>0</v>
      </c>
      <c r="C186" s="5" t="n">
        <v>0</v>
      </c>
    </row>
    <row spans="1:3" r="187">
      <c r="A187" s="4" t="s">
        <v>570</v>
      </c>
    </row>
    <row spans="1:3" r="188">
      <c r="A188" s="3" t="s">
        <v>542</v>
      </c>
    </row>
    <row spans="1:3" r="189">
      <c r="A189" s="4" t="s">
        <v>543</v>
      </c>
      <c r="B189" s="5" t="n">
        <v>286</v>
      </c>
      <c r="C189" s="5" t="n">
        <v>1268</v>
      </c>
    </row>
    <row spans="1:3" r="190">
      <c r="A190" s="4" t="s">
        <v>571</v>
      </c>
    </row>
    <row spans="1:3" r="191">
      <c r="A191" s="3" t="s">
        <v>542</v>
      </c>
    </row>
    <row spans="1:3" r="192">
      <c r="A192" s="4" t="s">
        <v>543</v>
      </c>
      <c r="B192" s="5" t="n">
        <v>12</v>
      </c>
      <c r="C192" s="5" t="n">
        <v>0</v>
      </c>
    </row>
    <row spans="1:3" r="193">
      <c r="A193" s="4" t="s">
        <v>572</v>
      </c>
    </row>
    <row spans="1:3" r="194">
      <c r="A194" s="3" t="s">
        <v>542</v>
      </c>
    </row>
    <row spans="1:3" r="195">
      <c r="A195" s="4" t="s">
        <v>543</v>
      </c>
      <c r="B195" s="5" t="n">
        <v>984</v>
      </c>
      <c r="C195" s="5" t="n">
        <v>1292</v>
      </c>
    </row>
    <row spans="1:3" r="196">
      <c r="A196" s="4" t="s">
        <v>573</v>
      </c>
    </row>
    <row spans="1:3" r="197">
      <c r="A197" s="3" t="s">
        <v>542</v>
      </c>
    </row>
    <row spans="1:3" r="198">
      <c r="A198" s="4" t="s">
        <v>543</v>
      </c>
      <c r="B198" s="5" t="n">
        <v>647</v>
      </c>
      <c r="C198" s="5" t="n">
        <v>155</v>
      </c>
    </row>
    <row spans="1:3" r="199">
      <c r="A199" s="4" t="s">
        <v>574</v>
      </c>
    </row>
    <row spans="1:3" r="200">
      <c r="A200" s="3" t="s">
        <v>542</v>
      </c>
    </row>
    <row spans="1:3" r="201">
      <c r="A201" s="4" t="s">
        <v>543</v>
      </c>
      <c r="B201" s="5" t="n">
        <v>25</v>
      </c>
      <c r="C201" s="5" t="n">
        <v>67</v>
      </c>
    </row>
    <row spans="1:3" r="202">
      <c r="A202" s="4" t="s">
        <v>575</v>
      </c>
    </row>
    <row spans="1:3" r="203">
      <c r="A203" s="3" t="s">
        <v>542</v>
      </c>
    </row>
    <row spans="1:3" r="204">
      <c r="A204" s="4" t="s">
        <v>543</v>
      </c>
      <c r="B204" s="5" t="n">
        <v>50</v>
      </c>
      <c r="C204" s="5" t="n">
        <v>27</v>
      </c>
    </row>
    <row spans="1:3" r="205">
      <c r="A205" s="4" t="s">
        <v>576</v>
      </c>
    </row>
    <row spans="1:3" r="206">
      <c r="A206" s="3" t="s">
        <v>542</v>
      </c>
    </row>
    <row spans="1:3" r="207">
      <c r="A207" s="4" t="s">
        <v>543</v>
      </c>
      <c r="B207" s="5" t="n">
        <v>0</v>
      </c>
      <c r="C207" s="5" t="n">
        <v>0</v>
      </c>
    </row>
    <row spans="1:3" r="208">
      <c r="A208" s="4" t="s">
        <v>577</v>
      </c>
    </row>
    <row spans="1:3" r="209">
      <c r="A209" s="3" t="s">
        <v>542</v>
      </c>
    </row>
    <row spans="1:3" r="210">
      <c r="A210" s="4" t="s">
        <v>543</v>
      </c>
      <c r="B210" s="5" t="n">
        <v>1599</v>
      </c>
      <c r="C210" s="5" t="n">
        <v>848</v>
      </c>
    </row>
    <row spans="1:3" r="211">
      <c r="A211" s="4" t="s">
        <v>578</v>
      </c>
    </row>
    <row spans="1:3" r="212">
      <c r="A212" s="3" t="s">
        <v>542</v>
      </c>
    </row>
    <row spans="1:3" r="213">
      <c r="A213" s="4" t="s">
        <v>543</v>
      </c>
      <c r="B213" s="5" t="n">
        <v>0</v>
      </c>
      <c r="C213" s="5" t="n">
        <v>2</v>
      </c>
    </row>
    <row spans="1:3" r="214">
      <c r="A214" s="4" t="s">
        <v>579</v>
      </c>
    </row>
    <row spans="1:3" r="215">
      <c r="A215" s="3" t="s">
        <v>542</v>
      </c>
    </row>
    <row spans="1:3" r="216">
      <c r="A216" s="4" t="s">
        <v>543</v>
      </c>
      <c r="B216" s="5" t="n">
        <v>2321</v>
      </c>
      <c r="C216" s="5" t="n">
        <v>1099</v>
      </c>
    </row>
    <row spans="1:3" r="217">
      <c r="A217" s="4" t="s">
        <v>580</v>
      </c>
    </row>
    <row spans="1:3" r="218">
      <c r="A218" s="3" t="s">
        <v>542</v>
      </c>
    </row>
    <row spans="1:3" r="219">
      <c r="A219" s="4" t="s">
        <v>543</v>
      </c>
      <c r="B219" s="5" t="n">
        <v>14</v>
      </c>
      <c r="C219" s="5" t="n">
        <v>0</v>
      </c>
    </row>
    <row spans="1:3" r="220">
      <c r="A220" s="4" t="s">
        <v>581</v>
      </c>
    </row>
    <row spans="1:3" r="221">
      <c r="A221" s="3" t="s">
        <v>542</v>
      </c>
    </row>
    <row spans="1:3" r="222">
      <c r="A222" s="4" t="s">
        <v>543</v>
      </c>
      <c r="B222" s="5" t="n">
        <v>0</v>
      </c>
      <c r="C222" s="5" t="n">
        <v>0</v>
      </c>
    </row>
    <row spans="1:3" r="223">
      <c r="A223" s="4" t="s">
        <v>582</v>
      </c>
    </row>
    <row spans="1:3" r="224">
      <c r="A224" s="3" t="s">
        <v>542</v>
      </c>
    </row>
    <row spans="1:3" r="225">
      <c r="A225" s="4" t="s">
        <v>543</v>
      </c>
      <c r="B225" s="5" t="n">
        <v>0</v>
      </c>
      <c r="C225" s="5" t="n">
        <v>0</v>
      </c>
    </row>
    <row spans="1:3" r="226">
      <c r="A226" s="4" t="s">
        <v>583</v>
      </c>
    </row>
    <row spans="1:3" r="227">
      <c r="A227" s="3" t="s">
        <v>542</v>
      </c>
    </row>
    <row spans="1:3" r="228">
      <c r="A228" s="4" t="s">
        <v>543</v>
      </c>
      <c r="B228" s="5" t="n">
        <v>0</v>
      </c>
      <c r="C228" s="5" t="n">
        <v>0</v>
      </c>
    </row>
    <row spans="1:3" r="229">
      <c r="A229" s="4" t="s">
        <v>584</v>
      </c>
    </row>
    <row spans="1:3" r="230">
      <c r="A230" s="3" t="s">
        <v>542</v>
      </c>
    </row>
    <row spans="1:3" r="231">
      <c r="A231" s="4" t="s">
        <v>543</v>
      </c>
      <c r="B231" s="5" t="n">
        <v>0</v>
      </c>
      <c r="C231" s="5" t="n">
        <v>0</v>
      </c>
    </row>
    <row spans="1:3" r="232">
      <c r="A232" s="4" t="s">
        <v>585</v>
      </c>
    </row>
    <row spans="1:3" r="233">
      <c r="A233" s="3" t="s">
        <v>542</v>
      </c>
    </row>
    <row spans="1:3" r="234">
      <c r="A234" s="4" t="s">
        <v>543</v>
      </c>
      <c r="B234" s="5" t="n">
        <v>0</v>
      </c>
      <c r="C234" s="5" t="n">
        <v>0</v>
      </c>
    </row>
    <row spans="1:3" r="235">
      <c r="A235" s="4" t="s">
        <v>586</v>
      </c>
    </row>
    <row spans="1:3" r="236">
      <c r="A236" s="3" t="s">
        <v>542</v>
      </c>
    </row>
    <row spans="1:3" r="237">
      <c r="A237" s="4" t="s">
        <v>543</v>
      </c>
      <c r="B237" s="5" t="n">
        <v>0</v>
      </c>
      <c r="C237" s="5" t="n">
        <v>0</v>
      </c>
    </row>
    <row spans="1:3" r="238">
      <c r="A238" s="4" t="s">
        <v>587</v>
      </c>
    </row>
    <row spans="1:3" r="239">
      <c r="A239" s="3" t="s">
        <v>542</v>
      </c>
    </row>
    <row spans="1:3" r="240">
      <c r="A240" s="4" t="s">
        <v>543</v>
      </c>
      <c r="B240" s="5" t="n">
        <v>0</v>
      </c>
      <c r="C240" s="5" t="n">
        <v>0</v>
      </c>
    </row>
    <row spans="1:3" r="241">
      <c r="A241" s="4" t="s">
        <v>588</v>
      </c>
    </row>
    <row spans="1:3" r="242">
      <c r="A242" s="3" t="s">
        <v>542</v>
      </c>
    </row>
    <row spans="1:3" r="243">
      <c r="A243" s="4" t="s">
        <v>543</v>
      </c>
      <c r="B243" s="5" t="n">
        <v>0</v>
      </c>
      <c r="C243" s="5" t="n">
        <v>0</v>
      </c>
    </row>
    <row spans="1:3" r="244">
      <c r="A244" s="4" t="s">
        <v>589</v>
      </c>
    </row>
    <row spans="1:3" r="245">
      <c r="A245" s="3" t="s">
        <v>542</v>
      </c>
    </row>
    <row spans="1:3" r="246">
      <c r="A246" s="4" t="s">
        <v>543</v>
      </c>
      <c r="B246" s="5" t="n">
        <v>0</v>
      </c>
      <c r="C246" s="5" t="n">
        <v>0</v>
      </c>
    </row>
    <row spans="1:3" r="247">
      <c r="A247" s="4" t="s">
        <v>590</v>
      </c>
    </row>
    <row spans="1:3" r="248">
      <c r="A248" s="3" t="s">
        <v>542</v>
      </c>
    </row>
    <row spans="1:3" r="249">
      <c r="A249" s="4" t="s">
        <v>543</v>
      </c>
      <c r="B249" s="5" t="n">
        <v>0</v>
      </c>
      <c r="C249" s="5" t="n">
        <v>0</v>
      </c>
    </row>
    <row spans="1:3" r="250">
      <c r="A250" s="4" t="s">
        <v>591</v>
      </c>
    </row>
    <row spans="1:3" r="251">
      <c r="A251" s="3" t="s">
        <v>542</v>
      </c>
    </row>
    <row spans="1:3" r="252">
      <c r="A252" s="4" t="s">
        <v>543</v>
      </c>
      <c r="B252" s="5" t="n">
        <v>0</v>
      </c>
      <c r="C252" s="5" t="n">
        <v>0</v>
      </c>
    </row>
    <row spans="1:3" r="253">
      <c r="A253" s="4" t="s">
        <v>592</v>
      </c>
    </row>
    <row spans="1:3" r="254">
      <c r="A254" s="3" t="s">
        <v>542</v>
      </c>
    </row>
    <row spans="1:3" r="255">
      <c r="A255" s="4" t="s">
        <v>543</v>
      </c>
      <c r="B255" s="5" t="n">
        <v>0</v>
      </c>
      <c r="C255" s="5" t="n">
        <v>0</v>
      </c>
    </row>
    <row spans="1:3" r="256">
      <c r="A256" s="4" t="s">
        <v>593</v>
      </c>
    </row>
    <row spans="1:3" r="257">
      <c r="A257" s="3" t="s">
        <v>542</v>
      </c>
    </row>
    <row spans="1:3" r="258">
      <c r="A258" s="4" t="s">
        <v>543</v>
      </c>
      <c r="B258" s="5" t="n">
        <v>0</v>
      </c>
      <c r="C258" s="5" t="n">
        <v>0</v>
      </c>
    </row>
    <row spans="1:3" r="259">
      <c r="A259" s="4" t="s">
        <v>594</v>
      </c>
    </row>
    <row spans="1:3" r="260">
      <c r="A260" s="3" t="s">
        <v>542</v>
      </c>
    </row>
    <row spans="1:3" r="261">
      <c r="A261" s="4" t="s">
        <v>543</v>
      </c>
      <c r="B261" s="5" t="n">
        <v>14</v>
      </c>
      <c r="C261" s="5" t="n">
        <v>0</v>
      </c>
    </row>
    <row spans="1:3" r="262">
      <c r="A262" s="4" t="s">
        <v>595</v>
      </c>
    </row>
    <row spans="1:3" r="263">
      <c r="A263" s="3" t="s">
        <v>542</v>
      </c>
    </row>
    <row spans="1:3" r="264">
      <c r="A264" s="4" t="s">
        <v>543</v>
      </c>
      <c r="B264" s="7" t="n">
        <v>14</v>
      </c>
      <c r="C264" s="7"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96</v>
      </c>
      <c r="B1" s="2" t="s">
        <v>2</v>
      </c>
      <c r="C1" s="2" t="s">
        <v>23</v>
      </c>
    </row>
    <row spans="1:3" r="2">
      <c r="A2" s="3" t="s">
        <v>478</v>
      </c>
    </row>
    <row spans="1:3" r="3">
      <c r="A3" s="4" t="s">
        <v>479</v>
      </c>
      <c r="B3" s="7" t="n">
        <v>3253007</v>
      </c>
      <c r="C3" s="7" t="n">
        <v>3075098</v>
      </c>
    </row>
    <row spans="1:3" r="4">
      <c r="A4" s="4" t="s">
        <v>482</v>
      </c>
    </row>
    <row spans="1:3" r="5">
      <c r="A5" s="3" t="s">
        <v>478</v>
      </c>
    </row>
    <row spans="1:3" r="6">
      <c r="A6" s="4" t="s">
        <v>479</v>
      </c>
      <c r="B6" s="5" t="n">
        <v>1721343</v>
      </c>
      <c r="C6" s="5" t="n">
        <v>1585164</v>
      </c>
    </row>
    <row spans="1:3" r="7">
      <c r="A7" s="4" t="s">
        <v>483</v>
      </c>
    </row>
    <row spans="1:3" r="8">
      <c r="A8" s="3" t="s">
        <v>478</v>
      </c>
    </row>
    <row spans="1:3" r="9">
      <c r="A9" s="4" t="s">
        <v>479</v>
      </c>
      <c r="B9" s="5" t="n">
        <v>344850</v>
      </c>
      <c r="C9" s="5" t="n">
        <v>314636</v>
      </c>
    </row>
    <row spans="1:3" r="10">
      <c r="A10" s="4" t="s">
        <v>484</v>
      </c>
    </row>
    <row spans="1:3" r="11">
      <c r="A11" s="3" t="s">
        <v>478</v>
      </c>
    </row>
    <row spans="1:3" r="12">
      <c r="A12" s="4" t="s">
        <v>479</v>
      </c>
      <c r="B12" s="5" t="n">
        <v>219590</v>
      </c>
      <c r="C12" s="5" t="n">
        <v>192332</v>
      </c>
    </row>
    <row spans="1:3" r="13">
      <c r="A13" s="4" t="s">
        <v>485</v>
      </c>
    </row>
    <row spans="1:3" r="14">
      <c r="A14" s="3" t="s">
        <v>478</v>
      </c>
    </row>
    <row spans="1:3" r="15">
      <c r="A15" s="4" t="s">
        <v>479</v>
      </c>
      <c r="B15" s="5" t="n">
        <v>24490</v>
      </c>
      <c r="C15" s="5" t="n">
        <v>21100</v>
      </c>
    </row>
    <row spans="1:3" r="16">
      <c r="A16" s="4" t="s">
        <v>487</v>
      </c>
    </row>
    <row spans="1:3" r="17">
      <c r="A17" s="3" t="s">
        <v>478</v>
      </c>
    </row>
    <row spans="1:3" r="18">
      <c r="A18" s="4" t="s">
        <v>479</v>
      </c>
      <c r="B18" s="5" t="n">
        <v>84177</v>
      </c>
      <c r="C18" s="5" t="n">
        <v>73152</v>
      </c>
    </row>
    <row spans="1:3" r="19">
      <c r="A19" s="4" t="s">
        <v>488</v>
      </c>
    </row>
    <row spans="1:3" r="20">
      <c r="A20" s="3" t="s">
        <v>478</v>
      </c>
    </row>
    <row spans="1:3" r="21">
      <c r="A21" s="4" t="s">
        <v>479</v>
      </c>
      <c r="B21" s="5" t="n">
        <v>842026</v>
      </c>
      <c r="C21" s="5" t="n">
        <v>872418</v>
      </c>
    </row>
    <row spans="1:3" r="22">
      <c r="A22" s="4" t="s">
        <v>489</v>
      </c>
    </row>
    <row spans="1:3" r="23">
      <c r="A23" s="3" t="s">
        <v>478</v>
      </c>
    </row>
    <row spans="1:3" r="24">
      <c r="A24" s="4" t="s">
        <v>479</v>
      </c>
      <c r="B24" s="5" t="n">
        <v>16531</v>
      </c>
      <c r="C24" s="5" t="n">
        <v>16296</v>
      </c>
    </row>
    <row spans="1:3" r="25">
      <c r="A25" s="4" t="s">
        <v>515</v>
      </c>
    </row>
    <row spans="1:3" r="26">
      <c r="A26" s="3" t="s">
        <v>478</v>
      </c>
    </row>
    <row spans="1:3" r="27">
      <c r="A27" s="4" t="s">
        <v>479</v>
      </c>
      <c r="B27" s="5" t="n">
        <v>3253007</v>
      </c>
      <c r="C27" s="5" t="n">
        <v>3075098</v>
      </c>
    </row>
    <row spans="1:3" r="28">
      <c r="A28" s="4" t="s">
        <v>523</v>
      </c>
    </row>
    <row spans="1:3" r="29">
      <c r="A29" s="3" t="s">
        <v>478</v>
      </c>
    </row>
    <row spans="1:3" r="30">
      <c r="A30" s="4" t="s">
        <v>479</v>
      </c>
      <c r="B30" s="5" t="n">
        <v>1357148</v>
      </c>
      <c r="C30" s="5" t="n">
        <v>1181492</v>
      </c>
    </row>
    <row spans="1:3" r="31">
      <c r="A31" s="4" t="s">
        <v>524</v>
      </c>
    </row>
    <row spans="1:3" r="32">
      <c r="A32" s="3" t="s">
        <v>478</v>
      </c>
    </row>
    <row spans="1:3" r="33">
      <c r="A33" s="4" t="s">
        <v>479</v>
      </c>
      <c r="B33" s="5" t="n">
        <v>305416</v>
      </c>
      <c r="C33" s="5" t="n">
        <v>265968</v>
      </c>
    </row>
    <row spans="1:3" r="34">
      <c r="A34" s="4" t="s">
        <v>525</v>
      </c>
    </row>
    <row spans="1:3" r="35">
      <c r="A35" s="3" t="s">
        <v>478</v>
      </c>
    </row>
    <row spans="1:3" r="36">
      <c r="A36" s="4" t="s">
        <v>479</v>
      </c>
      <c r="B36" s="5" t="n">
        <v>187850</v>
      </c>
      <c r="C36" s="5" t="n">
        <v>154132</v>
      </c>
    </row>
    <row spans="1:3" r="37">
      <c r="A37" s="4" t="s">
        <v>546</v>
      </c>
    </row>
    <row spans="1:3" r="38">
      <c r="A38" s="3" t="s">
        <v>478</v>
      </c>
    </row>
    <row spans="1:3" r="39">
      <c r="A39" s="4" t="s">
        <v>479</v>
      </c>
      <c r="B39" s="5" t="n">
        <v>24490</v>
      </c>
      <c r="C39" s="5" t="n">
        <v>21100</v>
      </c>
    </row>
    <row spans="1:3" r="40">
      <c r="A40" s="4" t="s">
        <v>526</v>
      </c>
    </row>
    <row spans="1:3" r="41">
      <c r="A41" s="3" t="s">
        <v>478</v>
      </c>
    </row>
    <row spans="1:3" r="42">
      <c r="A42" s="4" t="s">
        <v>479</v>
      </c>
      <c r="B42" s="5" t="n">
        <v>55611</v>
      </c>
      <c r="C42" s="5" t="n">
        <v>43298</v>
      </c>
    </row>
    <row spans="1:3" r="43">
      <c r="A43" s="4" t="s">
        <v>527</v>
      </c>
    </row>
    <row spans="1:3" r="44">
      <c r="A44" s="3" t="s">
        <v>478</v>
      </c>
    </row>
    <row spans="1:3" r="45">
      <c r="A45" s="4" t="s">
        <v>479</v>
      </c>
      <c r="B45" s="5" t="n">
        <v>452152</v>
      </c>
      <c r="C45" s="5" t="n">
        <v>439600</v>
      </c>
    </row>
    <row spans="1:3" r="46">
      <c r="A46" s="4" t="s">
        <v>528</v>
      </c>
    </row>
    <row spans="1:3" r="47">
      <c r="A47" s="3" t="s">
        <v>478</v>
      </c>
    </row>
    <row spans="1:3" r="48">
      <c r="A48" s="4" t="s">
        <v>479</v>
      </c>
      <c r="B48" s="5" t="n">
        <v>11803</v>
      </c>
      <c r="C48" s="5" t="n">
        <v>10851</v>
      </c>
    </row>
    <row spans="1:3" r="49">
      <c r="A49" s="4" t="s">
        <v>529</v>
      </c>
    </row>
    <row spans="1:3" r="50">
      <c r="A50" s="3" t="s">
        <v>478</v>
      </c>
    </row>
    <row spans="1:3" r="51">
      <c r="A51" s="4" t="s">
        <v>479</v>
      </c>
      <c r="B51" s="5" t="n">
        <v>2394470</v>
      </c>
      <c r="C51" s="5" t="n">
        <v>2116441</v>
      </c>
    </row>
    <row spans="1:3" r="52">
      <c r="A52" s="4" t="s">
        <v>530</v>
      </c>
    </row>
    <row spans="1:3" r="53">
      <c r="A53" s="3" t="s">
        <v>478</v>
      </c>
    </row>
    <row spans="1:3" r="54">
      <c r="A54" s="4" t="s">
        <v>479</v>
      </c>
      <c r="B54" s="5" t="n">
        <v>364195</v>
      </c>
      <c r="C54" s="5" t="n">
        <v>403672</v>
      </c>
    </row>
    <row spans="1:3" r="55">
      <c r="A55" s="4" t="s">
        <v>531</v>
      </c>
    </row>
    <row spans="1:3" r="56">
      <c r="A56" s="3" t="s">
        <v>478</v>
      </c>
    </row>
    <row spans="1:3" r="57">
      <c r="A57" s="4" t="s">
        <v>479</v>
      </c>
      <c r="B57" s="5" t="n">
        <v>39434</v>
      </c>
      <c r="C57" s="5" t="n">
        <v>48668</v>
      </c>
    </row>
    <row spans="1:3" r="58">
      <c r="A58" s="4" t="s">
        <v>532</v>
      </c>
    </row>
    <row spans="1:3" r="59">
      <c r="A59" s="3" t="s">
        <v>478</v>
      </c>
    </row>
    <row spans="1:3" r="60">
      <c r="A60" s="4" t="s">
        <v>479</v>
      </c>
      <c r="B60" s="5" t="n">
        <v>31740</v>
      </c>
      <c r="C60" s="5" t="n">
        <v>38200</v>
      </c>
    </row>
    <row spans="1:3" r="61">
      <c r="A61" s="4" t="s">
        <v>533</v>
      </c>
    </row>
    <row spans="1:3" r="62">
      <c r="A62" s="3" t="s">
        <v>478</v>
      </c>
    </row>
    <row spans="1:3" r="63">
      <c r="A63" s="4" t="s">
        <v>479</v>
      </c>
      <c r="B63" s="5" t="n">
        <v>28566</v>
      </c>
      <c r="C63" s="5" t="n">
        <v>29854</v>
      </c>
    </row>
    <row spans="1:3" r="64">
      <c r="A64" s="4" t="s">
        <v>534</v>
      </c>
    </row>
    <row spans="1:3" r="65">
      <c r="A65" s="3" t="s">
        <v>478</v>
      </c>
    </row>
    <row spans="1:3" r="66">
      <c r="A66" s="4" t="s">
        <v>479</v>
      </c>
      <c r="B66" s="5" t="n">
        <v>389874</v>
      </c>
      <c r="C66" s="5" t="n">
        <v>432818</v>
      </c>
    </row>
    <row spans="1:3" r="67">
      <c r="A67" s="4" t="s">
        <v>547</v>
      </c>
    </row>
    <row spans="1:3" r="68">
      <c r="A68" s="3" t="s">
        <v>478</v>
      </c>
    </row>
    <row spans="1:3" r="69">
      <c r="A69" s="4" t="s">
        <v>479</v>
      </c>
      <c r="B69" s="5" t="n">
        <v>4728</v>
      </c>
      <c r="C69" s="5" t="n">
        <v>5445</v>
      </c>
    </row>
    <row spans="1:3" r="70">
      <c r="A70" s="4" t="s">
        <v>535</v>
      </c>
    </row>
    <row spans="1:3" r="71">
      <c r="A71" s="3" t="s">
        <v>478</v>
      </c>
    </row>
    <row spans="1:3" r="72">
      <c r="A72" s="4" t="s">
        <v>479</v>
      </c>
      <c r="B72" s="5" t="n">
        <v>858537</v>
      </c>
      <c r="C72" s="5" t="n">
        <v>958657</v>
      </c>
    </row>
    <row spans="1:3" r="73">
      <c r="A73" s="4" t="s">
        <v>597</v>
      </c>
    </row>
    <row spans="1:3" r="74">
      <c r="A74" s="3" t="s">
        <v>478</v>
      </c>
    </row>
    <row spans="1:3" r="75">
      <c r="A75" s="4" t="s">
        <v>479</v>
      </c>
      <c r="B75" s="5" t="n">
        <v>2988473</v>
      </c>
      <c r="C75" s="5" t="n">
        <v>2803863</v>
      </c>
    </row>
    <row spans="1:3" r="76">
      <c r="A76" s="4" t="s">
        <v>598</v>
      </c>
    </row>
    <row spans="1:3" r="77">
      <c r="A77" s="3" t="s">
        <v>478</v>
      </c>
    </row>
    <row spans="1:3" r="78">
      <c r="A78" s="4" t="s">
        <v>479</v>
      </c>
      <c r="B78" s="5" t="n">
        <v>1279018</v>
      </c>
      <c r="C78" s="5" t="n">
        <v>1100361</v>
      </c>
    </row>
    <row spans="1:3" r="79">
      <c r="A79" s="4" t="s">
        <v>599</v>
      </c>
    </row>
    <row spans="1:3" r="80">
      <c r="A80" s="3" t="s">
        <v>478</v>
      </c>
    </row>
    <row spans="1:3" r="81">
      <c r="A81" s="4" t="s">
        <v>479</v>
      </c>
      <c r="B81" s="5" t="n">
        <v>292654</v>
      </c>
      <c r="C81" s="5" t="n">
        <v>256987</v>
      </c>
    </row>
    <row spans="1:3" r="82">
      <c r="A82" s="4" t="s">
        <v>600</v>
      </c>
    </row>
    <row spans="1:3" r="83">
      <c r="A83" s="3" t="s">
        <v>478</v>
      </c>
    </row>
    <row spans="1:3" r="84">
      <c r="A84" s="4" t="s">
        <v>479</v>
      </c>
      <c r="B84" s="5" t="n">
        <v>178041</v>
      </c>
      <c r="C84" s="5" t="n">
        <v>145722</v>
      </c>
    </row>
    <row spans="1:3" r="85">
      <c r="A85" s="4" t="s">
        <v>601</v>
      </c>
    </row>
    <row spans="1:3" r="86">
      <c r="A86" s="3" t="s">
        <v>478</v>
      </c>
    </row>
    <row spans="1:3" r="87">
      <c r="A87" s="4" t="s">
        <v>479</v>
      </c>
      <c r="B87" s="5" t="n">
        <v>24490</v>
      </c>
      <c r="C87" s="5" t="n">
        <v>21100</v>
      </c>
    </row>
    <row spans="1:3" r="88">
      <c r="A88" s="4" t="s">
        <v>602</v>
      </c>
    </row>
    <row spans="1:3" r="89">
      <c r="A89" s="3" t="s">
        <v>478</v>
      </c>
    </row>
    <row spans="1:3" r="90">
      <c r="A90" s="4" t="s">
        <v>479</v>
      </c>
      <c r="B90" s="5" t="n">
        <v>55266</v>
      </c>
      <c r="C90" s="5" t="n">
        <v>42806</v>
      </c>
    </row>
    <row spans="1:3" r="91">
      <c r="A91" s="4" t="s">
        <v>603</v>
      </c>
    </row>
    <row spans="1:3" r="92">
      <c r="A92" s="3" t="s">
        <v>478</v>
      </c>
    </row>
    <row spans="1:3" r="93">
      <c r="A93" s="4" t="s">
        <v>479</v>
      </c>
      <c r="B93" s="5" t="n">
        <v>420116</v>
      </c>
      <c r="C93" s="5" t="n">
        <v>407319</v>
      </c>
    </row>
    <row spans="1:3" r="94">
      <c r="A94" s="4" t="s">
        <v>604</v>
      </c>
    </row>
    <row spans="1:3" r="95">
      <c r="A95" s="3" t="s">
        <v>478</v>
      </c>
    </row>
    <row spans="1:3" r="96">
      <c r="A96" s="4" t="s">
        <v>479</v>
      </c>
      <c r="B96" s="5" t="n">
        <v>11223</v>
      </c>
      <c r="C96" s="5" t="n">
        <v>10331</v>
      </c>
    </row>
    <row spans="1:3" r="97">
      <c r="A97" s="4" t="s">
        <v>605</v>
      </c>
    </row>
    <row spans="1:3" r="98">
      <c r="A98" s="3" t="s">
        <v>478</v>
      </c>
    </row>
    <row spans="1:3" r="99">
      <c r="A99" s="4" t="s">
        <v>479</v>
      </c>
      <c r="B99" s="5" t="n">
        <v>2260808</v>
      </c>
      <c r="C99" s="5" t="n">
        <v>1984626</v>
      </c>
    </row>
    <row spans="1:3" r="100">
      <c r="A100" s="4" t="s">
        <v>606</v>
      </c>
    </row>
    <row spans="1:3" r="101">
      <c r="A101" s="3" t="s">
        <v>478</v>
      </c>
    </row>
    <row spans="1:3" r="102">
      <c r="A102" s="4" t="s">
        <v>479</v>
      </c>
      <c r="B102" s="5" t="n">
        <v>305001</v>
      </c>
      <c r="C102" s="5" t="n">
        <v>342240</v>
      </c>
    </row>
    <row spans="1:3" r="103">
      <c r="A103" s="4" t="s">
        <v>607</v>
      </c>
    </row>
    <row spans="1:3" r="104">
      <c r="A104" s="3" t="s">
        <v>478</v>
      </c>
    </row>
    <row spans="1:3" r="105">
      <c r="A105" s="4" t="s">
        <v>479</v>
      </c>
      <c r="B105" s="5" t="n">
        <v>27738</v>
      </c>
      <c r="C105" s="5" t="n">
        <v>36346</v>
      </c>
    </row>
    <row spans="1:3" r="106">
      <c r="A106" s="4" t="s">
        <v>608</v>
      </c>
    </row>
    <row spans="1:3" r="107">
      <c r="A107" s="3" t="s">
        <v>478</v>
      </c>
    </row>
    <row spans="1:3" r="108">
      <c r="A108" s="4" t="s">
        <v>479</v>
      </c>
      <c r="B108" s="5" t="n">
        <v>29135</v>
      </c>
      <c r="C108" s="5" t="n">
        <v>36039</v>
      </c>
    </row>
    <row spans="1:3" r="109">
      <c r="A109" s="4" t="s">
        <v>609</v>
      </c>
    </row>
    <row spans="1:3" r="110">
      <c r="A110" s="3" t="s">
        <v>478</v>
      </c>
    </row>
    <row spans="1:3" r="111">
      <c r="A111" s="4" t="s">
        <v>479</v>
      </c>
      <c r="B111" s="5" t="n">
        <v>27424</v>
      </c>
      <c r="C111" s="5" t="n">
        <v>28833</v>
      </c>
    </row>
    <row spans="1:3" r="112">
      <c r="A112" s="4" t="s">
        <v>610</v>
      </c>
    </row>
    <row spans="1:3" r="113">
      <c r="A113" s="3" t="s">
        <v>478</v>
      </c>
    </row>
    <row spans="1:3" r="114">
      <c r="A114" s="4" t="s">
        <v>479</v>
      </c>
      <c r="B114" s="5" t="n">
        <v>333813</v>
      </c>
      <c r="C114" s="5" t="n">
        <v>370523</v>
      </c>
    </row>
    <row spans="1:3" r="115">
      <c r="A115" s="4" t="s">
        <v>611</v>
      </c>
    </row>
    <row spans="1:3" r="116">
      <c r="A116" s="3" t="s">
        <v>478</v>
      </c>
    </row>
    <row spans="1:3" r="117">
      <c r="A117" s="4" t="s">
        <v>479</v>
      </c>
      <c r="B117" s="5" t="n">
        <v>4554</v>
      </c>
      <c r="C117" s="5" t="n">
        <v>5256</v>
      </c>
    </row>
    <row spans="1:3" r="118">
      <c r="A118" s="4" t="s">
        <v>612</v>
      </c>
    </row>
    <row spans="1:3" r="119">
      <c r="A119" s="3" t="s">
        <v>478</v>
      </c>
    </row>
    <row spans="1:3" r="120">
      <c r="A120" s="4" t="s">
        <v>479</v>
      </c>
      <c r="B120" s="5" t="n">
        <v>727665</v>
      </c>
      <c r="C120" s="5" t="n">
        <v>819237</v>
      </c>
    </row>
    <row spans="1:3" r="121">
      <c r="A121" s="4" t="s">
        <v>613</v>
      </c>
    </row>
    <row spans="1:3" r="122">
      <c r="A122" s="3" t="s">
        <v>478</v>
      </c>
    </row>
    <row spans="1:3" r="123">
      <c r="A123" s="4" t="s">
        <v>479</v>
      </c>
      <c r="B123" s="5" t="n">
        <v>155647</v>
      </c>
      <c r="C123" s="5" t="n">
        <v>156589</v>
      </c>
    </row>
    <row spans="1:3" r="124">
      <c r="A124" s="4" t="s">
        <v>614</v>
      </c>
    </row>
    <row spans="1:3" r="125">
      <c r="A125" s="3" t="s">
        <v>478</v>
      </c>
    </row>
    <row spans="1:3" r="126">
      <c r="A126" s="4" t="s">
        <v>479</v>
      </c>
      <c r="B126" s="5" t="n">
        <v>42693</v>
      </c>
      <c r="C126" s="5" t="n">
        <v>46935</v>
      </c>
    </row>
    <row spans="1:3" r="127">
      <c r="A127" s="4" t="s">
        <v>615</v>
      </c>
    </row>
    <row spans="1:3" r="128">
      <c r="A128" s="3" t="s">
        <v>478</v>
      </c>
    </row>
    <row spans="1:3" r="129">
      <c r="A129" s="4" t="s">
        <v>479</v>
      </c>
      <c r="B129" s="5" t="n">
        <v>9907</v>
      </c>
      <c r="C129" s="5" t="n">
        <v>5530</v>
      </c>
    </row>
    <row spans="1:3" r="130">
      <c r="A130" s="4" t="s">
        <v>616</v>
      </c>
    </row>
    <row spans="1:3" r="131">
      <c r="A131" s="3" t="s">
        <v>478</v>
      </c>
    </row>
    <row spans="1:3" r="132">
      <c r="A132" s="4" t="s">
        <v>479</v>
      </c>
      <c r="B132" s="5" t="n">
        <v>4942</v>
      </c>
      <c r="C132" s="5" t="n">
        <v>3980</v>
      </c>
    </row>
    <row spans="1:3" r="133">
      <c r="A133" s="4" t="s">
        <v>617</v>
      </c>
    </row>
    <row spans="1:3" r="134">
      <c r="A134" s="3" t="s">
        <v>478</v>
      </c>
    </row>
    <row spans="1:3" r="135">
      <c r="A135" s="4" t="s">
        <v>479</v>
      </c>
      <c r="B135" s="5" t="n">
        <v>0</v>
      </c>
      <c r="C135" s="5" t="n">
        <v>0</v>
      </c>
    </row>
    <row spans="1:3" r="136">
      <c r="A136" s="4" t="s">
        <v>618</v>
      </c>
    </row>
    <row spans="1:3" r="137">
      <c r="A137" s="3" t="s">
        <v>478</v>
      </c>
    </row>
    <row spans="1:3" r="138">
      <c r="A138" s="4" t="s">
        <v>479</v>
      </c>
      <c r="B138" s="5" t="n">
        <v>0</v>
      </c>
      <c r="C138" s="5" t="n">
        <v>143</v>
      </c>
    </row>
    <row spans="1:3" r="139">
      <c r="A139" s="4" t="s">
        <v>619</v>
      </c>
    </row>
    <row spans="1:3" r="140">
      <c r="A140" s="3" t="s">
        <v>478</v>
      </c>
    </row>
    <row spans="1:3" r="141">
      <c r="A141" s="4" t="s">
        <v>479</v>
      </c>
      <c r="B141" s="5" t="n">
        <v>20810</v>
      </c>
      <c r="C141" s="5" t="n">
        <v>20946</v>
      </c>
    </row>
    <row spans="1:3" r="142">
      <c r="A142" s="4" t="s">
        <v>620</v>
      </c>
    </row>
    <row spans="1:3" r="143">
      <c r="A143" s="3" t="s">
        <v>478</v>
      </c>
    </row>
    <row spans="1:3" r="144">
      <c r="A144" s="4" t="s">
        <v>479</v>
      </c>
      <c r="B144" s="5" t="n">
        <v>570</v>
      </c>
      <c r="C144" s="5" t="n">
        <v>428</v>
      </c>
    </row>
    <row spans="1:3" r="145">
      <c r="A145" s="4" t="s">
        <v>621</v>
      </c>
    </row>
    <row spans="1:3" r="146">
      <c r="A146" s="3" t="s">
        <v>478</v>
      </c>
    </row>
    <row spans="1:3" r="147">
      <c r="A147" s="4" t="s">
        <v>479</v>
      </c>
      <c r="B147" s="5" t="n">
        <v>78922</v>
      </c>
      <c r="C147" s="5" t="n">
        <v>77962</v>
      </c>
    </row>
    <row spans="1:3" r="148">
      <c r="A148" s="4" t="s">
        <v>622</v>
      </c>
    </row>
    <row spans="1:3" r="149">
      <c r="A149" s="3" t="s">
        <v>478</v>
      </c>
    </row>
    <row spans="1:3" r="150">
      <c r="A150" s="4" t="s">
        <v>479</v>
      </c>
      <c r="B150" s="5" t="n">
        <v>32549</v>
      </c>
      <c r="C150" s="5" t="n">
        <v>35816</v>
      </c>
    </row>
    <row spans="1:3" r="151">
      <c r="A151" s="4" t="s">
        <v>623</v>
      </c>
    </row>
    <row spans="1:3" r="152">
      <c r="A152" s="3" t="s">
        <v>478</v>
      </c>
    </row>
    <row spans="1:3" r="153">
      <c r="A153" s="4" t="s">
        <v>479</v>
      </c>
      <c r="B153" s="5" t="n">
        <v>6149</v>
      </c>
      <c r="C153" s="5" t="n">
        <v>5910</v>
      </c>
    </row>
    <row spans="1:3" r="154">
      <c r="A154" s="4" t="s">
        <v>624</v>
      </c>
    </row>
    <row spans="1:3" r="155">
      <c r="A155" s="3" t="s">
        <v>478</v>
      </c>
    </row>
    <row spans="1:3" r="156">
      <c r="A156" s="4" t="s">
        <v>479</v>
      </c>
      <c r="B156" s="5" t="n">
        <v>1643</v>
      </c>
      <c r="C156" s="5" t="n">
        <v>644</v>
      </c>
    </row>
    <row spans="1:3" r="157">
      <c r="A157" s="4" t="s">
        <v>625</v>
      </c>
    </row>
    <row spans="1:3" r="158">
      <c r="A158" s="3" t="s">
        <v>478</v>
      </c>
    </row>
    <row spans="1:3" r="159">
      <c r="A159" s="4" t="s">
        <v>479</v>
      </c>
      <c r="B159" s="5" t="n">
        <v>387</v>
      </c>
      <c r="C159" s="5" t="n">
        <v>0</v>
      </c>
    </row>
    <row spans="1:3" r="160">
      <c r="A160" s="4" t="s">
        <v>626</v>
      </c>
    </row>
    <row spans="1:3" r="161">
      <c r="A161" s="3" t="s">
        <v>478</v>
      </c>
    </row>
    <row spans="1:3" r="162">
      <c r="A162" s="4" t="s">
        <v>479</v>
      </c>
      <c r="B162" s="5" t="n">
        <v>35853</v>
      </c>
      <c r="C162" s="5" t="n">
        <v>36098</v>
      </c>
    </row>
    <row spans="1:3" r="163">
      <c r="A163" s="4" t="s">
        <v>627</v>
      </c>
    </row>
    <row spans="1:3" r="164">
      <c r="A164" s="3" t="s">
        <v>478</v>
      </c>
    </row>
    <row spans="1:3" r="165">
      <c r="A165" s="4" t="s">
        <v>479</v>
      </c>
      <c r="B165" s="5" t="n">
        <v>144</v>
      </c>
      <c r="C165" s="5" t="n">
        <v>159</v>
      </c>
    </row>
    <row spans="1:3" r="166">
      <c r="A166" s="4" t="s">
        <v>628</v>
      </c>
    </row>
    <row spans="1:3" r="167">
      <c r="A167" s="3" t="s">
        <v>478</v>
      </c>
    </row>
    <row spans="1:3" r="168">
      <c r="A168" s="4" t="s">
        <v>479</v>
      </c>
      <c r="B168" s="5" t="n">
        <v>76725</v>
      </c>
      <c r="C168" s="5" t="n">
        <v>78627</v>
      </c>
    </row>
    <row spans="1:3" r="169">
      <c r="A169" s="4" t="s">
        <v>629</v>
      </c>
    </row>
    <row spans="1:3" r="170">
      <c r="A170" s="3" t="s">
        <v>478</v>
      </c>
    </row>
    <row spans="1:3" r="171">
      <c r="A171" s="4" t="s">
        <v>479</v>
      </c>
      <c r="B171" s="5" t="n">
        <v>108324</v>
      </c>
      <c r="C171" s="5" t="n">
        <v>112853</v>
      </c>
    </row>
    <row spans="1:3" r="172">
      <c r="A172" s="4" t="s">
        <v>630</v>
      </c>
    </row>
    <row spans="1:3" r="173">
      <c r="A173" s="3" t="s">
        <v>478</v>
      </c>
    </row>
    <row spans="1:3" r="174">
      <c r="A174" s="4" t="s">
        <v>479</v>
      </c>
      <c r="B174" s="5" t="n">
        <v>35437</v>
      </c>
      <c r="C174" s="5" t="n">
        <v>34196</v>
      </c>
    </row>
    <row spans="1:3" r="175">
      <c r="A175" s="4" t="s">
        <v>631</v>
      </c>
    </row>
    <row spans="1:3" r="176">
      <c r="A176" s="3" t="s">
        <v>478</v>
      </c>
    </row>
    <row spans="1:3" r="177">
      <c r="A177" s="4" t="s">
        <v>479</v>
      </c>
      <c r="B177" s="5" t="n">
        <v>2855</v>
      </c>
      <c r="C177" s="5" t="n">
        <v>3451</v>
      </c>
    </row>
    <row spans="1:3" r="178">
      <c r="A178" s="4" t="s">
        <v>632</v>
      </c>
    </row>
    <row spans="1:3" r="179">
      <c r="A179" s="3" t="s">
        <v>478</v>
      </c>
    </row>
    <row spans="1:3" r="180">
      <c r="A180" s="4" t="s">
        <v>479</v>
      </c>
      <c r="B180" s="5" t="n">
        <v>4867</v>
      </c>
      <c r="C180" s="5" t="n">
        <v>4430</v>
      </c>
    </row>
    <row spans="1:3" r="181">
      <c r="A181" s="4" t="s">
        <v>633</v>
      </c>
    </row>
    <row spans="1:3" r="182">
      <c r="A182" s="3" t="s">
        <v>478</v>
      </c>
    </row>
    <row spans="1:3" r="183">
      <c r="A183" s="4" t="s">
        <v>479</v>
      </c>
      <c r="B183" s="5" t="n">
        <v>0</v>
      </c>
      <c r="C183" s="5" t="n">
        <v>0</v>
      </c>
    </row>
    <row spans="1:3" r="184">
      <c r="A184" s="4" t="s">
        <v>634</v>
      </c>
    </row>
    <row spans="1:3" r="185">
      <c r="A185" s="3" t="s">
        <v>478</v>
      </c>
    </row>
    <row spans="1:3" r="186">
      <c r="A186" s="4" t="s">
        <v>479</v>
      </c>
      <c r="B186" s="5" t="n">
        <v>345</v>
      </c>
      <c r="C186" s="5" t="n">
        <v>349</v>
      </c>
    </row>
    <row spans="1:3" r="187">
      <c r="A187" s="4" t="s">
        <v>635</v>
      </c>
    </row>
    <row spans="1:3" r="188">
      <c r="A188" s="3" t="s">
        <v>478</v>
      </c>
    </row>
    <row spans="1:3" r="189">
      <c r="A189" s="4" t="s">
        <v>479</v>
      </c>
      <c r="B189" s="5" t="n">
        <v>11226</v>
      </c>
      <c r="C189" s="5" t="n">
        <v>11335</v>
      </c>
    </row>
    <row spans="1:3" r="190">
      <c r="A190" s="4" t="s">
        <v>636</v>
      </c>
    </row>
    <row spans="1:3" r="191">
      <c r="A191" s="3" t="s">
        <v>478</v>
      </c>
    </row>
    <row spans="1:3" r="192">
      <c r="A192" s="4" t="s">
        <v>479</v>
      </c>
      <c r="B192" s="5" t="n">
        <v>10</v>
      </c>
      <c r="C192" s="5" t="n">
        <v>92</v>
      </c>
    </row>
    <row spans="1:3" r="193">
      <c r="A193" s="4" t="s">
        <v>637</v>
      </c>
    </row>
    <row spans="1:3" r="194">
      <c r="A194" s="3" t="s">
        <v>478</v>
      </c>
    </row>
    <row spans="1:3" r="195">
      <c r="A195" s="4" t="s">
        <v>479</v>
      </c>
      <c r="B195" s="5" t="n">
        <v>54740</v>
      </c>
      <c r="C195" s="5" t="n">
        <v>53853</v>
      </c>
    </row>
    <row spans="1:3" r="196">
      <c r="A196" s="4" t="s">
        <v>638</v>
      </c>
    </row>
    <row spans="1:3" r="197">
      <c r="A197" s="3" t="s">
        <v>478</v>
      </c>
    </row>
    <row spans="1:3" r="198">
      <c r="A198" s="4" t="s">
        <v>479</v>
      </c>
      <c r="B198" s="5" t="n">
        <v>26645</v>
      </c>
      <c r="C198" s="5" t="n">
        <v>25531</v>
      </c>
    </row>
    <row spans="1:3" r="199">
      <c r="A199" s="4" t="s">
        <v>639</v>
      </c>
    </row>
    <row spans="1:3" r="200">
      <c r="A200" s="3" t="s">
        <v>478</v>
      </c>
    </row>
    <row spans="1:3" r="201">
      <c r="A201" s="4" t="s">
        <v>479</v>
      </c>
      <c r="B201" s="5" t="n">
        <v>5547</v>
      </c>
      <c r="C201" s="5" t="n">
        <v>6320</v>
      </c>
    </row>
    <row spans="1:3" r="202">
      <c r="A202" s="4" t="s">
        <v>640</v>
      </c>
    </row>
    <row spans="1:3" r="203">
      <c r="A203" s="3" t="s">
        <v>478</v>
      </c>
    </row>
    <row spans="1:3" r="204">
      <c r="A204" s="4" t="s">
        <v>479</v>
      </c>
      <c r="B204" s="5" t="n">
        <v>955</v>
      </c>
      <c r="C204" s="5" t="n">
        <v>1482</v>
      </c>
    </row>
    <row spans="1:3" r="205">
      <c r="A205" s="4" t="s">
        <v>641</v>
      </c>
    </row>
    <row spans="1:3" r="206">
      <c r="A206" s="3" t="s">
        <v>478</v>
      </c>
    </row>
    <row spans="1:3" r="207">
      <c r="A207" s="4" t="s">
        <v>479</v>
      </c>
      <c r="B207" s="5" t="n">
        <v>755</v>
      </c>
      <c r="C207" s="5" t="n">
        <v>1021</v>
      </c>
    </row>
    <row spans="1:3" r="208">
      <c r="A208" s="4" t="s">
        <v>642</v>
      </c>
    </row>
    <row spans="1:3" r="209">
      <c r="A209" s="3" t="s">
        <v>478</v>
      </c>
    </row>
    <row spans="1:3" r="210">
      <c r="A210" s="4" t="s">
        <v>479</v>
      </c>
      <c r="B210" s="5" t="n">
        <v>19652</v>
      </c>
      <c r="C210" s="5" t="n">
        <v>24616</v>
      </c>
    </row>
    <row spans="1:3" r="211">
      <c r="A211" s="4" t="s">
        <v>643</v>
      </c>
    </row>
    <row spans="1:3" r="212">
      <c r="A212" s="3" t="s">
        <v>478</v>
      </c>
    </row>
    <row spans="1:3" r="213">
      <c r="A213" s="4" t="s">
        <v>479</v>
      </c>
      <c r="B213" s="5" t="n">
        <v>30</v>
      </c>
      <c r="C213" s="5" t="n">
        <v>30</v>
      </c>
    </row>
    <row spans="1:3" r="214">
      <c r="A214" s="4" t="s">
        <v>644</v>
      </c>
    </row>
    <row spans="1:3" r="215">
      <c r="A215" s="3" t="s">
        <v>478</v>
      </c>
    </row>
    <row spans="1:3" r="216">
      <c r="A216" s="4" t="s">
        <v>479</v>
      </c>
      <c r="B216" s="5" t="n">
        <v>53584</v>
      </c>
      <c r="C216" s="5" t="n">
        <v>59000</v>
      </c>
    </row>
    <row spans="1:3" r="217">
      <c r="A217" s="4" t="s">
        <v>645</v>
      </c>
    </row>
    <row spans="1:3" r="218">
      <c r="A218" s="3" t="s">
        <v>478</v>
      </c>
    </row>
    <row spans="1:3" r="219">
      <c r="A219" s="4" t="s">
        <v>479</v>
      </c>
      <c r="B219" s="5" t="n">
        <v>563</v>
      </c>
      <c r="C219" s="5" t="n">
        <v>1793</v>
      </c>
    </row>
    <row spans="1:3" r="220">
      <c r="A220" s="4" t="s">
        <v>646</v>
      </c>
    </row>
    <row spans="1:3" r="221">
      <c r="A221" s="3" t="s">
        <v>478</v>
      </c>
    </row>
    <row spans="1:3" r="222">
      <c r="A222" s="4" t="s">
        <v>479</v>
      </c>
      <c r="B222" s="5" t="n">
        <v>0</v>
      </c>
      <c r="C222" s="5" t="n">
        <v>0</v>
      </c>
    </row>
    <row spans="1:3" r="223">
      <c r="A223" s="4" t="s">
        <v>647</v>
      </c>
    </row>
    <row spans="1:3" r="224">
      <c r="A224" s="3" t="s">
        <v>478</v>
      </c>
    </row>
    <row spans="1:3" r="225">
      <c r="A225" s="4" t="s">
        <v>479</v>
      </c>
      <c r="B225" s="5" t="n">
        <v>0</v>
      </c>
      <c r="C225" s="5" t="n">
        <v>0</v>
      </c>
    </row>
    <row spans="1:3" r="226">
      <c r="A226" s="4" t="s">
        <v>648</v>
      </c>
    </row>
    <row spans="1:3" r="227">
      <c r="A227" s="3" t="s">
        <v>478</v>
      </c>
    </row>
    <row spans="1:3" r="228">
      <c r="A228" s="4" t="s">
        <v>479</v>
      </c>
      <c r="B228" s="5" t="n">
        <v>0</v>
      </c>
      <c r="C228" s="5" t="n">
        <v>0</v>
      </c>
    </row>
    <row spans="1:3" r="229">
      <c r="A229" s="4" t="s">
        <v>649</v>
      </c>
    </row>
    <row spans="1:3" r="230">
      <c r="A230" s="3" t="s">
        <v>478</v>
      </c>
    </row>
    <row spans="1:3" r="231">
      <c r="A231" s="4" t="s">
        <v>479</v>
      </c>
      <c r="B231" s="5" t="n">
        <v>0</v>
      </c>
      <c r="C231" s="5" t="n">
        <v>0</v>
      </c>
    </row>
    <row spans="1:3" r="232">
      <c r="A232" s="4" t="s">
        <v>650</v>
      </c>
    </row>
    <row spans="1:3" r="233">
      <c r="A233" s="3" t="s">
        <v>478</v>
      </c>
    </row>
    <row spans="1:3" r="234">
      <c r="A234" s="4" t="s">
        <v>479</v>
      </c>
      <c r="B234" s="5" t="n">
        <v>0</v>
      </c>
      <c r="C234" s="5" t="n">
        <v>0</v>
      </c>
    </row>
    <row spans="1:3" r="235">
      <c r="A235" s="4" t="s">
        <v>651</v>
      </c>
    </row>
    <row spans="1:3" r="236">
      <c r="A236" s="3" t="s">
        <v>478</v>
      </c>
    </row>
    <row spans="1:3" r="237">
      <c r="A237" s="4" t="s">
        <v>479</v>
      </c>
      <c r="B237" s="5" t="n">
        <v>0</v>
      </c>
      <c r="C237" s="5" t="n">
        <v>0</v>
      </c>
    </row>
    <row spans="1:3" r="238">
      <c r="A238" s="4" t="s">
        <v>652</v>
      </c>
    </row>
    <row spans="1:3" r="239">
      <c r="A239" s="3" t="s">
        <v>478</v>
      </c>
    </row>
    <row spans="1:3" r="240">
      <c r="A240" s="4" t="s">
        <v>479</v>
      </c>
      <c r="B240" s="5" t="n">
        <v>0</v>
      </c>
      <c r="C240" s="5" t="n">
        <v>0</v>
      </c>
    </row>
    <row spans="1:3" r="241">
      <c r="A241" s="4" t="s">
        <v>653</v>
      </c>
    </row>
    <row spans="1:3" r="242">
      <c r="A242" s="3" t="s">
        <v>478</v>
      </c>
    </row>
    <row spans="1:3" r="243">
      <c r="A243" s="4" t="s">
        <v>479</v>
      </c>
      <c r="B243" s="5" t="n">
        <v>0</v>
      </c>
      <c r="C243" s="5" t="n">
        <v>0</v>
      </c>
    </row>
    <row spans="1:3" r="244">
      <c r="A244" s="4" t="s">
        <v>654</v>
      </c>
    </row>
    <row spans="1:3" r="245">
      <c r="A245" s="3" t="s">
        <v>478</v>
      </c>
    </row>
    <row spans="1:3" r="246">
      <c r="A246" s="4" t="s">
        <v>479</v>
      </c>
      <c r="B246" s="5" t="n">
        <v>0</v>
      </c>
      <c r="C246" s="5" t="n">
        <v>85</v>
      </c>
    </row>
    <row spans="1:3" r="247">
      <c r="A247" s="4" t="s">
        <v>655</v>
      </c>
    </row>
    <row spans="1:3" r="248">
      <c r="A248" s="3" t="s">
        <v>478</v>
      </c>
    </row>
    <row spans="1:3" r="249">
      <c r="A249" s="4" t="s">
        <v>479</v>
      </c>
      <c r="B249" s="5" t="n">
        <v>0</v>
      </c>
      <c r="C249" s="5" t="n">
        <v>92</v>
      </c>
    </row>
    <row spans="1:3" r="250">
      <c r="A250" s="4" t="s">
        <v>656</v>
      </c>
    </row>
    <row spans="1:3" r="251">
      <c r="A251" s="3" t="s">
        <v>478</v>
      </c>
    </row>
    <row spans="1:3" r="252">
      <c r="A252" s="4" t="s">
        <v>479</v>
      </c>
      <c r="B252" s="5" t="n">
        <v>7</v>
      </c>
      <c r="C252" s="5" t="n">
        <v>35</v>
      </c>
    </row>
    <row spans="1:3" r="253">
      <c r="A253" s="4" t="s">
        <v>657</v>
      </c>
    </row>
    <row spans="1:3" r="254">
      <c r="A254" s="3" t="s">
        <v>478</v>
      </c>
    </row>
    <row spans="1:3" r="255">
      <c r="A255" s="4" t="s">
        <v>479</v>
      </c>
      <c r="B255" s="5" t="n">
        <v>0</v>
      </c>
      <c r="C255" s="5" t="n">
        <v>0</v>
      </c>
    </row>
    <row spans="1:3" r="256">
      <c r="A256" s="4" t="s">
        <v>658</v>
      </c>
    </row>
    <row spans="1:3" r="257">
      <c r="A257" s="3" t="s">
        <v>478</v>
      </c>
    </row>
    <row spans="1:3" r="258">
      <c r="A258" s="4" t="s">
        <v>479</v>
      </c>
      <c r="B258" s="5" t="n">
        <v>556</v>
      </c>
      <c r="C258" s="5" t="n">
        <v>1581</v>
      </c>
    </row>
    <row spans="1:3" r="259">
      <c r="A259" s="4" t="s">
        <v>659</v>
      </c>
    </row>
    <row spans="1:3" r="260">
      <c r="A260" s="3" t="s">
        <v>478</v>
      </c>
    </row>
    <row spans="1:3" r="261">
      <c r="A261" s="4" t="s">
        <v>479</v>
      </c>
      <c r="B261" s="5" t="n">
        <v>0</v>
      </c>
      <c r="C261" s="5" t="n">
        <v>0</v>
      </c>
    </row>
    <row spans="1:3" r="262">
      <c r="A262" s="4" t="s">
        <v>660</v>
      </c>
    </row>
    <row spans="1:3" r="263">
      <c r="A263" s="3" t="s">
        <v>478</v>
      </c>
    </row>
    <row spans="1:3" r="264">
      <c r="A264" s="4" t="s">
        <v>479</v>
      </c>
      <c r="B264" s="5" t="n">
        <v>563</v>
      </c>
      <c r="C264" s="5" t="n">
        <v>1793</v>
      </c>
    </row>
    <row spans="1:3" r="265">
      <c r="A265" s="4" t="s">
        <v>661</v>
      </c>
    </row>
    <row spans="1:3" r="266">
      <c r="A266" s="3" t="s">
        <v>478</v>
      </c>
    </row>
    <row spans="1:3" r="267">
      <c r="A267" s="4" t="s">
        <v>479</v>
      </c>
      <c r="B267" s="5" t="n">
        <v>0</v>
      </c>
      <c r="C267" s="5" t="n">
        <v>0</v>
      </c>
    </row>
    <row spans="1:3" r="268">
      <c r="A268" s="4" t="s">
        <v>662</v>
      </c>
    </row>
    <row spans="1:3" r="269">
      <c r="A269" s="3" t="s">
        <v>478</v>
      </c>
    </row>
    <row spans="1:3" r="270">
      <c r="A270" s="4" t="s">
        <v>479</v>
      </c>
      <c r="B270" s="5" t="n">
        <v>0</v>
      </c>
      <c r="C270" s="5" t="n">
        <v>0</v>
      </c>
    </row>
    <row spans="1:3" r="271">
      <c r="A271" s="4" t="s">
        <v>663</v>
      </c>
    </row>
    <row spans="1:3" r="272">
      <c r="A272" s="3" t="s">
        <v>478</v>
      </c>
    </row>
    <row spans="1:3" r="273">
      <c r="A273" s="4" t="s">
        <v>479</v>
      </c>
      <c r="B273" s="5" t="n">
        <v>0</v>
      </c>
      <c r="C273" s="5" t="n">
        <v>0</v>
      </c>
    </row>
    <row spans="1:3" r="274">
      <c r="A274" s="4" t="s">
        <v>664</v>
      </c>
    </row>
    <row spans="1:3" r="275">
      <c r="A275" s="3" t="s">
        <v>478</v>
      </c>
    </row>
    <row spans="1:3" r="276">
      <c r="A276" s="4" t="s">
        <v>479</v>
      </c>
      <c r="B276" s="5" t="n">
        <v>0</v>
      </c>
      <c r="C276" s="5" t="n">
        <v>0</v>
      </c>
    </row>
    <row spans="1:3" r="277">
      <c r="A277" s="4" t="s">
        <v>665</v>
      </c>
    </row>
    <row spans="1:3" r="278">
      <c r="A278" s="3" t="s">
        <v>478</v>
      </c>
    </row>
    <row spans="1:3" r="279">
      <c r="A279" s="4" t="s">
        <v>479</v>
      </c>
      <c r="B279" s="5" t="n">
        <v>0</v>
      </c>
      <c r="C279" s="5" t="n">
        <v>0</v>
      </c>
    </row>
    <row spans="1:3" r="280">
      <c r="A280" s="4" t="s">
        <v>666</v>
      </c>
    </row>
    <row spans="1:3" r="281">
      <c r="A281" s="3" t="s">
        <v>478</v>
      </c>
    </row>
    <row spans="1:3" r="282">
      <c r="A282" s="4" t="s">
        <v>479</v>
      </c>
      <c r="B282" s="5" t="n">
        <v>0</v>
      </c>
      <c r="C282" s="5" t="n">
        <v>0</v>
      </c>
    </row>
    <row spans="1:3" r="283">
      <c r="A283" s="4" t="s">
        <v>667</v>
      </c>
    </row>
    <row spans="1:3" r="284">
      <c r="A284" s="3" t="s">
        <v>478</v>
      </c>
    </row>
    <row spans="1:3" r="285">
      <c r="A285" s="4" t="s">
        <v>479</v>
      </c>
      <c r="B285" s="5" t="n">
        <v>0</v>
      </c>
      <c r="C285" s="5" t="n">
        <v>0</v>
      </c>
    </row>
    <row spans="1:3" r="286">
      <c r="A286" s="4" t="s">
        <v>668</v>
      </c>
    </row>
    <row spans="1:3" r="287">
      <c r="A287" s="3" t="s">
        <v>478</v>
      </c>
    </row>
    <row spans="1:3" r="288">
      <c r="A288" s="4" t="s">
        <v>479</v>
      </c>
      <c r="B288" s="5" t="n">
        <v>0</v>
      </c>
      <c r="C288" s="5" t="n">
        <v>0</v>
      </c>
    </row>
    <row spans="1:3" r="289">
      <c r="A289" s="4" t="s">
        <v>669</v>
      </c>
    </row>
    <row spans="1:3" r="290">
      <c r="A290" s="3" t="s">
        <v>478</v>
      </c>
    </row>
    <row spans="1:3" r="291">
      <c r="A291" s="4" t="s">
        <v>479</v>
      </c>
      <c r="B291" s="5" t="n">
        <v>0</v>
      </c>
      <c r="C291" s="5" t="n">
        <v>0</v>
      </c>
    </row>
    <row spans="1:3" r="292">
      <c r="A292" s="4" t="s">
        <v>670</v>
      </c>
    </row>
    <row spans="1:3" r="293">
      <c r="A293" s="3" t="s">
        <v>478</v>
      </c>
    </row>
    <row spans="1:3" r="294">
      <c r="A294" s="4" t="s">
        <v>479</v>
      </c>
      <c r="B294" s="5" t="n">
        <v>0</v>
      </c>
      <c r="C294" s="5" t="n">
        <v>0</v>
      </c>
    </row>
    <row spans="1:3" r="295">
      <c r="A295" s="4" t="s">
        <v>671</v>
      </c>
    </row>
    <row spans="1:3" r="296">
      <c r="A296" s="3" t="s">
        <v>478</v>
      </c>
    </row>
    <row spans="1:3" r="297">
      <c r="A297" s="4" t="s">
        <v>479</v>
      </c>
      <c r="B297" s="5" t="n">
        <v>0</v>
      </c>
      <c r="C297" s="5" t="n">
        <v>0</v>
      </c>
    </row>
    <row spans="1:3" r="298">
      <c r="A298" s="4" t="s">
        <v>672</v>
      </c>
    </row>
    <row spans="1:3" r="299">
      <c r="A299" s="3" t="s">
        <v>478</v>
      </c>
    </row>
    <row spans="1:3" r="300">
      <c r="A300" s="4" t="s">
        <v>479</v>
      </c>
      <c r="B300" s="5" t="n">
        <v>0</v>
      </c>
      <c r="C300" s="5" t="n">
        <v>0</v>
      </c>
    </row>
    <row spans="1:3" r="301">
      <c r="A301" s="4" t="s">
        <v>673</v>
      </c>
    </row>
    <row spans="1:3" r="302">
      <c r="A302" s="3" t="s">
        <v>478</v>
      </c>
    </row>
    <row spans="1:3" r="303">
      <c r="A303" s="4" t="s">
        <v>479</v>
      </c>
      <c r="B303" s="5" t="n">
        <v>0</v>
      </c>
      <c r="C303" s="5" t="n">
        <v>0</v>
      </c>
    </row>
    <row spans="1:3" r="304">
      <c r="A304" s="4" t="s">
        <v>674</v>
      </c>
    </row>
    <row spans="1:3" r="305">
      <c r="A305" s="3" t="s">
        <v>478</v>
      </c>
    </row>
    <row spans="1:3" r="306">
      <c r="A306" s="4" t="s">
        <v>479</v>
      </c>
      <c r="B306" s="5" t="n">
        <v>0</v>
      </c>
      <c r="C306" s="5" t="n">
        <v>0</v>
      </c>
    </row>
    <row spans="1:3" r="307">
      <c r="A307" s="4" t="s">
        <v>675</v>
      </c>
    </row>
    <row spans="1:3" r="308">
      <c r="A308" s="3" t="s">
        <v>478</v>
      </c>
    </row>
    <row spans="1:3" r="309">
      <c r="A309" s="4" t="s">
        <v>479</v>
      </c>
      <c r="B309" s="5" t="n">
        <v>0</v>
      </c>
      <c r="C309" s="5" t="n">
        <v>0</v>
      </c>
    </row>
    <row spans="1:3" r="310">
      <c r="A310" s="4" t="s">
        <v>676</v>
      </c>
    </row>
    <row spans="1:3" r="311">
      <c r="A311" s="3" t="s">
        <v>478</v>
      </c>
    </row>
    <row spans="1:3" r="312">
      <c r="A312" s="4" t="s">
        <v>479</v>
      </c>
      <c r="B312" s="7" t="n">
        <v>0</v>
      </c>
      <c r="C312"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r="A1" s="1" t="s">
        <v>677</v>
      </c>
      <c r="B1" s="2" t="s">
        <v>678</v>
      </c>
      <c r="C1" s="2" t="s">
        <v>679</v>
      </c>
    </row>
    <row spans="1:3" r="2">
      <c r="A2" s="4" t="s">
        <v>482</v>
      </c>
    </row>
    <row spans="1:3" r="3">
      <c r="A3" s="3" t="s">
        <v>680</v>
      </c>
    </row>
    <row spans="1:3" r="4">
      <c r="A4" s="4" t="s">
        <v>681</v>
      </c>
      <c r="B4" s="7" t="n">
        <v>5380</v>
      </c>
      <c r="C4" s="7" t="n">
        <v>3835</v>
      </c>
    </row>
    <row spans="1:3" r="5">
      <c r="A5" s="4" t="s">
        <v>682</v>
      </c>
      <c r="B5" s="5" t="n">
        <v>235</v>
      </c>
      <c r="C5" s="5" t="n">
        <v>165</v>
      </c>
    </row>
    <row spans="1:3" r="6">
      <c r="A6" s="4" t="s">
        <v>483</v>
      </c>
    </row>
    <row spans="1:3" r="7">
      <c r="A7" s="3" t="s">
        <v>680</v>
      </c>
    </row>
    <row spans="1:3" r="8">
      <c r="A8" s="4" t="s">
        <v>681</v>
      </c>
      <c r="B8" s="5" t="n">
        <v>943</v>
      </c>
      <c r="C8" s="5" t="n">
        <v>1391</v>
      </c>
    </row>
    <row spans="1:3" r="9">
      <c r="A9" s="4" t="s">
        <v>682</v>
      </c>
      <c r="B9" s="5" t="n">
        <v>12</v>
      </c>
      <c r="C9" s="5" t="n">
        <v>16</v>
      </c>
    </row>
    <row spans="1:3" r="10">
      <c r="A10" s="4" t="s">
        <v>484</v>
      </c>
    </row>
    <row spans="1:3" r="11">
      <c r="A11" s="3" t="s">
        <v>680</v>
      </c>
    </row>
    <row spans="1:3" r="12">
      <c r="A12" s="4" t="s">
        <v>681</v>
      </c>
      <c r="B12" s="5" t="n">
        <v>1230</v>
      </c>
      <c r="C12" s="5" t="n">
        <v>651</v>
      </c>
    </row>
    <row spans="1:3" r="13">
      <c r="A13" s="4" t="s">
        <v>682</v>
      </c>
      <c r="B13" s="5" t="n">
        <v>44</v>
      </c>
      <c r="C13" s="5" t="n">
        <v>25</v>
      </c>
    </row>
    <row spans="1:3" r="14">
      <c r="A14" s="4" t="s">
        <v>488</v>
      </c>
    </row>
    <row spans="1:3" r="15">
      <c r="A15" s="3" t="s">
        <v>680</v>
      </c>
    </row>
    <row spans="1:3" r="16">
      <c r="A16" s="4" t="s">
        <v>681</v>
      </c>
      <c r="B16" s="5" t="n">
        <v>6601</v>
      </c>
      <c r="C16" s="5" t="n">
        <v>7641</v>
      </c>
    </row>
    <row spans="1:3" r="17">
      <c r="A17" s="4" t="s">
        <v>682</v>
      </c>
      <c r="B17" s="5" t="n">
        <v>409</v>
      </c>
      <c r="C17" s="5" t="n">
        <v>592</v>
      </c>
    </row>
    <row spans="1:3" r="18">
      <c r="A18" s="4" t="s">
        <v>489</v>
      </c>
    </row>
    <row spans="1:3" r="19">
      <c r="A19" s="3" t="s">
        <v>680</v>
      </c>
    </row>
    <row spans="1:3" r="20">
      <c r="A20" s="4" t="s">
        <v>681</v>
      </c>
      <c r="B20" s="5" t="n">
        <v>10</v>
      </c>
      <c r="C20" s="5" t="n">
        <v>126</v>
      </c>
    </row>
    <row spans="1:3" r="21">
      <c r="A21" s="4" t="s">
        <v>682</v>
      </c>
      <c r="B21" s="5" t="n">
        <v>1</v>
      </c>
      <c r="C21" s="5" t="n">
        <v>13</v>
      </c>
    </row>
    <row spans="1:3" r="22">
      <c r="A22" s="4" t="s">
        <v>683</v>
      </c>
    </row>
    <row spans="1:3" r="23">
      <c r="A23" s="3" t="s">
        <v>680</v>
      </c>
    </row>
    <row spans="1:3" r="24">
      <c r="A24" s="4" t="s">
        <v>681</v>
      </c>
      <c r="B24" s="5" t="n">
        <v>14164</v>
      </c>
      <c r="C24" s="5" t="n">
        <v>13644</v>
      </c>
    </row>
    <row spans="1:3" r="25">
      <c r="A25" s="4" t="s">
        <v>682</v>
      </c>
      <c r="B25" s="7" t="n">
        <v>701</v>
      </c>
      <c r="C25" s="7" t="n">
        <v>811</v>
      </c>
    </row>
    <row spans="1:3" r="26">
      <c r="A26" s="4" t="s">
        <v>684</v>
      </c>
      <c r="B26" s="5" t="n">
        <v>36</v>
      </c>
      <c r="C26" s="5" t="n">
        <v>35</v>
      </c>
    </row>
    <row spans="1:3" r="27">
      <c r="A27" s="4" t="s">
        <v>685</v>
      </c>
    </row>
    <row spans="1:3" r="28">
      <c r="A28" s="3" t="s">
        <v>680</v>
      </c>
    </row>
    <row spans="1:3" r="29">
      <c r="A29" s="4" t="s">
        <v>681</v>
      </c>
      <c r="B29" s="7" t="n">
        <v>5380</v>
      </c>
      <c r="C29" s="7" t="n">
        <v>3835</v>
      </c>
    </row>
    <row spans="1:3" r="30">
      <c r="A30" s="4" t="s">
        <v>686</v>
      </c>
    </row>
    <row spans="1:3" r="31">
      <c r="A31" s="3" t="s">
        <v>680</v>
      </c>
    </row>
    <row spans="1:3" r="32">
      <c r="A32" s="4" t="s">
        <v>681</v>
      </c>
      <c r="B32" s="5" t="n">
        <v>894</v>
      </c>
      <c r="C32" s="5" t="n">
        <v>1341</v>
      </c>
    </row>
    <row spans="1:3" r="33">
      <c r="A33" s="4" t="s">
        <v>687</v>
      </c>
    </row>
    <row spans="1:3" r="34">
      <c r="A34" s="3" t="s">
        <v>680</v>
      </c>
    </row>
    <row spans="1:3" r="35">
      <c r="A35" s="4" t="s">
        <v>681</v>
      </c>
      <c r="B35" s="5" t="n">
        <v>1230</v>
      </c>
      <c r="C35" s="5" t="n">
        <v>651</v>
      </c>
    </row>
    <row spans="1:3" r="36">
      <c r="A36" s="4" t="s">
        <v>688</v>
      </c>
    </row>
    <row spans="1:3" r="37">
      <c r="A37" s="3" t="s">
        <v>680</v>
      </c>
    </row>
    <row spans="1:3" r="38">
      <c r="A38" s="4" t="s">
        <v>681</v>
      </c>
      <c r="B38" s="5" t="n">
        <v>6586</v>
      </c>
      <c r="C38" s="5" t="n">
        <v>7625</v>
      </c>
    </row>
    <row spans="1:3" r="39">
      <c r="A39" s="4" t="s">
        <v>689</v>
      </c>
    </row>
    <row spans="1:3" r="40">
      <c r="A40" s="3" t="s">
        <v>680</v>
      </c>
    </row>
    <row spans="1:3" r="41">
      <c r="A41" s="4" t="s">
        <v>681</v>
      </c>
      <c r="B41" s="5" t="n">
        <v>10</v>
      </c>
      <c r="C41" s="5" t="n">
        <v>126</v>
      </c>
    </row>
    <row spans="1:3" r="42">
      <c r="A42" s="4" t="s">
        <v>690</v>
      </c>
    </row>
    <row spans="1:3" r="43">
      <c r="A43" s="3" t="s">
        <v>680</v>
      </c>
    </row>
    <row spans="1:3" r="44">
      <c r="A44" s="4" t="s">
        <v>681</v>
      </c>
      <c r="B44" s="7" t="n">
        <v>14100</v>
      </c>
      <c r="C44" s="7" t="n">
        <v>13578</v>
      </c>
    </row>
    <row spans="1:3" r="45">
      <c r="A45" s="4" t="s">
        <v>684</v>
      </c>
      <c r="B45" s="5" t="n">
        <v>34</v>
      </c>
      <c r="C45" s="5" t="n">
        <v>33</v>
      </c>
    </row>
    <row spans="1:3" r="46">
      <c r="A46" s="4" t="s">
        <v>691</v>
      </c>
    </row>
    <row spans="1:3" r="47">
      <c r="A47" s="3" t="s">
        <v>680</v>
      </c>
    </row>
    <row spans="1:3" r="48">
      <c r="A48" s="4" t="s">
        <v>681</v>
      </c>
      <c r="B48" s="7" t="n">
        <v>0</v>
      </c>
      <c r="C48" s="7" t="n">
        <v>0</v>
      </c>
    </row>
    <row spans="1:3" r="49">
      <c r="A49" s="4" t="s">
        <v>692</v>
      </c>
    </row>
    <row spans="1:3" r="50">
      <c r="A50" s="3" t="s">
        <v>680</v>
      </c>
    </row>
    <row spans="1:3" r="51">
      <c r="A51" s="4" t="s">
        <v>681</v>
      </c>
      <c r="B51" s="5" t="n">
        <v>49</v>
      </c>
      <c r="C51" s="5" t="n">
        <v>50</v>
      </c>
    </row>
    <row spans="1:3" r="52">
      <c r="A52" s="4" t="s">
        <v>693</v>
      </c>
    </row>
    <row spans="1:3" r="53">
      <c r="A53" s="3" t="s">
        <v>680</v>
      </c>
    </row>
    <row spans="1:3" r="54">
      <c r="A54" s="4" t="s">
        <v>681</v>
      </c>
      <c r="B54" s="5" t="n">
        <v>0</v>
      </c>
      <c r="C54" s="5" t="n">
        <v>0</v>
      </c>
    </row>
    <row spans="1:3" r="55">
      <c r="A55" s="4" t="s">
        <v>694</v>
      </c>
    </row>
    <row spans="1:3" r="56">
      <c r="A56" s="3" t="s">
        <v>680</v>
      </c>
    </row>
    <row spans="1:3" r="57">
      <c r="A57" s="4" t="s">
        <v>681</v>
      </c>
      <c r="B57" s="5" t="n">
        <v>15</v>
      </c>
      <c r="C57" s="5" t="n">
        <v>16</v>
      </c>
    </row>
    <row spans="1:3" r="58">
      <c r="A58" s="4" t="s">
        <v>695</v>
      </c>
    </row>
    <row spans="1:3" r="59">
      <c r="A59" s="3" t="s">
        <v>680</v>
      </c>
    </row>
    <row spans="1:3" r="60">
      <c r="A60" s="4" t="s">
        <v>681</v>
      </c>
      <c r="B60" s="5" t="n">
        <v>0</v>
      </c>
      <c r="C60" s="5" t="n">
        <v>0</v>
      </c>
    </row>
    <row spans="1:3" r="61">
      <c r="A61" s="4" t="s">
        <v>696</v>
      </c>
    </row>
    <row spans="1:3" r="62">
      <c r="A62" s="3" t="s">
        <v>680</v>
      </c>
    </row>
    <row spans="1:3" r="63">
      <c r="A63" s="4" t="s">
        <v>681</v>
      </c>
      <c r="B63" s="7" t="n">
        <v>64</v>
      </c>
      <c r="C63" s="7" t="n">
        <v>66</v>
      </c>
    </row>
    <row spans="1:3" r="64">
      <c r="A64" s="4" t="s">
        <v>684</v>
      </c>
      <c r="B64" s="5" t="n">
        <v>2</v>
      </c>
      <c r="C64" s="5" t="n">
        <v>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697</v>
      </c>
      <c r="B1" s="2" t="s">
        <v>78</v>
      </c>
      <c r="D1" s="2" t="s">
        <v>1</v>
      </c>
    </row>
    <row spans="1:5" r="2">
      <c r="B2" s="2" t="s">
        <v>2</v>
      </c>
      <c r="C2" s="2" t="s">
        <v>79</v>
      </c>
      <c r="D2" s="2" t="s">
        <v>2</v>
      </c>
      <c r="E2" s="2" t="s">
        <v>79</v>
      </c>
    </row>
    <row spans="1:5" r="3">
      <c r="A3" s="3" t="s">
        <v>680</v>
      </c>
    </row>
    <row spans="1:5" r="4">
      <c r="A4" s="4" t="s">
        <v>698</v>
      </c>
      <c r="B4" s="7" t="n">
        <v>682</v>
      </c>
      <c r="D4" s="7" t="n">
        <v>2381</v>
      </c>
      <c r="E4" s="7" t="n">
        <v>1817</v>
      </c>
    </row>
    <row spans="1:5" r="5">
      <c r="A5" s="4" t="s">
        <v>699</v>
      </c>
    </row>
    <row spans="1:5" r="6">
      <c r="A6" s="3" t="s">
        <v>680</v>
      </c>
    </row>
    <row spans="1:5" r="7">
      <c r="A7" s="4" t="s">
        <v>698</v>
      </c>
      <c r="B7" s="5" t="n">
        <v>93</v>
      </c>
      <c r="D7" s="5" t="n">
        <v>510</v>
      </c>
    </row>
    <row spans="1:5" r="8">
      <c r="A8" s="4" t="s">
        <v>700</v>
      </c>
    </row>
    <row spans="1:5" r="9">
      <c r="A9" s="3" t="s">
        <v>680</v>
      </c>
    </row>
    <row spans="1:5" r="10">
      <c r="A10" s="4" t="s">
        <v>698</v>
      </c>
      <c r="D10" s="5" t="n">
        <v>419</v>
      </c>
      <c r="E10" s="5" t="n">
        <v>1338</v>
      </c>
    </row>
    <row spans="1:5" r="11">
      <c r="A11" s="4" t="s">
        <v>701</v>
      </c>
    </row>
    <row spans="1:5" r="12">
      <c r="A12" s="3" t="s">
        <v>680</v>
      </c>
    </row>
    <row spans="1:5" r="13">
      <c r="A13" s="4" t="s">
        <v>698</v>
      </c>
      <c r="B13" s="5" t="n">
        <v>589</v>
      </c>
      <c r="D13" s="5" t="n">
        <v>589</v>
      </c>
      <c r="E13" s="5" t="n">
        <v>479</v>
      </c>
    </row>
    <row spans="1:5" r="14">
      <c r="A14" s="4" t="s">
        <v>702</v>
      </c>
    </row>
    <row spans="1:5" r="15">
      <c r="A15" s="3" t="s">
        <v>680</v>
      </c>
    </row>
    <row spans="1:5" r="16">
      <c r="A16" s="4" t="s">
        <v>698</v>
      </c>
      <c r="D16" s="5" t="n">
        <v>863</v>
      </c>
    </row>
    <row spans="1:5" r="17">
      <c r="A17" s="4" t="s">
        <v>487</v>
      </c>
    </row>
    <row spans="1:5" r="18">
      <c r="A18" s="3" t="s">
        <v>680</v>
      </c>
    </row>
    <row spans="1:5" r="19">
      <c r="A19" s="4" t="s">
        <v>698</v>
      </c>
      <c r="C19" s="7" t="n">
        <v>479</v>
      </c>
      <c r="E19" s="5" t="n">
        <v>479</v>
      </c>
    </row>
    <row spans="1:5" r="20">
      <c r="A20" s="4" t="s">
        <v>703</v>
      </c>
    </row>
    <row spans="1:5" r="21">
      <c r="A21" s="3" t="s">
        <v>680</v>
      </c>
    </row>
    <row spans="1:5" r="22">
      <c r="A22" s="4" t="s">
        <v>698</v>
      </c>
      <c r="E22" s="5" t="n">
        <v>0</v>
      </c>
    </row>
    <row spans="1:5" r="23">
      <c r="A23" s="4" t="s">
        <v>704</v>
      </c>
    </row>
    <row spans="1:5" r="24">
      <c r="A24" s="3" t="s">
        <v>680</v>
      </c>
    </row>
    <row spans="1:5" r="25">
      <c r="A25" s="4" t="s">
        <v>698</v>
      </c>
      <c r="C25" s="7" t="n">
        <v>479</v>
      </c>
      <c r="E25" s="5" t="n">
        <v>479</v>
      </c>
    </row>
    <row spans="1:5" r="26">
      <c r="A26" s="4" t="s">
        <v>482</v>
      </c>
    </row>
    <row spans="1:5" r="27">
      <c r="A27" s="3" t="s">
        <v>680</v>
      </c>
    </row>
    <row spans="1:5" r="28">
      <c r="A28" s="4" t="s">
        <v>698</v>
      </c>
      <c r="B28" s="5" t="n">
        <v>358</v>
      </c>
      <c r="D28" s="5" t="n">
        <v>1638</v>
      </c>
      <c r="E28" s="5" t="n">
        <v>1338</v>
      </c>
    </row>
    <row spans="1:5" r="29">
      <c r="A29" s="4" t="s">
        <v>705</v>
      </c>
    </row>
    <row spans="1:5" r="30">
      <c r="A30" s="3" t="s">
        <v>680</v>
      </c>
    </row>
    <row spans="1:5" r="31">
      <c r="A31" s="4" t="s">
        <v>698</v>
      </c>
      <c r="B31" s="5" t="n">
        <v>0</v>
      </c>
      <c r="D31" s="5" t="n">
        <v>417</v>
      </c>
    </row>
    <row spans="1:5" r="32">
      <c r="A32" s="4" t="s">
        <v>706</v>
      </c>
    </row>
    <row spans="1:5" r="33">
      <c r="A33" s="3" t="s">
        <v>680</v>
      </c>
    </row>
    <row spans="1:5" r="34">
      <c r="A34" s="4" t="s">
        <v>698</v>
      </c>
      <c r="D34" s="5" t="n">
        <v>0</v>
      </c>
      <c r="E34" s="5" t="n">
        <v>1338</v>
      </c>
    </row>
    <row spans="1:5" r="35">
      <c r="A35" s="4" t="s">
        <v>707</v>
      </c>
    </row>
    <row spans="1:5" r="36">
      <c r="A36" s="3" t="s">
        <v>680</v>
      </c>
    </row>
    <row spans="1:5" r="37">
      <c r="A37" s="4" t="s">
        <v>698</v>
      </c>
      <c r="B37" s="5" t="n">
        <v>358</v>
      </c>
      <c r="D37" s="5" t="n">
        <v>358</v>
      </c>
      <c r="E37" s="7" t="n">
        <v>0</v>
      </c>
    </row>
    <row spans="1:5" r="38">
      <c r="A38" s="4" t="s">
        <v>708</v>
      </c>
    </row>
    <row spans="1:5" r="39">
      <c r="A39" s="3" t="s">
        <v>680</v>
      </c>
    </row>
    <row spans="1:5" r="40">
      <c r="A40" s="4" t="s">
        <v>698</v>
      </c>
      <c r="D40" s="5" t="n">
        <v>863</v>
      </c>
    </row>
    <row spans="1:5" r="41">
      <c r="A41" s="4" t="s">
        <v>484</v>
      </c>
    </row>
    <row spans="1:5" r="42">
      <c r="A42" s="3" t="s">
        <v>680</v>
      </c>
    </row>
    <row spans="1:5" r="43">
      <c r="A43" s="4" t="s">
        <v>698</v>
      </c>
      <c r="B43" s="5" t="n">
        <v>324</v>
      </c>
      <c r="D43" s="5" t="n">
        <v>743</v>
      </c>
    </row>
    <row spans="1:5" r="44">
      <c r="A44" s="4" t="s">
        <v>709</v>
      </c>
    </row>
    <row spans="1:5" r="45">
      <c r="A45" s="3" t="s">
        <v>680</v>
      </c>
    </row>
    <row spans="1:5" r="46">
      <c r="A46" s="4" t="s">
        <v>698</v>
      </c>
      <c r="B46" s="5" t="n">
        <v>93</v>
      </c>
      <c r="D46" s="5" t="n">
        <v>93</v>
      </c>
    </row>
    <row spans="1:5" r="47">
      <c r="A47" s="4" t="s">
        <v>710</v>
      </c>
    </row>
    <row spans="1:5" r="48">
      <c r="A48" s="3" t="s">
        <v>680</v>
      </c>
    </row>
    <row spans="1:5" r="49">
      <c r="A49" s="4" t="s">
        <v>698</v>
      </c>
      <c r="D49" s="5" t="n">
        <v>419</v>
      </c>
    </row>
    <row spans="1:5" r="50">
      <c r="A50" s="4" t="s">
        <v>711</v>
      </c>
    </row>
    <row spans="1:5" r="51">
      <c r="A51" s="3" t="s">
        <v>680</v>
      </c>
    </row>
    <row spans="1:5" r="52">
      <c r="A52" s="4" t="s">
        <v>698</v>
      </c>
      <c r="B52" s="7" t="n">
        <v>231</v>
      </c>
      <c r="D52" s="5" t="n">
        <v>231</v>
      </c>
    </row>
    <row spans="1:5" r="53">
      <c r="A53" s="4" t="s">
        <v>712</v>
      </c>
    </row>
    <row spans="1:5" r="54">
      <c r="A54" s="3" t="s">
        <v>680</v>
      </c>
    </row>
    <row spans="1:5" r="55">
      <c r="A55" s="4" t="s">
        <v>698</v>
      </c>
      <c r="D5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13</v>
      </c>
      <c r="B1" s="2" t="s">
        <v>78</v>
      </c>
      <c r="D1" s="2" t="s">
        <v>1</v>
      </c>
    </row>
    <row spans="1:5" r="2">
      <c r="B2" s="2" t="s">
        <v>2</v>
      </c>
      <c r="C2" s="2" t="s">
        <v>79</v>
      </c>
      <c r="D2" s="2" t="s">
        <v>2</v>
      </c>
      <c r="E2" s="2" t="s">
        <v>79</v>
      </c>
    </row>
    <row spans="1:5" r="3">
      <c r="A3" s="4" t="s">
        <v>482</v>
      </c>
    </row>
    <row spans="1:5" r="4">
      <c r="A4" s="3" t="s">
        <v>680</v>
      </c>
    </row>
    <row spans="1:5" r="5">
      <c r="A5" s="4" t="s">
        <v>714</v>
      </c>
      <c r="B5" s="7" t="n">
        <v>0</v>
      </c>
      <c r="C5" s="7" t="n">
        <v>1210</v>
      </c>
      <c r="D5" s="7" t="n">
        <v>0</v>
      </c>
      <c r="E5" s="7" t="n">
        <v>1210</v>
      </c>
    </row>
    <row spans="1:5" r="6">
      <c r="A6" s="4" t="s">
        <v>483</v>
      </c>
    </row>
    <row spans="1:5" r="7">
      <c r="A7" s="3" t="s">
        <v>680</v>
      </c>
    </row>
    <row spans="1:5" r="8">
      <c r="A8" s="4" t="s">
        <v>714</v>
      </c>
      <c r="B8" s="5" t="n">
        <v>0</v>
      </c>
      <c r="C8" s="5" t="n">
        <v>1245</v>
      </c>
      <c r="D8" s="5" t="n">
        <v>0</v>
      </c>
      <c r="E8" s="5" t="n">
        <v>1245</v>
      </c>
    </row>
    <row spans="1:5" r="9">
      <c r="A9" s="4" t="s">
        <v>488</v>
      </c>
    </row>
    <row spans="1:5" r="10">
      <c r="A10" s="3" t="s">
        <v>680</v>
      </c>
    </row>
    <row spans="1:5" r="11">
      <c r="A11" s="4" t="s">
        <v>714</v>
      </c>
      <c r="B11" s="7" t="n">
        <v>0</v>
      </c>
      <c r="C11" s="7" t="n">
        <v>19</v>
      </c>
      <c r="D11" s="5" t="n">
        <v>0</v>
      </c>
      <c r="E11" s="5" t="n">
        <v>129</v>
      </c>
    </row>
    <row spans="1:5" r="12">
      <c r="A12" s="4" t="s">
        <v>489</v>
      </c>
    </row>
    <row spans="1:5" r="13">
      <c r="A13" s="3" t="s">
        <v>680</v>
      </c>
    </row>
    <row spans="1:5" r="14">
      <c r="A14" s="4" t="s">
        <v>714</v>
      </c>
      <c r="D14" s="7" t="n">
        <v>34</v>
      </c>
      <c r="E14" s="7"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715</v>
      </c>
      <c r="B1" s="2" t="s">
        <v>78</v>
      </c>
      <c r="D1" s="2" t="s">
        <v>1</v>
      </c>
    </row>
    <row spans="1:6" r="2">
      <c r="B2" s="2" t="s">
        <v>2</v>
      </c>
      <c r="C2" s="2" t="s">
        <v>79</v>
      </c>
      <c r="D2" s="2" t="s">
        <v>2</v>
      </c>
      <c r="E2" s="2" t="s">
        <v>79</v>
      </c>
      <c r="F2" s="2" t="s">
        <v>23</v>
      </c>
    </row>
    <row spans="1:6" r="3">
      <c r="A3" s="3" t="s">
        <v>236</v>
      </c>
    </row>
    <row spans="1:6" r="4">
      <c r="A4" s="4" t="s">
        <v>716</v>
      </c>
      <c r="B4" s="7" t="n">
        <v>36315</v>
      </c>
      <c r="C4" s="7" t="n">
        <v>23714</v>
      </c>
      <c r="D4" s="7" t="n">
        <v>36315</v>
      </c>
      <c r="E4" s="7" t="n">
        <v>23714</v>
      </c>
      <c r="F4" s="7" t="n">
        <v>37280</v>
      </c>
    </row>
    <row spans="1:6" r="5">
      <c r="A5" s="4" t="s">
        <v>182</v>
      </c>
      <c r="B5" s="5" t="n">
        <v>81515</v>
      </c>
      <c r="C5" s="5" t="n">
        <v>67191</v>
      </c>
      <c r="D5" s="5" t="n">
        <v>175971</v>
      </c>
      <c r="E5" s="5" t="n">
        <v>136603</v>
      </c>
    </row>
    <row spans="1:6" r="6">
      <c r="A6" s="4" t="s">
        <v>94</v>
      </c>
      <c r="B6" s="7" t="n">
        <v>2777</v>
      </c>
      <c r="C6" s="7" t="n">
        <v>1954</v>
      </c>
      <c r="D6" s="7" t="n">
        <v>5276</v>
      </c>
      <c r="E6" s="7" t="n">
        <v>35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8"/>
    <col customWidth="1" max="2" min="2" width="14"/>
    <col customWidth="1" max="3" min="3" width="15"/>
    <col customWidth="1" max="4" min="4" width="14"/>
    <col customWidth="1" max="5" min="5" width="15"/>
  </cols>
  <sheetData>
    <row spans="1:5" r="1">
      <c r="A1" s="1" t="s">
        <v>717</v>
      </c>
      <c r="B1" s="2" t="s">
        <v>357</v>
      </c>
      <c r="C1" s="2" t="s">
        <v>2</v>
      </c>
      <c r="D1" s="2" t="s">
        <v>718</v>
      </c>
      <c r="E1" s="2" t="s">
        <v>23</v>
      </c>
    </row>
    <row spans="1:5" r="2">
      <c r="A2" s="3" t="s">
        <v>517</v>
      </c>
    </row>
    <row spans="1:5" r="3">
      <c r="A3" s="4" t="s">
        <v>719</v>
      </c>
      <c r="C3" s="7" t="n">
        <v>1150000000</v>
      </c>
      <c r="E3" s="7" t="n">
        <v>1100000000</v>
      </c>
    </row>
    <row spans="1:5" r="4">
      <c r="A4" s="4" t="s">
        <v>720</v>
      </c>
      <c r="C4" s="5" t="n">
        <v>1400000</v>
      </c>
      <c r="E4" s="7" t="n">
        <v>2500000</v>
      </c>
    </row>
    <row spans="1:5" r="5">
      <c r="A5" s="4" t="s">
        <v>721</v>
      </c>
      <c r="C5" s="7" t="n">
        <v>0</v>
      </c>
      <c r="D5" s="7" t="n">
        <v>0</v>
      </c>
    </row>
    <row spans="1:5" r="6">
      <c r="A6" s="4" t="s">
        <v>722</v>
      </c>
    </row>
    <row spans="1:5" r="7">
      <c r="A7" s="3" t="s">
        <v>517</v>
      </c>
    </row>
    <row spans="1:5" r="8">
      <c r="A8" s="4" t="s">
        <v>723</v>
      </c>
      <c r="B8" s="7" t="n">
        <v>74400000</v>
      </c>
    </row>
    <row spans="1:5" r="9">
      <c r="A9" s="4" t="s">
        <v>724</v>
      </c>
      <c r="B9" s="7" t="n">
        <v>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725</v>
      </c>
      <c r="B1" s="2" t="s">
        <v>1</v>
      </c>
      <c r="C1" s="2" t="s">
        <v>491</v>
      </c>
    </row>
    <row spans="1:3" r="2">
      <c r="B2" s="2" t="s">
        <v>2</v>
      </c>
      <c r="C2" s="2" t="s">
        <v>23</v>
      </c>
    </row>
    <row spans="1:3" r="3">
      <c r="A3" s="3" t="s">
        <v>726</v>
      </c>
    </row>
    <row spans="1:3" r="4">
      <c r="A4" s="4" t="s">
        <v>727</v>
      </c>
      <c r="B4" s="7" t="n">
        <v>5097</v>
      </c>
      <c r="C4" s="7" t="n">
        <v>16886</v>
      </c>
    </row>
    <row spans="1:3" r="5">
      <c r="A5" s="4" t="s">
        <v>728</v>
      </c>
      <c r="B5" s="5" t="n">
        <v>152</v>
      </c>
      <c r="C5" s="5" t="n">
        <v>1061</v>
      </c>
    </row>
    <row spans="1:3" r="6">
      <c r="A6" s="4" t="s">
        <v>729</v>
      </c>
      <c r="B6" s="5" t="n">
        <v>1122</v>
      </c>
      <c r="C6" s="5" t="n">
        <v>-2920</v>
      </c>
    </row>
    <row spans="1:3" r="7">
      <c r="A7" s="4" t="s">
        <v>730</v>
      </c>
      <c r="B7" s="5" t="n">
        <v>-2163</v>
      </c>
      <c r="C7" s="5" t="n">
        <v>-9930</v>
      </c>
    </row>
    <row spans="1:3" r="8">
      <c r="A8" s="4" t="s">
        <v>731</v>
      </c>
      <c r="B8" s="7" t="n">
        <v>4208</v>
      </c>
      <c r="C8" s="7" t="n">
        <v>50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r="A1" s="1" t="s">
        <v>732</v>
      </c>
      <c r="B1" s="2" t="s">
        <v>357</v>
      </c>
      <c r="C1" s="2" t="s">
        <v>23</v>
      </c>
      <c r="D1" s="2" t="s">
        <v>733</v>
      </c>
    </row>
    <row spans="1:4" r="2">
      <c r="A2" s="3" t="s">
        <v>517</v>
      </c>
    </row>
    <row spans="1:4" r="3">
      <c r="A3" s="4" t="s">
        <v>734</v>
      </c>
      <c r="C3" s="4" t="s">
        <v>393</v>
      </c>
    </row>
    <row spans="1:4" r="4">
      <c r="A4" s="4" t="s">
        <v>735</v>
      </c>
    </row>
    <row spans="1:4" r="5">
      <c r="A5" s="3" t="s">
        <v>517</v>
      </c>
    </row>
    <row spans="1:4" r="6">
      <c r="A6" s="4" t="s">
        <v>736</v>
      </c>
      <c r="D6" s="4" t="s">
        <v>737</v>
      </c>
    </row>
    <row spans="1:4" r="7">
      <c r="A7" s="4" t="s">
        <v>738</v>
      </c>
      <c r="D7" s="4" t="s">
        <v>739</v>
      </c>
    </row>
    <row spans="1:4" r="8">
      <c r="A8" s="4" t="s">
        <v>740</v>
      </c>
    </row>
    <row spans="1:4" r="9">
      <c r="A9" s="3" t="s">
        <v>517</v>
      </c>
    </row>
    <row spans="1:4" r="10">
      <c r="A10" s="4" t="s">
        <v>736</v>
      </c>
      <c r="D10" s="4" t="s">
        <v>741</v>
      </c>
    </row>
    <row spans="1:4" r="11">
      <c r="A11" s="4" t="s">
        <v>722</v>
      </c>
    </row>
    <row spans="1:4" r="12">
      <c r="A12" s="3" t="s">
        <v>517</v>
      </c>
    </row>
    <row spans="1:4" r="13">
      <c r="A13" s="4" t="s">
        <v>723</v>
      </c>
      <c r="B13" s="10" t="n">
        <v>74.40000000000001</v>
      </c>
    </row>
    <row spans="1:4" r="14">
      <c r="A14" s="4" t="s">
        <v>724</v>
      </c>
      <c r="B14" s="10" t="n">
        <v>0.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42</v>
      </c>
      <c r="B1" s="2" t="s">
        <v>2</v>
      </c>
      <c r="C1" s="2" t="s">
        <v>23</v>
      </c>
    </row>
    <row spans="1:3" r="2">
      <c r="A2" s="3" t="s">
        <v>743</v>
      </c>
    </row>
    <row spans="1:3" r="3">
      <c r="A3" s="4" t="s">
        <v>744</v>
      </c>
      <c r="B3" s="7" t="n">
        <v>2558</v>
      </c>
      <c r="C3" s="7" t="n">
        <v>1754</v>
      </c>
    </row>
    <row spans="1:3" r="4">
      <c r="A4" s="4" t="s">
        <v>745</v>
      </c>
    </row>
    <row spans="1:3" r="5">
      <c r="A5" s="3" t="s">
        <v>743</v>
      </c>
    </row>
    <row spans="1:3" r="6">
      <c r="A6" s="4" t="s">
        <v>746</v>
      </c>
      <c r="B6" s="5" t="n">
        <v>35700</v>
      </c>
      <c r="C6" s="5" t="n">
        <v>34700</v>
      </c>
    </row>
    <row spans="1:3" r="7">
      <c r="A7" s="4" t="s">
        <v>747</v>
      </c>
    </row>
    <row spans="1:3" r="8">
      <c r="A8" s="3" t="s">
        <v>743</v>
      </c>
    </row>
    <row spans="1:3" r="9">
      <c r="A9" s="4" t="s">
        <v>746</v>
      </c>
      <c r="B9" s="5" t="n">
        <v>35688</v>
      </c>
      <c r="C9" s="5" t="n">
        <v>34692</v>
      </c>
    </row>
    <row spans="1:3" r="10">
      <c r="A10" s="4" t="s">
        <v>748</v>
      </c>
      <c r="B10" s="5" t="n">
        <v>35688</v>
      </c>
      <c r="C10" s="5" t="n">
        <v>34692</v>
      </c>
    </row>
    <row spans="1:3" r="11">
      <c r="A11" s="4" t="s">
        <v>749</v>
      </c>
    </row>
    <row spans="1:3" r="12">
      <c r="A12" s="3" t="s">
        <v>743</v>
      </c>
    </row>
    <row spans="1:3" r="13">
      <c r="A13" s="4" t="s">
        <v>744</v>
      </c>
      <c r="B13" s="5" t="n">
        <v>753</v>
      </c>
      <c r="C13" s="5" t="n">
        <v>723</v>
      </c>
    </row>
    <row spans="1:3" r="14">
      <c r="A14" s="4" t="s">
        <v>750</v>
      </c>
    </row>
    <row spans="1:3" r="15">
      <c r="A15" s="3" t="s">
        <v>743</v>
      </c>
    </row>
    <row spans="1:3" r="16">
      <c r="A16" s="4" t="s">
        <v>751</v>
      </c>
      <c r="B16" s="5" t="n">
        <v>753</v>
      </c>
      <c r="C16" s="5" t="n">
        <v>723</v>
      </c>
    </row>
    <row spans="1:3" r="17">
      <c r="A17" s="4" t="s">
        <v>752</v>
      </c>
    </row>
    <row spans="1:3" r="18">
      <c r="A18" s="3" t="s">
        <v>743</v>
      </c>
    </row>
    <row spans="1:3" r="19">
      <c r="A19" s="4" t="s">
        <v>748</v>
      </c>
      <c r="B19" s="5" t="n">
        <v>125000</v>
      </c>
      <c r="C19" s="5" t="n">
        <v>125000</v>
      </c>
    </row>
    <row spans="1:3" r="20">
      <c r="A20" s="4" t="s">
        <v>753</v>
      </c>
    </row>
    <row spans="1:3" r="21">
      <c r="A21" s="3" t="s">
        <v>743</v>
      </c>
    </row>
    <row spans="1:3" r="22">
      <c r="A22" s="4" t="s">
        <v>751</v>
      </c>
      <c r="B22" s="7" t="n">
        <v>1052</v>
      </c>
      <c r="C22" s="7" t="n">
        <v>3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1"/>
    <col customWidth="1" max="3" min="3" width="35"/>
    <col customWidth="1" max="4" min="4" width="37"/>
    <col customWidth="1" max="5" min="5" width="13"/>
    <col customWidth="1" max="6" min="6" width="47"/>
    <col customWidth="1" max="7" min="7" width="49"/>
    <col customWidth="1" max="8" min="8" width="25"/>
    <col customWidth="1" max="9" min="9" width="18"/>
    <col customWidth="1" max="10" min="10" width="31"/>
    <col customWidth="1" max="11" min="11" width="35"/>
    <col customWidth="1" max="12" min="12" width="39"/>
  </cols>
  <sheetData>
    <row spans="1:12" r="1">
      <c r="A1" s="1" t="s">
        <v>130</v>
      </c>
      <c r="B1" s="2" t="s">
        <v>131</v>
      </c>
      <c r="C1" s="2" t="s">
        <v>132</v>
      </c>
      <c r="D1" s="2" t="s">
        <v>133</v>
      </c>
      <c r="E1" s="2" t="s">
        <v>71</v>
      </c>
      <c r="F1" s="2" t="s">
        <v>134</v>
      </c>
      <c r="G1" s="2" t="s">
        <v>135</v>
      </c>
      <c r="H1" s="2" t="s">
        <v>76</v>
      </c>
      <c r="I1" s="2" t="s">
        <v>57</v>
      </c>
      <c r="J1" s="2" t="s">
        <v>58</v>
      </c>
      <c r="K1" s="2" t="s">
        <v>59</v>
      </c>
      <c r="L1" s="2" t="s">
        <v>60</v>
      </c>
    </row>
    <row spans="1:12" r="2">
      <c r="A2" s="4" t="s">
        <v>136</v>
      </c>
      <c r="B2" s="7" t="n">
        <v>271330</v>
      </c>
      <c r="E2" s="7" t="n">
        <v>181684</v>
      </c>
      <c r="H2" s="7" t="n">
        <v>44781</v>
      </c>
      <c r="I2" s="7" t="n">
        <v>41559</v>
      </c>
      <c r="J2" s="7" t="n">
        <v>-3143</v>
      </c>
      <c r="K2" s="7" t="n">
        <v>3143</v>
      </c>
      <c r="L2" s="7" t="n">
        <v>3306</v>
      </c>
    </row>
    <row spans="1:12" r="3">
      <c r="A3" s="4" t="s">
        <v>137</v>
      </c>
      <c r="E3" s="5" t="n">
        <v>21310832</v>
      </c>
      <c r="H3" s="5" t="n">
        <v>5992213</v>
      </c>
    </row>
    <row spans="1:12" r="4">
      <c r="A4" s="4" t="s">
        <v>112</v>
      </c>
      <c r="B4" s="5" t="n">
        <v>12617</v>
      </c>
      <c r="I4" s="5" t="n">
        <v>12617</v>
      </c>
    </row>
    <row spans="1:12" r="5">
      <c r="A5" s="4" t="s">
        <v>138</v>
      </c>
      <c r="B5" s="5" t="n">
        <v>0</v>
      </c>
      <c r="J5" s="5" t="n">
        <v>-38</v>
      </c>
      <c r="K5" s="5" t="n">
        <v>38</v>
      </c>
    </row>
    <row spans="1:12" r="6">
      <c r="A6" s="4" t="s">
        <v>139</v>
      </c>
      <c r="B6" s="5" t="n">
        <v>4906</v>
      </c>
      <c r="L6" s="5" t="n">
        <v>4906</v>
      </c>
    </row>
    <row spans="1:12" r="7">
      <c r="A7" s="4" t="s">
        <v>140</v>
      </c>
      <c r="F7" s="5" t="n">
        <v>1139931</v>
      </c>
      <c r="G7" s="5" t="n">
        <v>1190763</v>
      </c>
    </row>
    <row spans="1:12" r="8">
      <c r="A8" s="4" t="s">
        <v>141</v>
      </c>
      <c r="C8" s="7" t="n">
        <v>19778</v>
      </c>
      <c r="D8" s="7" t="n">
        <v>20128</v>
      </c>
      <c r="F8" s="7" t="n">
        <v>19778</v>
      </c>
      <c r="G8" s="7" t="n">
        <v>20128</v>
      </c>
    </row>
    <row spans="1:12" r="9">
      <c r="A9" s="3" t="s">
        <v>142</v>
      </c>
    </row>
    <row spans="1:12" r="10">
      <c r="A10" s="4" t="s">
        <v>143</v>
      </c>
      <c r="E10" s="5" t="n">
        <v>76331</v>
      </c>
    </row>
    <row spans="1:12" r="11">
      <c r="A11" s="4" t="s">
        <v>144</v>
      </c>
      <c r="B11" s="5" t="n">
        <v>929</v>
      </c>
      <c r="E11" s="7" t="n">
        <v>929</v>
      </c>
    </row>
    <row spans="1:12" r="12">
      <c r="A12" s="4" t="s">
        <v>145</v>
      </c>
      <c r="E12" s="5" t="n">
        <v>-17694</v>
      </c>
    </row>
    <row spans="1:12" r="13">
      <c r="A13" s="4" t="s">
        <v>146</v>
      </c>
      <c r="B13" s="5" t="n">
        <v>294</v>
      </c>
      <c r="E13" s="7" t="n">
        <v>294</v>
      </c>
    </row>
    <row spans="1:12" r="14">
      <c r="A14" s="4" t="s">
        <v>147</v>
      </c>
      <c r="E14" s="5" t="n">
        <v>41633</v>
      </c>
    </row>
    <row spans="1:12" r="15">
      <c r="A15" s="4" t="s">
        <v>148</v>
      </c>
      <c r="B15" s="5" t="n">
        <v>457</v>
      </c>
      <c r="E15" s="7" t="n">
        <v>457</v>
      </c>
    </row>
    <row spans="1:12" r="16">
      <c r="A16" s="4" t="s">
        <v>149</v>
      </c>
      <c r="E16" s="5" t="n">
        <v>-23083</v>
      </c>
    </row>
    <row spans="1:12" r="17">
      <c r="A17" s="4" t="s">
        <v>150</v>
      </c>
      <c r="B17" s="5" t="n">
        <v>-419</v>
      </c>
      <c r="E17" s="7" t="n">
        <v>-419</v>
      </c>
    </row>
    <row spans="1:12" r="18">
      <c r="A18" s="4" t="s">
        <v>151</v>
      </c>
      <c r="B18" s="5" t="n">
        <v>27</v>
      </c>
      <c r="E18" s="7" t="n">
        <v>27</v>
      </c>
    </row>
    <row spans="1:12" r="19">
      <c r="A19" s="4" t="s">
        <v>152</v>
      </c>
      <c r="E19" s="5" t="n">
        <v>9930</v>
      </c>
    </row>
    <row spans="1:12" r="20">
      <c r="A20" s="4" t="s">
        <v>153</v>
      </c>
      <c r="B20" s="5" t="n">
        <v>168</v>
      </c>
      <c r="E20" s="7" t="n">
        <v>168</v>
      </c>
    </row>
    <row spans="1:12" r="21">
      <c r="A21" s="3" t="s">
        <v>154</v>
      </c>
    </row>
    <row spans="1:12" r="22">
      <c r="A22" s="4" t="s">
        <v>155</v>
      </c>
      <c r="B22" s="5" t="n">
        <v>-2791</v>
      </c>
      <c r="I22" s="5" t="n">
        <v>-2791</v>
      </c>
    </row>
    <row spans="1:12" r="23">
      <c r="A23" s="4" t="s">
        <v>156</v>
      </c>
      <c r="B23" s="5" t="n">
        <v>326836</v>
      </c>
      <c r="E23" s="7" t="n">
        <v>222458</v>
      </c>
      <c r="H23" s="7" t="n">
        <v>44781</v>
      </c>
      <c r="I23" s="5" t="n">
        <v>51385</v>
      </c>
      <c r="J23" s="5" t="n">
        <v>-3181</v>
      </c>
      <c r="K23" s="5" t="n">
        <v>3181</v>
      </c>
      <c r="L23" s="5" t="n">
        <v>8212</v>
      </c>
    </row>
    <row spans="1:12" r="24">
      <c r="A24" s="4" t="s">
        <v>157</v>
      </c>
      <c r="E24" s="5" t="n">
        <v>23728643</v>
      </c>
      <c r="H24" s="5" t="n">
        <v>5992213</v>
      </c>
    </row>
    <row spans="1:12" r="25">
      <c r="A25" s="4" t="s">
        <v>158</v>
      </c>
      <c r="B25" s="5" t="n">
        <v>390388</v>
      </c>
      <c r="E25" s="7" t="n">
        <v>281488</v>
      </c>
      <c r="H25" s="7" t="n">
        <v>33507</v>
      </c>
      <c r="I25" s="5" t="n">
        <v>65211</v>
      </c>
      <c r="J25" s="5" t="n">
        <v>-3429</v>
      </c>
      <c r="K25" s="5" t="n">
        <v>3429</v>
      </c>
      <c r="L25" s="5" t="n">
        <v>10182</v>
      </c>
    </row>
    <row spans="1:12" r="26">
      <c r="A26" s="4" t="s">
        <v>159</v>
      </c>
      <c r="E26" s="5" t="n">
        <v>27777737</v>
      </c>
      <c r="H26" s="5" t="n">
        <v>4820844</v>
      </c>
    </row>
    <row spans="1:12" r="27">
      <c r="A27" s="4" t="s">
        <v>112</v>
      </c>
      <c r="B27" s="5" t="n">
        <v>19772</v>
      </c>
      <c r="I27" s="5" t="n">
        <v>19772</v>
      </c>
    </row>
    <row spans="1:12" r="28">
      <c r="A28" s="4" t="s">
        <v>138</v>
      </c>
      <c r="B28" s="5" t="n">
        <v>0</v>
      </c>
      <c r="J28" s="5" t="n">
        <v>-1713</v>
      </c>
      <c r="K28" s="5" t="n">
        <v>1713</v>
      </c>
    </row>
    <row spans="1:12" r="29">
      <c r="A29" s="4" t="s">
        <v>139</v>
      </c>
      <c r="B29" s="5" t="n">
        <v>-1814</v>
      </c>
      <c r="L29" s="5" t="n">
        <v>-1814</v>
      </c>
    </row>
    <row spans="1:12" r="30">
      <c r="A30" s="3" t="s">
        <v>142</v>
      </c>
    </row>
    <row spans="1:12" r="31">
      <c r="A31" s="4" t="s">
        <v>143</v>
      </c>
      <c r="E31" s="5" t="n">
        <v>97262</v>
      </c>
    </row>
    <row spans="1:12" r="32">
      <c r="A32" s="4" t="s">
        <v>144</v>
      </c>
      <c r="B32" s="5" t="n">
        <v>1349</v>
      </c>
      <c r="E32" s="7" t="n">
        <v>1349</v>
      </c>
    </row>
    <row spans="1:12" r="33">
      <c r="A33" s="4" t="s">
        <v>145</v>
      </c>
      <c r="E33" s="5" t="n">
        <v>-26862</v>
      </c>
    </row>
    <row spans="1:12" r="34">
      <c r="A34" s="4" t="s">
        <v>146</v>
      </c>
      <c r="B34" s="5" t="n">
        <v>-496</v>
      </c>
      <c r="E34" s="7" t="n">
        <v>-496</v>
      </c>
    </row>
    <row spans="1:12" r="35">
      <c r="A35" s="4" t="s">
        <v>147</v>
      </c>
      <c r="E35" s="5" t="n">
        <v>170826</v>
      </c>
    </row>
    <row spans="1:12" r="36">
      <c r="A36" s="4" t="s">
        <v>148</v>
      </c>
      <c r="B36" s="5" t="n">
        <v>2074</v>
      </c>
      <c r="E36" s="7" t="n">
        <v>2074</v>
      </c>
    </row>
    <row spans="1:12" r="37">
      <c r="A37" s="4" t="s">
        <v>149</v>
      </c>
      <c r="E37" s="5" t="n">
        <v>-60187</v>
      </c>
    </row>
    <row spans="1:12" r="38">
      <c r="A38" s="4" t="s">
        <v>150</v>
      </c>
      <c r="B38" s="5" t="n">
        <v>-1047</v>
      </c>
      <c r="E38" s="7" t="n">
        <v>-1047</v>
      </c>
    </row>
    <row spans="1:12" r="39">
      <c r="A39" s="4" t="s">
        <v>151</v>
      </c>
      <c r="B39" s="5" t="n">
        <v>85</v>
      </c>
      <c r="E39" s="7" t="n">
        <v>85</v>
      </c>
    </row>
    <row spans="1:12" r="40">
      <c r="A40" s="4" t="s">
        <v>152</v>
      </c>
      <c r="E40" s="5" t="n">
        <v>9068</v>
      </c>
    </row>
    <row spans="1:12" r="41">
      <c r="A41" s="4" t="s">
        <v>153</v>
      </c>
      <c r="B41" s="5" t="n">
        <v>158</v>
      </c>
      <c r="E41" s="7" t="n">
        <v>158</v>
      </c>
    </row>
    <row spans="1:12" r="42">
      <c r="A42" s="4" t="s">
        <v>160</v>
      </c>
      <c r="E42" s="5" t="n">
        <v>-200000</v>
      </c>
    </row>
    <row spans="1:12" r="43">
      <c r="A43" s="4" t="s">
        <v>161</v>
      </c>
      <c r="B43" s="5" t="n">
        <v>-3622</v>
      </c>
      <c r="E43" s="7" t="n">
        <v>-3622</v>
      </c>
    </row>
    <row spans="1:12" r="44">
      <c r="A44" s="3" t="s">
        <v>154</v>
      </c>
    </row>
    <row spans="1:12" r="45">
      <c r="A45" s="4" t="s">
        <v>155</v>
      </c>
      <c r="B45" s="5" t="n">
        <v>-3264</v>
      </c>
      <c r="I45" s="5" t="n">
        <v>-3264</v>
      </c>
    </row>
    <row spans="1:12" r="46">
      <c r="A46" s="4" t="s">
        <v>162</v>
      </c>
      <c r="B46" s="7" t="n">
        <v>403583</v>
      </c>
      <c r="E46" s="7" t="n">
        <v>279989</v>
      </c>
      <c r="H46" s="7" t="n">
        <v>33507</v>
      </c>
      <c r="I46" s="7" t="n">
        <v>81719</v>
      </c>
      <c r="J46" s="7" t="n">
        <v>-5142</v>
      </c>
      <c r="K46" s="7" t="n">
        <v>5142</v>
      </c>
      <c r="L46" s="7" t="n">
        <v>8368</v>
      </c>
    </row>
    <row spans="1:12" r="47">
      <c r="A47" s="4" t="s">
        <v>163</v>
      </c>
      <c r="E47" s="5" t="n">
        <v>27767844</v>
      </c>
      <c r="H47" s="5" t="n">
        <v>4820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54</v>
      </c>
      <c r="B1" s="2" t="s">
        <v>2</v>
      </c>
      <c r="C1" s="2" t="s">
        <v>23</v>
      </c>
    </row>
    <row spans="1:3" r="2">
      <c r="A2" s="3" t="s">
        <v>755</v>
      </c>
    </row>
    <row spans="1:3" r="3">
      <c r="A3" s="4" t="s">
        <v>744</v>
      </c>
      <c r="B3" s="7" t="n">
        <v>2558</v>
      </c>
      <c r="C3" s="7" t="n">
        <v>1754</v>
      </c>
    </row>
    <row spans="1:3" r="4">
      <c r="A4" s="4" t="s">
        <v>756</v>
      </c>
      <c r="B4" s="5" t="n">
        <v>2558</v>
      </c>
      <c r="C4" s="5" t="n">
        <v>1754</v>
      </c>
    </row>
    <row spans="1:3" r="5">
      <c r="A5" s="4" t="s">
        <v>757</v>
      </c>
      <c r="B5" s="5" t="n">
        <v>1805</v>
      </c>
      <c r="C5" s="5" t="n">
        <v>1031</v>
      </c>
    </row>
    <row spans="1:3" r="6">
      <c r="A6" s="4" t="s">
        <v>758</v>
      </c>
      <c r="B6" s="5" t="n">
        <v>753</v>
      </c>
      <c r="C6" s="5" t="n">
        <v>723</v>
      </c>
    </row>
    <row spans="1:3" r="7">
      <c r="A7" s="4" t="s">
        <v>759</v>
      </c>
    </row>
    <row spans="1:3" r="8">
      <c r="A8" s="3" t="s">
        <v>755</v>
      </c>
    </row>
    <row spans="1:3" r="9">
      <c r="A9" s="4" t="s">
        <v>744</v>
      </c>
      <c r="B9" s="5" t="n">
        <v>753</v>
      </c>
      <c r="C9" s="5" t="n">
        <v>723</v>
      </c>
    </row>
    <row spans="1:3" r="10">
      <c r="A10" s="4" t="s">
        <v>756</v>
      </c>
      <c r="B10" s="5" t="n">
        <v>753</v>
      </c>
      <c r="C10" s="5" t="n">
        <v>723</v>
      </c>
    </row>
    <row spans="1:3" r="11">
      <c r="A11" s="4" t="s">
        <v>757</v>
      </c>
      <c r="B11" s="5" t="n">
        <v>0</v>
      </c>
      <c r="C11" s="5" t="n">
        <v>0</v>
      </c>
    </row>
    <row spans="1:3" r="12">
      <c r="A12" s="4" t="s">
        <v>758</v>
      </c>
      <c r="B12" s="5" t="n">
        <v>753</v>
      </c>
      <c r="C12" s="5" t="n">
        <v>723</v>
      </c>
    </row>
    <row spans="1:3" r="13">
      <c r="A13" s="4" t="s">
        <v>760</v>
      </c>
    </row>
    <row spans="1:3" r="14">
      <c r="A14" s="3" t="s">
        <v>755</v>
      </c>
    </row>
    <row spans="1:3" r="15">
      <c r="A15" s="4" t="s">
        <v>744</v>
      </c>
      <c r="B15" s="5" t="n">
        <v>1805</v>
      </c>
      <c r="C15" s="5" t="n">
        <v>1031</v>
      </c>
    </row>
    <row spans="1:3" r="16">
      <c r="A16" s="4" t="s">
        <v>756</v>
      </c>
      <c r="B16" s="5" t="n">
        <v>1805</v>
      </c>
      <c r="C16" s="5" t="n">
        <v>1031</v>
      </c>
    </row>
    <row spans="1:3" r="17">
      <c r="A17" s="4" t="s">
        <v>757</v>
      </c>
      <c r="B17" s="5" t="n">
        <v>1805</v>
      </c>
      <c r="C17" s="5" t="n">
        <v>1031</v>
      </c>
    </row>
    <row spans="1:3" r="18">
      <c r="A18" s="4" t="s">
        <v>758</v>
      </c>
      <c r="B18" s="7" t="n">
        <v>0</v>
      </c>
      <c r="C18"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61</v>
      </c>
      <c r="B1" s="2" t="s">
        <v>78</v>
      </c>
      <c r="D1" s="2" t="s">
        <v>1</v>
      </c>
    </row>
    <row spans="1:5" r="2">
      <c r="B2" s="2" t="s">
        <v>2</v>
      </c>
      <c r="C2" s="2" t="s">
        <v>79</v>
      </c>
      <c r="D2" s="2" t="s">
        <v>2</v>
      </c>
      <c r="E2" s="2" t="s">
        <v>79</v>
      </c>
    </row>
    <row spans="1:5" r="3">
      <c r="A3" s="3" t="s">
        <v>242</v>
      </c>
    </row>
    <row spans="1:5" r="4">
      <c r="A4" s="4" t="s">
        <v>762</v>
      </c>
      <c r="B4" s="7" t="n">
        <v>348</v>
      </c>
      <c r="C4" s="7" t="n">
        <v>-1044</v>
      </c>
      <c r="D4" s="7" t="n">
        <v>-468</v>
      </c>
      <c r="E4" s="7" t="n">
        <v>-1620</v>
      </c>
    </row>
    <row spans="1:5" r="5">
      <c r="A5" s="4" t="s">
        <v>763</v>
      </c>
      <c r="B5" s="7" t="n">
        <v>0</v>
      </c>
      <c r="C5" s="7" t="n">
        <v>0</v>
      </c>
      <c r="D5" s="7" t="n">
        <v>0</v>
      </c>
      <c r="E5" s="7" t="n">
        <v>28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r="A1" s="1" t="s">
        <v>764</v>
      </c>
      <c r="B1" s="2" t="s">
        <v>78</v>
      </c>
      <c r="E1" s="2" t="s">
        <v>1</v>
      </c>
    </row>
    <row spans="1:10" r="2">
      <c r="B2" s="2" t="s">
        <v>2</v>
      </c>
      <c r="C2" s="2" t="s">
        <v>79</v>
      </c>
      <c r="D2" s="2" t="s">
        <v>765</v>
      </c>
      <c r="E2" s="2" t="s">
        <v>2</v>
      </c>
      <c r="F2" s="2" t="s">
        <v>79</v>
      </c>
      <c r="G2" s="2" t="s">
        <v>718</v>
      </c>
      <c r="H2" s="2" t="s">
        <v>23</v>
      </c>
      <c r="I2" s="2" t="s">
        <v>766</v>
      </c>
      <c r="J2" s="2" t="s">
        <v>767</v>
      </c>
    </row>
    <row spans="1:10" r="3">
      <c r="A3" s="3" t="s">
        <v>755</v>
      </c>
    </row>
    <row spans="1:10" r="4">
      <c r="A4" s="4" t="s">
        <v>768</v>
      </c>
      <c r="E4" s="4" t="s">
        <v>769</v>
      </c>
    </row>
    <row spans="1:10" r="5">
      <c r="A5" s="4" t="s">
        <v>60</v>
      </c>
      <c r="B5" s="7" t="n">
        <v>-8368000</v>
      </c>
      <c r="C5" s="7" t="n">
        <v>-8212000</v>
      </c>
      <c r="E5" s="7" t="n">
        <v>-8368000</v>
      </c>
      <c r="F5" s="7" t="n">
        <v>-8212000</v>
      </c>
      <c r="G5" s="7" t="n">
        <v>-10087000</v>
      </c>
      <c r="H5" s="7" t="n">
        <v>-10182000</v>
      </c>
      <c r="I5" s="7" t="n">
        <v>-6818000</v>
      </c>
      <c r="J5" s="7" t="n">
        <v>-3306000</v>
      </c>
    </row>
    <row spans="1:10" r="6">
      <c r="A6" s="4" t="s">
        <v>770</v>
      </c>
      <c r="E6" s="5" t="n">
        <v>1400000</v>
      </c>
    </row>
    <row spans="1:10" r="7">
      <c r="A7" s="4" t="s">
        <v>771</v>
      </c>
      <c r="B7" s="5" t="n">
        <v>0</v>
      </c>
      <c r="C7" s="5" t="n">
        <v>0</v>
      </c>
      <c r="E7" s="5" t="n">
        <v>0</v>
      </c>
      <c r="F7" s="5" t="n">
        <v>0</v>
      </c>
    </row>
    <row spans="1:10" r="8">
      <c r="A8" s="4" t="s">
        <v>772</v>
      </c>
      <c r="B8" s="5" t="n">
        <v>1800000</v>
      </c>
      <c r="E8" s="5" t="n">
        <v>1800000</v>
      </c>
    </row>
    <row spans="1:10" r="9">
      <c r="A9" s="4" t="s">
        <v>773</v>
      </c>
      <c r="B9" s="5" t="n">
        <v>5200000</v>
      </c>
      <c r="E9" s="5" t="n">
        <v>5200000</v>
      </c>
    </row>
    <row spans="1:10" r="10">
      <c r="A10" s="4" t="s">
        <v>774</v>
      </c>
    </row>
    <row spans="1:10" r="11">
      <c r="A11" s="3" t="s">
        <v>755</v>
      </c>
    </row>
    <row spans="1:10" r="12">
      <c r="A12" s="4" t="s">
        <v>775</v>
      </c>
      <c r="D12" s="7" t="n">
        <v>125000000</v>
      </c>
    </row>
    <row spans="1:10" r="13">
      <c r="A13" s="4" t="s">
        <v>776</v>
      </c>
      <c r="D13" s="7" t="n">
        <v>125000000</v>
      </c>
    </row>
    <row spans="1:10" r="14">
      <c r="A14" s="4" t="s">
        <v>777</v>
      </c>
    </row>
    <row spans="1:10" r="15">
      <c r="A15" s="3" t="s">
        <v>755</v>
      </c>
    </row>
    <row spans="1:10" r="16">
      <c r="A16" s="4" t="s">
        <v>60</v>
      </c>
      <c r="B16" s="5" t="n">
        <v>664000</v>
      </c>
      <c r="C16" s="7" t="n">
        <v>-107000</v>
      </c>
      <c r="E16" s="5" t="n">
        <v>664000</v>
      </c>
      <c r="F16" s="7" t="n">
        <v>-107000</v>
      </c>
      <c r="G16" s="7" t="n">
        <v>1012000</v>
      </c>
      <c r="H16" s="5" t="n">
        <v>196000</v>
      </c>
      <c r="I16" s="7" t="n">
        <v>-1151000</v>
      </c>
      <c r="J16" s="7" t="n">
        <v>-1441000</v>
      </c>
    </row>
    <row spans="1:10" r="17">
      <c r="A17" s="4" t="s">
        <v>745</v>
      </c>
    </row>
    <row spans="1:10" r="18">
      <c r="A18" s="3" t="s">
        <v>755</v>
      </c>
    </row>
    <row spans="1:10" r="19">
      <c r="A19" s="4" t="s">
        <v>746</v>
      </c>
      <c r="B19" s="7" t="n">
        <v>35700000</v>
      </c>
      <c r="E19" s="7" t="n">
        <v>35700000</v>
      </c>
      <c r="H19" s="7" t="n">
        <v>34700000</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78</v>
      </c>
      <c r="B1" s="2" t="s">
        <v>2</v>
      </c>
      <c r="C1" s="2" t="s">
        <v>23</v>
      </c>
    </row>
    <row spans="1:3" r="2">
      <c r="A2" s="3" t="s">
        <v>245</v>
      </c>
    </row>
    <row spans="1:3" r="3">
      <c r="A3" s="4" t="s">
        <v>779</v>
      </c>
      <c r="B3" s="7" t="n">
        <v>35682</v>
      </c>
      <c r="C3" s="7" t="n">
        <v>25834</v>
      </c>
    </row>
    <row spans="1:3" r="4">
      <c r="A4" s="4" t="s">
        <v>780</v>
      </c>
      <c r="B4" s="5" t="n">
        <v>168000</v>
      </c>
      <c r="C4" s="5" t="n">
        <v>102100</v>
      </c>
    </row>
    <row spans="1:3" r="5">
      <c r="A5" s="4" t="s">
        <v>781</v>
      </c>
      <c r="B5" s="7" t="n">
        <v>203682</v>
      </c>
      <c r="C5" s="7" t="n">
        <v>1279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r="A1" s="1" t="s">
        <v>782</v>
      </c>
      <c r="B1" s="2" t="s">
        <v>2</v>
      </c>
      <c r="C1" s="2" t="s">
        <v>23</v>
      </c>
    </row>
    <row spans="1:3" r="2">
      <c r="A2" s="3" t="s">
        <v>245</v>
      </c>
    </row>
    <row spans="1:3" r="3">
      <c r="A3" s="4" t="s">
        <v>783</v>
      </c>
      <c r="B3" s="7" t="n">
        <v>52000</v>
      </c>
      <c r="C3" s="7" t="n">
        <v>52000</v>
      </c>
    </row>
    <row spans="1:3" r="4">
      <c r="A4" s="4" t="s">
        <v>784</v>
      </c>
      <c r="B4" s="5" t="n">
        <v>60000</v>
      </c>
      <c r="C4" s="5" t="n">
        <v>60000</v>
      </c>
    </row>
    <row spans="1:3" r="5">
      <c r="A5" s="4" t="s">
        <v>785</v>
      </c>
      <c r="B5" s="5" t="n">
        <v>23713</v>
      </c>
      <c r="C5" s="5" t="n">
        <v>23713</v>
      </c>
    </row>
    <row spans="1:3" r="6">
      <c r="A6" s="4" t="s">
        <v>786</v>
      </c>
      <c r="B6" s="5" t="n">
        <v>135713</v>
      </c>
      <c r="C6" s="5" t="n">
        <v>135713</v>
      </c>
    </row>
    <row spans="1:3" r="7">
      <c r="A7" s="4" t="s">
        <v>787</v>
      </c>
      <c r="B7" s="5" t="n">
        <v>1684</v>
      </c>
      <c r="C7" s="5" t="n">
        <v>1899</v>
      </c>
    </row>
    <row spans="1:3" r="8">
      <c r="A8" s="4" t="s">
        <v>788</v>
      </c>
      <c r="B8" s="7" t="n">
        <v>134029</v>
      </c>
      <c r="C8" s="7" t="n">
        <v>1338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89</v>
      </c>
      <c r="B1" s="2" t="s">
        <v>2</v>
      </c>
      <c r="C1" s="2" t="s">
        <v>23</v>
      </c>
    </row>
    <row spans="1:3" r="2">
      <c r="A2" s="3" t="s">
        <v>790</v>
      </c>
    </row>
    <row spans="1:3" r="3">
      <c r="A3" s="4" t="s">
        <v>783</v>
      </c>
      <c r="B3" s="7" t="n">
        <v>52000</v>
      </c>
      <c r="C3" s="7" t="n">
        <v>52000</v>
      </c>
    </row>
    <row spans="1:3" r="4">
      <c r="A4" s="13" t="n">
        <v>2016</v>
      </c>
    </row>
    <row spans="1:3" r="5">
      <c r="A5" s="3" t="s">
        <v>790</v>
      </c>
    </row>
    <row spans="1:3" r="6">
      <c r="A6" s="4" t="s">
        <v>783</v>
      </c>
      <c r="B6" s="7" t="n">
        <v>2000</v>
      </c>
      <c r="C6" s="5" t="n">
        <v>2000</v>
      </c>
    </row>
    <row spans="1:3" r="7">
      <c r="A7" s="4" t="s">
        <v>791</v>
      </c>
      <c r="B7" s="4" t="s">
        <v>792</v>
      </c>
    </row>
    <row spans="1:3" r="8">
      <c r="A8" s="14" t="n">
        <v>2016</v>
      </c>
    </row>
    <row spans="1:3" r="9">
      <c r="A9" s="3" t="s">
        <v>790</v>
      </c>
    </row>
    <row spans="1:3" r="10">
      <c r="A10" s="4" t="s">
        <v>783</v>
      </c>
      <c r="B10" s="7" t="n">
        <v>2000</v>
      </c>
      <c r="C10" s="5" t="n">
        <v>2000</v>
      </c>
    </row>
    <row spans="1:3" r="11">
      <c r="A11" s="4" t="s">
        <v>791</v>
      </c>
      <c r="B11" s="4" t="s">
        <v>793</v>
      </c>
    </row>
    <row spans="1:3" r="12">
      <c r="A12" s="15" t="n">
        <v>2018</v>
      </c>
    </row>
    <row spans="1:3" r="13">
      <c r="A13" s="3" t="s">
        <v>790</v>
      </c>
    </row>
    <row spans="1:3" r="14">
      <c r="A14" s="4" t="s">
        <v>783</v>
      </c>
      <c r="B14" s="7" t="n">
        <v>15000</v>
      </c>
      <c r="C14" s="5" t="n">
        <v>15000</v>
      </c>
    </row>
    <row spans="1:3" r="15">
      <c r="A15" s="4" t="s">
        <v>791</v>
      </c>
      <c r="B15" s="4" t="s">
        <v>794</v>
      </c>
    </row>
    <row spans="1:3" r="16">
      <c r="A16" s="15" t="n">
        <v>2018</v>
      </c>
    </row>
    <row spans="1:3" r="17">
      <c r="A17" s="3" t="s">
        <v>790</v>
      </c>
    </row>
    <row spans="1:3" r="18">
      <c r="A18" s="4" t="s">
        <v>783</v>
      </c>
      <c r="B18" s="7" t="n">
        <v>10000</v>
      </c>
      <c r="C18" s="5" t="n">
        <v>10000</v>
      </c>
    </row>
    <row spans="1:3" r="19">
      <c r="A19" s="4" t="s">
        <v>791</v>
      </c>
      <c r="B19" s="4" t="s">
        <v>795</v>
      </c>
    </row>
    <row spans="1:3" r="20">
      <c r="A20" s="13" t="n">
        <v>2018</v>
      </c>
    </row>
    <row spans="1:3" r="21">
      <c r="A21" s="3" t="s">
        <v>790</v>
      </c>
    </row>
    <row spans="1:3" r="22">
      <c r="A22" s="4" t="s">
        <v>783</v>
      </c>
      <c r="B22" s="7" t="n">
        <v>3000</v>
      </c>
      <c r="C22" s="5" t="n">
        <v>3000</v>
      </c>
    </row>
    <row spans="1:3" r="23">
      <c r="A23" s="4" t="s">
        <v>791</v>
      </c>
      <c r="B23" s="4" t="s">
        <v>796</v>
      </c>
    </row>
    <row spans="1:3" r="24">
      <c r="A24" s="15" t="n">
        <v>2020</v>
      </c>
    </row>
    <row spans="1:3" r="25">
      <c r="A25" s="3" t="s">
        <v>790</v>
      </c>
    </row>
    <row spans="1:3" r="26">
      <c r="A26" s="4" t="s">
        <v>783</v>
      </c>
      <c r="B26" s="7" t="n">
        <v>10000</v>
      </c>
      <c r="C26" s="5" t="n">
        <v>10000</v>
      </c>
    </row>
    <row spans="1:3" r="27">
      <c r="A27" s="4" t="s">
        <v>791</v>
      </c>
      <c r="B27" s="4" t="s">
        <v>797</v>
      </c>
    </row>
    <row spans="1:3" r="28">
      <c r="A28" s="15" t="n">
        <v>2020</v>
      </c>
    </row>
    <row spans="1:3" r="29">
      <c r="A29" s="3" t="s">
        <v>790</v>
      </c>
    </row>
    <row spans="1:3" r="30">
      <c r="A30" s="4" t="s">
        <v>783</v>
      </c>
      <c r="B30" s="7" t="n">
        <v>10000</v>
      </c>
      <c r="C30" s="7" t="n">
        <v>10000</v>
      </c>
    </row>
    <row spans="1:3" r="31">
      <c r="A31" s="4" t="s">
        <v>791</v>
      </c>
      <c r="B31" s="4" t="s">
        <v>79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798</v>
      </c>
      <c r="B1" s="2" t="s">
        <v>799</v>
      </c>
      <c r="C1" s="2" t="s">
        <v>2</v>
      </c>
    </row>
    <row spans="1:3" r="2">
      <c r="A2" s="3" t="s">
        <v>800</v>
      </c>
    </row>
    <row spans="1:3" r="3">
      <c r="A3" s="4" t="s">
        <v>801</v>
      </c>
      <c r="C3" s="7" t="n">
        <v>631400000</v>
      </c>
    </row>
    <row spans="1:3" r="4">
      <c r="A4" s="4" t="s">
        <v>802</v>
      </c>
      <c r="C4" s="5" t="n">
        <v>164000000</v>
      </c>
    </row>
    <row spans="1:3" r="5">
      <c r="A5" s="4" t="s">
        <v>803</v>
      </c>
      <c r="C5" s="5" t="n">
        <v>0</v>
      </c>
    </row>
    <row spans="1:3" r="6">
      <c r="A6" s="4" t="s">
        <v>804</v>
      </c>
    </row>
    <row spans="1:3" r="7">
      <c r="A7" s="3" t="s">
        <v>800</v>
      </c>
    </row>
    <row spans="1:3" r="8">
      <c r="A8" s="4" t="s">
        <v>805</v>
      </c>
      <c r="B8" s="4" t="s">
        <v>806</v>
      </c>
    </row>
    <row spans="1:3" r="9">
      <c r="A9" s="4" t="s">
        <v>807</v>
      </c>
      <c r="B9" s="7" t="n">
        <v>15000000</v>
      </c>
    </row>
    <row spans="1:3" r="10">
      <c r="A10" s="4" t="s">
        <v>808</v>
      </c>
      <c r="C10" s="5" t="n">
        <v>0</v>
      </c>
    </row>
    <row spans="1:3" r="11">
      <c r="A11" s="4" t="s">
        <v>809</v>
      </c>
    </row>
    <row spans="1:3" r="12">
      <c r="A12" s="3" t="s">
        <v>800</v>
      </c>
    </row>
    <row spans="1:3" r="13">
      <c r="A13" s="4" t="s">
        <v>810</v>
      </c>
      <c r="C13" s="5" t="n">
        <v>883100000</v>
      </c>
    </row>
    <row spans="1:3" r="14">
      <c r="A14" s="4" t="s">
        <v>811</v>
      </c>
    </row>
    <row spans="1:3" r="15">
      <c r="A15" s="3" t="s">
        <v>800</v>
      </c>
    </row>
    <row spans="1:3" r="16">
      <c r="A16" s="4" t="s">
        <v>810</v>
      </c>
      <c r="C16" s="5" t="n">
        <v>7000000</v>
      </c>
    </row>
    <row spans="1:3" r="17">
      <c r="A17" s="4" t="s">
        <v>812</v>
      </c>
    </row>
    <row spans="1:3" r="18">
      <c r="A18" s="3" t="s">
        <v>800</v>
      </c>
    </row>
    <row spans="1:3" r="19">
      <c r="A19" s="4" t="s">
        <v>810</v>
      </c>
      <c r="C19" s="5" t="n">
        <v>2800000</v>
      </c>
    </row>
    <row spans="1:3" r="20">
      <c r="A20" s="4" t="s">
        <v>813</v>
      </c>
    </row>
    <row spans="1:3" r="21">
      <c r="A21" s="3" t="s">
        <v>800</v>
      </c>
    </row>
    <row spans="1:3" r="22">
      <c r="A22" s="4" t="s">
        <v>810</v>
      </c>
      <c r="C22" s="7" t="n">
        <v>2631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14</v>
      </c>
      <c r="B1" s="2" t="s">
        <v>78</v>
      </c>
      <c r="D1" s="2" t="s">
        <v>1</v>
      </c>
    </row>
    <row spans="1:5" r="2">
      <c r="B2" s="2" t="s">
        <v>2</v>
      </c>
      <c r="C2" s="2" t="s">
        <v>79</v>
      </c>
      <c r="D2" s="2" t="s">
        <v>2</v>
      </c>
      <c r="E2" s="2" t="s">
        <v>79</v>
      </c>
    </row>
    <row spans="1:5" r="3">
      <c r="A3" s="3" t="s">
        <v>815</v>
      </c>
    </row>
    <row spans="1:5" r="4">
      <c r="A4" s="4" t="s">
        <v>816</v>
      </c>
      <c r="B4" s="7" t="n">
        <v>10087</v>
      </c>
      <c r="C4" s="7" t="n">
        <v>6818</v>
      </c>
      <c r="D4" s="7" t="n">
        <v>10182</v>
      </c>
      <c r="E4" s="7" t="n">
        <v>3306</v>
      </c>
    </row>
    <row spans="1:5" r="5">
      <c r="A5" s="4" t="s">
        <v>817</v>
      </c>
      <c r="B5" s="5" t="n">
        <v>-1599</v>
      </c>
      <c r="C5" s="5" t="n">
        <v>1496</v>
      </c>
      <c r="D5" s="5" t="n">
        <v>-1561</v>
      </c>
      <c r="E5" s="5" t="n">
        <v>4576</v>
      </c>
    </row>
    <row spans="1:5" r="6">
      <c r="A6" s="4" t="s">
        <v>818</v>
      </c>
      <c r="B6" s="5" t="n">
        <v>-120</v>
      </c>
      <c r="C6" s="5" t="n">
        <v>-102</v>
      </c>
      <c r="D6" s="5" t="n">
        <v>-253</v>
      </c>
      <c r="E6" s="5" t="n">
        <v>330</v>
      </c>
    </row>
    <row spans="1:5" r="7">
      <c r="A7" s="4" t="s">
        <v>128</v>
      </c>
      <c r="B7" s="5" t="n">
        <v>-1719</v>
      </c>
      <c r="C7" s="5" t="n">
        <v>1394</v>
      </c>
      <c r="D7" s="5" t="n">
        <v>-1814</v>
      </c>
      <c r="E7" s="5" t="n">
        <v>4906</v>
      </c>
    </row>
    <row spans="1:5" r="8">
      <c r="A8" s="4" t="s">
        <v>819</v>
      </c>
      <c r="B8" s="5" t="n">
        <v>8368</v>
      </c>
      <c r="C8" s="5" t="n">
        <v>8212</v>
      </c>
      <c r="D8" s="5" t="n">
        <v>8368</v>
      </c>
      <c r="E8" s="5" t="n">
        <v>8212</v>
      </c>
    </row>
    <row spans="1:5" r="9">
      <c r="A9" s="4" t="s">
        <v>820</v>
      </c>
    </row>
    <row spans="1:5" r="10">
      <c r="A10" s="3" t="s">
        <v>815</v>
      </c>
    </row>
    <row spans="1:5" r="11">
      <c r="A11" s="4" t="s">
        <v>816</v>
      </c>
      <c r="B11" s="5" t="n">
        <v>7912</v>
      </c>
      <c r="C11" s="5" t="n">
        <v>2066</v>
      </c>
      <c r="D11" s="5" t="n">
        <v>7089</v>
      </c>
      <c r="E11" s="5" t="n">
        <v>-1946</v>
      </c>
    </row>
    <row spans="1:5" r="12">
      <c r="A12" s="4" t="s">
        <v>817</v>
      </c>
      <c r="B12" s="5" t="n">
        <v>-1947</v>
      </c>
      <c r="C12" s="5" t="n">
        <v>2540</v>
      </c>
      <c r="D12" s="5" t="n">
        <v>-1093</v>
      </c>
      <c r="E12" s="5" t="n">
        <v>6196</v>
      </c>
    </row>
    <row spans="1:5" r="13">
      <c r="A13" s="4" t="s">
        <v>818</v>
      </c>
      <c r="B13" s="5" t="n">
        <v>3</v>
      </c>
      <c r="C13" s="5" t="n">
        <v>0</v>
      </c>
      <c r="D13" s="5" t="n">
        <v>-28</v>
      </c>
      <c r="E13" s="5" t="n">
        <v>356</v>
      </c>
    </row>
    <row spans="1:5" r="14">
      <c r="A14" s="4" t="s">
        <v>128</v>
      </c>
      <c r="B14" s="5" t="n">
        <v>-1944</v>
      </c>
      <c r="C14" s="5" t="n">
        <v>2540</v>
      </c>
      <c r="D14" s="5" t="n">
        <v>-1121</v>
      </c>
      <c r="E14" s="5" t="n">
        <v>6552</v>
      </c>
    </row>
    <row spans="1:5" r="15">
      <c r="A15" s="4" t="s">
        <v>819</v>
      </c>
      <c r="B15" s="5" t="n">
        <v>5968</v>
      </c>
      <c r="C15" s="5" t="n">
        <v>4606</v>
      </c>
      <c r="D15" s="5" t="n">
        <v>5968</v>
      </c>
      <c r="E15" s="5" t="n">
        <v>4606</v>
      </c>
    </row>
    <row spans="1:5" r="16">
      <c r="A16" s="4" t="s">
        <v>821</v>
      </c>
    </row>
    <row spans="1:5" r="17">
      <c r="A17" s="3" t="s">
        <v>815</v>
      </c>
    </row>
    <row spans="1:5" r="18">
      <c r="A18" s="4" t="s">
        <v>816</v>
      </c>
      <c r="B18" s="5" t="n">
        <v>3187</v>
      </c>
      <c r="C18" s="5" t="n">
        <v>3601</v>
      </c>
      <c r="D18" s="5" t="n">
        <v>3289</v>
      </c>
      <c r="E18" s="5" t="n">
        <v>3811</v>
      </c>
    </row>
    <row spans="1:5" r="19">
      <c r="A19" s="4" t="s">
        <v>817</v>
      </c>
      <c r="B19" s="5" t="n">
        <v>0</v>
      </c>
      <c r="C19" s="5" t="n">
        <v>0</v>
      </c>
      <c r="D19" s="5" t="n">
        <v>0</v>
      </c>
      <c r="E19" s="5" t="n">
        <v>0</v>
      </c>
    </row>
    <row spans="1:5" r="20">
      <c r="A20" s="4" t="s">
        <v>818</v>
      </c>
      <c r="B20" s="5" t="n">
        <v>-123</v>
      </c>
      <c r="C20" s="5" t="n">
        <v>-102</v>
      </c>
      <c r="D20" s="5" t="n">
        <v>-225</v>
      </c>
      <c r="E20" s="5" t="n">
        <v>-312</v>
      </c>
    </row>
    <row spans="1:5" r="21">
      <c r="A21" s="4" t="s">
        <v>128</v>
      </c>
      <c r="B21" s="5" t="n">
        <v>-123</v>
      </c>
      <c r="C21" s="5" t="n">
        <v>-102</v>
      </c>
      <c r="D21" s="5" t="n">
        <v>-225</v>
      </c>
      <c r="E21" s="5" t="n">
        <v>-312</v>
      </c>
    </row>
    <row spans="1:5" r="22">
      <c r="A22" s="4" t="s">
        <v>819</v>
      </c>
      <c r="B22" s="5" t="n">
        <v>3064</v>
      </c>
      <c r="C22" s="5" t="n">
        <v>3499</v>
      </c>
      <c r="D22" s="5" t="n">
        <v>3064</v>
      </c>
      <c r="E22" s="5" t="n">
        <v>3499</v>
      </c>
    </row>
    <row spans="1:5" r="23">
      <c r="A23" s="4" t="s">
        <v>777</v>
      </c>
    </row>
    <row spans="1:5" r="24">
      <c r="A24" s="3" t="s">
        <v>815</v>
      </c>
    </row>
    <row spans="1:5" r="25">
      <c r="A25" s="4" t="s">
        <v>816</v>
      </c>
      <c r="B25" s="5" t="n">
        <v>-1012</v>
      </c>
      <c r="C25" s="5" t="n">
        <v>1151</v>
      </c>
      <c r="D25" s="5" t="n">
        <v>-196</v>
      </c>
      <c r="E25" s="5" t="n">
        <v>1441</v>
      </c>
    </row>
    <row spans="1:5" r="26">
      <c r="A26" s="4" t="s">
        <v>817</v>
      </c>
      <c r="B26" s="5" t="n">
        <v>348</v>
      </c>
      <c r="C26" s="5" t="n">
        <v>-1044</v>
      </c>
      <c r="D26" s="5" t="n">
        <v>-468</v>
      </c>
      <c r="E26" s="5" t="n">
        <v>-1620</v>
      </c>
    </row>
    <row spans="1:5" r="27">
      <c r="A27" s="4" t="s">
        <v>818</v>
      </c>
      <c r="B27" s="5" t="n">
        <v>0</v>
      </c>
      <c r="C27" s="5" t="n">
        <v>0</v>
      </c>
      <c r="D27" s="5" t="n">
        <v>0</v>
      </c>
      <c r="E27" s="5" t="n">
        <v>286</v>
      </c>
    </row>
    <row spans="1:5" r="28">
      <c r="A28" s="4" t="s">
        <v>128</v>
      </c>
      <c r="B28" s="5" t="n">
        <v>348</v>
      </c>
      <c r="C28" s="5" t="n">
        <v>-1044</v>
      </c>
      <c r="D28" s="5" t="n">
        <v>-468</v>
      </c>
      <c r="E28" s="5" t="n">
        <v>-1334</v>
      </c>
    </row>
    <row spans="1:5" r="29">
      <c r="A29" s="4" t="s">
        <v>819</v>
      </c>
      <c r="B29" s="7" t="n">
        <v>-664</v>
      </c>
      <c r="C29" s="7" t="n">
        <v>107</v>
      </c>
      <c r="D29" s="7" t="n">
        <v>-664</v>
      </c>
      <c r="E29" s="7" t="n">
        <v>10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822</v>
      </c>
      <c r="B1" s="2" t="s">
        <v>78</v>
      </c>
      <c r="D1" s="2" t="s">
        <v>1</v>
      </c>
    </row>
    <row spans="1:5" r="2">
      <c r="B2" s="2" t="s">
        <v>2</v>
      </c>
      <c r="C2" s="2" t="s">
        <v>79</v>
      </c>
      <c r="D2" s="2" t="s">
        <v>2</v>
      </c>
      <c r="E2" s="2" t="s">
        <v>79</v>
      </c>
    </row>
    <row spans="1:5" r="3">
      <c r="A3" s="3" t="s">
        <v>815</v>
      </c>
    </row>
    <row spans="1:5" r="4">
      <c r="A4" s="4" t="s">
        <v>823</v>
      </c>
      <c r="B4" s="7" t="n">
        <v>-4712</v>
      </c>
      <c r="C4" s="7" t="n">
        <v>-1921</v>
      </c>
      <c r="D4" s="7" t="n">
        <v>-8223</v>
      </c>
      <c r="E4" s="7" t="n">
        <v>-3944</v>
      </c>
    </row>
    <row spans="1:5" r="5">
      <c r="A5" s="4" t="s">
        <v>818</v>
      </c>
      <c r="B5" s="5" t="n">
        <v>120</v>
      </c>
      <c r="C5" s="5" t="n">
        <v>102</v>
      </c>
      <c r="D5" s="5" t="n">
        <v>253</v>
      </c>
      <c r="E5" s="5" t="n">
        <v>-330</v>
      </c>
    </row>
    <row spans="1:5" r="6">
      <c r="A6" s="4" t="s">
        <v>821</v>
      </c>
    </row>
    <row spans="1:5" r="7">
      <c r="A7" s="3" t="s">
        <v>815</v>
      </c>
    </row>
    <row spans="1:5" r="8">
      <c r="A8" s="4" t="s">
        <v>818</v>
      </c>
      <c r="B8" s="5" t="n">
        <v>123</v>
      </c>
      <c r="C8" s="5" t="n">
        <v>102</v>
      </c>
      <c r="D8" s="5" t="n">
        <v>225</v>
      </c>
      <c r="E8" s="5" t="n">
        <v>312</v>
      </c>
    </row>
    <row spans="1:5" r="9">
      <c r="A9" s="4" t="s">
        <v>824</v>
      </c>
    </row>
    <row spans="1:5" r="10">
      <c r="A10" s="3" t="s">
        <v>815</v>
      </c>
    </row>
    <row spans="1:5" r="11">
      <c r="A11" s="4" t="s">
        <v>818</v>
      </c>
      <c r="B11" s="5" t="n">
        <v>123</v>
      </c>
      <c r="C11" s="5" t="n">
        <v>102</v>
      </c>
      <c r="D11" s="5" t="n">
        <v>225</v>
      </c>
      <c r="E11" s="5" t="n">
        <v>312</v>
      </c>
    </row>
    <row spans="1:5" r="12">
      <c r="A12" s="4" t="s">
        <v>820</v>
      </c>
    </row>
    <row spans="1:5" r="13">
      <c r="A13" s="3" t="s">
        <v>815</v>
      </c>
    </row>
    <row spans="1:5" r="14">
      <c r="A14" s="4" t="s">
        <v>818</v>
      </c>
      <c r="B14" s="5" t="n">
        <v>-3</v>
      </c>
      <c r="C14" s="5" t="n">
        <v>0</v>
      </c>
      <c r="D14" s="5" t="n">
        <v>28</v>
      </c>
      <c r="E14" s="5" t="n">
        <v>-356</v>
      </c>
    </row>
    <row spans="1:5" r="15">
      <c r="A15" s="4" t="s">
        <v>825</v>
      </c>
    </row>
    <row spans="1:5" r="16">
      <c r="A16" s="3" t="s">
        <v>815</v>
      </c>
    </row>
    <row spans="1:5" r="17">
      <c r="A17" s="4" t="s">
        <v>818</v>
      </c>
      <c r="B17" s="5" t="n">
        <v>-3</v>
      </c>
      <c r="C17" s="5" t="n">
        <v>0</v>
      </c>
      <c r="D17" s="5" t="n">
        <v>28</v>
      </c>
      <c r="E17" s="5" t="n">
        <v>-356</v>
      </c>
    </row>
    <row spans="1:5" r="18">
      <c r="A18" s="4" t="s">
        <v>777</v>
      </c>
    </row>
    <row spans="1:5" r="19">
      <c r="A19" s="3" t="s">
        <v>815</v>
      </c>
    </row>
    <row spans="1:5" r="20">
      <c r="A20" s="4" t="s">
        <v>818</v>
      </c>
      <c r="B20" s="5" t="n">
        <v>0</v>
      </c>
      <c r="C20" s="5" t="n">
        <v>0</v>
      </c>
      <c r="D20" s="5" t="n">
        <v>0</v>
      </c>
      <c r="E20" s="5" t="n">
        <v>-286</v>
      </c>
    </row>
    <row spans="1:5" r="21">
      <c r="A21" s="4" t="s">
        <v>826</v>
      </c>
    </row>
    <row spans="1:5" r="22">
      <c r="A22" s="3" t="s">
        <v>815</v>
      </c>
    </row>
    <row spans="1:5" r="23">
      <c r="A23" s="4" t="s">
        <v>818</v>
      </c>
      <c r="D23" s="5" t="n">
        <v>0</v>
      </c>
      <c r="E23" s="5" t="n">
        <v>-286</v>
      </c>
    </row>
    <row spans="1:5" r="24">
      <c r="A24" s="4" t="s">
        <v>827</v>
      </c>
    </row>
    <row spans="1:5" r="25">
      <c r="A25" s="3" t="s">
        <v>815</v>
      </c>
    </row>
    <row spans="1:5" r="26">
      <c r="A26" s="4" t="s">
        <v>828</v>
      </c>
      <c r="B26" s="5" t="n">
        <v>-4</v>
      </c>
      <c r="C26" s="5" t="n">
        <v>0</v>
      </c>
      <c r="D26" s="5" t="n">
        <v>45</v>
      </c>
      <c r="E26" s="5" t="n">
        <v>-565</v>
      </c>
    </row>
    <row spans="1:5" r="27">
      <c r="A27" s="4" t="s">
        <v>829</v>
      </c>
    </row>
    <row spans="1:5" r="28">
      <c r="A28" s="3" t="s">
        <v>815</v>
      </c>
    </row>
    <row spans="1:5" r="29">
      <c r="A29" s="4" t="s">
        <v>828</v>
      </c>
      <c r="B29" s="5" t="n">
        <v>195</v>
      </c>
      <c r="C29" s="5" t="n">
        <v>162</v>
      </c>
      <c r="D29" s="5" t="n">
        <v>357</v>
      </c>
      <c r="E29" s="5" t="n">
        <v>496</v>
      </c>
    </row>
    <row spans="1:5" r="30">
      <c r="A30" s="4" t="s">
        <v>830</v>
      </c>
    </row>
    <row spans="1:5" r="31">
      <c r="A31" s="3" t="s">
        <v>815</v>
      </c>
    </row>
    <row spans="1:5" r="32">
      <c r="A32" s="4" t="s">
        <v>823</v>
      </c>
      <c r="B32" s="5" t="n">
        <v>-72</v>
      </c>
      <c r="C32" s="5" t="n">
        <v>-60</v>
      </c>
      <c r="D32" s="5" t="n">
        <v>-132</v>
      </c>
      <c r="E32" s="5" t="n">
        <v>-184</v>
      </c>
    </row>
    <row spans="1:5" r="33">
      <c r="A33" s="4" t="s">
        <v>831</v>
      </c>
    </row>
    <row spans="1:5" r="34">
      <c r="A34" s="3" t="s">
        <v>815</v>
      </c>
    </row>
    <row spans="1:5" r="35">
      <c r="A35" s="4" t="s">
        <v>823</v>
      </c>
      <c r="B35" s="7" t="n">
        <v>1</v>
      </c>
      <c r="C35" s="7" t="n">
        <v>0</v>
      </c>
      <c r="D35" s="5" t="n">
        <v>-17</v>
      </c>
      <c r="E35" s="5" t="n">
        <v>-209</v>
      </c>
    </row>
    <row spans="1:5" r="36">
      <c r="A36" s="4" t="s">
        <v>832</v>
      </c>
    </row>
    <row spans="1:5" r="37">
      <c r="A37" s="3" t="s">
        <v>815</v>
      </c>
    </row>
    <row spans="1:5" r="38">
      <c r="A38" s="4" t="s">
        <v>823</v>
      </c>
      <c r="D38" s="5" t="n">
        <v>0</v>
      </c>
      <c r="E38" s="5" t="n">
        <v>171</v>
      </c>
    </row>
    <row spans="1:5" r="39">
      <c r="A39" s="4" t="s">
        <v>833</v>
      </c>
    </row>
    <row spans="1:5" r="40">
      <c r="A40" s="3" t="s">
        <v>815</v>
      </c>
    </row>
    <row spans="1:5" r="41">
      <c r="A41" s="4" t="s">
        <v>828</v>
      </c>
      <c r="D41" s="7" t="n">
        <v>0</v>
      </c>
      <c r="E41" s="7" t="n">
        <v>-4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34</v>
      </c>
      <c r="B1" s="2" t="s">
        <v>2</v>
      </c>
      <c r="C1" s="2" t="s">
        <v>23</v>
      </c>
    </row>
    <row spans="1:3" r="2">
      <c r="A2" s="3" t="s">
        <v>835</v>
      </c>
    </row>
    <row spans="1:3" r="3">
      <c r="A3" s="4" t="s">
        <v>27</v>
      </c>
      <c r="B3" s="7" t="n">
        <v>320080</v>
      </c>
      <c r="C3" s="7" t="n">
        <v>269290</v>
      </c>
    </row>
    <row spans="1:3" r="4">
      <c r="A4" s="4" t="s">
        <v>744</v>
      </c>
      <c r="B4" s="5" t="n">
        <v>2558</v>
      </c>
      <c r="C4" s="5" t="n">
        <v>1754</v>
      </c>
    </row>
    <row spans="1:3" r="5">
      <c r="A5" s="16" t="n">
        <v>1</v>
      </c>
    </row>
    <row spans="1:3" r="6">
      <c r="A6" s="3" t="s">
        <v>835</v>
      </c>
    </row>
    <row spans="1:3" r="7">
      <c r="A7" s="4" t="s">
        <v>27</v>
      </c>
      <c r="B7" s="5" t="n">
        <v>781</v>
      </c>
      <c r="C7" s="5" t="n">
        <v>676</v>
      </c>
    </row>
    <row spans="1:3" r="8">
      <c r="A8" s="4" t="s">
        <v>836</v>
      </c>
      <c r="B8" s="5" t="n">
        <v>0</v>
      </c>
      <c r="C8" s="5" t="n">
        <v>0</v>
      </c>
    </row>
    <row spans="1:3" r="9">
      <c r="A9" s="4" t="s">
        <v>756</v>
      </c>
      <c r="B9" s="5" t="n">
        <v>0</v>
      </c>
      <c r="C9" s="5" t="n">
        <v>0</v>
      </c>
    </row>
    <row spans="1:3" r="10">
      <c r="A10" s="16" t="n">
        <v>2</v>
      </c>
    </row>
    <row spans="1:3" r="11">
      <c r="A11" s="3" t="s">
        <v>835</v>
      </c>
    </row>
    <row spans="1:3" r="12">
      <c r="A12" s="4" t="s">
        <v>27</v>
      </c>
      <c r="B12" s="5" t="n">
        <v>319299</v>
      </c>
      <c r="C12" s="5" t="n">
        <v>268614</v>
      </c>
    </row>
    <row spans="1:3" r="13">
      <c r="A13" s="4" t="s">
        <v>836</v>
      </c>
      <c r="B13" s="5" t="n">
        <v>1052</v>
      </c>
      <c r="C13" s="5" t="n">
        <v>308</v>
      </c>
    </row>
    <row spans="1:3" r="14">
      <c r="A14" s="4" t="s">
        <v>756</v>
      </c>
      <c r="B14" s="5" t="n">
        <v>753</v>
      </c>
      <c r="C14" s="5" t="n">
        <v>723</v>
      </c>
    </row>
    <row spans="1:3" r="15">
      <c r="A15" s="16" t="n">
        <v>3</v>
      </c>
    </row>
    <row spans="1:3" r="16">
      <c r="A16" s="3" t="s">
        <v>835</v>
      </c>
    </row>
    <row spans="1:3" r="17">
      <c r="A17" s="4" t="s">
        <v>27</v>
      </c>
      <c r="B17" s="5" t="n">
        <v>0</v>
      </c>
      <c r="C17" s="5" t="n">
        <v>0</v>
      </c>
    </row>
    <row spans="1:3" r="18">
      <c r="A18" s="4" t="s">
        <v>836</v>
      </c>
      <c r="B18" s="5" t="n">
        <v>0</v>
      </c>
      <c r="C18" s="5" t="n">
        <v>0</v>
      </c>
    </row>
    <row spans="1:3" r="19">
      <c r="A19" s="4" t="s">
        <v>756</v>
      </c>
      <c r="B19" s="5" t="n">
        <v>0</v>
      </c>
      <c r="C19" s="5" t="n">
        <v>0</v>
      </c>
    </row>
    <row spans="1:3" r="20">
      <c r="A20" s="4" t="s">
        <v>837</v>
      </c>
    </row>
    <row spans="1:3" r="21">
      <c r="A21" s="3" t="s">
        <v>835</v>
      </c>
    </row>
    <row spans="1:3" r="22">
      <c r="A22" s="4" t="s">
        <v>27</v>
      </c>
      <c r="B22" s="5" t="n">
        <v>320080</v>
      </c>
      <c r="C22" s="5" t="n">
        <v>269290</v>
      </c>
    </row>
    <row spans="1:3" r="23">
      <c r="A23" s="4" t="s">
        <v>744</v>
      </c>
      <c r="B23" s="5" t="n">
        <v>753</v>
      </c>
      <c r="C23" s="5" t="n">
        <v>723</v>
      </c>
    </row>
    <row spans="1:3" r="24">
      <c r="A24" s="4" t="s">
        <v>838</v>
      </c>
      <c r="B24" s="5" t="n">
        <v>320833</v>
      </c>
      <c r="C24" s="5" t="n">
        <v>270013</v>
      </c>
    </row>
    <row spans="1:3" r="25">
      <c r="A25" s="4" t="s">
        <v>839</v>
      </c>
      <c r="B25" s="5" t="n">
        <v>1805</v>
      </c>
      <c r="C25" s="5" t="n">
        <v>1031</v>
      </c>
    </row>
    <row spans="1:3" r="26">
      <c r="A26" s="4" t="s">
        <v>840</v>
      </c>
    </row>
    <row spans="1:3" r="27">
      <c r="A27" s="3" t="s">
        <v>835</v>
      </c>
    </row>
    <row spans="1:3" r="28">
      <c r="A28" s="4" t="s">
        <v>27</v>
      </c>
      <c r="B28" s="5" t="n">
        <v>781</v>
      </c>
      <c r="C28" s="5" t="n">
        <v>676</v>
      </c>
    </row>
    <row spans="1:3" r="29">
      <c r="A29" s="4" t="s">
        <v>744</v>
      </c>
      <c r="B29" s="5" t="n">
        <v>0</v>
      </c>
      <c r="C29" s="5" t="n">
        <v>0</v>
      </c>
    </row>
    <row spans="1:3" r="30">
      <c r="A30" s="4" t="s">
        <v>838</v>
      </c>
      <c r="B30" s="5" t="n">
        <v>781</v>
      </c>
      <c r="C30" s="5" t="n">
        <v>676</v>
      </c>
    </row>
    <row spans="1:3" r="31">
      <c r="A31" s="4" t="s">
        <v>839</v>
      </c>
      <c r="B31" s="5" t="n">
        <v>0</v>
      </c>
      <c r="C31" s="5" t="n">
        <v>0</v>
      </c>
    </row>
    <row spans="1:3" r="32">
      <c r="A32" s="4" t="s">
        <v>841</v>
      </c>
    </row>
    <row spans="1:3" r="33">
      <c r="A33" s="3" t="s">
        <v>835</v>
      </c>
    </row>
    <row spans="1:3" r="34">
      <c r="A34" s="4" t="s">
        <v>27</v>
      </c>
      <c r="B34" s="5" t="n">
        <v>319299</v>
      </c>
      <c r="C34" s="5" t="n">
        <v>268614</v>
      </c>
    </row>
    <row spans="1:3" r="35">
      <c r="A35" s="4" t="s">
        <v>744</v>
      </c>
      <c r="B35" s="5" t="n">
        <v>753</v>
      </c>
      <c r="C35" s="5" t="n">
        <v>723</v>
      </c>
    </row>
    <row spans="1:3" r="36">
      <c r="A36" s="4" t="s">
        <v>838</v>
      </c>
      <c r="B36" s="5" t="n">
        <v>320052</v>
      </c>
      <c r="C36" s="5" t="n">
        <v>269337</v>
      </c>
    </row>
    <row spans="1:3" r="37">
      <c r="A37" s="4" t="s">
        <v>839</v>
      </c>
      <c r="B37" s="5" t="n">
        <v>1805</v>
      </c>
      <c r="C37" s="5" t="n">
        <v>1031</v>
      </c>
    </row>
    <row spans="1:3" r="38">
      <c r="A38" s="4" t="s">
        <v>842</v>
      </c>
    </row>
    <row spans="1:3" r="39">
      <c r="A39" s="3" t="s">
        <v>835</v>
      </c>
    </row>
    <row spans="1:3" r="40">
      <c r="A40" s="4" t="s">
        <v>27</v>
      </c>
      <c r="B40" s="5" t="n">
        <v>0</v>
      </c>
      <c r="C40" s="5" t="n">
        <v>0</v>
      </c>
    </row>
    <row spans="1:3" r="41">
      <c r="A41" s="4" t="s">
        <v>744</v>
      </c>
      <c r="B41" s="5" t="n">
        <v>0</v>
      </c>
      <c r="C41" s="5" t="n">
        <v>0</v>
      </c>
    </row>
    <row spans="1:3" r="42">
      <c r="A42" s="4" t="s">
        <v>838</v>
      </c>
      <c r="B42" s="5" t="n">
        <v>0</v>
      </c>
      <c r="C42" s="5" t="n">
        <v>0</v>
      </c>
    </row>
    <row spans="1:3" r="43">
      <c r="A43" s="4" t="s">
        <v>839</v>
      </c>
      <c r="B43" s="5" t="n">
        <v>0</v>
      </c>
      <c r="C43" s="5" t="n">
        <v>0</v>
      </c>
    </row>
    <row spans="1:3" r="44">
      <c r="A44" s="4" t="s">
        <v>412</v>
      </c>
    </row>
    <row spans="1:3" r="45">
      <c r="A45" s="3" t="s">
        <v>835</v>
      </c>
    </row>
    <row spans="1:3" r="46">
      <c r="A46" s="4" t="s">
        <v>27</v>
      </c>
      <c r="B46" s="5" t="n">
        <v>18556</v>
      </c>
      <c r="C46" s="5" t="n">
        <v>17888</v>
      </c>
    </row>
    <row spans="1:3" r="47">
      <c r="A47" s="4" t="s">
        <v>843</v>
      </c>
    </row>
    <row spans="1:3" r="48">
      <c r="A48" s="3" t="s">
        <v>835</v>
      </c>
    </row>
    <row spans="1:3" r="49">
      <c r="A49" s="4" t="s">
        <v>27</v>
      </c>
      <c r="B49" s="5" t="n">
        <v>18556</v>
      </c>
      <c r="C49" s="5" t="n">
        <v>17888</v>
      </c>
    </row>
    <row spans="1:3" r="50">
      <c r="A50" s="4" t="s">
        <v>844</v>
      </c>
    </row>
    <row spans="1:3" r="51">
      <c r="A51" s="3" t="s">
        <v>835</v>
      </c>
    </row>
    <row spans="1:3" r="52">
      <c r="A52" s="4" t="s">
        <v>27</v>
      </c>
      <c r="B52" s="5" t="n">
        <v>0</v>
      </c>
      <c r="C52" s="5" t="n">
        <v>0</v>
      </c>
    </row>
    <row spans="1:3" r="53">
      <c r="A53" s="4" t="s">
        <v>845</v>
      </c>
    </row>
    <row spans="1:3" r="54">
      <c r="A54" s="3" t="s">
        <v>835</v>
      </c>
    </row>
    <row spans="1:3" r="55">
      <c r="A55" s="4" t="s">
        <v>27</v>
      </c>
      <c r="B55" s="5" t="n">
        <v>18556</v>
      </c>
      <c r="C55" s="5" t="n">
        <v>17888</v>
      </c>
    </row>
    <row spans="1:3" r="56">
      <c r="A56" s="4" t="s">
        <v>846</v>
      </c>
    </row>
    <row spans="1:3" r="57">
      <c r="A57" s="3" t="s">
        <v>835</v>
      </c>
    </row>
    <row spans="1:3" r="58">
      <c r="A58" s="4" t="s">
        <v>27</v>
      </c>
      <c r="B58" s="5" t="n">
        <v>0</v>
      </c>
      <c r="C58" s="5" t="n">
        <v>0</v>
      </c>
    </row>
    <row spans="1:3" r="59">
      <c r="A59" s="4" t="s">
        <v>847</v>
      </c>
    </row>
    <row spans="1:3" r="60">
      <c r="A60" s="3" t="s">
        <v>835</v>
      </c>
    </row>
    <row spans="1:3" r="61">
      <c r="A61" s="4" t="s">
        <v>27</v>
      </c>
      <c r="B61" s="5" t="n">
        <v>171242</v>
      </c>
      <c r="C61" s="5" t="n">
        <v>188935</v>
      </c>
    </row>
    <row spans="1:3" r="62">
      <c r="A62" s="4" t="s">
        <v>848</v>
      </c>
    </row>
    <row spans="1:3" r="63">
      <c r="A63" s="3" t="s">
        <v>835</v>
      </c>
    </row>
    <row spans="1:3" r="64">
      <c r="A64" s="4" t="s">
        <v>27</v>
      </c>
      <c r="B64" s="5" t="n">
        <v>0</v>
      </c>
      <c r="C64" s="5" t="n">
        <v>0</v>
      </c>
    </row>
    <row spans="1:3" r="65">
      <c r="A65" s="4" t="s">
        <v>849</v>
      </c>
    </row>
    <row spans="1:3" r="66">
      <c r="A66" s="3" t="s">
        <v>835</v>
      </c>
    </row>
    <row spans="1:3" r="67">
      <c r="A67" s="4" t="s">
        <v>27</v>
      </c>
      <c r="B67" s="5" t="n">
        <v>171242</v>
      </c>
      <c r="C67" s="5" t="n">
        <v>188935</v>
      </c>
    </row>
    <row spans="1:3" r="68">
      <c r="A68" s="4" t="s">
        <v>850</v>
      </c>
    </row>
    <row spans="1:3" r="69">
      <c r="A69" s="3" t="s">
        <v>835</v>
      </c>
    </row>
    <row spans="1:3" r="70">
      <c r="A70" s="4" t="s">
        <v>27</v>
      </c>
      <c r="B70" s="5" t="n">
        <v>0</v>
      </c>
      <c r="C70" s="5" t="n">
        <v>0</v>
      </c>
    </row>
    <row spans="1:3" r="71">
      <c r="A71" s="4" t="s">
        <v>414</v>
      </c>
    </row>
    <row spans="1:3" r="72">
      <c r="A72" s="3" t="s">
        <v>835</v>
      </c>
    </row>
    <row spans="1:3" r="73">
      <c r="A73" s="4" t="s">
        <v>27</v>
      </c>
      <c r="B73" s="5" t="n">
        <v>17996</v>
      </c>
      <c r="C73" s="5" t="n">
        <v>13615</v>
      </c>
    </row>
    <row spans="1:3" r="74">
      <c r="A74" s="4" t="s">
        <v>851</v>
      </c>
    </row>
    <row spans="1:3" r="75">
      <c r="A75" s="3" t="s">
        <v>835</v>
      </c>
    </row>
    <row spans="1:3" r="76">
      <c r="A76" s="4" t="s">
        <v>27</v>
      </c>
      <c r="B76" s="5" t="n">
        <v>17996</v>
      </c>
      <c r="C76" s="5" t="n">
        <v>13615</v>
      </c>
    </row>
    <row spans="1:3" r="77">
      <c r="A77" s="4" t="s">
        <v>852</v>
      </c>
    </row>
    <row spans="1:3" r="78">
      <c r="A78" s="3" t="s">
        <v>835</v>
      </c>
    </row>
    <row spans="1:3" r="79">
      <c r="A79" s="4" t="s">
        <v>27</v>
      </c>
      <c r="B79" s="5" t="n">
        <v>0</v>
      </c>
      <c r="C79" s="5" t="n">
        <v>0</v>
      </c>
    </row>
    <row spans="1:3" r="80">
      <c r="A80" s="4" t="s">
        <v>853</v>
      </c>
    </row>
    <row spans="1:3" r="81">
      <c r="A81" s="3" t="s">
        <v>835</v>
      </c>
    </row>
    <row spans="1:3" r="82">
      <c r="A82" s="4" t="s">
        <v>27</v>
      </c>
      <c r="B82" s="5" t="n">
        <v>17996</v>
      </c>
      <c r="C82" s="5" t="n">
        <v>13615</v>
      </c>
    </row>
    <row spans="1:3" r="83">
      <c r="A83" s="4" t="s">
        <v>854</v>
      </c>
    </row>
    <row spans="1:3" r="84">
      <c r="A84" s="3" t="s">
        <v>835</v>
      </c>
    </row>
    <row spans="1:3" r="85">
      <c r="A85" s="4" t="s">
        <v>27</v>
      </c>
      <c r="B85" s="5" t="n">
        <v>0</v>
      </c>
      <c r="C85" s="5" t="n">
        <v>0</v>
      </c>
    </row>
    <row spans="1:3" r="86">
      <c r="A86" s="4" t="s">
        <v>415</v>
      </c>
    </row>
    <row spans="1:3" r="87">
      <c r="A87" s="3" t="s">
        <v>835</v>
      </c>
    </row>
    <row spans="1:3" r="88">
      <c r="A88" s="4" t="s">
        <v>27</v>
      </c>
      <c r="B88" s="5" t="n">
        <v>74579</v>
      </c>
      <c r="C88" s="5" t="n">
        <v>12566</v>
      </c>
    </row>
    <row spans="1:3" r="89">
      <c r="A89" s="4" t="s">
        <v>855</v>
      </c>
    </row>
    <row spans="1:3" r="90">
      <c r="A90" s="3" t="s">
        <v>835</v>
      </c>
    </row>
    <row spans="1:3" r="91">
      <c r="A91" s="4" t="s">
        <v>27</v>
      </c>
      <c r="B91" s="5" t="n">
        <v>74579</v>
      </c>
      <c r="C91" s="5" t="n">
        <v>12566</v>
      </c>
    </row>
    <row spans="1:3" r="92">
      <c r="A92" s="4" t="s">
        <v>856</v>
      </c>
    </row>
    <row spans="1:3" r="93">
      <c r="A93" s="3" t="s">
        <v>835</v>
      </c>
    </row>
    <row spans="1:3" r="94">
      <c r="A94" s="4" t="s">
        <v>27</v>
      </c>
      <c r="B94" s="5" t="n">
        <v>0</v>
      </c>
      <c r="C94" s="5" t="n">
        <v>0</v>
      </c>
    </row>
    <row spans="1:3" r="95">
      <c r="A95" s="4" t="s">
        <v>857</v>
      </c>
    </row>
    <row spans="1:3" r="96">
      <c r="A96" s="3" t="s">
        <v>835</v>
      </c>
    </row>
    <row spans="1:3" r="97">
      <c r="A97" s="4" t="s">
        <v>27</v>
      </c>
      <c r="B97" s="5" t="n">
        <v>74579</v>
      </c>
      <c r="C97" s="5" t="n">
        <v>12566</v>
      </c>
    </row>
    <row spans="1:3" r="98">
      <c r="A98" s="4" t="s">
        <v>858</v>
      </c>
    </row>
    <row spans="1:3" r="99">
      <c r="A99" s="3" t="s">
        <v>835</v>
      </c>
    </row>
    <row spans="1:3" r="100">
      <c r="A100" s="4" t="s">
        <v>27</v>
      </c>
      <c r="B100" s="5" t="n">
        <v>0</v>
      </c>
      <c r="C100" s="5" t="n">
        <v>0</v>
      </c>
    </row>
    <row spans="1:3" r="101">
      <c r="A101" s="4" t="s">
        <v>416</v>
      </c>
    </row>
    <row spans="1:3" r="102">
      <c r="A102" s="3" t="s">
        <v>835</v>
      </c>
    </row>
    <row spans="1:3" r="103">
      <c r="A103" s="4" t="s">
        <v>27</v>
      </c>
      <c r="B103" s="5" t="n">
        <v>11564</v>
      </c>
      <c r="C103" s="5" t="n">
        <v>5909</v>
      </c>
    </row>
    <row spans="1:3" r="104">
      <c r="A104" s="4" t="s">
        <v>859</v>
      </c>
    </row>
    <row spans="1:3" r="105">
      <c r="A105" s="3" t="s">
        <v>835</v>
      </c>
    </row>
    <row spans="1:3" r="106">
      <c r="A106" s="4" t="s">
        <v>27</v>
      </c>
      <c r="B106" s="5" t="n">
        <v>11564</v>
      </c>
      <c r="C106" s="5" t="n">
        <v>5909</v>
      </c>
    </row>
    <row spans="1:3" r="107">
      <c r="A107" s="4" t="s">
        <v>860</v>
      </c>
    </row>
    <row spans="1:3" r="108">
      <c r="A108" s="3" t="s">
        <v>835</v>
      </c>
    </row>
    <row spans="1:3" r="109">
      <c r="A109" s="4" t="s">
        <v>27</v>
      </c>
      <c r="B109" s="5" t="n">
        <v>781</v>
      </c>
      <c r="C109" s="5" t="n">
        <v>676</v>
      </c>
    </row>
    <row spans="1:3" r="110">
      <c r="A110" s="4" t="s">
        <v>861</v>
      </c>
    </row>
    <row spans="1:3" r="111">
      <c r="A111" s="3" t="s">
        <v>835</v>
      </c>
    </row>
    <row spans="1:3" r="112">
      <c r="A112" s="4" t="s">
        <v>27</v>
      </c>
      <c r="B112" s="5" t="n">
        <v>10783</v>
      </c>
      <c r="C112" s="5" t="n">
        <v>5233</v>
      </c>
    </row>
    <row spans="1:3" r="113">
      <c r="A113" s="4" t="s">
        <v>862</v>
      </c>
    </row>
    <row spans="1:3" r="114">
      <c r="A114" s="3" t="s">
        <v>835</v>
      </c>
    </row>
    <row spans="1:3" r="115">
      <c r="A115" s="4" t="s">
        <v>27</v>
      </c>
      <c r="B115" s="5" t="n">
        <v>0</v>
      </c>
      <c r="C115" s="5" t="n">
        <v>0</v>
      </c>
    </row>
    <row spans="1:3" r="116">
      <c r="A116" s="4" t="s">
        <v>417</v>
      </c>
    </row>
    <row spans="1:3" r="117">
      <c r="A117" s="3" t="s">
        <v>835</v>
      </c>
    </row>
    <row spans="1:3" r="118">
      <c r="A118" s="4" t="s">
        <v>27</v>
      </c>
      <c r="B118" s="5" t="n">
        <v>24557</v>
      </c>
      <c r="C118" s="5" t="n">
        <v>28274</v>
      </c>
    </row>
    <row spans="1:3" r="119">
      <c r="A119" s="4" t="s">
        <v>863</v>
      </c>
    </row>
    <row spans="1:3" r="120">
      <c r="A120" s="3" t="s">
        <v>835</v>
      </c>
    </row>
    <row spans="1:3" r="121">
      <c r="A121" s="4" t="s">
        <v>27</v>
      </c>
      <c r="B121" s="5" t="n">
        <v>24557</v>
      </c>
      <c r="C121" s="5" t="n">
        <v>28274</v>
      </c>
    </row>
    <row spans="1:3" r="122">
      <c r="A122" s="4" t="s">
        <v>864</v>
      </c>
    </row>
    <row spans="1:3" r="123">
      <c r="A123" s="3" t="s">
        <v>835</v>
      </c>
    </row>
    <row spans="1:3" r="124">
      <c r="A124" s="4" t="s">
        <v>27</v>
      </c>
      <c r="B124" s="5" t="n">
        <v>0</v>
      </c>
      <c r="C124" s="5" t="n">
        <v>0</v>
      </c>
    </row>
    <row spans="1:3" r="125">
      <c r="A125" s="4" t="s">
        <v>865</v>
      </c>
    </row>
    <row spans="1:3" r="126">
      <c r="A126" s="3" t="s">
        <v>835</v>
      </c>
    </row>
    <row spans="1:3" r="127">
      <c r="A127" s="4" t="s">
        <v>27</v>
      </c>
      <c r="B127" s="5" t="n">
        <v>24557</v>
      </c>
      <c r="C127" s="5" t="n">
        <v>28274</v>
      </c>
    </row>
    <row spans="1:3" r="128">
      <c r="A128" s="4" t="s">
        <v>866</v>
      </c>
    </row>
    <row spans="1:3" r="129">
      <c r="A129" s="3" t="s">
        <v>835</v>
      </c>
    </row>
    <row spans="1:3" r="130">
      <c r="A130" s="4" t="s">
        <v>27</v>
      </c>
      <c r="B130" s="5" t="n">
        <v>0</v>
      </c>
      <c r="C130" s="5" t="n">
        <v>0</v>
      </c>
    </row>
    <row spans="1:3" r="131">
      <c r="A131" s="4" t="s">
        <v>418</v>
      </c>
    </row>
    <row spans="1:3" r="132">
      <c r="A132" s="3" t="s">
        <v>835</v>
      </c>
    </row>
    <row spans="1:3" r="133">
      <c r="A133" s="4" t="s">
        <v>27</v>
      </c>
      <c r="B133" s="5" t="n">
        <v>1586</v>
      </c>
      <c r="C133" s="5" t="n">
        <v>2103</v>
      </c>
    </row>
    <row spans="1:3" r="134">
      <c r="A134" s="4" t="s">
        <v>867</v>
      </c>
    </row>
    <row spans="1:3" r="135">
      <c r="A135" s="3" t="s">
        <v>835</v>
      </c>
    </row>
    <row spans="1:3" r="136">
      <c r="A136" s="4" t="s">
        <v>27</v>
      </c>
      <c r="B136" s="5" t="n">
        <v>1586</v>
      </c>
      <c r="C136" s="5" t="n">
        <v>2103</v>
      </c>
    </row>
    <row spans="1:3" r="137">
      <c r="A137" s="4" t="s">
        <v>868</v>
      </c>
    </row>
    <row spans="1:3" r="138">
      <c r="A138" s="3" t="s">
        <v>835</v>
      </c>
    </row>
    <row spans="1:3" r="139">
      <c r="A139" s="4" t="s">
        <v>27</v>
      </c>
      <c r="B139" s="5" t="n">
        <v>0</v>
      </c>
      <c r="C139" s="5" t="n">
        <v>0</v>
      </c>
    </row>
    <row spans="1:3" r="140">
      <c r="A140" s="4" t="s">
        <v>869</v>
      </c>
    </row>
    <row spans="1:3" r="141">
      <c r="A141" s="3" t="s">
        <v>835</v>
      </c>
    </row>
    <row spans="1:3" r="142">
      <c r="A142" s="4" t="s">
        <v>27</v>
      </c>
      <c r="B142" s="5" t="n">
        <v>1586</v>
      </c>
      <c r="C142" s="5" t="n">
        <v>2103</v>
      </c>
    </row>
    <row spans="1:3" r="143">
      <c r="A143" s="4" t="s">
        <v>870</v>
      </c>
    </row>
    <row spans="1:3" r="144">
      <c r="A144" s="3" t="s">
        <v>835</v>
      </c>
    </row>
    <row spans="1:3" r="145">
      <c r="A145" s="4" t="s">
        <v>27</v>
      </c>
      <c r="B145" s="5" t="n">
        <v>0</v>
      </c>
      <c r="C145" s="5" t="n">
        <v>0</v>
      </c>
    </row>
    <row spans="1:3" r="146">
      <c r="A146" s="4" t="s">
        <v>871</v>
      </c>
    </row>
    <row spans="1:3" r="147">
      <c r="A147" s="3" t="s">
        <v>835</v>
      </c>
    </row>
    <row spans="1:3" r="148">
      <c r="A148" s="4" t="s">
        <v>872</v>
      </c>
      <c r="B148" s="5" t="n">
        <v>753</v>
      </c>
      <c r="C148" s="5" t="n">
        <v>723</v>
      </c>
    </row>
    <row spans="1:3" r="149">
      <c r="A149" s="4" t="s">
        <v>836</v>
      </c>
      <c r="B149" s="5" t="n">
        <v>1052</v>
      </c>
      <c r="C149" s="5" t="n">
        <v>308</v>
      </c>
    </row>
    <row spans="1:3" r="150">
      <c r="A150" s="4" t="s">
        <v>756</v>
      </c>
      <c r="B150" s="5" t="n">
        <v>753</v>
      </c>
      <c r="C150" s="5" t="n">
        <v>723</v>
      </c>
    </row>
    <row spans="1:3" r="151">
      <c r="A151" s="4" t="s">
        <v>873</v>
      </c>
    </row>
    <row spans="1:3" r="152">
      <c r="A152" s="3" t="s">
        <v>835</v>
      </c>
    </row>
    <row spans="1:3" r="153">
      <c r="A153" s="4" t="s">
        <v>872</v>
      </c>
      <c r="B153" s="5" t="n">
        <v>0</v>
      </c>
      <c r="C153" s="5" t="n">
        <v>0</v>
      </c>
    </row>
    <row spans="1:3" r="154">
      <c r="A154" s="4" t="s">
        <v>836</v>
      </c>
      <c r="B154" s="5" t="n">
        <v>0</v>
      </c>
      <c r="C154" s="5" t="n">
        <v>0</v>
      </c>
    </row>
    <row spans="1:3" r="155">
      <c r="A155" s="4" t="s">
        <v>756</v>
      </c>
      <c r="B155" s="5" t="n">
        <v>0</v>
      </c>
      <c r="C155" s="5" t="n">
        <v>0</v>
      </c>
    </row>
    <row spans="1:3" r="156">
      <c r="A156" s="4" t="s">
        <v>874</v>
      </c>
    </row>
    <row spans="1:3" r="157">
      <c r="A157" s="3" t="s">
        <v>835</v>
      </c>
    </row>
    <row spans="1:3" r="158">
      <c r="A158" s="4" t="s">
        <v>872</v>
      </c>
      <c r="B158" s="5" t="n">
        <v>753</v>
      </c>
      <c r="C158" s="5" t="n">
        <v>723</v>
      </c>
    </row>
    <row spans="1:3" r="159">
      <c r="A159" s="4" t="s">
        <v>836</v>
      </c>
      <c r="B159" s="5" t="n">
        <v>1052</v>
      </c>
      <c r="C159" s="5" t="n">
        <v>308</v>
      </c>
    </row>
    <row spans="1:3" r="160">
      <c r="A160" s="4" t="s">
        <v>756</v>
      </c>
      <c r="B160" s="5" t="n">
        <v>753</v>
      </c>
      <c r="C160" s="5" t="n">
        <v>723</v>
      </c>
    </row>
    <row spans="1:3" r="161">
      <c r="A161" s="4" t="s">
        <v>875</v>
      </c>
    </row>
    <row spans="1:3" r="162">
      <c r="A162" s="3" t="s">
        <v>835</v>
      </c>
    </row>
    <row spans="1:3" r="163">
      <c r="A163" s="4" t="s">
        <v>872</v>
      </c>
      <c r="B163" s="5" t="n">
        <v>0</v>
      </c>
      <c r="C163" s="5" t="n">
        <v>0</v>
      </c>
    </row>
    <row spans="1:3" r="164">
      <c r="A164" s="4" t="s">
        <v>836</v>
      </c>
      <c r="B164" s="5" t="n">
        <v>0</v>
      </c>
      <c r="C164" s="5" t="n">
        <v>0</v>
      </c>
    </row>
    <row spans="1:3" r="165">
      <c r="A165" s="4" t="s">
        <v>756</v>
      </c>
      <c r="B165" s="7" t="n">
        <v>0</v>
      </c>
      <c r="C165"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r="A1" s="1" t="s">
        <v>164</v>
      </c>
      <c r="B1" s="2" t="s">
        <v>1</v>
      </c>
    </row>
    <row spans="1:3" r="2">
      <c r="B2" s="2" t="s">
        <v>2</v>
      </c>
      <c r="C2" s="2" t="s">
        <v>79</v>
      </c>
    </row>
    <row spans="1:3" r="3">
      <c r="A3" s="3" t="s">
        <v>165</v>
      </c>
    </row>
    <row spans="1:3" r="4">
      <c r="A4" s="4" t="s">
        <v>166</v>
      </c>
      <c r="B4" s="10" t="n">
        <v>0.1</v>
      </c>
      <c r="C4" s="10" t="n">
        <v>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76</v>
      </c>
      <c r="B1" s="2" t="s">
        <v>2</v>
      </c>
      <c r="C1" s="2" t="s">
        <v>23</v>
      </c>
    </row>
    <row spans="1:3" r="2">
      <c r="A2" s="3" t="s">
        <v>835</v>
      </c>
    </row>
    <row spans="1:3" r="3">
      <c r="A3" s="4" t="s">
        <v>509</v>
      </c>
      <c r="B3" s="7" t="n">
        <v>183561</v>
      </c>
    </row>
    <row spans="1:3" r="4">
      <c r="A4" s="4" t="s">
        <v>38</v>
      </c>
      <c r="B4" s="5" t="n">
        <v>33008</v>
      </c>
    </row>
    <row spans="1:3" r="5">
      <c r="A5" s="16" t="n">
        <v>1</v>
      </c>
    </row>
    <row spans="1:3" r="6">
      <c r="A6" s="3" t="s">
        <v>835</v>
      </c>
    </row>
    <row spans="1:3" r="7">
      <c r="A7" s="4" t="s">
        <v>30</v>
      </c>
      <c r="B7" s="5" t="n">
        <v>0</v>
      </c>
      <c r="C7" s="7" t="n">
        <v>0</v>
      </c>
    </row>
    <row spans="1:3" r="8">
      <c r="A8" s="16" t="n">
        <v>2</v>
      </c>
    </row>
    <row spans="1:3" r="9">
      <c r="A9" s="3" t="s">
        <v>835</v>
      </c>
    </row>
    <row spans="1:3" r="10">
      <c r="A10" s="4" t="s">
        <v>30</v>
      </c>
      <c r="B10" s="5" t="n">
        <v>36315</v>
      </c>
      <c r="C10" s="5" t="n">
        <v>37280</v>
      </c>
    </row>
    <row spans="1:3" r="11">
      <c r="A11" s="16" t="n">
        <v>3</v>
      </c>
    </row>
    <row spans="1:3" r="12">
      <c r="A12" s="3" t="s">
        <v>835</v>
      </c>
    </row>
    <row spans="1:3" r="13">
      <c r="A13" s="4" t="s">
        <v>30</v>
      </c>
      <c r="B13" s="5" t="n">
        <v>0</v>
      </c>
      <c r="C13" s="5" t="n">
        <v>0</v>
      </c>
    </row>
    <row spans="1:3" r="14">
      <c r="A14" s="4" t="s">
        <v>877</v>
      </c>
    </row>
    <row spans="1:3" r="15">
      <c r="A15" s="3" t="s">
        <v>835</v>
      </c>
    </row>
    <row spans="1:3" r="16">
      <c r="A16" s="4" t="s">
        <v>30</v>
      </c>
      <c r="B16" s="5" t="n">
        <v>36315</v>
      </c>
      <c r="C16" s="5" t="n">
        <v>37280</v>
      </c>
    </row>
    <row spans="1:3" r="17">
      <c r="A17" s="4" t="s">
        <v>509</v>
      </c>
      <c r="B17" s="5" t="n">
        <v>183561</v>
      </c>
      <c r="C17" s="5" t="n">
        <v>190247</v>
      </c>
    </row>
    <row spans="1:3" r="18">
      <c r="A18" s="4" t="s">
        <v>38</v>
      </c>
      <c r="B18" s="5" t="n">
        <v>33008</v>
      </c>
      <c r="C18" s="5" t="n">
        <v>42531</v>
      </c>
    </row>
    <row spans="1:3" r="19">
      <c r="A19" s="4" t="s">
        <v>878</v>
      </c>
      <c r="B19" s="5" t="n">
        <v>252884</v>
      </c>
      <c r="C19" s="5" t="n">
        <v>270058</v>
      </c>
    </row>
    <row spans="1:3" r="20">
      <c r="A20" s="4" t="s">
        <v>879</v>
      </c>
    </row>
    <row spans="1:3" r="21">
      <c r="A21" s="3" t="s">
        <v>835</v>
      </c>
    </row>
    <row spans="1:3" r="22">
      <c r="A22" s="4" t="s">
        <v>30</v>
      </c>
      <c r="B22" s="5" t="n">
        <v>0</v>
      </c>
      <c r="C22" s="5" t="n">
        <v>0</v>
      </c>
    </row>
    <row spans="1:3" r="23">
      <c r="A23" s="4" t="s">
        <v>509</v>
      </c>
      <c r="B23" s="5" t="n">
        <v>0</v>
      </c>
      <c r="C23" s="5" t="n">
        <v>0</v>
      </c>
    </row>
    <row spans="1:3" r="24">
      <c r="A24" s="4" t="s">
        <v>38</v>
      </c>
      <c r="B24" s="5" t="n">
        <v>0</v>
      </c>
      <c r="C24" s="5" t="n">
        <v>0</v>
      </c>
    </row>
    <row spans="1:3" r="25">
      <c r="A25" s="4" t="s">
        <v>878</v>
      </c>
      <c r="B25" s="5" t="n">
        <v>0</v>
      </c>
      <c r="C25" s="5" t="n">
        <v>0</v>
      </c>
    </row>
    <row spans="1:3" r="26">
      <c r="A26" s="4" t="s">
        <v>880</v>
      </c>
    </row>
    <row spans="1:3" r="27">
      <c r="A27" s="3" t="s">
        <v>835</v>
      </c>
    </row>
    <row spans="1:3" r="28">
      <c r="A28" s="4" t="s">
        <v>30</v>
      </c>
      <c r="B28" s="5" t="n">
        <v>36315</v>
      </c>
      <c r="C28" s="5" t="n">
        <v>37280</v>
      </c>
    </row>
    <row spans="1:3" r="29">
      <c r="A29" s="4" t="s">
        <v>509</v>
      </c>
      <c r="B29" s="5" t="n">
        <v>0</v>
      </c>
      <c r="C29" s="5" t="n">
        <v>0</v>
      </c>
    </row>
    <row spans="1:3" r="30">
      <c r="A30" s="4" t="s">
        <v>38</v>
      </c>
      <c r="B30" s="5" t="n">
        <v>0</v>
      </c>
      <c r="C30" s="5" t="n">
        <v>0</v>
      </c>
    </row>
    <row spans="1:3" r="31">
      <c r="A31" s="4" t="s">
        <v>878</v>
      </c>
      <c r="B31" s="5" t="n">
        <v>36315</v>
      </c>
      <c r="C31" s="5" t="n">
        <v>37280</v>
      </c>
    </row>
    <row spans="1:3" r="32">
      <c r="A32" s="4" t="s">
        <v>881</v>
      </c>
    </row>
    <row spans="1:3" r="33">
      <c r="A33" s="3" t="s">
        <v>835</v>
      </c>
    </row>
    <row spans="1:3" r="34">
      <c r="A34" s="4" t="s">
        <v>30</v>
      </c>
      <c r="B34" s="5" t="n">
        <v>0</v>
      </c>
      <c r="C34" s="5" t="n">
        <v>0</v>
      </c>
    </row>
    <row spans="1:3" r="35">
      <c r="A35" s="4" t="s">
        <v>509</v>
      </c>
      <c r="B35" s="5" t="n">
        <v>183561</v>
      </c>
      <c r="C35" s="5" t="n">
        <v>190247</v>
      </c>
    </row>
    <row spans="1:3" r="36">
      <c r="A36" s="4" t="s">
        <v>38</v>
      </c>
      <c r="B36" s="5" t="n">
        <v>33008</v>
      </c>
      <c r="C36" s="5" t="n">
        <v>42531</v>
      </c>
    </row>
    <row spans="1:3" r="37">
      <c r="A37" s="4" t="s">
        <v>878</v>
      </c>
      <c r="B37" s="7" t="n">
        <v>216569</v>
      </c>
      <c r="C37" s="7" t="n">
        <v>2327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6"/>
  </cols>
  <sheetData>
    <row spans="1:2" r="1">
      <c r="A1" s="1" t="s">
        <v>882</v>
      </c>
      <c r="B1" s="2" t="s">
        <v>131</v>
      </c>
    </row>
    <row spans="1:2" r="2">
      <c r="A2" s="3" t="s">
        <v>883</v>
      </c>
    </row>
    <row spans="1:2" r="3">
      <c r="A3" s="4" t="s">
        <v>509</v>
      </c>
      <c r="B3" s="7" t="n">
        <v>183561</v>
      </c>
    </row>
    <row spans="1:2" r="4">
      <c r="A4" s="4" t="s">
        <v>38</v>
      </c>
      <c r="B4" s="7" t="n">
        <v>33008</v>
      </c>
    </row>
    <row spans="1:2" r="5">
      <c r="A5" s="4" t="s">
        <v>884</v>
      </c>
    </row>
    <row spans="1:2" r="6">
      <c r="A6" s="3" t="s">
        <v>883</v>
      </c>
    </row>
    <row spans="1:2" r="7">
      <c r="A7" s="4" t="s">
        <v>885</v>
      </c>
      <c r="B7" s="4" t="s">
        <v>886</v>
      </c>
    </row>
    <row spans="1:2" r="8">
      <c r="A8" s="4" t="s">
        <v>887</v>
      </c>
    </row>
    <row spans="1:2" r="9">
      <c r="A9" s="3" t="s">
        <v>883</v>
      </c>
    </row>
    <row spans="1:2" r="10">
      <c r="A10" s="4" t="s">
        <v>885</v>
      </c>
      <c r="B10" s="4" t="s">
        <v>886</v>
      </c>
    </row>
    <row spans="1:2" r="11">
      <c r="A11" s="4" t="s">
        <v>888</v>
      </c>
    </row>
    <row spans="1:2" r="12">
      <c r="A12" s="3" t="s">
        <v>883</v>
      </c>
    </row>
    <row spans="1:2" r="13">
      <c r="A13" s="4" t="s">
        <v>889</v>
      </c>
      <c r="B13" s="4" t="s">
        <v>890</v>
      </c>
    </row>
    <row spans="1:2" r="14">
      <c r="A14" s="4" t="s">
        <v>891</v>
      </c>
    </row>
    <row spans="1:2" r="15">
      <c r="A15" s="3" t="s">
        <v>883</v>
      </c>
    </row>
    <row spans="1:2" r="16">
      <c r="A16" s="4" t="s">
        <v>889</v>
      </c>
      <c r="B16" s="4" t="s">
        <v>890</v>
      </c>
    </row>
    <row spans="1:2" r="17">
      <c r="A17" s="4" t="s">
        <v>892</v>
      </c>
    </row>
    <row spans="1:2" r="18">
      <c r="A18" s="3" t="s">
        <v>883</v>
      </c>
    </row>
    <row spans="1:2" r="19">
      <c r="A19" s="4" t="s">
        <v>889</v>
      </c>
      <c r="B19" s="4" t="s">
        <v>394</v>
      </c>
    </row>
    <row spans="1:2" r="20">
      <c r="A20" s="4" t="s">
        <v>893</v>
      </c>
    </row>
    <row spans="1:2" r="21">
      <c r="A21" s="3" t="s">
        <v>883</v>
      </c>
    </row>
    <row spans="1:2" r="22">
      <c r="A22" s="4" t="s">
        <v>889</v>
      </c>
      <c r="B22" s="4" t="s">
        <v>394</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s="1" t="s">
        <v>894</v>
      </c>
      <c r="B1" s="2" t="s">
        <v>2</v>
      </c>
      <c r="C1" s="2" t="s">
        <v>23</v>
      </c>
      <c r="D1" s="2" t="s">
        <v>767</v>
      </c>
    </row>
    <row spans="1:4" r="2">
      <c r="A2" s="3" t="s">
        <v>895</v>
      </c>
    </row>
    <row spans="1:4" r="3">
      <c r="A3" s="4" t="s">
        <v>27</v>
      </c>
      <c r="B3" s="7" t="n">
        <v>320080</v>
      </c>
      <c r="C3" s="7" t="n">
        <v>269290</v>
      </c>
    </row>
    <row spans="1:4" r="4">
      <c r="A4" s="4" t="s">
        <v>65</v>
      </c>
      <c r="B4" s="5" t="n">
        <v>240174</v>
      </c>
      <c r="C4" s="5" t="n">
        <v>241997</v>
      </c>
    </row>
    <row spans="1:4" r="5">
      <c r="A5" s="4" t="s">
        <v>36</v>
      </c>
      <c r="B5" s="5" t="n">
        <v>14666</v>
      </c>
      <c r="C5" s="5" t="n">
        <v>14514</v>
      </c>
    </row>
    <row spans="1:4" r="6">
      <c r="A6" s="4" t="s">
        <v>39</v>
      </c>
      <c r="B6" s="5" t="n">
        <v>4208</v>
      </c>
      <c r="C6" s="5" t="n">
        <v>5097</v>
      </c>
      <c r="D6" s="7" t="n">
        <v>16886</v>
      </c>
    </row>
    <row spans="1:4" r="7">
      <c r="A7" s="4" t="s">
        <v>40</v>
      </c>
      <c r="B7" s="5" t="n">
        <v>94801</v>
      </c>
      <c r="C7" s="5" t="n">
        <v>93396</v>
      </c>
    </row>
    <row spans="1:4" r="8">
      <c r="A8" s="4" t="s">
        <v>756</v>
      </c>
      <c r="B8" s="5" t="n">
        <v>2558</v>
      </c>
      <c r="C8" s="5" t="n">
        <v>1754</v>
      </c>
    </row>
    <row spans="1:4" r="9">
      <c r="A9" s="4" t="s">
        <v>47</v>
      </c>
      <c r="B9" s="5" t="n">
        <v>1301616</v>
      </c>
      <c r="C9" s="5" t="n">
        <v>1203674</v>
      </c>
    </row>
    <row spans="1:4" r="10">
      <c r="A10" s="4" t="s">
        <v>49</v>
      </c>
      <c r="B10" s="5" t="n">
        <v>203682</v>
      </c>
      <c r="C10" s="5" t="n">
        <v>127934</v>
      </c>
    </row>
    <row spans="1:4" r="11">
      <c r="A11" s="4" t="s">
        <v>50</v>
      </c>
      <c r="B11" s="5" t="n">
        <v>134029</v>
      </c>
      <c r="C11" s="5" t="n">
        <v>133814</v>
      </c>
    </row>
    <row spans="1:4" r="12">
      <c r="A12" s="4" t="s">
        <v>896</v>
      </c>
    </row>
    <row spans="1:4" r="13">
      <c r="A13" s="3" t="s">
        <v>895</v>
      </c>
    </row>
    <row spans="1:4" r="14">
      <c r="A14" s="4" t="s">
        <v>897</v>
      </c>
      <c r="B14" s="5" t="n">
        <v>72849</v>
      </c>
      <c r="C14" s="5" t="n">
        <v>85194</v>
      </c>
    </row>
    <row spans="1:4" r="15">
      <c r="A15" s="4" t="s">
        <v>27</v>
      </c>
      <c r="B15" s="5" t="n">
        <v>320080</v>
      </c>
      <c r="C15" s="5" t="n">
        <v>269290</v>
      </c>
    </row>
    <row spans="1:4" r="16">
      <c r="A16" s="4" t="s">
        <v>65</v>
      </c>
      <c r="B16" s="5" t="n">
        <v>240174</v>
      </c>
      <c r="C16" s="5" t="n">
        <v>241997</v>
      </c>
    </row>
    <row spans="1:4" r="17">
      <c r="A17" s="4" t="s">
        <v>898</v>
      </c>
      <c r="B17" s="5" t="n">
        <v>13013</v>
      </c>
      <c r="C17" s="5" t="n">
        <v>10562</v>
      </c>
    </row>
    <row spans="1:4" r="18">
      <c r="A18" s="4" t="s">
        <v>30</v>
      </c>
      <c r="B18" s="5" t="n">
        <v>36315</v>
      </c>
      <c r="C18" s="5" t="n">
        <v>37280</v>
      </c>
    </row>
    <row spans="1:4" r="19">
      <c r="A19" s="4" t="s">
        <v>899</v>
      </c>
      <c r="B19" s="5" t="n">
        <v>3421893</v>
      </c>
      <c r="C19" s="5" t="n">
        <v>3070477</v>
      </c>
    </row>
    <row spans="1:4" r="20">
      <c r="A20" s="4" t="s">
        <v>36</v>
      </c>
      <c r="B20" s="5" t="n">
        <v>14666</v>
      </c>
      <c r="C20" s="5" t="n">
        <v>14514</v>
      </c>
    </row>
    <row spans="1:4" r="21">
      <c r="A21" s="4" t="s">
        <v>39</v>
      </c>
      <c r="B21" s="5" t="n">
        <v>4208</v>
      </c>
      <c r="C21" s="5" t="n">
        <v>5097</v>
      </c>
    </row>
    <row spans="1:4" r="22">
      <c r="A22" s="4" t="s">
        <v>40</v>
      </c>
      <c r="B22" s="5" t="n">
        <v>94801</v>
      </c>
      <c r="C22" s="5" t="n">
        <v>93396</v>
      </c>
    </row>
    <row spans="1:4" r="23">
      <c r="A23" s="4" t="s">
        <v>900</v>
      </c>
      <c r="B23" s="5" t="n">
        <v>2208359</v>
      </c>
      <c r="C23" s="5" t="n">
        <v>2192723</v>
      </c>
    </row>
    <row spans="1:4" r="24">
      <c r="A24" s="4" t="s">
        <v>47</v>
      </c>
      <c r="B24" s="5" t="n">
        <v>1316770</v>
      </c>
      <c r="C24" s="5" t="n">
        <v>1218869</v>
      </c>
    </row>
    <row spans="1:4" r="25">
      <c r="A25" s="4" t="s">
        <v>49</v>
      </c>
      <c r="B25" s="5" t="n">
        <v>203682</v>
      </c>
      <c r="C25" s="5" t="n">
        <v>127934</v>
      </c>
    </row>
    <row spans="1:4" r="26">
      <c r="A26" s="4" t="s">
        <v>50</v>
      </c>
      <c r="B26" s="5" t="n">
        <v>130630</v>
      </c>
      <c r="C26" s="5" t="n">
        <v>131417</v>
      </c>
    </row>
    <row spans="1:4" r="27">
      <c r="A27" s="4" t="s">
        <v>901</v>
      </c>
      <c r="B27" s="5" t="n">
        <v>1791</v>
      </c>
      <c r="C27" s="5" t="n">
        <v>2011</v>
      </c>
    </row>
    <row spans="1:4" r="28">
      <c r="A28" s="4" t="s">
        <v>836</v>
      </c>
      <c r="B28" s="5" t="n">
        <v>1052</v>
      </c>
      <c r="C28" s="5" t="n">
        <v>308</v>
      </c>
    </row>
    <row spans="1:4" r="29">
      <c r="A29" s="4" t="s">
        <v>756</v>
      </c>
      <c r="B29" s="5" t="n">
        <v>753</v>
      </c>
      <c r="C29" s="5" t="n">
        <v>723</v>
      </c>
    </row>
    <row spans="1:4" r="30">
      <c r="A30" s="4" t="s">
        <v>902</v>
      </c>
    </row>
    <row spans="1:4" r="31">
      <c r="A31" s="3" t="s">
        <v>895</v>
      </c>
    </row>
    <row spans="1:4" r="32">
      <c r="A32" s="4" t="s">
        <v>897</v>
      </c>
      <c r="B32" s="5" t="n">
        <v>72849</v>
      </c>
      <c r="C32" s="5" t="n">
        <v>85194</v>
      </c>
    </row>
    <row spans="1:4" r="33">
      <c r="A33" s="4" t="s">
        <v>27</v>
      </c>
      <c r="B33" s="5" t="n">
        <v>320080</v>
      </c>
      <c r="C33" s="5" t="n">
        <v>269290</v>
      </c>
    </row>
    <row spans="1:4" r="34">
      <c r="A34" s="4" t="s">
        <v>65</v>
      </c>
      <c r="B34" s="5" t="n">
        <v>237652</v>
      </c>
      <c r="C34" s="5" t="n">
        <v>237092</v>
      </c>
    </row>
    <row spans="1:4" r="35">
      <c r="A35" s="4" t="s">
        <v>898</v>
      </c>
      <c r="B35" s="5" t="n">
        <v>13013</v>
      </c>
      <c r="C35" s="5" t="n">
        <v>10562</v>
      </c>
    </row>
    <row spans="1:4" r="36">
      <c r="A36" s="4" t="s">
        <v>30</v>
      </c>
      <c r="B36" s="5" t="n">
        <v>36315</v>
      </c>
      <c r="C36" s="5" t="n">
        <v>37280</v>
      </c>
    </row>
    <row spans="1:4" r="37">
      <c r="A37" s="4" t="s">
        <v>899</v>
      </c>
      <c r="B37" s="5" t="n">
        <v>3222372</v>
      </c>
      <c r="C37" s="5" t="n">
        <v>3044699</v>
      </c>
    </row>
    <row spans="1:4" r="38">
      <c r="A38" s="4" t="s">
        <v>36</v>
      </c>
      <c r="B38" s="5" t="n">
        <v>14666</v>
      </c>
      <c r="C38" s="5" t="n">
        <v>14514</v>
      </c>
    </row>
    <row spans="1:4" r="39">
      <c r="A39" s="4" t="s">
        <v>39</v>
      </c>
      <c r="B39" s="5" t="n">
        <v>4208</v>
      </c>
      <c r="C39" s="5" t="n">
        <v>5097</v>
      </c>
    </row>
    <row spans="1:4" r="40">
      <c r="A40" s="4" t="s">
        <v>40</v>
      </c>
      <c r="B40" s="5" t="n">
        <v>94801</v>
      </c>
      <c r="C40" s="5" t="n">
        <v>93396</v>
      </c>
    </row>
    <row spans="1:4" r="41">
      <c r="A41" s="4" t="s">
        <v>900</v>
      </c>
      <c r="B41" s="5" t="n">
        <v>2208359</v>
      </c>
      <c r="C41" s="5" t="n">
        <v>2192723</v>
      </c>
    </row>
    <row spans="1:4" r="42">
      <c r="A42" s="4" t="s">
        <v>47</v>
      </c>
      <c r="B42" s="5" t="n">
        <v>1301616</v>
      </c>
      <c r="C42" s="5" t="n">
        <v>1203674</v>
      </c>
    </row>
    <row spans="1:4" r="43">
      <c r="A43" s="4" t="s">
        <v>49</v>
      </c>
      <c r="B43" s="5" t="n">
        <v>203682</v>
      </c>
      <c r="C43" s="5" t="n">
        <v>127934</v>
      </c>
    </row>
    <row spans="1:4" r="44">
      <c r="A44" s="4" t="s">
        <v>50</v>
      </c>
      <c r="B44" s="5" t="n">
        <v>134029</v>
      </c>
      <c r="C44" s="5" t="n">
        <v>133814</v>
      </c>
    </row>
    <row spans="1:4" r="45">
      <c r="A45" s="4" t="s">
        <v>901</v>
      </c>
      <c r="B45" s="5" t="n">
        <v>1791</v>
      </c>
      <c r="C45" s="5" t="n">
        <v>2011</v>
      </c>
    </row>
    <row spans="1:4" r="46">
      <c r="A46" s="4" t="s">
        <v>836</v>
      </c>
      <c r="B46" s="5" t="n">
        <v>1052</v>
      </c>
      <c r="C46" s="5" t="n">
        <v>308</v>
      </c>
    </row>
    <row spans="1:4" r="47">
      <c r="A47" s="4" t="s">
        <v>756</v>
      </c>
      <c r="B47" s="5" t="n">
        <v>753</v>
      </c>
      <c r="C47" s="5" t="n">
        <v>723</v>
      </c>
    </row>
    <row spans="1:4" r="48">
      <c r="A48" s="16" t="n">
        <v>1</v>
      </c>
    </row>
    <row spans="1:4" r="49">
      <c r="A49" s="3" t="s">
        <v>895</v>
      </c>
    </row>
    <row spans="1:4" r="50">
      <c r="A50" s="4" t="s">
        <v>897</v>
      </c>
      <c r="B50" s="5" t="n">
        <v>72849</v>
      </c>
      <c r="C50" s="5" t="n">
        <v>85194</v>
      </c>
    </row>
    <row spans="1:4" r="51">
      <c r="A51" s="4" t="s">
        <v>27</v>
      </c>
      <c r="B51" s="5" t="n">
        <v>781</v>
      </c>
      <c r="C51" s="5" t="n">
        <v>676</v>
      </c>
    </row>
    <row spans="1:4" r="52">
      <c r="A52" s="4" t="s">
        <v>65</v>
      </c>
      <c r="B52" s="5" t="n">
        <v>0</v>
      </c>
      <c r="C52" s="5" t="n">
        <v>0</v>
      </c>
    </row>
    <row spans="1:4" r="53">
      <c r="A53" s="4" t="s">
        <v>898</v>
      </c>
      <c r="B53" s="5" t="n">
        <v>0</v>
      </c>
      <c r="C53" s="5" t="n">
        <v>0</v>
      </c>
    </row>
    <row spans="1:4" r="54">
      <c r="A54" s="4" t="s">
        <v>30</v>
      </c>
      <c r="B54" s="5" t="n">
        <v>0</v>
      </c>
      <c r="C54" s="5" t="n">
        <v>0</v>
      </c>
    </row>
    <row spans="1:4" r="55">
      <c r="A55" s="4" t="s">
        <v>899</v>
      </c>
      <c r="B55" s="5" t="n">
        <v>0</v>
      </c>
      <c r="C55" s="5" t="n">
        <v>0</v>
      </c>
    </row>
    <row spans="1:4" r="56">
      <c r="A56" s="4" t="s">
        <v>36</v>
      </c>
      <c r="B56" s="5" t="n">
        <v>0</v>
      </c>
      <c r="C56" s="5" t="n">
        <v>0</v>
      </c>
    </row>
    <row spans="1:4" r="57">
      <c r="A57" s="4" t="s">
        <v>39</v>
      </c>
      <c r="B57" s="5" t="n">
        <v>0</v>
      </c>
      <c r="C57" s="5" t="n">
        <v>0</v>
      </c>
    </row>
    <row spans="1:4" r="58">
      <c r="A58" s="4" t="s">
        <v>40</v>
      </c>
      <c r="B58" s="5" t="n">
        <v>0</v>
      </c>
      <c r="C58" s="5" t="n">
        <v>0</v>
      </c>
    </row>
    <row spans="1:4" r="59">
      <c r="A59" s="4" t="s">
        <v>900</v>
      </c>
      <c r="B59" s="5" t="n">
        <v>0</v>
      </c>
      <c r="C59" s="5" t="n">
        <v>0</v>
      </c>
    </row>
    <row spans="1:4" r="60">
      <c r="A60" s="4" t="s">
        <v>47</v>
      </c>
      <c r="B60" s="5" t="n">
        <v>0</v>
      </c>
      <c r="C60" s="5" t="n">
        <v>0</v>
      </c>
    </row>
    <row spans="1:4" r="61">
      <c r="A61" s="4" t="s">
        <v>49</v>
      </c>
      <c r="B61" s="5" t="n">
        <v>0</v>
      </c>
      <c r="C61" s="5" t="n">
        <v>0</v>
      </c>
    </row>
    <row spans="1:4" r="62">
      <c r="A62" s="4" t="s">
        <v>50</v>
      </c>
      <c r="B62" s="5" t="n">
        <v>0</v>
      </c>
      <c r="C62" s="5" t="n">
        <v>0</v>
      </c>
    </row>
    <row spans="1:4" r="63">
      <c r="A63" s="4" t="s">
        <v>901</v>
      </c>
      <c r="B63" s="5" t="n">
        <v>0</v>
      </c>
      <c r="C63" s="5" t="n">
        <v>0</v>
      </c>
    </row>
    <row spans="1:4" r="64">
      <c r="A64" s="4" t="s">
        <v>836</v>
      </c>
      <c r="B64" s="5" t="n">
        <v>0</v>
      </c>
      <c r="C64" s="5" t="n">
        <v>0</v>
      </c>
    </row>
    <row spans="1:4" r="65">
      <c r="A65" s="4" t="s">
        <v>756</v>
      </c>
      <c r="B65" s="5" t="n">
        <v>0</v>
      </c>
      <c r="C65" s="5" t="n">
        <v>0</v>
      </c>
    </row>
    <row spans="1:4" r="66">
      <c r="A66" s="16" t="n">
        <v>2</v>
      </c>
    </row>
    <row spans="1:4" r="67">
      <c r="A67" s="3" t="s">
        <v>895</v>
      </c>
    </row>
    <row spans="1:4" r="68">
      <c r="A68" s="4" t="s">
        <v>897</v>
      </c>
      <c r="B68" s="5" t="n">
        <v>0</v>
      </c>
      <c r="C68" s="5" t="n">
        <v>0</v>
      </c>
    </row>
    <row spans="1:4" r="69">
      <c r="A69" s="4" t="s">
        <v>27</v>
      </c>
      <c r="B69" s="5" t="n">
        <v>319299</v>
      </c>
      <c r="C69" s="5" t="n">
        <v>268614</v>
      </c>
    </row>
    <row spans="1:4" r="70">
      <c r="A70" s="4" t="s">
        <v>65</v>
      </c>
      <c r="B70" s="5" t="n">
        <v>240174</v>
      </c>
      <c r="C70" s="5" t="n">
        <v>241997</v>
      </c>
    </row>
    <row spans="1:4" r="71">
      <c r="A71" s="4" t="s">
        <v>898</v>
      </c>
      <c r="B71" s="5" t="n">
        <v>13013</v>
      </c>
      <c r="C71" s="5" t="n">
        <v>10562</v>
      </c>
    </row>
    <row spans="1:4" r="72">
      <c r="A72" s="4" t="s">
        <v>30</v>
      </c>
      <c r="B72" s="5" t="n">
        <v>36315</v>
      </c>
      <c r="C72" s="5" t="n">
        <v>37280</v>
      </c>
    </row>
    <row spans="1:4" r="73">
      <c r="A73" s="4" t="s">
        <v>899</v>
      </c>
      <c r="B73" s="5" t="n">
        <v>3238332</v>
      </c>
      <c r="C73" s="5" t="n">
        <v>2880230</v>
      </c>
    </row>
    <row spans="1:4" r="74">
      <c r="A74" s="4" t="s">
        <v>36</v>
      </c>
      <c r="B74" s="5" t="n">
        <v>14666</v>
      </c>
      <c r="C74" s="5" t="n">
        <v>14514</v>
      </c>
    </row>
    <row spans="1:4" r="75">
      <c r="A75" s="4" t="s">
        <v>39</v>
      </c>
      <c r="B75" s="5" t="n">
        <v>0</v>
      </c>
      <c r="C75" s="5" t="n">
        <v>0</v>
      </c>
    </row>
    <row spans="1:4" r="76">
      <c r="A76" s="4" t="s">
        <v>40</v>
      </c>
      <c r="B76" s="5" t="n">
        <v>94801</v>
      </c>
      <c r="C76" s="5" t="n">
        <v>93396</v>
      </c>
    </row>
    <row spans="1:4" r="77">
      <c r="A77" s="4" t="s">
        <v>900</v>
      </c>
      <c r="B77" s="5" t="n">
        <v>2208359</v>
      </c>
      <c r="C77" s="5" t="n">
        <v>2192723</v>
      </c>
    </row>
    <row spans="1:4" r="78">
      <c r="A78" s="4" t="s">
        <v>47</v>
      </c>
      <c r="B78" s="5" t="n">
        <v>1316770</v>
      </c>
      <c r="C78" s="5" t="n">
        <v>1218869</v>
      </c>
    </row>
    <row spans="1:4" r="79">
      <c r="A79" s="4" t="s">
        <v>49</v>
      </c>
      <c r="B79" s="5" t="n">
        <v>203682</v>
      </c>
      <c r="C79" s="5" t="n">
        <v>127934</v>
      </c>
    </row>
    <row spans="1:4" r="80">
      <c r="A80" s="4" t="s">
        <v>50</v>
      </c>
      <c r="B80" s="5" t="n">
        <v>130630</v>
      </c>
      <c r="C80" s="5" t="n">
        <v>131417</v>
      </c>
    </row>
    <row spans="1:4" r="81">
      <c r="A81" s="4" t="s">
        <v>901</v>
      </c>
      <c r="B81" s="5" t="n">
        <v>1791</v>
      </c>
      <c r="C81" s="5" t="n">
        <v>2011</v>
      </c>
    </row>
    <row spans="1:4" r="82">
      <c r="A82" s="4" t="s">
        <v>836</v>
      </c>
      <c r="B82" s="5" t="n">
        <v>1052</v>
      </c>
      <c r="C82" s="5" t="n">
        <v>308</v>
      </c>
    </row>
    <row spans="1:4" r="83">
      <c r="A83" s="4" t="s">
        <v>756</v>
      </c>
      <c r="B83" s="5" t="n">
        <v>753</v>
      </c>
      <c r="C83" s="5" t="n">
        <v>723</v>
      </c>
    </row>
    <row spans="1:4" r="84">
      <c r="A84" s="16" t="n">
        <v>3</v>
      </c>
    </row>
    <row spans="1:4" r="85">
      <c r="A85" s="3" t="s">
        <v>895</v>
      </c>
    </row>
    <row spans="1:4" r="86">
      <c r="A86" s="4" t="s">
        <v>897</v>
      </c>
      <c r="B86" s="5" t="n">
        <v>0</v>
      </c>
      <c r="C86" s="5" t="n">
        <v>0</v>
      </c>
    </row>
    <row spans="1:4" r="87">
      <c r="A87" s="4" t="s">
        <v>27</v>
      </c>
      <c r="B87" s="5" t="n">
        <v>0</v>
      </c>
      <c r="C87" s="5" t="n">
        <v>0</v>
      </c>
    </row>
    <row spans="1:4" r="88">
      <c r="A88" s="4" t="s">
        <v>65</v>
      </c>
      <c r="B88" s="5" t="n">
        <v>0</v>
      </c>
      <c r="C88" s="5" t="n">
        <v>0</v>
      </c>
    </row>
    <row spans="1:4" r="89">
      <c r="A89" s="4" t="s">
        <v>898</v>
      </c>
      <c r="B89" s="5" t="n">
        <v>0</v>
      </c>
      <c r="C89" s="5" t="n">
        <v>0</v>
      </c>
    </row>
    <row spans="1:4" r="90">
      <c r="A90" s="4" t="s">
        <v>30</v>
      </c>
      <c r="B90" s="5" t="n">
        <v>0</v>
      </c>
      <c r="C90" s="5" t="n">
        <v>0</v>
      </c>
    </row>
    <row spans="1:4" r="91">
      <c r="A91" s="4" t="s">
        <v>899</v>
      </c>
      <c r="B91" s="5" t="n">
        <v>183561</v>
      </c>
      <c r="C91" s="5" t="n">
        <v>190247</v>
      </c>
    </row>
    <row spans="1:4" r="92">
      <c r="A92" s="4" t="s">
        <v>36</v>
      </c>
      <c r="B92" s="5" t="n">
        <v>0</v>
      </c>
      <c r="C92" s="5" t="n">
        <v>0</v>
      </c>
    </row>
    <row spans="1:4" r="93">
      <c r="A93" s="4" t="s">
        <v>39</v>
      </c>
      <c r="B93" s="5" t="n">
        <v>4208</v>
      </c>
      <c r="C93" s="5" t="n">
        <v>5097</v>
      </c>
    </row>
    <row spans="1:4" r="94">
      <c r="A94" s="4" t="s">
        <v>40</v>
      </c>
      <c r="B94" s="5" t="n">
        <v>0</v>
      </c>
      <c r="C94" s="5" t="n">
        <v>0</v>
      </c>
    </row>
    <row spans="1:4" r="95">
      <c r="A95" s="4" t="s">
        <v>900</v>
      </c>
      <c r="B95" s="5" t="n">
        <v>0</v>
      </c>
      <c r="C95" s="5" t="n">
        <v>0</v>
      </c>
    </row>
    <row spans="1:4" r="96">
      <c r="A96" s="4" t="s">
        <v>47</v>
      </c>
      <c r="B96" s="5" t="n">
        <v>0</v>
      </c>
      <c r="C96" s="5" t="n">
        <v>0</v>
      </c>
    </row>
    <row spans="1:4" r="97">
      <c r="A97" s="4" t="s">
        <v>49</v>
      </c>
      <c r="B97" s="5" t="n">
        <v>0</v>
      </c>
      <c r="C97" s="5" t="n">
        <v>0</v>
      </c>
    </row>
    <row spans="1:4" r="98">
      <c r="A98" s="4" t="s">
        <v>50</v>
      </c>
      <c r="B98" s="5" t="n">
        <v>0</v>
      </c>
      <c r="C98" s="5" t="n">
        <v>0</v>
      </c>
    </row>
    <row spans="1:4" r="99">
      <c r="A99" s="4" t="s">
        <v>901</v>
      </c>
      <c r="B99" s="5" t="n">
        <v>0</v>
      </c>
      <c r="C99" s="5" t="n">
        <v>0</v>
      </c>
    </row>
    <row spans="1:4" r="100">
      <c r="A100" s="4" t="s">
        <v>836</v>
      </c>
      <c r="B100" s="5" t="n">
        <v>0</v>
      </c>
      <c r="C100" s="5" t="n">
        <v>0</v>
      </c>
    </row>
    <row spans="1:4" r="101">
      <c r="A101" s="4" t="s">
        <v>756</v>
      </c>
      <c r="B101" s="5" t="n">
        <v>0</v>
      </c>
      <c r="C101" s="5" t="n">
        <v>0</v>
      </c>
    </row>
    <row spans="1:4" r="102">
      <c r="A102" s="4" t="s">
        <v>903</v>
      </c>
    </row>
    <row spans="1:4" r="103">
      <c r="A103" s="3" t="s">
        <v>895</v>
      </c>
    </row>
    <row spans="1:4" r="104">
      <c r="A104" s="4" t="s">
        <v>756</v>
      </c>
      <c r="B104" s="5" t="n">
        <v>753</v>
      </c>
      <c r="C104" s="5" t="n">
        <v>723</v>
      </c>
    </row>
    <row spans="1:4" r="105">
      <c r="A105" s="4" t="s">
        <v>904</v>
      </c>
    </row>
    <row spans="1:4" r="106">
      <c r="A106" s="3" t="s">
        <v>895</v>
      </c>
    </row>
    <row spans="1:4" r="107">
      <c r="A107" s="4" t="s">
        <v>756</v>
      </c>
      <c r="B107" s="5" t="n">
        <v>753</v>
      </c>
      <c r="C107" s="5" t="n">
        <v>723</v>
      </c>
    </row>
    <row spans="1:4" r="108">
      <c r="A108" s="4" t="s">
        <v>905</v>
      </c>
    </row>
    <row spans="1:4" r="109">
      <c r="A109" s="3" t="s">
        <v>895</v>
      </c>
    </row>
    <row spans="1:4" r="110">
      <c r="A110" s="4" t="s">
        <v>756</v>
      </c>
      <c r="B110" s="5" t="n">
        <v>0</v>
      </c>
      <c r="C110" s="5" t="n">
        <v>0</v>
      </c>
    </row>
    <row spans="1:4" r="111">
      <c r="A111" s="4" t="s">
        <v>906</v>
      </c>
    </row>
    <row spans="1:4" r="112">
      <c r="A112" s="3" t="s">
        <v>895</v>
      </c>
    </row>
    <row spans="1:4" r="113">
      <c r="A113" s="4" t="s">
        <v>756</v>
      </c>
      <c r="B113" s="5" t="n">
        <v>753</v>
      </c>
      <c r="C113" s="5" t="n">
        <v>723</v>
      </c>
    </row>
    <row spans="1:4" r="114">
      <c r="A114" s="4" t="s">
        <v>907</v>
      </c>
    </row>
    <row spans="1:4" r="115">
      <c r="A115" s="3" t="s">
        <v>895</v>
      </c>
    </row>
    <row spans="1:4" r="116">
      <c r="A116" s="4" t="s">
        <v>756</v>
      </c>
      <c r="B116" s="7" t="n">
        <v>0</v>
      </c>
      <c r="C116" s="7" t="n">
        <v>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908</v>
      </c>
      <c r="B1" s="2" t="s">
        <v>2</v>
      </c>
      <c r="C1" s="2" t="s">
        <v>23</v>
      </c>
    </row>
    <row spans="1:3" r="2">
      <c r="A2" s="3" t="s">
        <v>254</v>
      </c>
    </row>
    <row spans="1:3" r="3">
      <c r="A3" s="4" t="s">
        <v>909</v>
      </c>
      <c r="B3" s="7" t="n">
        <v>747893</v>
      </c>
      <c r="C3" s="7" t="n">
        <v>663137</v>
      </c>
    </row>
    <row spans="1:3" r="4">
      <c r="A4" s="4" t="s">
        <v>910</v>
      </c>
      <c r="B4" s="5" t="n">
        <v>4266</v>
      </c>
      <c r="C4" s="5" t="n">
        <v>6607</v>
      </c>
    </row>
    <row spans="1:3" r="5">
      <c r="A5" s="4" t="s">
        <v>911</v>
      </c>
      <c r="B5" s="7" t="n">
        <v>4132</v>
      </c>
      <c r="C5" s="7" t="n">
        <v>451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912</v>
      </c>
      <c r="B1" s="2" t="s">
        <v>2</v>
      </c>
      <c r="C1" s="2" t="s">
        <v>23</v>
      </c>
    </row>
    <row spans="1:3" r="2">
      <c r="A2" s="3" t="s">
        <v>254</v>
      </c>
    </row>
    <row spans="1:3" r="3">
      <c r="A3" s="4" t="s">
        <v>913</v>
      </c>
      <c r="B3" s="10" t="n">
        <v>8.800000000000001</v>
      </c>
    </row>
    <row spans="1:3" r="4">
      <c r="A4" s="4" t="s">
        <v>914</v>
      </c>
      <c r="B4" s="10" t="n">
        <v>5.6</v>
      </c>
      <c r="C4" s="10" t="n">
        <v>5.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4"/>
  </cols>
  <sheetData>
    <row spans="1:2" r="1">
      <c r="A1" s="1" t="s">
        <v>915</v>
      </c>
      <c r="B1" s="2" t="s">
        <v>131</v>
      </c>
    </row>
    <row spans="1:2" r="2">
      <c r="A2" s="3" t="s">
        <v>916</v>
      </c>
    </row>
    <row spans="1:2" r="3">
      <c r="A3" s="4" t="s">
        <v>917</v>
      </c>
      <c r="B3" s="5" t="n">
        <v>337778</v>
      </c>
    </row>
    <row spans="1:2" r="4">
      <c r="A4" s="4" t="s">
        <v>147</v>
      </c>
      <c r="B4" s="5" t="n">
        <v>170826</v>
      </c>
    </row>
    <row spans="1:2" r="5">
      <c r="A5" s="4" t="s">
        <v>918</v>
      </c>
      <c r="B5" s="5" t="n">
        <v>0</v>
      </c>
    </row>
    <row spans="1:2" r="6">
      <c r="A6" s="4" t="s">
        <v>919</v>
      </c>
      <c r="B6" s="5" t="n">
        <v>166952</v>
      </c>
    </row>
    <row spans="1:2" r="7">
      <c r="A7" s="4" t="s">
        <v>920</v>
      </c>
      <c r="B7" s="5" t="n">
        <v>166928</v>
      </c>
    </row>
    <row spans="1:2" r="8">
      <c r="A8" s="4" t="s">
        <v>921</v>
      </c>
      <c r="B8" s="5" t="n">
        <v>24</v>
      </c>
    </row>
    <row spans="1:2" r="9">
      <c r="A9" s="3" t="s">
        <v>922</v>
      </c>
    </row>
    <row spans="1:2" r="10">
      <c r="A10" s="4" t="s">
        <v>917</v>
      </c>
      <c r="B10" s="8" t="n">
        <v>11.37</v>
      </c>
    </row>
    <row spans="1:2" r="11">
      <c r="A11" s="4" t="s">
        <v>147</v>
      </c>
      <c r="B11" s="9" t="n">
        <v>12.14</v>
      </c>
    </row>
    <row spans="1:2" r="12">
      <c r="A12" s="4" t="s">
        <v>918</v>
      </c>
      <c r="B12" s="5" t="n">
        <v>0</v>
      </c>
    </row>
    <row spans="1:2" r="13">
      <c r="A13" s="4" t="s">
        <v>919</v>
      </c>
      <c r="B13" s="9" t="n">
        <v>10.57</v>
      </c>
    </row>
    <row spans="1:2" r="14">
      <c r="A14" s="4" t="s">
        <v>920</v>
      </c>
      <c r="B14" s="9" t="n">
        <v>10.57</v>
      </c>
    </row>
    <row spans="1:2" r="15">
      <c r="A15" s="4" t="s">
        <v>921</v>
      </c>
      <c r="B15" s="8" t="n">
        <v>4.77</v>
      </c>
    </row>
    <row spans="1:2" r="16">
      <c r="A16" s="3" t="s">
        <v>923</v>
      </c>
    </row>
    <row spans="1:2" r="17">
      <c r="A17" s="4" t="s">
        <v>924</v>
      </c>
      <c r="B17" s="4" t="s">
        <v>925</v>
      </c>
    </row>
    <row spans="1:2" r="18">
      <c r="A18" s="4" t="s">
        <v>926</v>
      </c>
      <c r="B18" s="4" t="s">
        <v>925</v>
      </c>
    </row>
    <row spans="1:2" r="19">
      <c r="A19" s="4" t="s">
        <v>927</v>
      </c>
      <c r="B19" s="4" t="s">
        <v>928</v>
      </c>
    </row>
    <row spans="1:2" r="20">
      <c r="A20" s="4" t="s">
        <v>929</v>
      </c>
      <c r="B20" s="7" t="n">
        <v>1463</v>
      </c>
    </row>
    <row spans="1:2" r="21">
      <c r="A21" s="4" t="s">
        <v>930</v>
      </c>
      <c r="B21" s="5" t="n">
        <v>1463</v>
      </c>
    </row>
    <row spans="1:2" r="22">
      <c r="A22" s="4" t="s">
        <v>931</v>
      </c>
      <c r="B22" s="7" t="n">
        <v>3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0"/>
  </cols>
  <sheetData>
    <row spans="1:2" r="1">
      <c r="A1" s="1" t="s">
        <v>932</v>
      </c>
      <c r="B1" s="2" t="s">
        <v>131</v>
      </c>
    </row>
    <row spans="1:2" r="2">
      <c r="A2" s="3" t="s">
        <v>933</v>
      </c>
    </row>
    <row spans="1:2" r="3">
      <c r="A3" s="4" t="s">
        <v>934</v>
      </c>
      <c r="B3" s="5" t="n">
        <v>601268</v>
      </c>
    </row>
    <row spans="1:2" r="4">
      <c r="A4" s="4" t="s">
        <v>935</v>
      </c>
      <c r="B4" s="5" t="n">
        <v>25000</v>
      </c>
    </row>
    <row spans="1:2" r="5">
      <c r="A5" s="4" t="s">
        <v>936</v>
      </c>
      <c r="B5" s="5" t="n">
        <v>-97259</v>
      </c>
    </row>
    <row spans="1:2" r="6">
      <c r="A6" s="4" t="s">
        <v>937</v>
      </c>
      <c r="B6" s="5" t="n">
        <v>-3334</v>
      </c>
    </row>
    <row spans="1:2" r="7">
      <c r="A7" s="4" t="s">
        <v>938</v>
      </c>
      <c r="B7" s="5" t="n">
        <v>525675</v>
      </c>
    </row>
    <row spans="1:2" r="8">
      <c r="A8" s="3" t="s">
        <v>939</v>
      </c>
    </row>
    <row spans="1:2" r="9">
      <c r="A9" s="4" t="s">
        <v>940</v>
      </c>
      <c r="B9" s="8" t="n">
        <v>14.9</v>
      </c>
    </row>
    <row spans="1:2" r="10">
      <c r="A10" s="4" t="s">
        <v>941</v>
      </c>
      <c r="B10" s="9" t="n">
        <v>18.4</v>
      </c>
    </row>
    <row spans="1:2" r="11">
      <c r="A11" s="4" t="s">
        <v>942</v>
      </c>
      <c r="B11" s="9" t="n">
        <v>12.97</v>
      </c>
    </row>
    <row spans="1:2" r="12">
      <c r="A12" s="4" t="s">
        <v>943</v>
      </c>
      <c r="B12" s="9" t="n">
        <v>10.87</v>
      </c>
    </row>
    <row spans="1:2" r="13">
      <c r="A13" s="4" t="s">
        <v>944</v>
      </c>
      <c r="B13" s="8" t="n">
        <v>15.4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r="A1" s="1" t="s">
        <v>945</v>
      </c>
      <c r="B1" s="2" t="s">
        <v>1</v>
      </c>
    </row>
    <row spans="1:4" r="2">
      <c r="B2" s="2" t="s">
        <v>2</v>
      </c>
      <c r="C2" s="2" t="s">
        <v>79</v>
      </c>
      <c r="D2" s="2" t="s">
        <v>23</v>
      </c>
    </row>
    <row spans="1:4" r="3">
      <c r="A3" s="3" t="s">
        <v>946</v>
      </c>
    </row>
    <row spans="1:4" r="4">
      <c r="A4" s="4" t="s">
        <v>947</v>
      </c>
      <c r="B4" s="7" t="n">
        <v>0</v>
      </c>
    </row>
    <row spans="1:4" r="5">
      <c r="A5" s="4" t="s">
        <v>948</v>
      </c>
      <c r="B5" s="5" t="n">
        <v>0</v>
      </c>
    </row>
    <row spans="1:4" r="6">
      <c r="A6" s="4" t="s">
        <v>949</v>
      </c>
      <c r="B6" s="7" t="n">
        <v>1300000</v>
      </c>
    </row>
    <row spans="1:4" r="7">
      <c r="A7" s="4" t="s">
        <v>950</v>
      </c>
    </row>
    <row spans="1:4" r="8">
      <c r="A8" s="3" t="s">
        <v>946</v>
      </c>
    </row>
    <row spans="1:4" r="9">
      <c r="A9" s="4" t="s">
        <v>951</v>
      </c>
      <c r="B9" s="5" t="n">
        <v>128683</v>
      </c>
    </row>
    <row spans="1:4" r="10">
      <c r="A10" s="4" t="s">
        <v>952</v>
      </c>
    </row>
    <row spans="1:4" r="11">
      <c r="A11" s="3" t="s">
        <v>946</v>
      </c>
    </row>
    <row spans="1:4" r="12">
      <c r="A12" s="4" t="s">
        <v>953</v>
      </c>
      <c r="B12" s="5" t="n">
        <v>432981</v>
      </c>
    </row>
    <row spans="1:4" r="13">
      <c r="A13" s="4" t="s">
        <v>954</v>
      </c>
      <c r="B13" s="5" t="n">
        <v>949007</v>
      </c>
    </row>
    <row spans="1:4" r="14">
      <c r="A14" s="4" t="s">
        <v>955</v>
      </c>
    </row>
    <row spans="1:4" r="15">
      <c r="A15" s="3" t="s">
        <v>946</v>
      </c>
    </row>
    <row spans="1:4" r="16">
      <c r="A16" s="4" t="s">
        <v>953</v>
      </c>
      <c r="B16" s="5" t="n">
        <v>130959</v>
      </c>
    </row>
    <row spans="1:4" r="17">
      <c r="A17" s="4" t="s">
        <v>956</v>
      </c>
    </row>
    <row spans="1:4" r="18">
      <c r="A18" s="3" t="s">
        <v>946</v>
      </c>
    </row>
    <row spans="1:4" r="19">
      <c r="A19" s="4" t="s">
        <v>953</v>
      </c>
      <c r="B19" s="5" t="n">
        <v>166952</v>
      </c>
      <c r="D19" s="5" t="n">
        <v>337778</v>
      </c>
    </row>
    <row spans="1:4" r="20">
      <c r="A20" s="4" t="s">
        <v>957</v>
      </c>
    </row>
    <row spans="1:4" r="21">
      <c r="A21" s="3" t="s">
        <v>946</v>
      </c>
    </row>
    <row spans="1:4" r="22">
      <c r="A22" s="4" t="s">
        <v>954</v>
      </c>
      <c r="B22" s="5" t="n">
        <v>35607</v>
      </c>
    </row>
    <row spans="1:4" r="23">
      <c r="A23" s="4" t="s">
        <v>958</v>
      </c>
    </row>
    <row spans="1:4" r="24">
      <c r="A24" s="3" t="s">
        <v>946</v>
      </c>
    </row>
    <row spans="1:4" r="25">
      <c r="A25" s="4" t="s">
        <v>959</v>
      </c>
      <c r="B25" s="7" t="n">
        <v>1300000</v>
      </c>
      <c r="C25" s="7" t="n">
        <v>900000</v>
      </c>
    </row>
    <row spans="1:4" r="26">
      <c r="A26" s="4" t="s">
        <v>960</v>
      </c>
      <c r="B26" s="7" t="n">
        <v>6800000</v>
      </c>
    </row>
    <row spans="1:4" r="27">
      <c r="A27" s="4" t="s">
        <v>961</v>
      </c>
      <c r="B27" s="4" t="s">
        <v>96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9"/>
    <col customWidth="1" max="2" min="2" width="38"/>
    <col customWidth="1" max="3" min="3" width="8"/>
  </cols>
  <sheetData>
    <row spans="1:3" r="1">
      <c r="A1" s="1" t="s">
        <v>963</v>
      </c>
      <c r="B1" s="1" t="s">
        <v>964</v>
      </c>
      <c r="C1" s="2" t="s">
        <v>965</v>
      </c>
    </row>
    <row spans="1:3" r="2">
      <c r="A2" s="4" t="s">
        <v>966</v>
      </c>
      <c r="B2" s="4" t="s">
        <v>967</v>
      </c>
      <c r="C2" s="7" t="n">
        <v>-4</v>
      </c>
    </row>
    <row spans="1:3" r="3">
      <c r="A3" s="4" t="s">
        <v>966</v>
      </c>
      <c r="B3" s="4" t="s">
        <v>967</v>
      </c>
      <c r="C3" s="5" t="n">
        <v>0</v>
      </c>
    </row>
    <row spans="1:3" r="4">
      <c r="A4" s="4" t="s">
        <v>968</v>
      </c>
      <c r="B4" s="4" t="s">
        <v>969</v>
      </c>
      <c r="C4" s="5" t="n">
        <v>601</v>
      </c>
    </row>
    <row spans="1:3" r="5">
      <c r="A5" s="4" t="s">
        <v>968</v>
      </c>
      <c r="B5" s="4" t="s">
        <v>969</v>
      </c>
      <c r="C5" s="7" t="n">
        <v>6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67</v>
      </c>
      <c r="B1" s="2" t="s">
        <v>1</v>
      </c>
    </row>
    <row spans="1:3" r="2">
      <c r="B2" s="2" t="s">
        <v>2</v>
      </c>
      <c r="C2" s="2" t="s">
        <v>79</v>
      </c>
    </row>
    <row spans="1:3" r="3">
      <c r="A3" s="3" t="s">
        <v>168</v>
      </c>
    </row>
    <row spans="1:3" r="4">
      <c r="A4" s="4" t="s">
        <v>112</v>
      </c>
      <c r="B4" s="7" t="n">
        <v>19772</v>
      </c>
      <c r="C4" s="7" t="n">
        <v>12617</v>
      </c>
    </row>
    <row spans="1:3" r="5">
      <c r="A5" s="3" t="s">
        <v>169</v>
      </c>
    </row>
    <row spans="1:3" r="6">
      <c r="A6" s="4" t="s">
        <v>91</v>
      </c>
      <c r="B6" s="5" t="n">
        <v>411</v>
      </c>
      <c r="C6" s="5" t="n">
        <v>4701</v>
      </c>
    </row>
    <row spans="1:3" r="7">
      <c r="A7" s="4" t="s">
        <v>170</v>
      </c>
      <c r="B7" s="5" t="n">
        <v>2893</v>
      </c>
      <c r="C7" s="5" t="n">
        <v>2681</v>
      </c>
    </row>
    <row spans="1:3" r="8">
      <c r="A8" s="4" t="s">
        <v>171</v>
      </c>
      <c r="B8" s="5" t="n">
        <v>1894</v>
      </c>
      <c r="C8" s="5" t="n">
        <v>2127</v>
      </c>
    </row>
    <row spans="1:3" r="9">
      <c r="A9" s="4" t="s">
        <v>172</v>
      </c>
      <c r="B9" s="5" t="n">
        <v>1679</v>
      </c>
      <c r="C9" s="5" t="n">
        <v>931</v>
      </c>
    </row>
    <row spans="1:3" r="10">
      <c r="A10" s="4" t="s">
        <v>173</v>
      </c>
      <c r="B10" s="5" t="n">
        <v>-11041</v>
      </c>
      <c r="C10" s="5" t="n">
        <v>-6925</v>
      </c>
    </row>
    <row spans="1:3" r="11">
      <c r="A11" s="4" t="s">
        <v>174</v>
      </c>
      <c r="B11" s="5" t="n">
        <v>0</v>
      </c>
      <c r="C11" s="5" t="n">
        <v>163</v>
      </c>
    </row>
    <row spans="1:3" r="12">
      <c r="A12" s="4" t="s">
        <v>175</v>
      </c>
      <c r="B12" s="5" t="n">
        <v>1349</v>
      </c>
      <c r="C12" s="5" t="n">
        <v>929</v>
      </c>
    </row>
    <row spans="1:3" r="13">
      <c r="A13" s="4" t="s">
        <v>176</v>
      </c>
      <c r="B13" s="5" t="n">
        <v>194</v>
      </c>
      <c r="C13" s="5" t="n">
        <v>204</v>
      </c>
    </row>
    <row spans="1:3" r="14">
      <c r="A14" s="4" t="s">
        <v>96</v>
      </c>
      <c r="B14" s="5" t="n">
        <v>-1255</v>
      </c>
      <c r="C14" s="5" t="n">
        <v>-1189</v>
      </c>
    </row>
    <row spans="1:3" r="15">
      <c r="A15" s="4" t="s">
        <v>177</v>
      </c>
      <c r="B15" s="5" t="n">
        <v>-45</v>
      </c>
      <c r="C15" s="5" t="n">
        <v>565</v>
      </c>
    </row>
    <row spans="1:3" r="16">
      <c r="A16" s="4" t="s">
        <v>178</v>
      </c>
      <c r="B16" s="5" t="n">
        <v>-11</v>
      </c>
      <c r="C16" s="5" t="n">
        <v>15</v>
      </c>
    </row>
    <row spans="1:3" r="17">
      <c r="A17" s="4" t="s">
        <v>179</v>
      </c>
      <c r="B17" s="5" t="n">
        <v>3218</v>
      </c>
      <c r="C17" s="5" t="n">
        <v>1955</v>
      </c>
    </row>
    <row spans="1:3" r="18">
      <c r="A18" s="4" t="s">
        <v>180</v>
      </c>
      <c r="B18" s="5" t="n">
        <v>-5276</v>
      </c>
      <c r="C18" s="5" t="n">
        <v>-3512</v>
      </c>
    </row>
    <row spans="1:3" r="19">
      <c r="A19" s="4" t="s">
        <v>181</v>
      </c>
      <c r="B19" s="5" t="n">
        <v>-168593</v>
      </c>
      <c r="C19" s="5" t="n">
        <v>-139483</v>
      </c>
    </row>
    <row spans="1:3" r="20">
      <c r="A20" s="4" t="s">
        <v>182</v>
      </c>
      <c r="B20" s="5" t="n">
        <v>175971</v>
      </c>
      <c r="C20" s="5" t="n">
        <v>136603</v>
      </c>
    </row>
    <row spans="1:3" r="21">
      <c r="A21" s="4" t="s">
        <v>183</v>
      </c>
      <c r="B21" s="5" t="n">
        <v>-152</v>
      </c>
      <c r="C21" s="5" t="n">
        <v>177</v>
      </c>
    </row>
    <row spans="1:3" r="22">
      <c r="A22" s="4" t="s">
        <v>184</v>
      </c>
      <c r="B22" s="5" t="n">
        <v>2163</v>
      </c>
      <c r="C22" s="5" t="n">
        <v>6984</v>
      </c>
    </row>
    <row spans="1:3" r="23">
      <c r="A23" s="4" t="s">
        <v>185</v>
      </c>
      <c r="B23" s="5" t="n">
        <v>2516</v>
      </c>
      <c r="C23" s="5" t="n">
        <v>1033</v>
      </c>
    </row>
    <row spans="1:3" r="24">
      <c r="A24" s="4" t="s">
        <v>186</v>
      </c>
      <c r="B24" s="5" t="n">
        <v>3242</v>
      </c>
      <c r="C24" s="5" t="n">
        <v>-10855</v>
      </c>
    </row>
    <row spans="1:3" r="25">
      <c r="A25" s="4" t="s">
        <v>187</v>
      </c>
      <c r="B25" s="5" t="n">
        <v>28929</v>
      </c>
      <c r="C25" s="5" t="n">
        <v>9721</v>
      </c>
    </row>
    <row spans="1:3" r="26">
      <c r="A26" s="3" t="s">
        <v>188</v>
      </c>
    </row>
    <row spans="1:3" r="27">
      <c r="A27" s="4" t="s">
        <v>189</v>
      </c>
      <c r="B27" s="5" t="n">
        <v>-87672</v>
      </c>
      <c r="C27" s="5" t="n">
        <v>-16298</v>
      </c>
    </row>
    <row spans="1:3" r="28">
      <c r="A28" s="4" t="s">
        <v>190</v>
      </c>
      <c r="B28" s="5" t="n">
        <v>-13647</v>
      </c>
      <c r="C28" s="5" t="n">
        <v>-5269</v>
      </c>
    </row>
    <row spans="1:3" r="29">
      <c r="A29" s="4" t="s">
        <v>191</v>
      </c>
      <c r="B29" s="5" t="n">
        <v>19877</v>
      </c>
      <c r="C29" s="5" t="n">
        <v>30681</v>
      </c>
    </row>
    <row spans="1:3" r="30">
      <c r="A30" s="4" t="s">
        <v>192</v>
      </c>
      <c r="B30" s="5" t="n">
        <v>0</v>
      </c>
      <c r="C30" s="5" t="n">
        <v>3476</v>
      </c>
    </row>
    <row spans="1:3" r="31">
      <c r="A31" s="4" t="s">
        <v>193</v>
      </c>
      <c r="B31" s="5" t="n">
        <v>14354</v>
      </c>
      <c r="C31" s="5" t="n">
        <v>33226</v>
      </c>
    </row>
    <row spans="1:3" r="32">
      <c r="A32" s="4" t="s">
        <v>194</v>
      </c>
      <c r="B32" s="5" t="n">
        <v>11751</v>
      </c>
      <c r="C32" s="5" t="n">
        <v>2544</v>
      </c>
    </row>
    <row spans="1:3" r="33">
      <c r="A33" s="4" t="s">
        <v>195</v>
      </c>
      <c r="B33" s="5" t="n">
        <v>-2451</v>
      </c>
      <c r="C33" s="5" t="n">
        <v>3527</v>
      </c>
    </row>
    <row spans="1:3" r="34">
      <c r="A34" s="4" t="s">
        <v>196</v>
      </c>
      <c r="B34" s="5" t="n">
        <v>-173864</v>
      </c>
      <c r="C34" s="5" t="n">
        <v>-71290</v>
      </c>
    </row>
    <row spans="1:3" r="35">
      <c r="A35" s="4" t="s">
        <v>197</v>
      </c>
      <c r="B35" s="5" t="n">
        <v>-3061</v>
      </c>
      <c r="C35" s="5" t="n">
        <v>-2715</v>
      </c>
    </row>
    <row spans="1:3" r="36">
      <c r="A36" s="4" t="s">
        <v>198</v>
      </c>
      <c r="B36" s="5" t="n">
        <v>32</v>
      </c>
      <c r="C36" s="5" t="n">
        <v>0</v>
      </c>
    </row>
    <row spans="1:3" r="37">
      <c r="A37" s="4" t="s">
        <v>40</v>
      </c>
      <c r="B37" s="5" t="n">
        <v>-150</v>
      </c>
      <c r="C37" s="5" t="n">
        <v>-109</v>
      </c>
    </row>
    <row spans="1:3" r="38">
      <c r="A38" s="4" t="s">
        <v>199</v>
      </c>
      <c r="B38" s="5" t="n">
        <v>-1256</v>
      </c>
      <c r="C38" s="5" t="n">
        <v>-436</v>
      </c>
    </row>
    <row spans="1:3" r="39">
      <c r="A39" s="4" t="s">
        <v>200</v>
      </c>
      <c r="B39" s="5" t="n">
        <v>10817</v>
      </c>
      <c r="C39" s="5" t="n">
        <v>15520</v>
      </c>
    </row>
    <row spans="1:3" r="40">
      <c r="A40" s="4" t="s">
        <v>201</v>
      </c>
      <c r="B40" s="5" t="n">
        <v>0</v>
      </c>
      <c r="C40" s="5" t="n">
        <v>74418</v>
      </c>
    </row>
    <row spans="1:3" r="41">
      <c r="A41" s="4" t="s">
        <v>202</v>
      </c>
      <c r="B41" s="5" t="n">
        <v>-225270</v>
      </c>
      <c r="C41" s="5" t="n">
        <v>67275</v>
      </c>
    </row>
    <row spans="1:3" r="42">
      <c r="A42" s="3" t="s">
        <v>203</v>
      </c>
    </row>
    <row spans="1:3" r="43">
      <c r="A43" s="4" t="s">
        <v>204</v>
      </c>
      <c r="B43" s="5" t="n">
        <v>114277</v>
      </c>
      <c r="C43" s="5" t="n">
        <v>-11045</v>
      </c>
    </row>
    <row spans="1:3" r="44">
      <c r="A44" s="4" t="s">
        <v>205</v>
      </c>
      <c r="B44" s="5" t="n">
        <v>75748</v>
      </c>
      <c r="C44" s="5" t="n">
        <v>-34277</v>
      </c>
    </row>
    <row spans="1:3" r="45">
      <c r="A45" s="4" t="s">
        <v>206</v>
      </c>
      <c r="B45" s="5" t="n">
        <v>168</v>
      </c>
      <c r="C45" s="5" t="n">
        <v>-375</v>
      </c>
    </row>
    <row spans="1:3" r="46">
      <c r="A46" s="4" t="s">
        <v>207</v>
      </c>
      <c r="B46" s="5" t="n">
        <v>-3622</v>
      </c>
      <c r="C46" s="5" t="n">
        <v>0</v>
      </c>
    </row>
    <row spans="1:3" r="47">
      <c r="A47" s="4" t="s">
        <v>208</v>
      </c>
      <c r="B47" s="5" t="n">
        <v>1027</v>
      </c>
      <c r="C47" s="5" t="n">
        <v>38</v>
      </c>
    </row>
    <row spans="1:3" r="48">
      <c r="A48" s="4" t="s">
        <v>209</v>
      </c>
      <c r="B48" s="5" t="n">
        <v>158</v>
      </c>
      <c r="C48" s="5" t="n">
        <v>168</v>
      </c>
    </row>
    <row spans="1:3" r="49">
      <c r="A49" s="4" t="s">
        <v>210</v>
      </c>
      <c r="B49" s="5" t="n">
        <v>-496</v>
      </c>
      <c r="C49" s="5" t="n">
        <v>-294</v>
      </c>
    </row>
    <row spans="1:3" r="50">
      <c r="A50" s="4" t="s">
        <v>211</v>
      </c>
      <c r="B50" s="5" t="n">
        <v>-3264</v>
      </c>
      <c r="C50" s="5" t="n">
        <v>-2791</v>
      </c>
    </row>
    <row spans="1:3" r="51">
      <c r="A51" s="4" t="s">
        <v>212</v>
      </c>
      <c r="B51" s="5" t="n">
        <v>183996</v>
      </c>
      <c r="C51" s="5" t="n">
        <v>-48576</v>
      </c>
    </row>
    <row spans="1:3" r="52">
      <c r="A52" s="4" t="s">
        <v>213</v>
      </c>
      <c r="B52" s="5" t="n">
        <v>-12345</v>
      </c>
      <c r="C52" s="5" t="n">
        <v>28420</v>
      </c>
    </row>
    <row spans="1:3" r="53">
      <c r="A53" s="4" t="s">
        <v>214</v>
      </c>
      <c r="B53" s="5" t="n">
        <v>85194</v>
      </c>
      <c r="C53" s="5" t="n">
        <v>108390</v>
      </c>
    </row>
    <row spans="1:3" r="54">
      <c r="A54" s="4" t="s">
        <v>215</v>
      </c>
      <c r="B54" s="5" t="n">
        <v>72849</v>
      </c>
      <c r="C54" s="5" t="n">
        <v>136810</v>
      </c>
    </row>
    <row spans="1:3" r="55">
      <c r="A55" s="3" t="s">
        <v>216</v>
      </c>
    </row>
    <row spans="1:3" r="56">
      <c r="A56" s="4" t="s">
        <v>217</v>
      </c>
      <c r="B56" s="5" t="n">
        <v>12351</v>
      </c>
      <c r="C56" s="5" t="n">
        <v>10011</v>
      </c>
    </row>
    <row spans="1:3" r="57">
      <c r="A57" s="4" t="s">
        <v>218</v>
      </c>
      <c r="B57" s="5" t="n">
        <v>1617</v>
      </c>
      <c r="C57" s="5" t="n">
        <v>137</v>
      </c>
    </row>
    <row spans="1:3" r="58">
      <c r="A58" s="3" t="s">
        <v>219</v>
      </c>
    </row>
    <row spans="1:3" r="59">
      <c r="A59" s="4" t="s">
        <v>220</v>
      </c>
      <c r="B59" s="5" t="n">
        <v>5129</v>
      </c>
      <c r="C59" s="5" t="n">
        <v>12482</v>
      </c>
    </row>
    <row spans="1:3" r="60">
      <c r="A60" s="4" t="s">
        <v>221</v>
      </c>
      <c r="B60" s="5" t="n">
        <v>1137</v>
      </c>
      <c r="C60" s="5" t="n">
        <v>13577</v>
      </c>
    </row>
    <row spans="1:3" r="61">
      <c r="A61" s="4" t="s">
        <v>222</v>
      </c>
      <c r="B61" s="7" t="n">
        <v>1883</v>
      </c>
      <c r="C61" s="7" t="n">
        <v>9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223</v>
      </c>
      <c r="B1" s="2" t="s">
        <v>1</v>
      </c>
    </row>
    <row spans="1:2" r="2">
      <c r="B2" s="2" t="s">
        <v>2</v>
      </c>
    </row>
    <row spans="1:2" r="3">
      <c r="A3" s="3" t="s">
        <v>224</v>
      </c>
    </row>
    <row spans="1:2" r="4">
      <c r="A4" s="4" t="s">
        <v>225</v>
      </c>
      <c r="B4" s="4" t="s">
        <v>2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Inco</vt:lpstr>
      <vt:lpstr>Consolidated Statements of Comp</vt:lpstr>
      <vt:lpstr>Consolidated Statements of Shar</vt:lpstr>
      <vt:lpstr>Consolidated Statements of Sha7</vt:lpstr>
      <vt:lpstr>Consolidated Statements of Cash</vt:lpstr>
      <vt:lpstr>Basis of Presentation</vt:lpstr>
      <vt:lpstr>Acquisitions</vt:lpstr>
      <vt:lpstr>Earnings Per Share</vt:lpstr>
      <vt:lpstr>Investment Securities</vt:lpstr>
      <vt:lpstr>Loans and Allowance for Loan Lo</vt:lpstr>
      <vt:lpstr>FDIC Indemnification Asset</vt:lpstr>
      <vt:lpstr>Derivatives</vt:lpstr>
      <vt:lpstr>Borrowings</vt:lpstr>
      <vt:lpstr>Accumulated Other Comprehensive</vt:lpstr>
      <vt:lpstr>Fair Value Measurements</vt:lpstr>
      <vt:lpstr>Commitments and Contingencies</vt:lpstr>
      <vt:lpstr>Employee Benefits</vt:lpstr>
      <vt:lpstr>Basis of Presentation (Policies</vt:lpstr>
      <vt:lpstr>Acquisitions (Tables)</vt:lpstr>
      <vt:lpstr>Earnings Per Share (Tables)</vt:lpstr>
      <vt:lpstr>Investment Securities (Tables)</vt:lpstr>
      <vt:lpstr>Loans and Allowance for Loan 25</vt:lpstr>
      <vt:lpstr>FDIC Indemnification Asset (Tab</vt:lpstr>
      <vt:lpstr>Derivatives (Tables)</vt:lpstr>
      <vt:lpstr>Borrowings (Tables)</vt:lpstr>
      <vt:lpstr>Accumulated Other Comprehensi29</vt:lpstr>
      <vt:lpstr>Fair Value Measurements (Tables</vt:lpstr>
      <vt:lpstr>Commitments and Contingencies (</vt:lpstr>
      <vt:lpstr>Employee Benefits (Tables)</vt:lpstr>
      <vt:lpstr>Acquisitions - Pending Branch A</vt:lpstr>
      <vt:lpstr>Acquisitions - Acquisition of V</vt:lpstr>
      <vt:lpstr>Acquisitions - Schedule of Reco</vt:lpstr>
      <vt:lpstr>Acquisitions - Schedule of Re36</vt:lpstr>
      <vt:lpstr>Acquisitions - Schedule of Re37</vt:lpstr>
      <vt:lpstr>Acquisitions - Narrative (Detai</vt:lpstr>
      <vt:lpstr>Earnings Per Share - Schedule o</vt:lpstr>
      <vt:lpstr>Investment Securities - Marketa</vt:lpstr>
      <vt:lpstr>Investment Securities - Investm</vt:lpstr>
      <vt:lpstr>Investment Securities - Schedul</vt:lpstr>
      <vt:lpstr>- Summary of Investment Securit</vt:lpstr>
      <vt:lpstr>Investment Securities - Narrati</vt:lpstr>
      <vt:lpstr>Loans and Allowance for Loan 45</vt:lpstr>
      <vt:lpstr>Loans and Allowance for Loan 46</vt:lpstr>
      <vt:lpstr>Loans and Allowance for Loan 47</vt:lpstr>
      <vt:lpstr>Loans and Allowance for Loan 48</vt:lpstr>
      <vt:lpstr>Loans and Allowance for Loan 49</vt:lpstr>
      <vt:lpstr>Loans and Allowance for Loan 50</vt:lpstr>
      <vt:lpstr>Loans and Allowance for Loan 51</vt:lpstr>
      <vt:lpstr>Loans and Allowance for Loan 52</vt:lpstr>
      <vt:lpstr>Loans and Allowance for Loan 53</vt:lpstr>
      <vt:lpstr>Loans and Allowance for Loan 54</vt:lpstr>
      <vt:lpstr>Loans and Allowance for Loan 55</vt:lpstr>
      <vt:lpstr>Loans and Allowance for Loan 56</vt:lpstr>
      <vt:lpstr>FDIC Indemnification Asset - FD</vt:lpstr>
      <vt:lpstr>FDIC Indemnification Asset - Na</vt:lpstr>
      <vt:lpstr>Derivatives - Schedule of Inter</vt:lpstr>
      <vt:lpstr>Derivatives - Summary of Offset</vt:lpstr>
      <vt:lpstr>Derivatives - Schedule of Cash </vt:lpstr>
      <vt:lpstr>Derivatives - Narrative (Detail</vt:lpstr>
      <vt:lpstr>Borrowings - Schedule of Short </vt:lpstr>
      <vt:lpstr>Borrowings - Schedule of Long-T</vt:lpstr>
      <vt:lpstr>Borrowings - Schedule of Federa</vt:lpstr>
      <vt:lpstr>Borrowings - Additional Informa</vt:lpstr>
      <vt:lpstr>Accumulated Other Comprehensi67</vt:lpstr>
      <vt:lpstr>Accumulated Other Comprehensi68</vt:lpstr>
      <vt:lpstr>Fair Value Measurements - Sched</vt:lpstr>
      <vt:lpstr>Fair Value Measurements - Summa</vt:lpstr>
      <vt:lpstr>Fair Value Measurements - Sum71</vt:lpstr>
      <vt:lpstr>Fair Value Measurements - Sum72</vt:lpstr>
      <vt:lpstr>Commitments and Contingencies -</vt:lpstr>
      <vt:lpstr>Commitments and Contingencies74</vt:lpstr>
      <vt:lpstr>Employee Benefits - Disclosure </vt:lpstr>
      <vt:lpstr>Employee Benefits - Schedule of</vt:lpstr>
      <vt:lpstr>Employee Benefits - Narrative (</vt:lpstr>
      <vt:lpstr>Uncategorized Items - bncn-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3:32:46Z</dcterms:created>
  <dcterms:modified xmlns:dcterms="http://purl.org/dc/terms/" xmlns:xsi="http://www.w3.org/2001/XMLSchema-instance" xsi:type="dcterms:W3CDTF">2015-08-06T13:32:46Z</dcterms:modified>
  <dc:title xmlns:dc="http://purl.org/dc/elements/1.1/">Untitled</dc:title>
  <dc:description xmlns:dc="http://purl.org/dc/elements/1.1/"/>
  <dc:subject xmlns:dc="http://purl.org/dc/elements/1.1/"/>
  <cp:keywords/>
  <cp:category/>
</cp:coreProperties>
</file>